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Organization and" sheetId="8" state="visible" r:id="rId8"/>
    <sheet xmlns:r="http://schemas.openxmlformats.org/officeDocument/2006/relationships" name="Significant Accounting Policies" sheetId="9" state="visible" r:id="rId9"/>
    <sheet xmlns:r="http://schemas.openxmlformats.org/officeDocument/2006/relationships" name="Public Offering and Private Pla" sheetId="10" state="visible" r:id="rId10"/>
    <sheet xmlns:r="http://schemas.openxmlformats.org/officeDocument/2006/relationships" name="Transactions And Balances With " sheetId="11" state="visible" r:id="rId11"/>
    <sheet xmlns:r="http://schemas.openxmlformats.org/officeDocument/2006/relationships" name="Commitments and Contingent Liab" sheetId="12" state="visible" r:id="rId12"/>
    <sheet xmlns:r="http://schemas.openxmlformats.org/officeDocument/2006/relationships" name="Fair Value Measurements" sheetId="13" state="visible" r:id="rId13"/>
    <sheet xmlns:r="http://schemas.openxmlformats.org/officeDocument/2006/relationships" name="Capital Deficiency" sheetId="14" state="visible" r:id="rId14"/>
    <sheet xmlns:r="http://schemas.openxmlformats.org/officeDocument/2006/relationships" name="Net Profit (Loss) Per Share" sheetId="15" state="visible" r:id="rId15"/>
    <sheet xmlns:r="http://schemas.openxmlformats.org/officeDocument/2006/relationships" name="Subsequent Events" sheetId="16" state="visible" r:id="rId16"/>
    <sheet xmlns:r="http://schemas.openxmlformats.org/officeDocument/2006/relationships" name="General and Administrative" sheetId="17" state="visible" r:id="rId17"/>
    <sheet xmlns:r="http://schemas.openxmlformats.org/officeDocument/2006/relationships" name="General" sheetId="18" state="visible" r:id="rId18"/>
    <sheet xmlns:r="http://schemas.openxmlformats.org/officeDocument/2006/relationships" name="Supplementary Financial Stateme" sheetId="19" state="visible" r:id="rId19"/>
    <sheet xmlns:r="http://schemas.openxmlformats.org/officeDocument/2006/relationships" name="Warrants to Purchase Preferred " sheetId="20" state="visible" r:id="rId20"/>
    <sheet xmlns:r="http://schemas.openxmlformats.org/officeDocument/2006/relationships" name="Redeemable Convertible Preferre" sheetId="21" state="visible" r:id="rId21"/>
    <sheet xmlns:r="http://schemas.openxmlformats.org/officeDocument/2006/relationships" name="Share-Based Compensation" sheetId="22" state="visible" r:id="rId22"/>
    <sheet xmlns:r="http://schemas.openxmlformats.org/officeDocument/2006/relationships" name="Property and Equipment, Net" sheetId="23" state="visible" r:id="rId23"/>
    <sheet xmlns:r="http://schemas.openxmlformats.org/officeDocument/2006/relationships" name="Leases" sheetId="24" state="visible" r:id="rId24"/>
    <sheet xmlns:r="http://schemas.openxmlformats.org/officeDocument/2006/relationships" name="Simple Agreement for Future Equ" sheetId="25" state="visible" r:id="rId25"/>
    <sheet xmlns:r="http://schemas.openxmlformats.org/officeDocument/2006/relationships" name="Income Taxes" sheetId="26" state="visible" r:id="rId26"/>
    <sheet xmlns:r="http://schemas.openxmlformats.org/officeDocument/2006/relationships" name="Accounting Policies, by Policy " sheetId="27" state="visible" r:id="rId27"/>
    <sheet xmlns:r="http://schemas.openxmlformats.org/officeDocument/2006/relationships" name="Significant Accounting Polici_2" sheetId="28" state="visible" r:id="rId28"/>
    <sheet xmlns:r="http://schemas.openxmlformats.org/officeDocument/2006/relationships" name="Transactions And Balances Wit_2" sheetId="29" state="visible" r:id="rId29"/>
    <sheet xmlns:r="http://schemas.openxmlformats.org/officeDocument/2006/relationships" name="Fair Value Measurements (Tables" sheetId="30" state="visible" r:id="rId30"/>
    <sheet xmlns:r="http://schemas.openxmlformats.org/officeDocument/2006/relationships" name="Net Profit (Loss) Per Share (Ta" sheetId="31" state="visible" r:id="rId31"/>
    <sheet xmlns:r="http://schemas.openxmlformats.org/officeDocument/2006/relationships" name="General and Administrative (Tab" sheetId="32" state="visible" r:id="rId32"/>
    <sheet xmlns:r="http://schemas.openxmlformats.org/officeDocument/2006/relationships" name="Supplementary Financial State_2" sheetId="33" state="visible" r:id="rId33"/>
    <sheet xmlns:r="http://schemas.openxmlformats.org/officeDocument/2006/relationships" name="Redeemable Convertible Prefer_2" sheetId="34" state="visible" r:id="rId34"/>
    <sheet xmlns:r="http://schemas.openxmlformats.org/officeDocument/2006/relationships" name="Share-Based Compensation (Table" sheetId="35" state="visible" r:id="rId35"/>
    <sheet xmlns:r="http://schemas.openxmlformats.org/officeDocument/2006/relationships" name="Property and Equipment, Net (Ta"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Description of Organization a_2" sheetId="39" state="visible" r:id="rId39"/>
    <sheet xmlns:r="http://schemas.openxmlformats.org/officeDocument/2006/relationships" name="Significant Accounting Polici_3" sheetId="40" state="visible" r:id="rId40"/>
    <sheet xmlns:r="http://schemas.openxmlformats.org/officeDocument/2006/relationships" name="Public Offering and Private P_2" sheetId="41" state="visible" r:id="rId41"/>
    <sheet xmlns:r="http://schemas.openxmlformats.org/officeDocument/2006/relationships" name="Transactions And Balances Wit_3" sheetId="42" state="visible" r:id="rId42"/>
    <sheet xmlns:r="http://schemas.openxmlformats.org/officeDocument/2006/relationships" name="Transactions And Balances Wit_4" sheetId="43" state="visible" r:id="rId43"/>
    <sheet xmlns:r="http://schemas.openxmlformats.org/officeDocument/2006/relationships" name="Commitments and Contingent Li_2" sheetId="44" state="visible" r:id="rId44"/>
    <sheet xmlns:r="http://schemas.openxmlformats.org/officeDocument/2006/relationships" name="Fair Value Measurements (Detail" sheetId="45" state="visible" r:id="rId45"/>
    <sheet xmlns:r="http://schemas.openxmlformats.org/officeDocument/2006/relationships" name="Fair Value Measurements (Deta_2" sheetId="46" state="visible" r:id="rId46"/>
    <sheet xmlns:r="http://schemas.openxmlformats.org/officeDocument/2006/relationships" name="Fair Value Measurements (Deta_3" sheetId="47" state="visible" r:id="rId47"/>
    <sheet xmlns:r="http://schemas.openxmlformats.org/officeDocument/2006/relationships" name="Fair Value Measurements (Deta_4" sheetId="48" state="visible" r:id="rId48"/>
    <sheet xmlns:r="http://schemas.openxmlformats.org/officeDocument/2006/relationships" name="Capital Deficiency (Details)" sheetId="49" state="visible" r:id="rId49"/>
    <sheet xmlns:r="http://schemas.openxmlformats.org/officeDocument/2006/relationships" name="Net Profit (Loss) Per Share (De" sheetId="50" state="visible" r:id="rId50"/>
    <sheet xmlns:r="http://schemas.openxmlformats.org/officeDocument/2006/relationships" name="Net Profit (Loss) Per Share (_2" sheetId="51" state="visible" r:id="rId51"/>
    <sheet xmlns:r="http://schemas.openxmlformats.org/officeDocument/2006/relationships" name="Net Profit (Loss) Per Share (_3" sheetId="52" state="visible" r:id="rId52"/>
    <sheet xmlns:r="http://schemas.openxmlformats.org/officeDocument/2006/relationships" name="Subsequent Events (Details)" sheetId="53" state="visible" r:id="rId53"/>
    <sheet xmlns:r="http://schemas.openxmlformats.org/officeDocument/2006/relationships" name="Transactions and Balances Wit_5" sheetId="54" state="visible" r:id="rId54"/>
    <sheet xmlns:r="http://schemas.openxmlformats.org/officeDocument/2006/relationships" name="Fair Value Measurements (Deta_5" sheetId="55" state="visible" r:id="rId55"/>
    <sheet xmlns:r="http://schemas.openxmlformats.org/officeDocument/2006/relationships" name="Fair Value Measurements (Deta_6" sheetId="56" state="visible" r:id="rId56"/>
    <sheet xmlns:r="http://schemas.openxmlformats.org/officeDocument/2006/relationships" name="Fair Value Measurements (Deta_7" sheetId="57" state="visible" r:id="rId57"/>
    <sheet xmlns:r="http://schemas.openxmlformats.org/officeDocument/2006/relationships" name="Net Profit (Loss) Per Share (_4" sheetId="58" state="visible" r:id="rId58"/>
    <sheet xmlns:r="http://schemas.openxmlformats.org/officeDocument/2006/relationships" name="Net Profit (Loss) Per Share (_5" sheetId="59" state="visible" r:id="rId59"/>
    <sheet xmlns:r="http://schemas.openxmlformats.org/officeDocument/2006/relationships" name="General and Administrative (Det" sheetId="60" state="visible" r:id="rId60"/>
    <sheet xmlns:r="http://schemas.openxmlformats.org/officeDocument/2006/relationships" name="General (Details)" sheetId="61" state="visible" r:id="rId61"/>
    <sheet xmlns:r="http://schemas.openxmlformats.org/officeDocument/2006/relationships" name="Supplementary Financial State_3" sheetId="62" state="visible" r:id="rId62"/>
    <sheet xmlns:r="http://schemas.openxmlformats.org/officeDocument/2006/relationships" name="Supplementary Financial State_4" sheetId="63" state="visible" r:id="rId63"/>
    <sheet xmlns:r="http://schemas.openxmlformats.org/officeDocument/2006/relationships" name="Supplementary Financial State_5" sheetId="64" state="visible" r:id="rId64"/>
    <sheet xmlns:r="http://schemas.openxmlformats.org/officeDocument/2006/relationships" name="Warrants to Purchase Preferre_2" sheetId="65" state="visible" r:id="rId65"/>
    <sheet xmlns:r="http://schemas.openxmlformats.org/officeDocument/2006/relationships" name="Redeemable Convertible Prefer_3" sheetId="66" state="visible" r:id="rId66"/>
    <sheet xmlns:r="http://schemas.openxmlformats.org/officeDocument/2006/relationships" name="Redeemable Convertible Prefer_4" sheetId="67" state="visible" r:id="rId67"/>
    <sheet xmlns:r="http://schemas.openxmlformats.org/officeDocument/2006/relationships" name="Share-Based Compensation (Detai" sheetId="68" state="visible" r:id="rId68"/>
    <sheet xmlns:r="http://schemas.openxmlformats.org/officeDocument/2006/relationships" name="Share-Based Compensation (Det_2" sheetId="69" state="visible" r:id="rId69"/>
    <sheet xmlns:r="http://schemas.openxmlformats.org/officeDocument/2006/relationships" name="Share-Based Compensation (Det_3" sheetId="70" state="visible" r:id="rId70"/>
    <sheet xmlns:r="http://schemas.openxmlformats.org/officeDocument/2006/relationships" name="Fair Value Measurements (Deta_8" sheetId="71" state="visible" r:id="rId71"/>
    <sheet xmlns:r="http://schemas.openxmlformats.org/officeDocument/2006/relationships" name="Fair Value Measurements (Deta_9" sheetId="72" state="visible" r:id="rId72"/>
    <sheet xmlns:r="http://schemas.openxmlformats.org/officeDocument/2006/relationships" name="Fair Value Measurements (Det_10" sheetId="73" state="visible" r:id="rId73"/>
    <sheet xmlns:r="http://schemas.openxmlformats.org/officeDocument/2006/relationships" name="Net Loss Per Share (Details) - " sheetId="74" state="visible" r:id="rId74"/>
    <sheet xmlns:r="http://schemas.openxmlformats.org/officeDocument/2006/relationships" name="Net Loss Per Share (Details) _2" sheetId="75" state="visible" r:id="rId75"/>
    <sheet xmlns:r="http://schemas.openxmlformats.org/officeDocument/2006/relationships" name="Transactions and Balances Wit_6" sheetId="76" state="visible" r:id="rId76"/>
    <sheet xmlns:r="http://schemas.openxmlformats.org/officeDocument/2006/relationships" name="Transactions and Balances Wit_7" sheetId="77" state="visible" r:id="rId77"/>
    <sheet xmlns:r="http://schemas.openxmlformats.org/officeDocument/2006/relationships" name="Significant Accounting Polici_4" sheetId="78" state="visible" r:id="rId78"/>
    <sheet xmlns:r="http://schemas.openxmlformats.org/officeDocument/2006/relationships" name="Property and Equipment, Net (De" sheetId="79" state="visible" r:id="rId79"/>
    <sheet xmlns:r="http://schemas.openxmlformats.org/officeDocument/2006/relationships" name="Property and Equipment, Net (_2" sheetId="80" state="visible" r:id="rId80"/>
    <sheet xmlns:r="http://schemas.openxmlformats.org/officeDocument/2006/relationships" name="Leases (Details)" sheetId="81" state="visible" r:id="rId81"/>
    <sheet xmlns:r="http://schemas.openxmlformats.org/officeDocument/2006/relationships" name="Leases (Details) - Schedule of " sheetId="82" state="visible" r:id="rId82"/>
    <sheet xmlns:r="http://schemas.openxmlformats.org/officeDocument/2006/relationships" name="Leases (Details) - Schedule o_2" sheetId="83" state="visible" r:id="rId83"/>
    <sheet xmlns:r="http://schemas.openxmlformats.org/officeDocument/2006/relationships" name="Supplementary Financial State_6" sheetId="84" state="visible" r:id="rId84"/>
    <sheet xmlns:r="http://schemas.openxmlformats.org/officeDocument/2006/relationships" name="Supplementary Financial State_7" sheetId="85" state="visible" r:id="rId85"/>
    <sheet xmlns:r="http://schemas.openxmlformats.org/officeDocument/2006/relationships" name="Supplementary Financial State_8" sheetId="86" state="visible" r:id="rId86"/>
    <sheet xmlns:r="http://schemas.openxmlformats.org/officeDocument/2006/relationships" name="Simple Agreement for Future E_2" sheetId="87" state="visible" r:id="rId87"/>
    <sheet xmlns:r="http://schemas.openxmlformats.org/officeDocument/2006/relationships" name="Redeemable Convertible Prefer_5" sheetId="88" state="visible" r:id="rId88"/>
    <sheet xmlns:r="http://schemas.openxmlformats.org/officeDocument/2006/relationships" name="Income Taxes (Details)" sheetId="89" state="visible" r:id="rId89"/>
    <sheet xmlns:r="http://schemas.openxmlformats.org/officeDocument/2006/relationships" name="Income Taxes (Details) - Schedu" sheetId="90" state="visible" r:id="rId90"/>
    <sheet xmlns:r="http://schemas.openxmlformats.org/officeDocument/2006/relationships" name="Income Taxes (Details) - Sche_2" sheetId="91" state="visible" r:id="rId91"/>
    <sheet xmlns:r="http://schemas.openxmlformats.org/officeDocument/2006/relationships" name="Income Taxes (Details) - Sche_3" sheetId="92" state="visible" r:id="rId92"/>
    <sheet xmlns:r="http://schemas.openxmlformats.org/officeDocument/2006/relationships" name="Income Taxes (Details) - Sche_4" sheetId="93" state="visible" r:id="rId93"/>
    <sheet xmlns:r="http://schemas.openxmlformats.org/officeDocument/2006/relationships" name="Share-Based Compensation (Det_4" sheetId="94" state="visible" r:id="rId94"/>
    <sheet xmlns:r="http://schemas.openxmlformats.org/officeDocument/2006/relationships" name="Share-Based Compensation (Det_5" sheetId="95" state="visible" r:id="rId95"/>
    <sheet xmlns:r="http://schemas.openxmlformats.org/officeDocument/2006/relationships" name="Share-Based Compensation (Det_6" sheetId="96" state="visible" r:id="rId96"/>
    <sheet xmlns:r="http://schemas.openxmlformats.org/officeDocument/2006/relationships" name="Share-Based Compensation (Det_7" sheetId="97" state="visible" r:id="rId97"/>
    <sheet xmlns:r="http://schemas.openxmlformats.org/officeDocument/2006/relationships" name="Share-Based Compensation (Det_8" sheetId="98" state="visible" r:id="rId98"/>
    <sheet xmlns:r="http://schemas.openxmlformats.org/officeDocument/2006/relationships" name="Fair Value Measurements (Det_11" sheetId="99" state="visible" r:id="rId99"/>
    <sheet xmlns:r="http://schemas.openxmlformats.org/officeDocument/2006/relationships" name="Fair Value Measurements (Det_12" sheetId="100" state="visible" r:id="rId100"/>
    <sheet xmlns:r="http://schemas.openxmlformats.org/officeDocument/2006/relationships" name="Fair Value Measurements (Det_13" sheetId="101" state="visible" r:id="rId101"/>
    <sheet xmlns:r="http://schemas.openxmlformats.org/officeDocument/2006/relationships" name="Net Loss Per Share (Details) _3" sheetId="102" state="visible" r:id="rId102"/>
    <sheet xmlns:r="http://schemas.openxmlformats.org/officeDocument/2006/relationships" name="Net Loss Per Share (Details) _4" sheetId="103" state="visible" r:id="rId103"/>
    <sheet xmlns:r="http://schemas.openxmlformats.org/officeDocument/2006/relationships" name="Transactions and Balances Wit_8" sheetId="104" state="visible" r:id="rId104"/>
    <sheet xmlns:r="http://schemas.openxmlformats.org/officeDocument/2006/relationships" name="Transactions and Balances Wit_9" sheetId="105" state="visible" r:id="rId10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0%_);(#,##0.00%)"/>
    <numFmt numFmtId="170" formatCode="_(&quot;₪ &quot;#,##0.00_);_(&quot;₪ &quot;(#,##0.00)"/>
    <numFmt numFmtId="171" formatCode="#,##0.0_);(#,##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Silexion Therapeutics Corp</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2022416</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E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Public Offering and Private Placements</t>
        </is>
      </c>
      <c r="B1" s="2" t="inlineStr">
        <is>
          <t>6 Months Ended</t>
        </is>
      </c>
      <c r="C1" s="2" t="inlineStr">
        <is>
          <t>12 Months Ended</t>
        </is>
      </c>
    </row>
    <row r="2">
      <c r="B2" s="2" t="inlineStr">
        <is>
          <t>Jun. 30, 2024</t>
        </is>
      </c>
      <c r="C2" s="2" t="inlineStr">
        <is>
          <t>Dec. 31, 2023</t>
        </is>
      </c>
    </row>
    <row r="3">
      <c r="A3" s="4" t="inlineStr">
        <is>
          <t>MORINGA ACQUISITION CORP [Member]</t>
        </is>
      </c>
      <c r="B3" s="4" t="inlineStr">
        <is>
          <t xml:space="preserve"> </t>
        </is>
      </c>
      <c r="C3" s="4" t="inlineStr">
        <is>
          <t xml:space="preserve"> </t>
        </is>
      </c>
    </row>
    <row r="4">
      <c r="A4" s="3" t="inlineStr">
        <is>
          <t>Public Offering and Private Placements [Line Items]</t>
        </is>
      </c>
      <c r="B4" s="4" t="inlineStr">
        <is>
          <t xml:space="preserve"> </t>
        </is>
      </c>
      <c r="C4" s="4" t="inlineStr">
        <is>
          <t xml:space="preserve"> </t>
        </is>
      </c>
    </row>
    <row r="5">
      <c r="A5" s="4" t="inlineStr">
        <is>
          <t>PUBLIC OFFERING AND PRIVATE PLACEMENTS</t>
        </is>
      </c>
      <c r="B5" s="4" t="inlineStr">
        <is>
          <t>NOTE 3 - PUBLIC OFFERING AND PRIVATE PLACEMENTS: In the Initial Public Offering, the Company
issued and sold 11,500,000 units (including 1,500,000 units sold at a second closing pursuant to the underwriters’ exercise of their
over-allotment option in full) at an offering price of $10.00 per unit (hereafter – the Units). The Sponsor and EarlyBirdCapital,
Inc. (the representative of the underwriters) purchased, in a private placement that occurred simultaneously with the two closings of
the initial Public Offering (hereafter – the Private Placement), an aggregate of 352,857 and 27,143 Units, respectively, at a price
of $10.00 per Unit. Once the Public Warrants become exercisable,
the Company may redeem them in whole and not in part at a price of $0.01 per Warrant upon a minimum of 30 days’ prior written notice
of redemption, if and only if the last reported sale price of the Company’s Class A ordinary shares equals or exceeds $18.00 per
share (as adjusted) for any 20 trading days within a 30-trading day period ending on the third trading day prior to the date on which
the Company sends the notice of redemption to the Public Warrant holders. The Private Warrants are identical to
the Public Warrants except that, for so long as they are held by the Sponsor, EarlyBirdCapital, Inc. or their respective affiliates: (1)
will not be redeemable by the Company; (2) may not (including the Class A ordinary shares issuable upon exercise thereof), subject to
certain limited exceptions, be transferred, assigned or sold by the holders thereof until 30 days after the completion of the Company’s
Initial Business Combination; (3) may be exercised by the holders thereof on a cashless basis; and (4) they (including the Class A ordinary
shares issuable upon exercise thereof) are entitled to registration rights. The Company paid an underwriting commission
of 2.0% of the gross proceeds of the Public Offering and the full exercise of the underwriters’ over-allotment, or $2,300,000, in
the aggregate, to the underwriters at the two closings of the Public Offering. Refer to Notes 5(a) and 9(a) for more information regarding
an additional fee payable to the underwriters upon the consummation of an Initial Business Combination, and an amendment to the agreement.</t>
        </is>
      </c>
      <c r="C5" s="4" t="inlineStr">
        <is>
          <t>NOTE
3 — PUBLIC OFFERING AND PRIVATE PLACEMENTS: In
the initial Public Offering, the Company issued and sold 11,500,000 units (including 1,500,000 units sold at a second
closing pursuant to the underwriters’ exercise of their over-allotment option in full) at an offering price of $10.00 per
unit (hereafter — the Units). The Sponsor and EarlyBirdCapital, Inc. (the representative of the underwriters) purchased,
in a private placement that occurred simultaneously with the two closings of the initial Public Offering (hereafter — the
Private Placement), an aggregate of 352,857 and 27,143 Units, respectively, at a price of $10.00 per Unit. Each
Unit (both those sold in the initial Public Offering and in the Private Placement) consists of one Class A ordinary share, $0.0001 par
value, and one-half of one warrant, with each whole warrant exercisable for one Class A ordinary share (hereafter — each,
a Public Warrant and a Private Warrant, and collectively, the Warrants). Each Warrant entitles the holder thereof to purchase one whole
Class A ordinary share at a price of $11.50 per share, subject to adjustment. No fractional shares will be issued upon exercise
of the Warrants and only whole Warrants trade. Each Warrant will become exercisable 30 days after the completion of the Company’s
Initial Business Combination and will expire at 5:00 p.m., New York City time, five Once
the Public Warrants become exercisable, the Company may redeem them in whole and not in part at a price of $0.01 per Warrant upon
a minimum of 30 days’ prior written notice of redemption, if and only if the last reported sale price of the Company’s
Class A ordinary shares equals or exceeds $18.00 per share (as adjusted) for any 20 trading days within a 30-trading day
period ending on the third trading day prior to the date on which the Company sends the notice of redemption to the Public Warrant
holders. The
Private Warrants are identical to the Public Warrants except that, for so long as they are held by the Sponsor, EarlyBirdCapital, Inc.
or their respective affiliates: (1) will not be redeemable by the Company; (2) may not (including the Class A ordinary
shares issuable upon exercise thereof), subject to certain limited exceptions, be transferred, assigned or sold by the holders thereof
until 30 days after the completion of the Company’s Initial Business Combination; (3) may be exercised by the holders
thereof on a cashless basis; and (4) they (including the Class A ordinary shares issuable upon exercise thereof) are entitled
to registration rights. The
Company paid an underwriting commission of 2.0% of the gross proceeds of the Public Offering and the full exercise of the underwriters’
over-allotment, or $2,300,000, in the aggregate, to the underwriters at the two closings of the Public Offering. Refer to Note 5(a) for
more information regarding an additional fee payable to the underwriters upon the consummation of an Initial Business Combin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Fair Value Measurements (Details) - Schedule of Fair Value of Liabilitie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Jan. 14, 2022</t>
        </is>
      </c>
    </row>
    <row r="3">
      <c r="A3" s="3" t="inlineStr">
        <is>
          <t>Schedule of Fair Value of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at the beginning of the period</t>
        </is>
      </c>
      <c r="B4" s="4" t="inlineStr">
        <is>
          <t xml:space="preserve"> </t>
        </is>
      </c>
      <c r="C4" s="4" t="inlineStr">
        <is>
          <t xml:space="preserve"> </t>
        </is>
      </c>
      <c r="D4" s="5" t="n">
        <v>200000</v>
      </c>
      <c r="E4" s="5" t="n">
        <v>3000</v>
      </c>
      <c r="F4" s="5" t="n">
        <v>3000</v>
      </c>
      <c r="G4" s="5" t="n">
        <v>3204000</v>
      </c>
      <c r="H4" s="4" t="inlineStr">
        <is>
          <t xml:space="preserve"> </t>
        </is>
      </c>
    </row>
    <row r="5">
      <c r="A5" s="4" t="inlineStr">
        <is>
          <t>Issu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hange in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sion to equity</t>
        </is>
      </c>
      <c r="B7" s="4" t="inlineStr">
        <is>
          <t xml:space="preserve"> </t>
        </is>
      </c>
      <c r="C7" s="4" t="inlineStr">
        <is>
          <t xml:space="preserve"> </t>
        </is>
      </c>
      <c r="D7" s="4" t="inlineStr">
        <is>
          <t xml:space="preserve"> </t>
        </is>
      </c>
      <c r="E7" s="4" t="inlineStr">
        <is>
          <t xml:space="preserve"> </t>
        </is>
      </c>
      <c r="F7" s="4" t="inlineStr">
        <is>
          <t xml:space="preserve"> </t>
        </is>
      </c>
      <c r="G7" s="6" t="n">
        <v>-3204000</v>
      </c>
      <c r="H7" s="5" t="n">
        <v>3204</v>
      </c>
    </row>
    <row r="8">
      <c r="A8" s="4" t="inlineStr">
        <is>
          <t>Fair value at the end of the period</t>
        </is>
      </c>
      <c r="B8" s="5" t="n">
        <v>345000</v>
      </c>
      <c r="C8" s="4" t="inlineStr">
        <is>
          <t xml:space="preserve"> </t>
        </is>
      </c>
      <c r="D8" s="6" t="n">
        <v>345000</v>
      </c>
      <c r="E8" s="4" t="inlineStr">
        <is>
          <t xml:space="preserve"> </t>
        </is>
      </c>
      <c r="F8" s="6" t="n">
        <v>200000</v>
      </c>
      <c r="G8" s="6" t="n">
        <v>3000</v>
      </c>
      <c r="H8" s="4" t="inlineStr">
        <is>
          <t xml:space="preserve"> </t>
        </is>
      </c>
    </row>
    <row r="9">
      <c r="A9" s="4" t="inlineStr">
        <is>
          <t>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Fair Value of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at the beginning of the period</t>
        </is>
      </c>
      <c r="B11" s="6" t="n">
        <v>281000</v>
      </c>
      <c r="C11" s="5" t="n">
        <v>2000</v>
      </c>
      <c r="D11" s="6" t="n">
        <v>200000</v>
      </c>
      <c r="E11" s="6" t="n">
        <v>3000</v>
      </c>
      <c r="F11" s="6" t="n">
        <v>3000</v>
      </c>
      <c r="G11" s="4" t="inlineStr">
        <is>
          <t xml:space="preserve"> </t>
        </is>
      </c>
      <c r="H11" s="4" t="inlineStr">
        <is>
          <t xml:space="preserve"> </t>
        </is>
      </c>
    </row>
    <row r="12">
      <c r="A12" s="4" t="inlineStr">
        <is>
          <t>Issuance</t>
        </is>
      </c>
      <c r="B12" s="4" t="inlineStr">
        <is>
          <t xml:space="preserve"> </t>
        </is>
      </c>
      <c r="C12" s="6" t="n">
        <v>111000</v>
      </c>
      <c r="D12" s="4" t="inlineStr">
        <is>
          <t xml:space="preserve"> </t>
        </is>
      </c>
      <c r="E12" s="6" t="n">
        <v>111000</v>
      </c>
      <c r="F12" s="6" t="n">
        <v>111000</v>
      </c>
      <c r="G12" s="6" t="n">
        <v>1020000</v>
      </c>
      <c r="H12" s="4" t="inlineStr">
        <is>
          <t xml:space="preserve"> </t>
        </is>
      </c>
    </row>
    <row r="13">
      <c r="A13" s="4" t="inlineStr">
        <is>
          <t>Change in fair value</t>
        </is>
      </c>
      <c r="B13" s="6" t="n">
        <v>64000</v>
      </c>
      <c r="C13" s="6" t="n">
        <v>-2000</v>
      </c>
      <c r="D13" s="6" t="n">
        <v>145000</v>
      </c>
      <c r="E13" s="6" t="n">
        <v>-3000</v>
      </c>
      <c r="F13" s="6" t="n">
        <v>86000</v>
      </c>
      <c r="G13" s="6" t="n">
        <v>-1017000</v>
      </c>
      <c r="H13" s="4" t="inlineStr">
        <is>
          <t xml:space="preserve"> </t>
        </is>
      </c>
    </row>
    <row r="14">
      <c r="A14" s="4" t="inlineStr">
        <is>
          <t>Conversion to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 at the end of the period</t>
        </is>
      </c>
      <c r="B15" s="5" t="n">
        <v>345000</v>
      </c>
      <c r="C15" s="5" t="n">
        <v>111000</v>
      </c>
      <c r="D15" s="5" t="n">
        <v>345000</v>
      </c>
      <c r="E15" s="5" t="n">
        <v>111000</v>
      </c>
      <c r="F15" s="5" t="n">
        <v>200000</v>
      </c>
      <c r="G15" s="5" t="n">
        <v>3000</v>
      </c>
      <c r="H15" s="4" t="inlineStr">
        <is>
          <t xml:space="preserve"> </t>
        </is>
      </c>
    </row>
  </sheetData>
  <mergeCells count="4">
    <mergeCell ref="A1:A2"/>
    <mergeCell ref="B1:C1"/>
    <mergeCell ref="D1:E1"/>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7" customWidth="1" min="2" max="2"/>
    <col width="14" customWidth="1" min="3" max="3"/>
    <col width="17" customWidth="1" min="4" max="4"/>
    <col width="14" customWidth="1" min="5" max="5"/>
  </cols>
  <sheetData>
    <row r="1">
      <c r="A1" s="1" t="inlineStr">
        <is>
          <t>Fair Value Measurements (Details) - Schedule of Hybrid Model for the Perio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chedule of Hybrid Model for the Periods [Line Items]</t>
        </is>
      </c>
      <c r="B3" s="4" t="inlineStr">
        <is>
          <t xml:space="preserve"> </t>
        </is>
      </c>
      <c r="C3" s="4" t="inlineStr">
        <is>
          <t xml:space="preserve"> </t>
        </is>
      </c>
      <c r="D3" s="4" t="inlineStr">
        <is>
          <t xml:space="preserve"> </t>
        </is>
      </c>
      <c r="E3" s="4" t="inlineStr">
        <is>
          <t xml:space="preserve"> </t>
        </is>
      </c>
    </row>
    <row r="4">
      <c r="A4" s="4" t="inlineStr">
        <is>
          <t>Expected volatility</t>
        </is>
      </c>
      <c r="B4" s="11" t="n">
        <v>0.7482</v>
      </c>
      <c r="C4" s="11" t="n">
        <v>0.828</v>
      </c>
      <c r="D4" s="11" t="n">
        <v>0.738</v>
      </c>
      <c r="E4" s="11" t="n">
        <v>0.873</v>
      </c>
    </row>
    <row r="5">
      <c r="A5" s="4" t="inlineStr">
        <is>
          <t>Probability of an IPO scenario (including de-SPAC transaction) [Member]</t>
        </is>
      </c>
      <c r="B5" s="4" t="inlineStr">
        <is>
          <t xml:space="preserve"> </t>
        </is>
      </c>
      <c r="C5" s="4" t="inlineStr">
        <is>
          <t xml:space="preserve"> </t>
        </is>
      </c>
      <c r="D5" s="4" t="inlineStr">
        <is>
          <t xml:space="preserve"> </t>
        </is>
      </c>
      <c r="E5" s="4" t="inlineStr">
        <is>
          <t xml:space="preserve"> </t>
        </is>
      </c>
    </row>
    <row r="6">
      <c r="A6" s="3" t="inlineStr">
        <is>
          <t>Assumptions regarding the price of the underlying shares:</t>
        </is>
      </c>
      <c r="B6" s="4" t="inlineStr">
        <is>
          <t xml:space="preserve"> </t>
        </is>
      </c>
      <c r="C6" s="4" t="inlineStr">
        <is>
          <t xml:space="preserve"> </t>
        </is>
      </c>
      <c r="D6" s="4" t="inlineStr">
        <is>
          <t xml:space="preserve"> </t>
        </is>
      </c>
      <c r="E6" s="4" t="inlineStr">
        <is>
          <t xml:space="preserve"> </t>
        </is>
      </c>
    </row>
    <row r="7">
      <c r="A7" s="4" t="inlineStr">
        <is>
          <t>Assumptions regarding the price of the underlying shares percentage</t>
        </is>
      </c>
      <c r="B7" s="10" t="n">
        <v>0.67</v>
      </c>
      <c r="C7" s="4" t="inlineStr">
        <is>
          <t xml:space="preserve"> </t>
        </is>
      </c>
      <c r="D7" s="10" t="n">
        <v>0.25</v>
      </c>
      <c r="E7" s="4" t="inlineStr">
        <is>
          <t xml:space="preserve"> </t>
        </is>
      </c>
    </row>
    <row r="8">
      <c r="A8" s="4" t="inlineStr">
        <is>
          <t>Expected time to IPO (including de-SPAC transaction) (years) [Member]</t>
        </is>
      </c>
      <c r="B8" s="4" t="inlineStr">
        <is>
          <t xml:space="preserve"> </t>
        </is>
      </c>
      <c r="C8" s="4" t="inlineStr">
        <is>
          <t xml:space="preserve"> </t>
        </is>
      </c>
      <c r="D8" s="4" t="inlineStr">
        <is>
          <t xml:space="preserve"> </t>
        </is>
      </c>
      <c r="E8" s="4" t="inlineStr">
        <is>
          <t xml:space="preserve"> </t>
        </is>
      </c>
    </row>
    <row r="9">
      <c r="A9" s="3" t="inlineStr">
        <is>
          <t>Assumptions regarding the price of the underlying shares:</t>
        </is>
      </c>
      <c r="B9" s="4" t="inlineStr">
        <is>
          <t xml:space="preserve"> </t>
        </is>
      </c>
      <c r="C9" s="4" t="inlineStr">
        <is>
          <t xml:space="preserve"> </t>
        </is>
      </c>
      <c r="D9" s="4" t="inlineStr">
        <is>
          <t xml:space="preserve"> </t>
        </is>
      </c>
      <c r="E9" s="4" t="inlineStr">
        <is>
          <t xml:space="preserve"> </t>
        </is>
      </c>
    </row>
    <row r="10">
      <c r="A10" s="4" t="inlineStr">
        <is>
          <t>Assumptions regarding the price of the underlying shares (years)</t>
        </is>
      </c>
      <c r="B10" s="4" t="inlineStr">
        <is>
          <t>1 month 19 days</t>
        </is>
      </c>
      <c r="C10" s="4" t="inlineStr">
        <is>
          <t xml:space="preserve"> </t>
        </is>
      </c>
      <c r="D10" s="4" t="inlineStr">
        <is>
          <t>4 months 29 days</t>
        </is>
      </c>
      <c r="E10" s="4" t="inlineStr">
        <is>
          <t xml:space="preserve"> </t>
        </is>
      </c>
    </row>
    <row r="11">
      <c r="A11" s="4" t="inlineStr">
        <is>
          <t>Probability of other liquidation events [Member]</t>
        </is>
      </c>
      <c r="B11" s="4" t="inlineStr">
        <is>
          <t xml:space="preserve"> </t>
        </is>
      </c>
      <c r="C11" s="4" t="inlineStr">
        <is>
          <t xml:space="preserve"> </t>
        </is>
      </c>
      <c r="D11" s="4" t="inlineStr">
        <is>
          <t xml:space="preserve"> </t>
        </is>
      </c>
      <c r="E11" s="4" t="inlineStr">
        <is>
          <t xml:space="preserve"> </t>
        </is>
      </c>
    </row>
    <row r="12">
      <c r="A12" s="3" t="inlineStr">
        <is>
          <t>Assumptions regarding the price of the underlying shares:</t>
        </is>
      </c>
      <c r="B12" s="4" t="inlineStr">
        <is>
          <t xml:space="preserve"> </t>
        </is>
      </c>
      <c r="C12" s="4" t="inlineStr">
        <is>
          <t xml:space="preserve"> </t>
        </is>
      </c>
      <c r="D12" s="4" t="inlineStr">
        <is>
          <t xml:space="preserve"> </t>
        </is>
      </c>
      <c r="E12" s="4" t="inlineStr">
        <is>
          <t xml:space="preserve"> </t>
        </is>
      </c>
    </row>
    <row r="13">
      <c r="A13" s="4" t="inlineStr">
        <is>
          <t>Assumptions regarding the price of the underlying shares percentage</t>
        </is>
      </c>
      <c r="B13" s="10" t="n">
        <v>0.33</v>
      </c>
      <c r="C13" s="10" t="n">
        <v>1</v>
      </c>
      <c r="D13" s="10" t="n">
        <v>0.75</v>
      </c>
      <c r="E13" s="10" t="n">
        <v>1</v>
      </c>
    </row>
    <row r="14">
      <c r="A14" s="4" t="inlineStr">
        <is>
          <t>Expected time to liquidation (years) [Member]</t>
        </is>
      </c>
      <c r="B14" s="4" t="inlineStr">
        <is>
          <t xml:space="preserve"> </t>
        </is>
      </c>
      <c r="C14" s="4" t="inlineStr">
        <is>
          <t xml:space="preserve"> </t>
        </is>
      </c>
      <c r="D14" s="4" t="inlineStr">
        <is>
          <t xml:space="preserve"> </t>
        </is>
      </c>
      <c r="E14" s="4" t="inlineStr">
        <is>
          <t xml:space="preserve"> </t>
        </is>
      </c>
    </row>
    <row r="15">
      <c r="A15" s="3" t="inlineStr">
        <is>
          <t>Assumptions regarding the price of the underlying shares:</t>
        </is>
      </c>
      <c r="B15" s="4" t="inlineStr">
        <is>
          <t xml:space="preserve"> </t>
        </is>
      </c>
      <c r="C15" s="4" t="inlineStr">
        <is>
          <t xml:space="preserve"> </t>
        </is>
      </c>
      <c r="D15" s="4" t="inlineStr">
        <is>
          <t xml:space="preserve"> </t>
        </is>
      </c>
      <c r="E15" s="4" t="inlineStr">
        <is>
          <t xml:space="preserve"> </t>
        </is>
      </c>
    </row>
    <row r="16">
      <c r="A16" s="4" t="inlineStr">
        <is>
          <t>Assumptions regarding the price of the underlying shares (years)</t>
        </is>
      </c>
      <c r="B16" s="4" t="inlineStr">
        <is>
          <t>2 years 3 months</t>
        </is>
      </c>
      <c r="C16" s="4" t="inlineStr">
        <is>
          <t>3 years</t>
        </is>
      </c>
      <c r="D16" s="4" t="inlineStr">
        <is>
          <t>2 years 9 months</t>
        </is>
      </c>
      <c r="E16" s="4" t="inlineStr">
        <is>
          <t>3 years</t>
        </is>
      </c>
    </row>
    <row r="17">
      <c r="A17" s="4" t="inlineStr">
        <is>
          <t>Expected return on Equity [Member]</t>
        </is>
      </c>
      <c r="B17" s="4" t="inlineStr">
        <is>
          <t xml:space="preserve"> </t>
        </is>
      </c>
      <c r="C17" s="4" t="inlineStr">
        <is>
          <t xml:space="preserve"> </t>
        </is>
      </c>
      <c r="D17" s="4" t="inlineStr">
        <is>
          <t xml:space="preserve"> </t>
        </is>
      </c>
      <c r="E17" s="4" t="inlineStr">
        <is>
          <t xml:space="preserve"> </t>
        </is>
      </c>
    </row>
    <row r="18">
      <c r="A18" s="3" t="inlineStr">
        <is>
          <t>Assumptions regarding the price of the underlying shares:</t>
        </is>
      </c>
      <c r="B18" s="4" t="inlineStr">
        <is>
          <t xml:space="preserve"> </t>
        </is>
      </c>
      <c r="C18" s="4" t="inlineStr">
        <is>
          <t xml:space="preserve"> </t>
        </is>
      </c>
      <c r="D18" s="4" t="inlineStr">
        <is>
          <t xml:space="preserve"> </t>
        </is>
      </c>
      <c r="E18" s="4" t="inlineStr">
        <is>
          <t xml:space="preserve"> </t>
        </is>
      </c>
    </row>
    <row r="19">
      <c r="A19" s="4" t="inlineStr">
        <is>
          <t>Assumptions regarding the price of the underlying shares percentage</t>
        </is>
      </c>
      <c r="B19" s="10" t="n">
        <v>0.22</v>
      </c>
      <c r="C19" s="10" t="n">
        <v>0.23</v>
      </c>
      <c r="D19" s="10" t="n">
        <v>0.22</v>
      </c>
      <c r="E19" s="10" t="n">
        <v>0.23</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Details) - Schedule of Basic and Diluted Net Loss Per Share Attributable to Ordinary Shareholders - USD ($) $ / shares in Units,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for the year</t>
        </is>
      </c>
      <c r="B4" s="5" t="n">
        <v>-1489</v>
      </c>
      <c r="C4" s="5" t="n">
        <v>-1876</v>
      </c>
      <c r="D4" s="5" t="n">
        <v>-2912</v>
      </c>
      <c r="E4" s="5" t="n">
        <v>-2619</v>
      </c>
      <c r="F4" s="5" t="n">
        <v>5108</v>
      </c>
      <c r="G4" s="5" t="n">
        <v>3488</v>
      </c>
    </row>
    <row r="5">
      <c r="A5" s="4" t="inlineStr">
        <is>
          <t>Net loss attributable to ordinary shareholders, basic</t>
        </is>
      </c>
      <c r="B5" s="4" t="inlineStr">
        <is>
          <t xml:space="preserve"> </t>
        </is>
      </c>
      <c r="C5" s="4" t="inlineStr">
        <is>
          <t xml:space="preserve"> </t>
        </is>
      </c>
      <c r="D5" s="4" t="inlineStr">
        <is>
          <t xml:space="preserve"> </t>
        </is>
      </c>
      <c r="E5" s="4" t="inlineStr">
        <is>
          <t xml:space="preserve"> </t>
        </is>
      </c>
      <c r="F5" s="5" t="n">
        <v>4942</v>
      </c>
      <c r="G5" s="5" t="n">
        <v>3215</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average shares used in computing net loss per share attributable to ordinary shareholders, basic (in Shares)</t>
        </is>
      </c>
      <c r="B7" s="6" t="n">
        <v>250847</v>
      </c>
      <c r="C7" s="6" t="n">
        <v>252462</v>
      </c>
      <c r="D7" s="6" t="n">
        <v>251655</v>
      </c>
      <c r="E7" s="6" t="n">
        <v>252462</v>
      </c>
      <c r="F7" s="6" t="n">
        <v>252462</v>
      </c>
      <c r="G7" s="6" t="n">
        <v>252371</v>
      </c>
    </row>
    <row r="8">
      <c r="A8" s="4" t="inlineStr">
        <is>
          <t>Net loss per share attributable to ordinary shareholders, basic (in Dollars per share)</t>
        </is>
      </c>
      <c r="B8" s="7" t="n">
        <v>-5.87</v>
      </c>
      <c r="C8" s="7" t="n">
        <v>-6.54</v>
      </c>
      <c r="D8" s="7" t="n">
        <v>-11.31</v>
      </c>
      <c r="E8" s="7" t="n">
        <v>-9.609999999999999</v>
      </c>
      <c r="F8" s="7" t="n">
        <v>19.57</v>
      </c>
      <c r="G8" s="7" t="n">
        <v>12.74</v>
      </c>
    </row>
  </sheetData>
  <mergeCells count="4">
    <mergeCell ref="A1:A2"/>
    <mergeCell ref="B1:C1"/>
    <mergeCell ref="D1:E1"/>
    <mergeCell ref="F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Details) - Schedule of Basic and Diluted Net Loss Per Share Attributable to Ordinary Shareholders (Parentheticals) - USD ($) $ / shares in Units,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Schedule of Basic and Diluted Net Loss Per Share Attributable to Ordinary Shareholder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ordinary shareholders, diluted</t>
        </is>
      </c>
      <c r="B4" s="5" t="n">
        <v>1472</v>
      </c>
      <c r="C4" s="5" t="n">
        <v>1653</v>
      </c>
      <c r="D4" s="5" t="n">
        <v>2845</v>
      </c>
      <c r="E4" s="5" t="n">
        <v>2427</v>
      </c>
      <c r="F4" s="5" t="n">
        <v>4942</v>
      </c>
      <c r="G4" s="5" t="n">
        <v>3215</v>
      </c>
    </row>
    <row r="5">
      <c r="A5" s="4" t="inlineStr">
        <is>
          <t>Weighted-average shares used in computing net loss per share attributable to ordinary shareholders, diluted</t>
        </is>
      </c>
      <c r="B5" s="6" t="n">
        <v>250847</v>
      </c>
      <c r="C5" s="6" t="n">
        <v>252462</v>
      </c>
      <c r="D5" s="6" t="n">
        <v>251655</v>
      </c>
      <c r="E5" s="6" t="n">
        <v>252462</v>
      </c>
      <c r="F5" s="6" t="n">
        <v>252462</v>
      </c>
      <c r="G5" s="6" t="n">
        <v>252371</v>
      </c>
    </row>
    <row r="6">
      <c r="A6" s="4" t="inlineStr">
        <is>
          <t>Net loss per share attributable to ordinary shareholders, diluted</t>
        </is>
      </c>
      <c r="B6" s="7" t="n">
        <v>5.87</v>
      </c>
      <c r="C6" s="7" t="n">
        <v>6.54</v>
      </c>
      <c r="D6" s="7" t="n">
        <v>11.31</v>
      </c>
      <c r="E6" s="7" t="n">
        <v>9.609999999999999</v>
      </c>
      <c r="F6" s="7" t="n">
        <v>19.57</v>
      </c>
      <c r="G6" s="7" t="n">
        <v>12.74</v>
      </c>
    </row>
  </sheetData>
  <mergeCells count="4">
    <mergeCell ref="A1:A2"/>
    <mergeCell ref="B1:C1"/>
    <mergeCell ref="D1:E1"/>
    <mergeCell ref="F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Transactions and Balances With Related Parties (Details) - Schedule of Transactions - Related Party [Member]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Schedule of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included in research and development expenses</t>
        </is>
      </c>
      <c r="B4" s="5" t="n">
        <v>17</v>
      </c>
      <c r="C4" s="5" t="n">
        <v>17</v>
      </c>
      <c r="D4" s="5" t="n">
        <v>34</v>
      </c>
      <c r="E4" s="5" t="n">
        <v>34</v>
      </c>
      <c r="F4" s="5" t="n">
        <v>69</v>
      </c>
      <c r="G4" s="5" t="n">
        <v>49</v>
      </c>
    </row>
    <row r="5">
      <c r="A5" s="4" t="inlineStr">
        <is>
          <t>Share-based compensation included in general and administrative expenses</t>
        </is>
      </c>
      <c r="B5" s="6" t="n">
        <v>12</v>
      </c>
      <c r="C5" s="6" t="n">
        <v>12</v>
      </c>
      <c r="D5" s="6" t="n">
        <v>24</v>
      </c>
      <c r="E5" s="6" t="n">
        <v>24</v>
      </c>
      <c r="F5" s="6" t="n">
        <v>48</v>
      </c>
      <c r="G5" s="6" t="n">
        <v>37</v>
      </c>
    </row>
    <row r="6">
      <c r="A6" s="4" t="inlineStr">
        <is>
          <t>Financial expenses</t>
        </is>
      </c>
      <c r="B6" s="5" t="n">
        <v>60</v>
      </c>
      <c r="C6" s="4" t="inlineStr">
        <is>
          <t xml:space="preserve"> </t>
        </is>
      </c>
      <c r="D6" s="5" t="n">
        <v>135</v>
      </c>
      <c r="E6" s="4" t="inlineStr">
        <is>
          <t xml:space="preserve"> </t>
        </is>
      </c>
      <c r="F6" s="5" t="n">
        <v>83</v>
      </c>
      <c r="G6" s="4" t="inlineStr">
        <is>
          <t xml:space="preserve"> </t>
        </is>
      </c>
    </row>
  </sheetData>
  <mergeCells count="4">
    <mergeCell ref="A1:A2"/>
    <mergeCell ref="B1:C1"/>
    <mergeCell ref="D1:E1"/>
    <mergeCell ref="F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s and Balances With Related Parties (Details) - Schedule of Balances - USD ($) $ in Thousands</t>
        </is>
      </c>
      <c r="B1" s="2" t="inlineStr">
        <is>
          <t>Jun. 30, 2024</t>
        </is>
      </c>
      <c r="C1" s="2" t="inlineStr">
        <is>
          <t>Dec. 31, 2023</t>
        </is>
      </c>
      <c r="D1" s="2" t="inlineStr">
        <is>
          <t>Dec. 31, 2022</t>
        </is>
      </c>
    </row>
    <row r="2">
      <c r="A2" s="4" t="inlineStr">
        <is>
          <t>Related Party [Member]</t>
        </is>
      </c>
      <c r="B2" s="4" t="inlineStr">
        <is>
          <t xml:space="preserve"> </t>
        </is>
      </c>
      <c r="C2" s="4" t="inlineStr">
        <is>
          <t xml:space="preserve"> </t>
        </is>
      </c>
      <c r="D2" s="4" t="inlineStr">
        <is>
          <t xml:space="preserve"> </t>
        </is>
      </c>
    </row>
    <row r="3">
      <c r="A3" s="3" t="inlineStr">
        <is>
          <t>Non-Current liabilities –</t>
        </is>
      </c>
      <c r="B3" s="4" t="inlineStr">
        <is>
          <t xml:space="preserve"> </t>
        </is>
      </c>
      <c r="C3" s="4" t="inlineStr">
        <is>
          <t xml:space="preserve"> </t>
        </is>
      </c>
      <c r="D3" s="4" t="inlineStr">
        <is>
          <t xml:space="preserve"> </t>
        </is>
      </c>
    </row>
    <row r="4">
      <c r="A4" s="4" t="inlineStr">
        <is>
          <t>Warrants to preferred shares</t>
        </is>
      </c>
      <c r="B4" s="5" t="n">
        <v>321</v>
      </c>
      <c r="C4" s="5" t="n">
        <v>186</v>
      </c>
      <c r="D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Transactions And Balances With Related Parties</t>
        </is>
      </c>
      <c r="B1" s="2" t="inlineStr">
        <is>
          <t>6 Months Ended</t>
        </is>
      </c>
      <c r="C1" s="2" t="inlineStr">
        <is>
          <t>12 Months Ended</t>
        </is>
      </c>
    </row>
    <row r="2">
      <c r="B2" s="2" t="inlineStr">
        <is>
          <t>Jun. 30, 2024</t>
        </is>
      </c>
      <c r="C2" s="2" t="inlineStr">
        <is>
          <t>Dec. 31, 2023</t>
        </is>
      </c>
    </row>
    <row r="3">
      <c r="A3" s="3" t="inlineStr">
        <is>
          <t>Transactions And Balances With Related Parties [Line Items]</t>
        </is>
      </c>
      <c r="B3" s="4" t="inlineStr">
        <is>
          <t xml:space="preserve"> </t>
        </is>
      </c>
      <c r="C3" s="4" t="inlineStr">
        <is>
          <t xml:space="preserve"> </t>
        </is>
      </c>
    </row>
    <row r="4">
      <c r="A4" s="4" t="inlineStr">
        <is>
          <t>TRANSACTIONS AND BALANCES WITH RELATED PARTIES</t>
        </is>
      </c>
      <c r="B4" s="4" t="inlineStr">
        <is>
          <t xml:space="preserve">NOTE 9 - TRANSACTIONS AND BALANCES WITH RELATED PARTIES Transactions with related parties
which are shareholders and directors of the Company:
a. Transactions:
Six months ended June 30 Three months ended June 30
2024 2023 2024 2023
Share-based compensation included in research and development expenses $ 34 $ 34 $ 17 $ 17
Share-based compensation included in general and administrative expenses $ 24 $ 24 $ 12 $ 12
Financial expenses $ 135 $ - $ 60 $ -
b. Balances:
June 30, December 31,
Non-Current liabilities -
Warrants to preferred shares $ 321 $ 186 </t>
        </is>
      </c>
      <c r="C4" s="4" t="inlineStr">
        <is>
          <t xml:space="preserve">NOTE 14 — TRANSACTIONS AND BALANCES WITH RELATED
PARTIES: Transactions with related parties which are shareholders and
directors of the Company:
a. Transactions:
Year ended
2023 2022
Share-based compensation included in research and development expenses $ 69 $ 49
Share-based compensation included in general and administrative expenses $ 48 $ 37
Financial expenses $ 83 $ —
b. Balances:
December 31
2023 2022
Non-Current liabilities –
Warrants to preferred shares $ 186 $ — </t>
        </is>
      </c>
    </row>
    <row r="5">
      <c r="A5" s="4" t="inlineStr">
        <is>
          <t>MORINGA ACQUISITION CORP [Member]</t>
        </is>
      </c>
      <c r="B5" s="4" t="inlineStr">
        <is>
          <t xml:space="preserve"> </t>
        </is>
      </c>
      <c r="C5" s="4" t="inlineStr">
        <is>
          <t xml:space="preserve"> </t>
        </is>
      </c>
    </row>
    <row r="6">
      <c r="A6" s="3" t="inlineStr">
        <is>
          <t>Transactions And Balances With Related Parties [Line Items]</t>
        </is>
      </c>
      <c r="B6" s="4" t="inlineStr">
        <is>
          <t xml:space="preserve"> </t>
        </is>
      </c>
      <c r="C6" s="4" t="inlineStr">
        <is>
          <t xml:space="preserve"> </t>
        </is>
      </c>
    </row>
    <row r="7">
      <c r="A7" s="4" t="inlineStr">
        <is>
          <t>TRANSACTIONS AND BALANCES WITH RELATED PARTIES</t>
        </is>
      </c>
      <c r="B7" s="4" t="inlineStr">
        <is>
          <t xml:space="preserve">NOTE 4 - RELATED PARTY TRANSACTIONS:
a. Promissory Notes The Company has issued several promissory
note agreements to its Sponsor throughout its life term, in order to fulfil its ongoing operational needs or preparations towards an Initial
Business Combination. All outstanding promissory notes bear no interest and are repayable in full upon the earlier of (a) the date of
the consummation of the Company’s Initial Business Combination, or (b) Second Extended Mandatory Liquidation Date (hereafter and
collectively – the Maturity Date). Second to Fifth Promissory Notes On August 9, 2021 the Company issued its
Second Promissory Note to the Sponsor, according to which the former may withdraw up to $1 million – which has been withdrawn in
full in several installments up until June 2022. In December 2022 the Company issued its
Third and Fourth Promissory Notes, according to which the Company may withdraw up to an aggregate amount of $190 thousand – which
were withdrawn in full on the same month. On February 8, 2023 the Company issued
its Fifth Promissory Note to the Sponsor, in an amount of up to $310 thousand, which were withdrawn in full in several installments between
February and June 2023. According to the terms of the outstanding
Second, Third, Fourth and Fifth Promissory Notes, which comprise an aggregate principal of $1.5 million, the Sponsor may elect to convert
any portion of the amounts outstanding into private warrants to purchase Class A ordinary shares at a conversion price of $1 per private
warrant on the Maturity Date. Such private warrants will have an exercise price of $11.5 and shall be identical to the private warrants
included in the private units. Sixth Promissory Note On February 9, 2023 the Company issued
its Sixth Promissory Note to the Sponsor, in an amount of $480 thousand – under which the funds that were loaned by the Sponsor
were deposited into the Company’s Trust Account, in connection with the First Extension. The Sponsor provided six monthly injections
of $80 thousand into the Company’s Trust Account under the Sixth Promissory Note, starting February 19, 2023. Seventh Promissory Note On June 14, 2023 the Company issued its
Seventh Promissory Note to the Sponsor in an amount of up to $1 million, which were withdrawn in full in several installments between
June 2023 and March 2024. Eighth Promissory Note On August 18, 2023 the Company issued
its Eighth Promissory Note to the Sponsor, in an amount of approximately $154 thousand – under which the funds that were loaned
by the Sponsor were deposited into the Company’s Trust Account, in connection with the Second Extension. The Sponsor shall make
monthly injections of approximately $13 thousand into the Company’s Trust Account, starting August 19, 2023 and up until the earlier
of the Second Extended Mandatory Liquidation Date (or such earlier date that the Board determines to liquidate the Company) or the date
on which an Initial Business Combination is completed. During the six months ended June 30, 2024, approximately $77 thousand have been
injected into the trust account in six monthly installments. Ninth Promissory Note On March 27, 2024, the Company issued
its Ninth Promissory Note, according to which the Company may withdraw up to an aggregate amount of $180 thousand. As of June 30, 2024
the Ninth Promissory Note has been fully withdrawn. Tenth Promissory Note On June 27, 2024, the Company issued its
Tenth Promissory Note, according to which the Company may withdraw up to an aggregate amount of $250 thousand. The Company has made partial
withdrawals in June and July 2024. A&amp;R Promissory Note Upon the closing of the proposed business
combination, and according to the terms of the amended Silexion Business Combination agreement, all promissory notes shall be converted
into one sponsor promissory note – the A&amp;R Sponsor Promissory Note, which will be subject to a cap of (i) $5.5 million, minus
(ii) any fee that may be paid or owed under the amended Business Marketing Agreement (See Notes 5(a) and 9(a)). Any outstanding amount
loaned by the sponsor to the Company in excess of the cap, will be attributed to the conversion shares issuable under the A&amp;R Sponsor
Promissory Note as additional paid-in capital.
b. Administrative Services Agreement On December 16, 2020, the Company signed
an agreement with the Sponsor, under which the Company shall pay the Sponsor a fixed $10 thousand per month for office space, utilities
and other administrative expenses. The monthly payments under this administrative services agreement commenced on the effective date of
the registration statement for the initial Public Offering and will continue until the earlier of (i) the consummation of the Company’s
initial Business Combination, or (ii) the Company’s liquidation. The composition of the Related Party balance
as of June 30, 2024 and December 31, 2023 is as follows:
June 30, December 31,
In U.S. dollars
Promissory notes 3,346,000 2,841,000
Accrual for Administrative Services Agreement - 20,000
3,346,000 2,861,000 </t>
        </is>
      </c>
      <c r="C7" s="4" t="inlineStr">
        <is>
          <t xml:space="preserve">NOTE
4 — RELATED PARTY TRANSACTIONS:
a. Promissory
Notes The
Company has issued several promissory note agreements to its Sponsor throughout its life term, in order to fulfil its ongoing operational
needs or preparations towards an Initial Business Combination. All outstanding promissory notes bear no interest and are repayable in
full upon the earlier of (a) the date of the consummation of the Company’s Initial Business Combination, or (b) Second
Extended Mandatory Liquidation Date (hereafter and collectively — the Maturity Date). First
Promissory Note The
First Promissory Note withdrawn was borrowed and repaid in full in early 2021 and has subsequently expired. Second
to Fifth Promissory Notes On
August 9, 2021 the Company issued its Second Promissory Note to the Sponsor, according to which the former may withdraw up to $1 million — which
has been withdrawn in full in several installments up until June 2022. In
December 2022 the Company issued its Third and Fourth Promissory Notes (hereafter — the Third and Fourth Promissory
Notes), according to which the Company may withdraw up to an aggregate amount of $190 thousand — which were withdrawn
in full on the same month. On
February 8, 2023 the Company issued its Fifth Promissory Note to the Sponsor, in an amount of up to $310 thousand, which were
withdrawn in full in several installments between February and June 2023. According
to the terms of the outstanding Second, Third, Fourth and Fifth Promissory Notes, which comprise an aggregate principal of $1.5 million,
the Sponsor may elect to convert any portion of the amounts outstanding into private warrants to purchase Class A ordinary shares
at a conversion price of $1 per private warrant on the Maturity Date. Such private warrants will have an exercise price of $11.5 and
shall be identical to the private warrants included in the private units. Sixth
Promissory Note On
February 9, 2023 the Company issued its Sixth Promissory Note to the Sponsor, in an amount of $480 thousand — under
which the funds that were loaned by the Sponsor were deposited into the Company’s Trust Account, in connection with the First Extension.
The Sponsor provided six monthly injections of $80 thousand into the Company’s Trust Account under the Sixth Promissory Note,
starting February 19, 2023. Seventh
Promissory Note On
June 14, 2023 the Company issued its Seventh Promissory Note to the Sponsor in an amount of up to $1 million, of which $210 thousand
were withdrawn at the same date; and approximately $586 thousand were withdrawn up until December 31, 2023. Eighth
Promissory Note On
August 18, 2023 the Company issued its Eighth Promissory Note to the Sponsor, in an amount of approximately $154 thousand — under
which the funds that were loaned by the Sponsor were deposited into the Company’s Trust Account, in connection with the Second
Extension. The Sponsor shall make monthly injections of approximately $13 thousand into the Company’s Trust Account, starting
August 19, 2023 and up until the earlier of the Second Extended Mandatory Liquidation Date (or such earlier date that the Board
determines to liquidate the Company) or the date on which an Initial Business Combination is completed.
b. Administrative
Services Agreement On
December 16, 2020 the Company signed an agreement with the Sponsor, under which the Company shall pay the Sponsor a fixed $10 thousand
per month for office space, utilities and other administrative expenses. The monthly payments under this administrative services agreement
commenced on the effective date of the registration statement for the initial Public Offering and will continue until the earlier of
(i) the consummation of the Company’s Initial Business Combination, or (ii) the Company’s liquidation. The
composition of the Related Party balance as of December 31, 2023 and 2022 is as follows:
December 31, December 31,
U.S. dollars
Promissory notes 2,841,000 1,190,000
Accrual for Administrative Services Agreement 20,000 —
2,861,000 1,19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t Liabilities</t>
        </is>
      </c>
      <c r="B1" s="2" t="inlineStr">
        <is>
          <t>6 Months Ended</t>
        </is>
      </c>
      <c r="C1" s="2" t="inlineStr">
        <is>
          <t>12 Months Ended</t>
        </is>
      </c>
    </row>
    <row r="2">
      <c r="B2" s="2" t="inlineStr">
        <is>
          <t>Jun. 30, 2024</t>
        </is>
      </c>
      <c r="C2" s="2" t="inlineStr">
        <is>
          <t>Dec. 31, 2023</t>
        </is>
      </c>
    </row>
    <row r="3">
      <c r="A3" s="3" t="inlineStr">
        <is>
          <t>Commitments and Contingent Liabilities [Line Items]</t>
        </is>
      </c>
      <c r="B3" s="4" t="inlineStr">
        <is>
          <t xml:space="preserve"> </t>
        </is>
      </c>
      <c r="C3" s="4" t="inlineStr">
        <is>
          <t xml:space="preserve"> </t>
        </is>
      </c>
    </row>
    <row r="4">
      <c r="A4" s="4" t="inlineStr">
        <is>
          <t>COMMITMENTS AND CONTINGENT LIABILITIES</t>
        </is>
      </c>
      <c r="B4" s="4" t="inlineStr">
        <is>
          <t xml:space="preserve"> </t>
        </is>
      </c>
      <c r="C4" s="4" t="inlineStr">
        <is>
          <t>NOTE 6 — COMMITMENTS AND CONTINGENT LIABILITIES: During 2009 to 2020, the Company received several approvals
from the IIA for participation in research and development activities performed by the Company (“Support Grants”) in a total
amount of $5.8 million. The Company is obligated to pay royalties to the IIA amounting
to 3%-5% of the sales of the core products and other related revenues generated from such projects, up to 100% of the Support Grants received,
linked to the U.S. dollar and bearing interest at the rate of LIBOR. The obligation to pay these royalties is contingent upon
actual sales of the products and, in the absence of such sales, no payment is required. In October 2023, it was published that the
interest rate on the Support Grants will be replaced with the 12-month term Secured Overnight Financing Rate (SOFR) published on the first trading
day of each calendar year. As of December 31, 2023, the total royalty amount that
may be payable by the Company is approximately $5.8 million ($6.4 million including interest).</t>
        </is>
      </c>
    </row>
    <row r="5">
      <c r="A5" s="4" t="inlineStr">
        <is>
          <t>MORINGA ACQUISITION CORP [Member]</t>
        </is>
      </c>
      <c r="B5" s="4" t="inlineStr">
        <is>
          <t xml:space="preserve"> </t>
        </is>
      </c>
      <c r="C5" s="4" t="inlineStr">
        <is>
          <t xml:space="preserve"> </t>
        </is>
      </c>
    </row>
    <row r="6">
      <c r="A6" s="3" t="inlineStr">
        <is>
          <t>Commitments and Contingent Liabilities [Line Items]</t>
        </is>
      </c>
      <c r="B6" s="4" t="inlineStr">
        <is>
          <t xml:space="preserve"> </t>
        </is>
      </c>
      <c r="C6" s="4" t="inlineStr">
        <is>
          <t xml:space="preserve"> </t>
        </is>
      </c>
    </row>
    <row r="7">
      <c r="A7" s="4" t="inlineStr">
        <is>
          <t>COMMITMENTS AND CONTINGENT LIABILITIES</t>
        </is>
      </c>
      <c r="B7" s="4" t="inlineStr">
        <is>
          <t>NOTE 5 - COMMITMENTS AND CONTINGENCIES:
a. Underwriters’ deferred discount Under
the Business Combination Marketing Agreement, the Company shall pay an additional fee (hereafter – the Deferred Commission) of 3.5%
of the gross proceeds of the Public Offering (or $4,025,000) payable upon the Company’s completion of the Initial Business Combination.
The Deferred Commission will become payable to the underwriters from the amounts held in the Trust Account solely in the event the Company
completes an Initial Business Combination.
b. Advisory and Placement Agent Agreement with Cohen &amp; Company Refer
to Note 9(d) for information regarding the agreement entered into after the balance sheet date.
c. Nasdaq Deficiency Notice Third Deficiency Notice On February 20, 2024, the Company received
a notice from the staff of the Listing Qualifications Department of The Nasdaq Stock Market LLC indicating that unless the Company timely
requests a hearing before the Nasdaq Hearings Panel (hereafter - the Panel), trading of the Company’s securities on The Nasdaq Capital
Market would be suspended at the opening of business on February 29, 2024, due to the Company’s non-compliance with Nasdaq IM-5101-2,
which requires that a special purpose acquisition company complete one or more business combinations within 36 months of the effectiveness
of its IPO registration statement. The Company timely requested a hearing
before the Panel to request sufficient time to complete its previously disclosed proposed business combination with Silexion. The hearing
request has resulted in a stay of any suspension or delisting action pending the hearing, which was held on April 23, 2024. On April 23, 2024, the Company participated
in a hearing with Nasdaq in which the Company presented its request that Nasdaq provide the Company an additional six months to remedy
the Company’s non-compliance with Nasdaq IM-5101-2, which requires that a special purpose acquisition company complete one or more
business combinations within 36 months of the effectiveness of its IPO registration statement. The Company’s plan for regaining
compliance focused on the Company’s efforts to complete its previously disclosed Proposed Business Combination with Silexion. On
May 10, 2024, the Company received the results of the hearing, under which Nasdaq approved the Company’s request for a six-month
extension— until the Second Extension Date— to remain listed on Nasdaq and complete its proposed business combination.</t>
        </is>
      </c>
      <c r="C7" s="4" t="inlineStr">
        <is>
          <t>NOTE
5 — COMMITMENTS AND CONTINGENCIES:
a. Underwriters’
Deferred Discount Under
the Business Combination Marketing Agreement, the Company shall pay an additional fee (hereafter — the Deferred Commission)
of 3.5% of the gross proceeds of the Public Offering (or $4,025,000) payable upon the Company’s completion of the Initial
Business Combination. The Deferred Commission will become payable to the underwriters from the amounts held in the Trust Account solely
in the event the Company completes an Initial Business Combination.
b. Nasdaq
Deficiency Notices First
Deficiency Notice On
March 28, 2023 the Company received a notice from the Nasdaq Listing Qualifications Department indicating that it is not in compliance
with Nasdaq Listing Rule 5550(a)(3) (hereafter — the First Deficiency), according to which the Company must
satisfy the Minimum Public Holders Rule which requires listed companies to have at least 300 public holders. The Company has submitted
its compliance plan on May 11, 2023 which was accepted by Nasdaq, which has then granted an extension of up to 180 calendar days
from the date of the notice — until September 24, 2023 — to evidence compliance with the rule. On
September 27, 2023 the Company received a notice from the Nasdaq Listing Qualifications Department indicating that it has regained
compliance with the First Deficiency. Second
Deficiency Notice On
June 15, 2023 the Company received another notice from Nasdaq Listing Qualifications Department indicating that it is not in compliance
with Nasdaq Listing Rule 5550(b)(2) (hereafter — the Second Deficiency), according to which the Company must
sustain a market value of listed securities of at least $35 million, for continued listing on the Nasdaq Capital Market. The notice
was only a notification of deficiency, not of imminent delisting, and has no current effect on the listing or trading of the Company’s
securities on the Nasdaq Capital Mark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4</t>
        </is>
      </c>
      <c r="C2" s="2" t="inlineStr">
        <is>
          <t>Dec. 31, 2023</t>
        </is>
      </c>
    </row>
    <row r="3">
      <c r="A3" s="3" t="inlineStr">
        <is>
          <t>Fair Value Measurements [Line Items]</t>
        </is>
      </c>
      <c r="B3" s="4" t="inlineStr">
        <is>
          <t xml:space="preserve"> </t>
        </is>
      </c>
      <c r="C3" s="4" t="inlineStr">
        <is>
          <t xml:space="preserve"> </t>
        </is>
      </c>
    </row>
    <row r="4">
      <c r="A4" s="4" t="inlineStr">
        <is>
          <t>FAIR VALUE MEASUREMENTS</t>
        </is>
      </c>
      <c r="B4" s="4" t="inlineStr">
        <is>
          <t>NOTE 7 - FAIR VALUE MEASUREMENTS: Financial instruments measured at fair value on a recurring
basis The Company’s assets and liabilities
that are measured at fair value as of June 30, 2024, and December 31, 2023, are classified in the tables below in one of the six categories
described in “Note 2 – Fair value measurement”:
June 30, 2024
Level 3 Total
Financial Liabilities
Warrants to preferred shares $ 345 $ 345
December 31, 2023
Level 3 Total
Financial Liabilities
Warrants to preferred shares $ 200 $ 200 The following is a roll forward of
the fair value of liabilities classified under Level 3:
Six months ended Three months ended
2024 2023 2024 2023
Warrants Warrants Warrants Warrants
Fair value at the beginning of the period $ 200 $ 3 $ 281 $ 2
Issuance - 111 - 111
Change in fair value 145 (3 ) 64 (2 )
Fair value at the end of the period $ 345 $ 111 $ 345 $ 111 The fair value of the Company’s
warrant liabilities as of June 30, 2024 and December 31, 2023 was estimated using a hybrid model in order to reflect two scenarios: (1)
an IPO event (including de-SPAC transaction) and (2) other liquidation events. For further details see Note 12 in the annual consolidated
financial statements. The valuation under the ‘other
liquidation events’ scenario was assessed using an option pricing model (OPM) by implementing a Monte Carlo Simulation, which treats
the financial instruments in the Company’s equity as contingent claims whose future payoff depends on the Company’s future
equity value. The Company’s entire equity value in 2023 was calculated based, among others, on the financing round closest to the
valuation date. The fair value of the Company’s
warrant liabilities as of June 30, 2023 was estimated using only the ‘other liquidation events’ scenario. The following table presents the main
assumptions used in the hybrid model for the periods presented: June 30 2024 2023 Expected volatility 74.82 % 82.80 % Assumptions regarding the price of the underlying shares: Probability of an IPO scenario (including de-SPAC transaction) 67 % - Expected time to IPO (including de-SPAC transaction) (years) 0.137 - Probability of other liquidation events 33 % 100 % Expected time to liquidation (years) 2.25 3 Expected return on Equity 22 % 23 % A significant increase in the expected
volatility, or in the probability of an IPO (including de-SPAC transaction), could each increase the fair value of the related instruments.
A significant decrease in the expected term of the warrants or expected time to IPO (including de-SPAC transaction), could each decrease
the fair value of related instruments. In combination, changes in these inputs could result in a significantly higher or lower fair value
measurement if the input changes were to be compounding, or could result in a minimally higher or lower fair value measurement if the
input changes were of opposite effects and consequently offset each other. Financial instruments not measured
at fair value The carrying amounts of cash and cash
equivalents, restricted cash, receivables, trade payables and other liabilities approximate their fair value due to the short-term maturity
of such instruments.</t>
        </is>
      </c>
      <c r="C4" s="4" t="inlineStr">
        <is>
          <t>NOTE 12 — FAIR VALUE MEASUREMENTS: Financial instruments measured at fair value on a recurring
basis The Company’s assets and liabilities that are measured
at fair value as of December 31, 2023, and December 31, 2022, are classified in the tables below in one of the three categories
described in “Note 2 — Fair value measurement” above:
December 31, 2023
Level 3 Total
Financial Liabilities
Warrants to preferred shares $ 200 $ 200
December 31, 2022
Level 3 Total
Financial Liabilities
Warrants to preferred shares $ 3 $ 3 The following is a roll forward of the fair value of liabilities
classified under Level 3:
2023 2022
Warrants Warrants SAFE
Fair value at the beginning of the year $ 3 $ — $ 3,204
Issuance 111 1,020 —
Change in fair value 86 (1,017 ) —
Conversion to equity — — (3,204 )
Fair value at the end of the year $ 200 $ 3 $ — The fair value of the Company’s warrant liabilities
as of December 31, 2023 was estimated using a hybrid model in order to reflect two scenarios: (1) an IPO event (including de-SPAC
transaction) and (2) other liquidation events. The IPO scenario (including de-SPAC transaction) was based
on management estimation regarding the expected value of the Company’s entire equity at the IPO event (including de-SPAC transaction).
Valuation under this scenario was assessed using the probability-weighted expected return method (PWERM). The valuation under the ‘other liquidation events’
scenario was assessed using an option pricing model (OPM) by implementing a Monte Carlo Simulation, which treats the financial instruments
in the Company’s equity as contingent claims whose future payoff depends on the Company’s future equity value. The Company’s
entire equity value in 2023 was calculated based, among others, on the financing round closest to the valuation date. The fair value of the Company’s warrant liabilities
as of December 31, 2022 was estimated using only the ‘other liquidation events’ scenario. Application of these approaches and methodologies involves
the use of estimates, judgments and assumptions that are highly complex and subjective, such as those regarding discount rates, the selection
of comparable public companies, and the probability of and timing associated with possible future events. The following table presents the main assumptions used in
the hybrid model for the periods presented: December 31 2023 2022 Expected volatility 73.8 % 87.3 % Assumptions regarding the price of the underlying shares: Probability of an IPO scenario (including de-SPAC transaction) 25 % — Expected time to IPO (including de-SPAC transaction) (years) 0.414 — Probability of other liquidation events 75 % 100 % Expected time to liquidation (years) 2.75 3.00 Expected return on Equity 22 % 23 % A significant increase in the expected volatility, or in the
probability of an IPO (including de-SPAC transaction) (in 2023), could each increase the fair value of the related instruments. A significant
decrease in the expected term of the warrants or expected time to IPO (including de-SPAC transaction), could each decrease the fair value
of related instruments. In combination, changes in these inputs could result in a significantly higher or lower fair value measurement
if the input changes were to be compounding, or could result in a minimally higher or lower fair value measurement if the input changes
were of opposite effects and consequently offset each other. Financial instruments not measured at fair value The carrying amounts of cash and cash equivalents, restricted
cash, receivables, trade payables and other liabilities approximate their fair value due to the short-term maturity of such instruments.</t>
        </is>
      </c>
    </row>
    <row r="5">
      <c r="A5" s="4" t="inlineStr">
        <is>
          <t>MORINGA ACQUISITION CORP [Member]</t>
        </is>
      </c>
      <c r="B5" s="4" t="inlineStr">
        <is>
          <t xml:space="preserve"> </t>
        </is>
      </c>
      <c r="C5" s="4" t="inlineStr">
        <is>
          <t xml:space="preserve"> </t>
        </is>
      </c>
    </row>
    <row r="6">
      <c r="A6" s="3" t="inlineStr">
        <is>
          <t>Fair Value Measurements [Line Items]</t>
        </is>
      </c>
      <c r="B6" s="4" t="inlineStr">
        <is>
          <t xml:space="preserve"> </t>
        </is>
      </c>
      <c r="C6" s="4" t="inlineStr">
        <is>
          <t xml:space="preserve"> </t>
        </is>
      </c>
    </row>
    <row r="7">
      <c r="A7" s="4" t="inlineStr">
        <is>
          <t>FAIR VALUE MEASUREMENTS</t>
        </is>
      </c>
      <c r="B7" s="4" t="inlineStr">
        <is>
          <t xml:space="preserve">NOTE 6 - FAIR VALUE MEASUREMENTS: The fair value of a financial instrument
is the amount that would be received to sell an asset or paid to transfer a liability in an orderly transaction between market participants
at the measurement date (i.e., the exit price). The fair value hierarchy under ASC 820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Basis for Fair Value Measurement Level 1: Unadjusted quoted prices in active
markets that are accessible at the measurement date for identical, unrestricted assets or liabilities; Level 2: Quoted prices in markets that
are not active or financial instruments for which significant inputs to models are observable (including but not limited to quoted prices
for similar securities, interest rates, foreign exchange rates, volatility and credit risk), either directly or indirectly; Level 3: Prices or valuations that require
significant unobservable inputs (including the Management’s assumptions in determining fair value measurement). The following table presents information
about the Company’s assets and liabilities that are measured at fair value on a recurring basis at June 30, 2024 and December 31,
2023 by level within the fair value hierarchy:
Level June 30, December 31,
Assets:
Money market funds held in Trust Account 1 5,924,118 5,697,632
Liabilities:
Private Warrant Liability 3 27,284 8,531 The estimated fair value of the Private
Placement Warrants was determined using a binomial model to extract the market’s implied probability for an Initial Business Combination,
using the Public Warrant’s market price. Once probability was extracted, a Black-Scholes-Merton model with Level 3 inputs was used
to calculate the Private Warrants’ fair value. Inherent in a Black-Scholes-Merton model are assumptions related to expected life
(term), expected stock price, volatility, risk-free interest rate and dividend yield. The Company estimates the volatility of its warrants
based on implied volatility from the Company’s traded warrants and from historical volatility of selected peer companies’
Class A ordinary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of As of
Share price $ 10.0 $ 10.0
Strike price $ 11.5 $ 11.5
Volatility 60 % 60 %
Risk-free interest rate 4.34 % 4.78 %
Dividend yield 0.00 % 0.00 %
Public warrant market price $ 0.08 $ 0.03
In U.S dollars
Value of warrant liability measured with Level 3 inputs at December 31, 2023 8,531
Change in fair value of private warrant liability measured with Level 3 inputs 18,753
Value of warrant liability measured with Level 3 inputs at June 30, 2024 27,284 </t>
        </is>
      </c>
      <c r="C7" s="4" t="inlineStr">
        <is>
          <t xml:space="preserve">NOTE
6 — FAIR VALUE MEASUREMENTS: Following
the Second Extension Meeting, the Sponsor converted 2,874,999 of its Class B ordinary shares on a one to one basis into
Class A ordinary shares, in an effort to regain compliance with the Second Deficiency. On
November 24, 2023 the Company received a notice from the Nasdaq Listing Qualifications Department indicating that it has regained
compliance with the Second Deficiency. The
fair value of a financial instrument is the amount that would be received to sell an asset or paid to transfer a liability in an orderly
transaction between market participants at the measurement date (i.e., the exit price). The
fair value hierarchy under ASC 820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financial instruments for which significant inputs to models are observable (including
but not limited to quoted prices for similar securities, interest rates, foreign exchange rates, volatility and credit risk), either
directly or indirectly; Level
3: Prices or valuations that require significant unobservable inputs (including the Management’s assumptions in determining fair
value measurement). Basis
for Fair Value Measurement The
following table presents information about the Company’s assets and liabilities that are measured at fair value on a recurring
basis at December 31, 2023 by level within the fair value hierarchy:
Level December 31, December 31,
Assets:
Money market funds held in Trust Account 1 5,697,632 116,692,038
Liabilities:
Private warrant liability 3 8,531 29,640 The
estimated fair value of the Private Placement Warrants was determined using a binomial model to extract the market’s implied probability
for an Initial Business Combination, using the Public Warrant’s market price. Once probability was extracted, a Black-Scholes-Merton
model with Level 3 inputs was used to calculate the Private Warrants’ fair value. Inherent in a Black-Scholes-Merton model are
assumptions related to expected life (term), expected stock price, volatility, risk-free interest rate and dividend yield. The Company
estimates the volatility of its warrants based on implied volatility from the Company’s traded warrants and from historical volatility
of selected peer companies’ Class A ordinary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of As of
Share price $ 10.0 $ 10.0
Strike price $ 11.5 $ 11.5
Volatility 60 % 50 %
Risk-free interest rate 4.78 % 4.00 %
Dividend yield 0.00 % 0.00 %
U.S. dollars
Value of warrant liability measured with Level 3 inputs at December 31, 2022 29,640
Change in fair value of private warrant liability measured with Level 3 inputs (21,109 )
Value of warrant liability measured with Level 3 inputs at December 31, 2023 8,5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Capital Deficiency</t>
        </is>
      </c>
      <c r="B1" s="2" t="inlineStr">
        <is>
          <t>6 Months Ended</t>
        </is>
      </c>
      <c r="C1" s="2" t="inlineStr">
        <is>
          <t>12 Months Ended</t>
        </is>
      </c>
    </row>
    <row r="2">
      <c r="B2" s="2" t="inlineStr">
        <is>
          <t>Jun. 30, 2024</t>
        </is>
      </c>
      <c r="C2" s="2" t="inlineStr">
        <is>
          <t>Dec. 31, 2023</t>
        </is>
      </c>
    </row>
    <row r="3">
      <c r="A3" s="4" t="inlineStr">
        <is>
          <t>MORINGA ACQUISITION CORP [Member]</t>
        </is>
      </c>
      <c r="B3" s="4" t="inlineStr">
        <is>
          <t xml:space="preserve"> </t>
        </is>
      </c>
      <c r="C3" s="4" t="inlineStr">
        <is>
          <t xml:space="preserve"> </t>
        </is>
      </c>
    </row>
    <row r="4">
      <c r="A4" s="3" t="inlineStr">
        <is>
          <t>Capital Deficiency [Line Items]</t>
        </is>
      </c>
      <c r="B4" s="4" t="inlineStr">
        <is>
          <t xml:space="preserve"> </t>
        </is>
      </c>
      <c r="C4" s="4" t="inlineStr">
        <is>
          <t xml:space="preserve"> </t>
        </is>
      </c>
    </row>
    <row r="5">
      <c r="A5" s="4" t="inlineStr">
        <is>
          <t>CAPITAL DEFICIENCY</t>
        </is>
      </c>
      <c r="B5" s="4" t="inlineStr">
        <is>
          <t>NOTE 7 - CAPITAL DEFICIENCY:
a. Ordinary Shares Class A Ordinary Shares On November 20, 2020 the Company issued
100,000 Class A ordinary shares of $0.0001 par value each to designees of the Representative (hereafter – the Representative Shares)
for a consideration equal to the par value of the shares. The Representative Shares are deemed to be underwriters’ compensation
by FINRA pursuant to Rule 5110 of the FINRA Manual. The Company accounted for the issuance
of the Representative Shares as compensation expenses amounting to $860, with a corresponding credit to Additional Paid-In Capital, for
the excess value over the consideration paid. The Company estimated the fair value of the issuance based upon the price of Class B Ordinary
Shares that were issued to the Sponsor. Pursuant to the initial Public Offering
and the concurrent Private Placement that were each effected in two closings – on February 19, 2021 and March 3, 2021 – the
Company issued and sold an aggregate of 11,500,000 and 380,000 Class A ordinary shares as part of the Units sold in those respective transactions.
The Units (which also included Warrants) were sold at a price of $10 per Unit, and for an aggregate consideration of $115 million and
$3.8 million in the Public Offering and Private Placement, respectively. See Note 3 above for further information regarding those share
issuances. The Company classified its 11,500,000
Public Class A ordinary shares as temporary equity. The remaining 480,000 Private Class A ordinary shares were classified as permanent
equity. In
conjunction with the First and Second Extensions, 8,910,433 and 2,074,548 Class A Ordinary Shares subject to possible redemption were
redeemed, respectively, for their redemption value, including accrued interest. As part of the partial redemptions approximately $113
million has been withdrawn from the Investments held in Trust Account. Class B Ordinary Shares On November 20, 2020, the Company issued
2,875,000 Class B ordinary shares of $0.0001 par value each for a total consideration of $25 thousand to the Sponsor’s wholly-owned
Delaware subsidiary. Class B ordinary shares are convertible
into non-redeemable Class A ordinary shares, on a one-for-one basis, automatically on the day of the Business Combination or at the election
of the holder thereof at any time prior to the Business Combination. Class B ordinary shares also possess the sole right to vote for the
election or removal of directors, until the consummation of an Initial Business Combination. Following the Second Extension Meeting,
the Sponsor converted 2,874,999 of its Class B ordinary shares into Class A ordinary shares on a one to one basis.
b. Preferred shares The Company is authorized to issue up
to 5,000,000 Preferred Shares of $0.0001 par value each. As of June 30, 2024, the Company has no</t>
        </is>
      </c>
      <c r="C5" s="4" t="inlineStr">
        <is>
          <t>NOTE
7 — CAPITAL DEFICIENCY:
a. Ordinary
Shares Class A
Ordinary Shares On
November 20, 2020 the Company issued 100,000 Class A ordinary shares of $0.0001 par value each to designees
of the Representative (hereafter — the Representative Shares) for a consideration equal to the par value of the shares.
The Representative Shares are deemed to be underwriters’ compensation by FINRA pursuant to Rule 5110 of the FINRA Manual. The
Company accounted for the issuance of the Representative Shares as compensation expenses amounting to $860, with a corresponding credit
to Additional Paid-In Capital, for the excess value over the consideration paid. The Company estimated the fair value of the issuance
based upon the price of Class B Ordinary Shares that were issued to the Sponsor. Pursuant
to the initial Public Offering and the concurrent Private Placement that were each effected in two closings — on February 19,
2021 and March 3, 2021 — the Company issued and sold an aggregate of 11,500,000 and 380,000 Class A
ordinary shares as part of the Units sold in those respective transactions. The Units (which also included Warrants) were sold
at a price of $10 per Unit, and for an aggregate consideration of $115 million and $3.8 million in the Public Offering
and Private Placement, respectively. See Note 3 above for further information regarding those share issuances. The
Company classified its 11,500,000 Class A ordinary shares subject to possible redemption as temporary equity. The remaining 480,000 Private
Class A ordinary shares were classified as permanent equity. In
conjunction with the First and Second Extensions, 8,910,433 and 2,074,548 Class A Ordinary Shares subject to
possible redemption were redeemed, respectively, for their redemption value, including accrued interest. As part of the partial redemptions
approximately $113 million has been withdrawn from the Investments held in Trust Account. Class B
Ordinary Shares On
November 20, 2020 the Company issued 2,875,000 Class B ordinary shares of $0.0001 par value each for a total
consideration of $25 thousand to the Sponsor’s wholly-owned Delaware subsidiary. Out of the 2,875,00 Class B
ordinary shares are convertible into non-redeemable Class A ordinary shares, on a one-for-one basis, automatically on the day
of the Business Combination or at the election of the holder thereof at any time prior to the Business Combination. Class B ordinary
shares also possess the sole right to vote for the election or removal of directors, until the consummation of an Initial Business Combination. Refer
to Note 5(b) for information regarding the conversion of Class B ordinary shares into Class A ordinary shares following
the Second Extension Meeting.
b. Preferred
shares The
Company is authorized to issue up to 5,000,000 Preferred Shares of $0.0001 par value each. As of December 31, 2023
the Company has no preferred shares issued and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Net Profit (Loss) Per Share</t>
        </is>
      </c>
      <c r="B1" s="2" t="inlineStr">
        <is>
          <t>6 Months Ended</t>
        </is>
      </c>
      <c r="C1" s="2" t="inlineStr">
        <is>
          <t>12 Months Ended</t>
        </is>
      </c>
    </row>
    <row r="2">
      <c r="B2" s="2" t="inlineStr">
        <is>
          <t>Jun. 30, 2024</t>
        </is>
      </c>
      <c r="C2" s="2" t="inlineStr">
        <is>
          <t>Dec. 31, 2023</t>
        </is>
      </c>
    </row>
    <row r="3">
      <c r="A3" s="3" t="inlineStr">
        <is>
          <t>Net Profit (Loss) Per Share [Line Items]</t>
        </is>
      </c>
      <c r="B3" s="4" t="inlineStr">
        <is>
          <t xml:space="preserve"> </t>
        </is>
      </c>
      <c r="C3" s="4" t="inlineStr">
        <is>
          <t xml:space="preserve"> </t>
        </is>
      </c>
    </row>
    <row r="4">
      <c r="A4" s="4" t="inlineStr">
        <is>
          <t>NET PROFIT (LOSS) PER SHARE</t>
        </is>
      </c>
      <c r="B4" s="4" t="inlineStr">
        <is>
          <t>NOTE 8 - NET LOSS PER SHARE: The following table sets forth
the computation of basic and diluted net loss per share attributable to ordinary shareholders for the periods presented (USD in thousands,
except per share data):
Six months ended June 30 Three months ended June 30
2024 2023 2024 2023
Numerator:
Net loss $ 2,912 $ 2,619 $ 1,489 $ 1,876
Net loss attributable to ordinary shareholders, basic and diluted: $ 2,845 $ 2,427 $ 1,472 $ 1,653
Denominator:
Weighted-average shares used in computing net loss per share attributable to ordinary shareholders, basic and diluted 251,655 252,462 250,847 252,462
Net loss per share attributable to ordinary shareholders, basic and diluted $ 11.31 $ 9.61 $ 5.87 $ 6.54 Basic loss per share is computed
on the basis of the net loss for the period divided by the weighted average number of ordinary shares outstanding during the period, including
fully vested pre-funded options for the Company’s ordinary shares at an exercise price of $0.01 or 0.01 NIS per share, as the Company
considers these shares to be exercised for little to no additional consideration. As of June 30, 2024 and June 30,
2023, the basic loss per share calculation included a weighted average number of 300 and 33,108, respectively, of fully vested pre-funded
options. As the inclusion of other potential ordinary shares equivalents in the calculation would be anti-dilutive for all periods presented,
diluted net loss per share is the same as basic net loss per share. The following instruments were
not included in the computation of diluted earnings per share because of their anti-dilutive effect:
- Redeemable convertible preferred shares;
- Warrants to purchase redeemable convertible preferred shares;
- Share-based compensation issuable at substantial consideration.</t>
        </is>
      </c>
      <c r="C4" s="4" t="inlineStr">
        <is>
          <t>NOTE 13 — NET LOSS PER SHARE: The following table sets forth the computation of basic and
diluted net loss per share attributable to ordinary shareholders for the periods presented (USD in thousands, except per share data):
Year ended
2023 2022
Numerator:
Net loss for the year $ 5,108 $ 3,488
Net loss attributable to ordinary shareholders, basic and diluted: $ 4,942 $ 3,215
Denominator:
Weighted-average shares used in computing net loss per share attributable to ordinary shareholders, basic and diluted 252,462 252,371
Net loss per share attributable to ordinary shareholders, basic and diluted $ 19.57 $ 12.74 Basic loss per share is computed on the basis of the net loss
for the period divided by the weighted average number of ordinary shares outstanding during the period, and fully vested Pre-Funded options
for the Company’s ordinary shares at an exercise price of $0.01 or 0.01 NIS per share, as the Company considers these shares to
be exercised for little to no additional consideration. As of December 31, 2023 and 2022, the basic loss per share
calculation included a weighted average number of 33,108 of fully vested Pre-Funded options. As the inclusion of shares of ordinary shares
equivalents in the calculation would be anti-dilutive for all periods presented, diluted net loss per share is the same as basic net loss
per share. The following instruments were not included in the computation
of diluted earnings per share because of their anti-dilutive effect:
● Redeemable convertible preferred shares (see Note 9);
● Warrants to purchase redeemable convertible preferred shares
(see Note 8);
● Simple agreements for future equity (see Note 7);
● Share-based compensation issuable at substantial consideration
(see Note 11).</t>
        </is>
      </c>
    </row>
    <row r="5">
      <c r="A5" s="4" t="inlineStr">
        <is>
          <t>MORINGA ACQUISITION CORP [Member]</t>
        </is>
      </c>
      <c r="B5" s="4" t="inlineStr">
        <is>
          <t xml:space="preserve"> </t>
        </is>
      </c>
      <c r="C5" s="4" t="inlineStr">
        <is>
          <t xml:space="preserve"> </t>
        </is>
      </c>
    </row>
    <row r="6">
      <c r="A6" s="3" t="inlineStr">
        <is>
          <t>Net Profit (Loss) Per Share [Line Items]</t>
        </is>
      </c>
      <c r="B6" s="4" t="inlineStr">
        <is>
          <t xml:space="preserve"> </t>
        </is>
      </c>
      <c r="C6" s="4" t="inlineStr">
        <is>
          <t xml:space="preserve"> </t>
        </is>
      </c>
    </row>
    <row r="7">
      <c r="A7" s="4" t="inlineStr">
        <is>
          <t>NET PROFIT (LOSS) PER SHARE</t>
        </is>
      </c>
      <c r="B7" s="4" t="inlineStr">
        <is>
          <t>NOTE 8 - NET PROFIT (LOSS) PER SHARE: The following table reflects the calculation
of basic and diluted net profit (loss) per share (in dollars, except share amounts):
Six months ended Three months ended
2024 2023 2024 2023
Net profit (loss) for the period $ (310,793 ) $ 476,143 $ (110,575 ) $ 162,948
Less – interest earned on Investment held in Trust Account (149,236 ) (1,063,043 ) (75,305 ) (318,002 )
Net loss excluding interest $ (460,029 ) $ (586,900 ) $ (185,880 ) $ (155,054 )
Class A ordinary shares subject to possible redemption:
Numerator:
Net loss excluding interest $ (61,220 ) $ (351,654 ) $ (24,737 ) $ (67,544 )
Accretion to Class A ordinary shares subject to possible redemption to redemption amount (“Accretion”) 226,486 1,463,043 113,930 558,002
$ 165,266 $ 1,111,389 $ 89,193 $ 490,458
Denominator:
weighted average number of shares 515,019 5,015,185 515,019 2,589,567
Net profit per Class A ordinary share subject to possible redemption – basic and diluted $ 0.32 $ 0.22 $ 0.17 $ 0.19
Non-redeemable Class A and B ordinary shares:
Numerator:
Net loss excluding interest $ (398,809 ) $ (235,246 ) $ (161,143 ) $ (87,510 )
Accretion (77,250 ) (400,000 ) (38,625 ) (240,000 )
(476,059 ) (635,246 ) (199,768 ) (327,510 )
Denominator:
weighted average number of shares 3,355,000 3,355,000 3,355,000 3,355,000
Net loss per non-redeemable Class A and B ordinary share – basic and diluted $ (0.14 ) $ (0.19 ) $ (0.06 ) $ (0.10 ) The potential exercise of 5,750,000
Public Warrants and 190,000 Private Warrants sold in the Public Offering and Private Placements as detailed in Note 3 into 5,940,000 shares
has not been included in the calculation of diluted net profit (loss) per share, since the exercise of the warrants is contingent upon
the occurrence of a future event. Additionally, the effect of the conversion
of the Second, Third, Fourth and Fifth Promissory Notes into an aggregate amount of 1,500,000 private warrants (exercisable into 1,500,000
shares) as detailed in Note 4, has not been included in the calculation of diluted net profit (loss) per share, since the conversion of
the abovementioned promissory notes is contingent upon the occurrence of a future event. As a result, diluted net profit (loss)
per share is the same as basic net profit (loss) per share for each of the periods presented, and for each class.</t>
        </is>
      </c>
      <c r="C7" s="4" t="inlineStr">
        <is>
          <t>NOTE
8 — NET PROFIT (LOSS) PER SHARE: The
following table reflects the calculation of basic and diluted net profit (loss) per share (in dollars, except share amounts):
Year ended
2023 2022
Net profit for the year $ 263,073 $ 584,025
Less – interest earned on Investment held in Trust Account (1,364,444 ) (1,685,666 )
Net loss excluding interest $ (1,101,371 ) $ (1,101,641 )
Class A ordinary shares subject to possible redemption:
Numerator:
Net loss excluding interest $ (498,567 ) $ (852,835 )
Accretion to Class A ordinary shares subject to possible redemption to redemption amount (“Accretion”) 1,908,820 1,685,666
$ 1,410,253 $ 832,831
Denominator:
Weighted average number of shares 2,774,850 11,500,000
Basic and diluted net profit per Class A ordinary share subject to possible redemption $ 0.51 $ 0.07
Non-redeemable Class A and B ordinary shares:
Numerator:
Net loss excluding interest $ (602,804 ) $ (248,806 )
Accretion (544,376 ) —
(1,147,180 ) (248,806 )
Denominator:
Weighted average number of shares 3,355,000 3,355,000
Basic and diluted net loss per non-redeemable Class A and B ordinary share $ (0.34 ) $ (0.07 ) The
potential exercise of 5,750,000 Public Warrants and 190,000 Private Warrants sold in the Public Offering and Private
Placements as detailed in Note 3 into 5,940,000 shares has not been included in the calculation of diluted net profit
(loss) per share, since the exercise of the warrants is contingent upon the occurrence of a future event. Additionally,
the effect of the conversion of the Second, Third, Forth and Fifth Promissory Notes into an aggregate amount of 1,500,000 private
warrants (exercisable into 1,500,000 shares) as detailed in Note 4, has not been included in the calculation of diluted net profit
(loss) per share, since the conversion of the abovementioned promissory notes is contingent upon the occurrence of a future event. As
a result, diluted net profit (loss) per share is the same as basic net profit (loss) per share for each of the periods presented, and
for each cla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3" t="inlineStr">
        <is>
          <t>Subsequent Events [Line Items]</t>
        </is>
      </c>
      <c r="B3" s="4" t="inlineStr">
        <is>
          <t xml:space="preserve"> </t>
        </is>
      </c>
      <c r="C3" s="4" t="inlineStr">
        <is>
          <t xml:space="preserve"> </t>
        </is>
      </c>
    </row>
    <row r="4">
      <c r="A4" s="4" t="inlineStr">
        <is>
          <t>SUBSEQUENT EVENTS</t>
        </is>
      </c>
      <c r="B4" s="4" t="inlineStr">
        <is>
          <t>NOTE 10 - SUBSEQUENT EVENTS The Company’s management
has performed an evaluation of subsequent events through August 19, 2024, the date the financial statements were available to be issued.
a. On July 4, 2024, the Company's board of directors approved
granting 178,686 Restricted Stock Units (RSUs) to employees, service providers, and directors. These RSUs vest immediately upon the grant
date, with 100% vesting at the time of grant.
b. On July 14, 2024, the Company’s shareholders approved,
inter alia, the A&amp;R BCA, the Investments Waiver, the Business Combination and granting of new RSUs to the Company’s directors
and certain related parties.
c. On July 16, 2024, the U.S. Securities and Exchange Commission
(SEC) issued an order of effectiveness for the registration statement on Form S-4 filed by Biomotion Sciences that registered the issuance
of all ordinary shares of Biomotion Sciences issuable pursuant to the Business Combination. On July 17, 2024, the SPAC published notice
of an extraordinary general meeting at which the Business Combination was to be presented for approval, and on July 19, 2024, the SPAC
commenced the distribution of proxy materials for that extraordinary general meeting. On August 6, 2024, the SPAC held that extraordinary
general meeting, and all proposals related to the Business Combination were approved by the SPAC’s shareholders.
d. On August 5, 2024, a conversion agreement was signed by and
among Biomotion Sciences, GIBF and the Subsidiary, which implements the transfer of 49% in to
).
e. In August 2024, certain Company warrant holders exercised
their warrants in a ‘cashless’ manner for 1,257 A-1 Preferred Shares and 8,320 A-4 Preferred Shares of the Company.
f. On August 15, 2024, the Business Combination was completed
in accordance with the terms of the A&amp;R BCA, as modified by the Investments Waiver. As a result of the Business Combination, the
Company has become a wholly-owned subsidiary of Biomotion Sciences, and its security holders have received securities of Biomotion Sciences
in accordance with the Silexion Equity Exchange Ratio. On August 16, 2024, the ordinary shares and warrants of Biomotion Sciences begin
trading on the Nasdaq Global Market under the symbols “SLXN” and “SLXNW”, respectively.</t>
        </is>
      </c>
      <c r="C4" s="4" t="inlineStr">
        <is>
          <t>NOTE 15 — SUBSEQUENT EVENT: The Company’s management has performed an evaluation
of subsequent events through May 9, 2024, the date the financial statements were available to be issued.
a. On February 21, 2024, the Company entered into a business
combination agreement with Moringa Acquisition Corp. (the “SPAC”), an exempted company incorporated under the Laws of the
Cayman Islands whose class A ordinary shares (as well as other instruments) are listed for trade on the Nasdaq Global Market (NASDAQ:
MACA), and April.M.G. Ltd. (the “April Merger Sub”), a limited liability company organized under the laws of the State
of Israel and a wholly-owned subsidiary of the SPAC (the “Original BCA”). According to the Original BCA, April Merger Sub
would merge with and into the Company, with the Company continuing as the surviving entity and a wholly-owned subsidiary of the SPAC,
and with the SPAC continuing as a public company following the completion of the merger and with its securities continuing to be traded
on Nasdaq.
b. On April 3, 2024, the SPAC and the Company restructured
the transactions contemplated under the Original BCA by entering into the A&amp;R BCA by and among Biomotion Sciences, a Cayman Islands
exempted company (the “New Pubco”), August M.S. Ltd., an Israeli company and a wholly owned subsidiary of New Pubco (the “Merger Sub 1”),
Moringa Acquisition Merger Sub Corp, a Cayman Islands exempted company and a wholly owned subsidiary of New Pubco (the “Merger Sub
2”), the SPAC and the Company. The A&amp;R BCA amends and restates, in its entirety, the Original BCA.
Pursuant to the A&amp;R BCA, Merger Sub 2 will merge with
and into the SPAC, with the SPAC continuing as the surviving company of such merger and a wholly-owned subsidiary of New Pubco (the “SPAC
Merger”), and Merger Sub 1 will merge with and into the Company, with the Company continuing as the surviving company of such merger
and a wholly-owned subsidiary of New Pubco (the “Acquisition Merger”). Upon the effectiveness of the SPAC Merger, each outstanding
SPAC Class A ordinary share and the sole outstanding SPAC Class B ordinary share will convert into an ordinary share of New
Pubco on a one-for-one basis, and each outstanding warrant to purchase one SPAC Class A ordinary share will convert into a warrant
to purchase one New Pubco ordinary share, at the same exercise price. Upon the effectiveness of the Acquisition Merger, each outstanding
ordinary share and preferred share of the Company will convert into such number of ordinary shares of New Pubco as is equal to the quotient
obtained by dividing (x) the quotient obtained by dividing (1) $62,500,000 by (2) the number of fully diluted Company equity
securities, by (y) $10.00 (the “Company Equity Exchange Ratio”). Each outstanding Company warrant and Company option
to purchase one Company share, and Company restricted share unit (RSU) that may be potentially settled for one Company share, will become
exercisable for, or will be subject to settlement for (as applicable), such number of New Pubco ordinary shares as are equal to the Company
Equity Exchange Ratio. The exercise price per New Pubco ordinary share of each such converted Company options and Company warrants will
be adjusted based on dividing the existing per share exercise price by the Company Equity Exchange Ratio. The terms of vesting, exercise
and/or settlement, as applicable, of such converted options, warrants and RSUs shall remain the same following such conversion, except
that the vesting of each Company option will accelerate immediately prior to the Acquisition Merger, such that the New Pubco option into
which it has been converted will be fully vested. The completion of the A&amp;R BCA is subject to the satisfaction
of certain conditions, including obtaining the consent of the shareholders of each of the SPAC and the Company and the declaration of
effectiveness of a registration statement on form S-4 by the U.S. Securities and Exchange Commission in relation to issuance of New
Pubco ordinary shares to be issued or issuable to the SPAC’s and the Company’s respective security holders pursuant to the
A&amp;R BCA. To facilitate the A&amp;R BCA, the parties further entered into certain ancillary agreements. The A&amp;R BCA further imposes various restrictions on the
total liabilities which the SPAC may incur prior to closing, including the total indebtedness toward the sponsor of the SPAC, and the
terms on which such indebtedness will be repaid or converted, whereas such conversion, if and when it occurs, will further dilute the
holdings of all shareholders of New Pubco at that time, including the former shareholders of the Company.</t>
        </is>
      </c>
    </row>
    <row r="5">
      <c r="A5" s="4" t="inlineStr">
        <is>
          <t>MORINGA ACQUISITION CORP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SUBSEQUENT EVENTS</t>
        </is>
      </c>
      <c r="B7" s="4" t="inlineStr">
        <is>
          <t>NOTE 9 - SUBSEQUENT EVENTS:
a. Additional withdrawals under
the Promissory Notes Since the balance sheet date and up until the filing date of these
financial statements, an aggregate amount of $62 thousand has been withdrawn under the Tenth Promissory Note, and a final injection into
the trust account of approximately $13 thousand has been withdrawn under the Eighth Promissory Note – rendering the latter fully
withdrawn.
b. Extraordinary General Meeting and
redemption of Class A ordinary shares subject to possible redemption On August 6, 2024 the Extraordinary
General Meeting has approved the proposed business combination with Silexion. In connection with the meeting, an additional 427,297
Class A ordinary shares subject to possible redemption have been redeemed. Consequently, $4.8 million has been withdrawn from the
trust account.
c. Advisory and Placement Agent Agreement with Cohen &amp; Company On July 29, 2024 the Company has entered into agreement with Cohen
&amp; Company, for providing capital markets advisory and placement agent services, in connection with both (i) the completion of the
proposed business combination with Silexion, and (ii) a private placement of equity, equity-linked, convertible and / or debt securities
to be consummated with the business combination.</t>
        </is>
      </c>
      <c r="C7" s="4" t="inlineStr">
        <is>
          <t>NOTE
10 — SUBSEQUENT EVENTS:
a. Nasdaq
Deficiency Note On
February 20, 2024, the Company received a notice from the staff of the Listing Qualifications Department of The Nasdaq Stock Market
LLC indicating that unless the Company timely requests a hearing before the Nasdaq Hearings Panel (hereafter — the Panel),
trading of the Company’s securities on The Nasdaq Capital Market would be suspended at the opening of business on February 29,
2024, due to the Company’s non-compliance with Nasdaq IM-5101-2, which requires that a special purpose acquisition company complete
one or more business combinations within 36 months of the effectiveness of its IPO registration statement. The
Company timely requested a hearing before the Panel to request sufficient time to complete its previously disclosed proposed business
combination with Silexion. The hearing request has resulted in a stay of any suspension or delisting action pending the hearing, which
is scheduled to take place on April 23, 2024.
b. Proposed
Business Combination On
February 21, 2024, the Company, together with its wholly-owned Israeli subsidiary (hereafter — the Merger Sub),
entered into a business combination agreement (hereafter — the BCA) with Silexion Therapeutics Ltd., an Israeli company
(hereafter — Silexion). The Business
Combination is expected to close in the third quarter of 2024, subject to the satisfaction of customary closing conditions under the
BCA, including the approval of the Business Combination by Silexion’s and the Company’s shareholders, and Nasdaq approval
of the initial listing of the combined company’s securities. Headquartered
in Israel, Silexion is a clinical-stage, oncology-focused biotechnology company that develops innovative treatments for unsatisfactorily
treated solid tumor cancers which have a mutated KRAS oncogene. The Business Combination values Silexion at a pre-transaction equity
value of $62.5 million, based on a $10 price per share. The
BCA and the Business Combination have been unanimously approved by the boards of directors of the Company and Silex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General and Administrative</t>
        </is>
      </c>
      <c r="B1" s="2" t="inlineStr">
        <is>
          <t>12 Months Ended</t>
        </is>
      </c>
    </row>
    <row r="2">
      <c r="B2" s="2" t="inlineStr">
        <is>
          <t>Dec. 31, 2023</t>
        </is>
      </c>
    </row>
    <row r="3">
      <c r="A3" s="4" t="inlineStr">
        <is>
          <t>MORINGA ACQUISITION CORP [Member]</t>
        </is>
      </c>
      <c r="B3" s="4" t="inlineStr">
        <is>
          <t xml:space="preserve"> </t>
        </is>
      </c>
    </row>
    <row r="4">
      <c r="A4" s="3" t="inlineStr">
        <is>
          <t>General and Administrative [Line Items]</t>
        </is>
      </c>
      <c r="B4" s="4" t="inlineStr">
        <is>
          <t xml:space="preserve"> </t>
        </is>
      </c>
    </row>
    <row r="5">
      <c r="A5" s="4" t="inlineStr">
        <is>
          <t>GENERAL AND ADMINISTRATIVE</t>
        </is>
      </c>
      <c r="B5" s="4" t="inlineStr">
        <is>
          <t xml:space="preserve">NOTE
9 — GENERAL AND ADMINISTRATIVE: The
formation and other operating expenses for the years ended December 31, 2023 and 2022 are as follows:
December 31, December 31,
U.S. dollars
Legal expenses 259,000 398,903
Audit, bookkeeping and accounting 146,600 143,101
Professional services 245,538 115,651
Management fees 120,000 120,000
Insurance 281,044 325,000
Nasdaq fees 70,000 129,500
Other 298 187
1,122,480 1,232,3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General</t>
        </is>
      </c>
      <c r="B1" s="2" t="inlineStr">
        <is>
          <t>6 Months Ended</t>
        </is>
      </c>
      <c r="C1" s="2" t="inlineStr">
        <is>
          <t>12 Months Ended</t>
        </is>
      </c>
    </row>
    <row r="2">
      <c r="B2" s="2" t="inlineStr">
        <is>
          <t>Jun. 30, 2024</t>
        </is>
      </c>
      <c r="C2" s="2" t="inlineStr">
        <is>
          <t>Dec. 31, 2023</t>
        </is>
      </c>
    </row>
    <row r="3">
      <c r="A3" s="3" t="inlineStr">
        <is>
          <t>General [Abstract]</t>
        </is>
      </c>
      <c r="B3" s="4" t="inlineStr">
        <is>
          <t xml:space="preserve"> </t>
        </is>
      </c>
      <c r="C3" s="4" t="inlineStr">
        <is>
          <t xml:space="preserve"> </t>
        </is>
      </c>
    </row>
    <row r="4">
      <c r="A4" s="4" t="inlineStr">
        <is>
          <t>GENERAL</t>
        </is>
      </c>
      <c r="B4" s="4" t="inlineStr">
        <is>
          <t>NOTE 1 - GENERAL:
a. Silexion Therapeutics Ltd. (formerly known as Silenseed Ltd.)
(hereinafter -"the Company") was incorporated in Israel and began its operations on November 30, 2008. Since its incorporation,
the Company has been engaged in one operating segment - the research and development of innovative treatments for pancreatic cancer based
on siRNAs, aiming to stop the production of a specific pancreatic cancer-causing protein known as the KRAS mutation. The Company’s
long-lived assets are located in Israel.
b. On April 28, 2021, the Company signed an agreement with Guangzhou
Sino-Israel Biotech Investment Fund (“GIBF”) to establish a new company in China. On June 15, 2021 a company was established
in China, named Silenseed (China) Ltd (hereinafter - the "Subsidiary"). The Company owns 51% of the shares of the Subsidiary.
The Subsidiary has not yet started significant operations as of June 30, 2024. The Company and the Subsidiary, together - “the
Group”.
c. On February 21, 2024, the Company entered into a business
combination agreement with Moringa Acquisition Corp (the “SPAC”), a Cayman Islands exempted company whose class A ordinary
shares (as well as other instruments) are listed for trade on the Nasdaq Capital Market (Nasdaq: MACA), and April M.G. Ltd. (the “April
Merger Sub”), an Israeli company and a wholly-owned subsidiary of the SPAC (the “Original BCA”). According to the Original
BCA, April Merger Sub was to merge with and into the Company, with the Company continuing as the surviving entity and a wholly-owned
subsidiary of the SPAC, and with the SPAC continuing as a public company following the completion of the merger and with its securities
continuing to be traded on Nasdaq.
d. On April 3, 2024, the Company entered into an Amended and
Restated Business Combination Agreement (hereinafter, “A&amp;R BCA”) with the SPAC, Biomotion Sciences, a newly-formed Cayman
Islands exempted company (“Biomotion Sciences” or “New Pubco”), August M.S. Ltd. an Israeli company and wholly-owned
subsidiary of Biomotion Sciences (“Merger Sub 1”), and Moringa Acquisition Merger Sub Corp, a Cayman Islands exempted company
and wholly-owned subsidiary of Biomotion Sciences (“Merger Sub 2”) which replaced the Original BCA. The A&amp;R BCA, provided
for a technical change in the contemplated transaction structure to a “double dummy” structure, as a result of which both
the Company and the SPAC will become wholly-owned subsidiaries of Biomotion Sciences, which will be the publicly-held, Nasdaq-listed
entity, rather than the Company becoming a subsidiary of the Nasdaq-listed SPAC, as initially contemplated under the Original BCA. Pursuant to the
transactions contemplated under the A&amp;R BCA (collectively, the “Business Combination ”), Merger Sub 2 was to merge with
and into the SPAC, with the SPAC continuing as the surviving company of such merger and a wholly-owned subsidiary of New Pubco (the
“SPAC Merger”), and Merger Sub 1 was to merge with and into the Company, with the Company continuing as the surviving company
of such merger and a wholly-owned subsidiary of New Pubco (the “Acquisition Merger”). Upon the effectiveness of the
SPAC Merger, each outstanding SPAC Class A ordinary share and the sole outstanding SPAC Class B ordinary share was to convert
into an ordinary share of New Pubco on a one-for-one basis. Each outstanding warrant to purchase one SPAC Class A ordinary
share was to convert into a warrant to purchase one New Pubco ordinary share, at the same exercise price. Upon the effectiveness of the
Acquisition Merger, each outstanding ordinary share and preferred share of the Company was to convert into such number of ordinary shares
of New Pubco as is equal to the quotient obtained by dividing (x) the quotient obtained by dividing (1) $62,500 by (2) the
number of fully diluted Company equity securities, by (y) $0.01 (the “Silexion Equity Exchange Ratio”). Each outstanding
Company warrant and Company option to purchase one Company share, and Company restricted share unit (RSU) that may be potentially settled
for one Company share, was to became exercisable for, or became subject to settlement for (as applicable), such number of New Pubco ordinary
shares as are equal to the Silexion Equity Exchange Ratio. The exercise price per New Pubco ordinary share of each such converted Company
option and Company warrant was to be adjusted based on dividing the existing per share exercise price by the Silexion Equity Exchange
Ratio. The terms of vesting, exercise and/or settlement, as applicable, of such converted options, warrants and RSUs was to remain the
same following such conversion, except that the vesting of each Company option was to accelerate immediately prior to the Acquisition
Merger, such that the New Pubco option into which it was to be converted was to be fully vested, and all Company warrants were to be
exercised (on a cashless basis) immediately prior to the Acquisition Merger. Immediately prior to the closing of the Business Combination,
seven directors were to be elected to New Pubco’s board of directors, of whom five were to designated by the Company and two were
to be designated by the SPAC’s sponsor (the “Sponsor”). The A&amp;R BCA also required, as a closing condition, the
transfer of the remaining outstanding shares of the Subsidiary held by GIBF to the Company prior to the closing of the Business Combination
in exchange for the issuance to GIBF of shares of the Company, which were to convert into ordinary shares of New Pubco in accordance
with the Silexion Equity Exchange Ratio upon the closing.
e. In connection with the closing of the Business Combination,
the ordinary shares and warrants of Biomotion Sciences were expected to be listed on the Nasdaq Global Market and begin trading under
the symbols “SLXN” and “SLXNW”, respectively.
f. The Business Combination was to be accounted for as a reverse
recapitalization in accordance with US GAAP. Under this method of accounting, the Company was to be treated as the accounting acquirer
and the SPAC was to be treated as the “acquired” company for financial reporting purposes. The Company was determined to
be the accounting acquirer based on evaluation of the following facts and circumstances:
● the Company’s shareholders were to hold approximately
61.55% of the outstanding voting interests in New Pubco upon the closing of the Business Combination;
● the Company’s senior management were to comprise the
senior management of New Pubco;
● the directors nominated by the Company were to constitute
a majority of the board of directors of New Pubco (five out of seven of the initial directors);
● the Company’s operations were to comprise the ongoing
operations of New Pubco; and
● the Company’s name was to be the name used by New Pubco
(in replacement of Biomotion Sciences). Under the reverse
recapitalization accounting method, the Business Combination was to be deemed to be the equivalent of a capital transaction in which the
Company will issue shares for the net assets of the SPAC. The net assets of the SPAC will be stated at fair value, with no goodwill or
other intangible assets recorded. Operations prior to the Business Combination will be those of the Company.
g. On June 18, 2024 the Company entered into a waiver with the other parties to the A&amp;R BCA (the “Investments Waiver”). The Investments Waiver provided, in principal part, that: (i) the conditions to closing under the A&amp;R BCA requiring that an equity financing of the Company in an amount of at least $3,500 (the “Silexion Equity Financing”) and an investment by the Sponsor in New Pubco of between $350 and $500 (the “Sponsor Investment”) shall have occurred, were waived; (ii) 1,382,325 of the Sponsor Investment shares that were potentially issuable to the Sponsor by New Pubco in respect of the Sponsor Investment under the A&amp;R BCA were to be issued to the Sponsor upon the closing notwithstanding that the Sponsor Investment has not taken place; (iii) the A&amp;R Sponsor Promissory Note Cap (which sets the maximum dollar amount of Sponsor loans to the SPAC that may be converted by the Sponsor into New Pubco ordinary shares, subject to reduction for certain fees payable at the Closing, under an amended and restated promissory note to be issued by New Pubco to the Sponsor at the closing (the “A&amp;R Sponsor Promissory Note”) was increased from $5.2 million to $5.5 million, and (iv) the controlling stakeholder of the Sponsor is to be entitled to a gross monthly fee of $10 for a period of 36 months following closing under the A&amp;R BCA.
h. On August 15, 2024, the Business Combination was completed
(see Note 10).
i. In October 2023, Hamas terrorists infiltrated Israel’s
southern border from the Gaza Strip and conducted a series of attacks on civilian and military targets. Following the attack, Israel’s
security cabinet declared war against Hamas and commenced a military campaign against Hamas and other terrorist organizations. The Company’s
headquarters are located in Modiin, Israel. As of the issuance date of these consolidated financial statements, the conflict between Israel
and Hamas has not had a material impact on the Company’s results of operations or financial position, if at all. The Company cannot
currently predict the intensity or duration of Israel’s war against Hamas, however, as most of the Company’s trials are not
executed in Israel, the Company does not believe the recent terrorist attack and the subsequent declaration of war by the Israeli government
against the Hamas terrorist organization will have any material impact on its ongoing operations. The Company continues to monitor its
ongoing activities and will make any needed adjustments to ensure continuity of its business, while supporting the safety and well-being
of its employees. Any hostilities involving
Israel, or the interruption or curtailment of trade within Israel or between Israel and its trading partners could adversely affect the
Company’s operations and results of operations and could make it more difficult for the Company to raise capital.
j. Going concern: Since
its inception, the Company has devoted substantially all its efforts to research and development, clinical trials, and capital raising
activities. The Company is still in its development and clinical stage and has not yet generated revenues. The During the on
June 30, 2024, the Company had negative operating cash flows of $2,817. As of June 30, 2024, the Company had cash and cash equivalents
of $1,697. On August 15, 2024, the Company completed a business combination with the SPAC (see Note 10(f)). The
Company expects to continue incurring losses, and negative cash flows from operations. Management is in the process of evaluating various
financing alternatives, as the Company will need to finance future research and development activities, general and administrative expenses
and working capital through fund raising. However, there is no assurance that the Company will be successful in obtaining such funding.
Under
these circumstances, in accordance with the requirements of ASC 205-40, management has concluded that there is substantial doubt about
the Company’s ability to continue as a going concern for at least 12 months from the date these financial statements are issued.
The unaudited condensed consolidated financial statements do not include any adjustments that may be necessary should the Company be unable
to continue as a going concern.</t>
        </is>
      </c>
      <c r="C4" s="4" t="inlineStr">
        <is>
          <t>NOTE 1 — GENERAL:
a. Silexion Therapeutics Ltd. (formerly known as Silenseed Ltd.)
(hereinafter -”the Company”) was incorporated in Israel and began its operations on November 30, 2008. Since its incorporation,
the Company has been engaged in one operating segment — the research and development of innovative treatments for pancreatic
cancer based on siRNAs, aiming to stop the production of a specific pancreatic cancer-causing protein known as the KRAS mutation. The
Company’s long-lived assets are located in Israel.
b. On April 28, 2021, the Company signed an agreement with
Guangzhou Sino-Israel Biotech Investment Fund (GIBF) to establish a new company in China. On June 15, 2021 a company was established
in China, named Silenseed (China) Ltd (hereinafter — the “Subsidiary”). The Company owns 51% of the shares
of the Subsidiary. The Subsidiary has not yet started significant operations as of December 31, 2023. The Company and Silenseed
(China) Ltd., together — “the Group” (see Note 9d).
c. On April 3, 2024, the Company entered into an Amended
and Restated Business Combination Agreement (hereinafter, “A&amp;R BCA”) with Moringa acquisition Corp (the “SPAC“),
Biomotion Sciences, August M.S. Ltd. and Moringa Acquisition Merger Sub Corp (hereinafter — the “Business
Combination”) which replaced an earlier business combination agreement, for further information see Note 15.
d. In October 2023, Hamas terrorists infiltrated Israel’s
southern border from the Gaza Strip and conducted a series of attacks on civilian and military targets. Following the attack, Israel’s
security cabinet declared war against Hamas and commenced a military campaign against Hamas and other terrorist organizations. The Company’s headquarters are located in Modiin, Israel.
As of the issuance date of these consolidated financial statements, the conflict between Israel and Hamas has not had a material impact
on the Company’s results of operations or financial position, if at all. The Company cannot currently predict the intensity or duration
of Israel’s war against Hamas, however, as most of the Company’s trials are not executed in Israel, the Company does not believe
the recent terrorist attack and the subsequent declaration of war by the Israeli government against the Hamas terrorist organization will
have any material impact on its ongoing operations. The Company continues to monitor its ongoing activities and will make any needed adjustments
to ensure continuity of its business, while supporting the safety and well-being of its employees. Any hostilities involving Israel, or the interruption or curtailment
of trade within Israel or between Israel and its trading partners could adversely affect the Company’s operations and results of
operations and could make it more difficult for the Company to raise capital.
e. Going concern Since its inception, the Company has devoted substantially
all its efforts to research and development, clinical trials, and capital raising activities. The Company is still in its development
and clinical stage and has not yet generated revenues. The Company has incurred losses of $5,108 and $3,488 for the years ended on
December 31, 2023 and 2022, respectively. During the years ended on December 31, 2023 and 2022, the Company had negative
operating cash flows of $4,529 and $3,335, respectively. As of December 31, 2023, the Company had cash and cash equivalents of $4.6
million. The Company expects to continue incurring losses, and negative cash flows from operations. Management is in the process of evaluating
various financing alternatives, as the Company will need to finance future research and development activities, general and administrative
expenses and working capital through fund raising. However, there is no assurance that the Company will be successful in obtaining such
funding. Under these circumstances, in accordance with the requirements
of ASC 205-40, management has concluded that it is required to disclose that there is substantial doubt about the Company’s
ability to continue as a going concern for at least 12 months from the date these financial statements are issued. The financial statements
do not include any adjustments that may be necessary should the Company be unable to continue as a going concer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pplementary Financial Statement Information</t>
        </is>
      </c>
      <c r="B1" s="2" t="inlineStr">
        <is>
          <t>6 Months Ended</t>
        </is>
      </c>
      <c r="C1" s="2" t="inlineStr">
        <is>
          <t>12 Months Ended</t>
        </is>
      </c>
    </row>
    <row r="2">
      <c r="B2" s="2" t="inlineStr">
        <is>
          <t>Jun. 30, 2024</t>
        </is>
      </c>
      <c r="C2" s="2" t="inlineStr">
        <is>
          <t>Dec. 31, 2023</t>
        </is>
      </c>
    </row>
    <row r="3">
      <c r="A3" s="3" t="inlineStr">
        <is>
          <t>Supplementary Financial Statement Information [Abstract]</t>
        </is>
      </c>
      <c r="B3" s="4" t="inlineStr">
        <is>
          <t xml:space="preserve"> </t>
        </is>
      </c>
      <c r="C3" s="4" t="inlineStr">
        <is>
          <t xml:space="preserve"> </t>
        </is>
      </c>
    </row>
    <row r="4">
      <c r="A4" s="4" t="inlineStr">
        <is>
          <t>SUPPLEMENTARY FINANCIAL STATEMENT INFORMATION</t>
        </is>
      </c>
      <c r="B4" s="4" t="inlineStr">
        <is>
          <t xml:space="preserve">NOTE 3 - SUPPLEMENTARY FINANCIAL STATEMENT INFORMATION: Statement of operations:
a. Research and development expenses:
Six months ended June 30 Three months ended June 30
2024 2023 2024 2023
Payroll and related expenses $ 514 $ 569 $ 235 $ 245
Subcontractors and consultants 1,128 1,208 497 910
Materials 3 16 - 6
Rent and maintenance 49 78 18 35
Travel expenses 13 27 13 27
Other 20 18 3 12
$ 1,727 $ 1,916 $ 766 $ 1,235
b. General and administrative expenses:
Payroll and related expenses $ 306 $ 145 $ 164 $ 97
Professional services 448 28 369 10
Depreciation 15 29 7 14
Rent and maintenance 72 42 46 21
Patent registration 25 16 16 7
Travel expenses 16 16 7 16
Other 26 30 10 14
$ 908 $ 306 $ 619 $ 179
c. Financial expense, net:
Change in fair value of financial liabilities measured at fair value $ 145 $ (3 ) $ 64 $ (2 )
Issuance costs - 3 - 3
Interest income (25 ) (78 ) (6 ) (39 )
Foreign currency exchange loss (income), net 148 451 42 487
Other 2 4 2 3
Total financial expense (income), net $ 270 $ 377 $ 102 $ 452 </t>
        </is>
      </c>
      <c r="C4" s="4" t="inlineStr">
        <is>
          <t>NOTE 5 — SUPPLEMENTARY FINANCIAL STATEMENT INFORMATION: Statement of operations:
a. Research and development expenses, net:
Year ended
2023 2022
Payroll and related expenses $ 973 $ 1,192
Subcontractors and consultants 2,467 1,595
Materials 13 191
Rent and maintenance 160 175
Travel expenses 37 42
Other 58 31
$ 3,708 $ 3,226
b. General and administrative expenses:
Payroll and related expenses $ 356 $ 219
Professional services 386 197
Depreciation 45 57
Rent and maintenance 86 71
Patent registration 22 32
Travel expenses 31 —
Other 47 58
$ 973 $ 634
c. Financial expense, net:
Change in fair value of financial liabilities measured at fair value $ 86 $ (1,017 )
Issuance costs 3 84
Interest income (153 ) (114 )
Foreign currency exchange loss, net 453 650
Other 6 1
Total financial expense (income), net $ 395 $ (3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Unaudited Condensed Consolidated Balance Sheets - USD ($) $ in Thousands</t>
        </is>
      </c>
      <c r="B1" s="2" t="inlineStr">
        <is>
          <t>Jun. 30, 2024</t>
        </is>
      </c>
      <c r="D1" s="2" t="inlineStr">
        <is>
          <t>Dec. 31, 2023</t>
        </is>
      </c>
      <c r="F1" s="2" t="inlineStr">
        <is>
          <t>Dec. 31, 2022</t>
        </is>
      </c>
    </row>
    <row r="2">
      <c r="A2" s="3" t="inlineStr">
        <is>
          <t>ASSETS:</t>
        </is>
      </c>
      <c r="B2" s="4" t="inlineStr">
        <is>
          <t xml:space="preserve"> </t>
        </is>
      </c>
      <c r="D2" s="4" t="inlineStr">
        <is>
          <t xml:space="preserve"> </t>
        </is>
      </c>
      <c r="F2" s="4" t="inlineStr">
        <is>
          <t xml:space="preserve"> </t>
        </is>
      </c>
    </row>
    <row r="3">
      <c r="A3" s="4" t="inlineStr">
        <is>
          <t>Cash and cash equivalents</t>
        </is>
      </c>
      <c r="B3" s="5" t="n">
        <v>1697</v>
      </c>
      <c r="D3" s="5" t="n">
        <v>4595</v>
      </c>
      <c r="F3" s="5" t="n">
        <v>8259</v>
      </c>
    </row>
    <row r="4">
      <c r="A4" s="4" t="inlineStr">
        <is>
          <t>Restricted cash</t>
        </is>
      </c>
      <c r="B4" s="6" t="n">
        <v>25</v>
      </c>
      <c r="D4" s="6" t="n">
        <v>25</v>
      </c>
      <c r="F4" s="6" t="n">
        <v>25</v>
      </c>
    </row>
    <row r="5">
      <c r="A5" s="4" t="inlineStr">
        <is>
          <t>Short term deposits</t>
        </is>
      </c>
      <c r="B5" s="4" t="inlineStr">
        <is>
          <t xml:space="preserve"> </t>
        </is>
      </c>
      <c r="D5" s="4" t="inlineStr">
        <is>
          <t xml:space="preserve"> </t>
        </is>
      </c>
      <c r="F5" s="6" t="n">
        <v>507</v>
      </c>
    </row>
    <row r="6">
      <c r="A6" s="4" t="inlineStr">
        <is>
          <t>Prepaid expenses</t>
        </is>
      </c>
      <c r="B6" s="6" t="n">
        <v>527</v>
      </c>
      <c r="D6" s="6" t="n">
        <v>335</v>
      </c>
      <c r="F6" s="6" t="n">
        <v>6</v>
      </c>
    </row>
    <row r="7">
      <c r="A7" s="4" t="inlineStr">
        <is>
          <t>Other current assets</t>
        </is>
      </c>
      <c r="B7" s="6" t="n">
        <v>66</v>
      </c>
      <c r="D7" s="6" t="n">
        <v>24</v>
      </c>
      <c r="F7" s="6" t="n">
        <v>42</v>
      </c>
    </row>
    <row r="8">
      <c r="A8" s="4" t="inlineStr">
        <is>
          <t>TOTAL CURRENT ASSETS</t>
        </is>
      </c>
      <c r="B8" s="6" t="n">
        <v>2315</v>
      </c>
      <c r="D8" s="6" t="n">
        <v>4979</v>
      </c>
      <c r="F8" s="6" t="n">
        <v>8839</v>
      </c>
    </row>
    <row r="9">
      <c r="A9" s="4" t="inlineStr">
        <is>
          <t>TOTAL ASSETS</t>
        </is>
      </c>
      <c r="B9" s="6" t="n">
        <v>2525</v>
      </c>
      <c r="D9" s="6" t="n">
        <v>5256</v>
      </c>
      <c r="F9" s="6" t="n">
        <v>9333</v>
      </c>
    </row>
    <row r="10">
      <c r="A10" s="3" t="inlineStr">
        <is>
          <t>NON-CURRENT ASSETS:</t>
        </is>
      </c>
      <c r="B10" s="4" t="inlineStr">
        <is>
          <t xml:space="preserve"> </t>
        </is>
      </c>
      <c r="D10" s="4" t="inlineStr">
        <is>
          <t xml:space="preserve"> </t>
        </is>
      </c>
      <c r="F10" s="4" t="inlineStr">
        <is>
          <t xml:space="preserve"> </t>
        </is>
      </c>
    </row>
    <row r="11">
      <c r="A11" s="4" t="inlineStr">
        <is>
          <t>Restricted cash</t>
        </is>
      </c>
      <c r="B11" s="6" t="n">
        <v>25</v>
      </c>
      <c r="D11" s="6" t="n">
        <v>25</v>
      </c>
      <c r="F11" s="6" t="n">
        <v>25</v>
      </c>
    </row>
    <row r="12">
      <c r="A12" s="4" t="inlineStr">
        <is>
          <t>Long-term deposit</t>
        </is>
      </c>
      <c r="B12" s="6" t="n">
        <v>5</v>
      </c>
      <c r="D12" s="6" t="n">
        <v>5</v>
      </c>
      <c r="F12" s="6" t="n">
        <v>5</v>
      </c>
    </row>
    <row r="13">
      <c r="A13" s="4" t="inlineStr">
        <is>
          <t>Property and equipment, net</t>
        </is>
      </c>
      <c r="B13" s="6" t="n">
        <v>40</v>
      </c>
      <c r="D13" s="6" t="n">
        <v>49</v>
      </c>
      <c r="F13" s="6" t="n">
        <v>159</v>
      </c>
    </row>
    <row r="14">
      <c r="A14" s="4" t="inlineStr">
        <is>
          <t>Operating lease right-of-use asset</t>
        </is>
      </c>
      <c r="B14" s="6" t="n">
        <v>140</v>
      </c>
      <c r="D14" s="6" t="n">
        <v>198</v>
      </c>
      <c r="F14" s="6" t="n">
        <v>305</v>
      </c>
    </row>
    <row r="15">
      <c r="A15" s="4" t="inlineStr">
        <is>
          <t>TOTAL NON-CURRENT ASSETS</t>
        </is>
      </c>
      <c r="B15" s="6" t="n">
        <v>210</v>
      </c>
      <c r="D15" s="6" t="n">
        <v>277</v>
      </c>
      <c r="F15" s="6" t="n">
        <v>494</v>
      </c>
    </row>
    <row r="16">
      <c r="A16" s="3" t="inlineStr">
        <is>
          <t>CURRENT LIABILITIES:</t>
        </is>
      </c>
      <c r="B16" s="4" t="inlineStr">
        <is>
          <t xml:space="preserve"> </t>
        </is>
      </c>
      <c r="D16" s="4" t="inlineStr">
        <is>
          <t xml:space="preserve"> </t>
        </is>
      </c>
      <c r="F16" s="4" t="inlineStr">
        <is>
          <t xml:space="preserve"> </t>
        </is>
      </c>
    </row>
    <row r="17">
      <c r="A17" s="4" t="inlineStr">
        <is>
          <t>Trade payables</t>
        </is>
      </c>
      <c r="B17" s="6" t="n">
        <v>281</v>
      </c>
      <c r="D17" s="6" t="n">
        <v>319</v>
      </c>
      <c r="F17" s="6" t="n">
        <v>240</v>
      </c>
    </row>
    <row r="18">
      <c r="A18" s="4" t="inlineStr">
        <is>
          <t>Current maturities of operating lease liability</t>
        </is>
      </c>
      <c r="B18" s="6" t="n">
        <v>108</v>
      </c>
      <c r="D18" s="6" t="n">
        <v>112</v>
      </c>
      <c r="F18" s="6" t="n">
        <v>115</v>
      </c>
    </row>
    <row r="19">
      <c r="A19" s="4" t="inlineStr">
        <is>
          <t>Warrants to preferred shares</t>
        </is>
      </c>
      <c r="B19" s="6" t="n">
        <v>345</v>
      </c>
      <c r="D19" s="6" t="n">
        <v>200</v>
      </c>
      <c r="F19" s="6" t="n">
        <v>3</v>
      </c>
    </row>
    <row r="20">
      <c r="A20" s="4" t="inlineStr">
        <is>
          <t>Employee related obligations</t>
        </is>
      </c>
      <c r="B20" s="6" t="n">
        <v>251</v>
      </c>
      <c r="D20" s="6" t="n">
        <v>207</v>
      </c>
      <c r="F20" s="6" t="n">
        <v>253</v>
      </c>
    </row>
    <row r="21">
      <c r="A21" s="4" t="inlineStr">
        <is>
          <t>Accrued expenses</t>
        </is>
      </c>
      <c r="B21" s="6" t="n">
        <v>1379</v>
      </c>
      <c r="D21" s="6" t="n">
        <v>1358</v>
      </c>
      <c r="F21" s="6" t="n">
        <v>999</v>
      </c>
    </row>
    <row r="22">
      <c r="A22" s="4" t="inlineStr">
        <is>
          <t>TOTAL CURRENT LIABILITIES</t>
        </is>
      </c>
      <c r="B22" s="6" t="n">
        <v>2364</v>
      </c>
      <c r="D22" s="6" t="n">
        <v>2196</v>
      </c>
      <c r="F22" s="6" t="n">
        <v>1610</v>
      </c>
    </row>
    <row r="23">
      <c r="A23" s="3" t="inlineStr">
        <is>
          <t>NON-CURRENT LIABILITIES:</t>
        </is>
      </c>
      <c r="B23" s="4" t="inlineStr">
        <is>
          <t xml:space="preserve"> </t>
        </is>
      </c>
      <c r="D23" s="4" t="inlineStr">
        <is>
          <t xml:space="preserve"> </t>
        </is>
      </c>
      <c r="F23" s="4" t="inlineStr">
        <is>
          <t xml:space="preserve"> </t>
        </is>
      </c>
    </row>
    <row r="24">
      <c r="A24" s="4" t="inlineStr">
        <is>
          <t>Long-term operating lease liability</t>
        </is>
      </c>
      <c r="B24" s="6" t="n">
        <v>8</v>
      </c>
      <c r="D24" s="6" t="n">
        <v>59</v>
      </c>
      <c r="F24" s="6" t="n">
        <v>156</v>
      </c>
    </row>
    <row r="25">
      <c r="A25" s="4" t="inlineStr">
        <is>
          <t>TOTAL NON-CURRENT LIABILITIES</t>
        </is>
      </c>
      <c r="B25" s="6" t="n">
        <v>8</v>
      </c>
      <c r="D25" s="6" t="n">
        <v>59</v>
      </c>
      <c r="F25" s="6" t="n">
        <v>156</v>
      </c>
    </row>
    <row r="26">
      <c r="A26" s="3" t="inlineStr">
        <is>
          <t>LIABILITIES:</t>
        </is>
      </c>
      <c r="B26" s="4" t="inlineStr">
        <is>
          <t xml:space="preserve"> </t>
        </is>
      </c>
      <c r="D26" s="4" t="inlineStr">
        <is>
          <t xml:space="preserve"> </t>
        </is>
      </c>
      <c r="F26" s="4" t="inlineStr">
        <is>
          <t xml:space="preserve"> </t>
        </is>
      </c>
    </row>
    <row r="27">
      <c r="A27" s="4" t="inlineStr">
        <is>
          <t>TOTAL LIABILITIES</t>
        </is>
      </c>
      <c r="B27" s="6" t="n">
        <v>2372</v>
      </c>
      <c r="D27" s="6" t="n">
        <v>2255</v>
      </c>
      <c r="F27" s="6" t="n">
        <v>1766</v>
      </c>
    </row>
    <row r="28">
      <c r="A28" s="4" t="inlineStr">
        <is>
          <t>COMMITMENTS AND CONTINGENT LIABILITIES</t>
        </is>
      </c>
      <c r="B28" s="4" t="inlineStr">
        <is>
          <t xml:space="preserve"> </t>
        </is>
      </c>
      <c r="D28" s="4" t="inlineStr">
        <is>
          <t xml:space="preserve"> </t>
        </is>
      </c>
      <c r="F28" s="4" t="inlineStr">
        <is>
          <t xml:space="preserve"> </t>
        </is>
      </c>
    </row>
    <row r="29">
      <c r="A29" s="3" t="inlineStr">
        <is>
          <t>CAPITAL DEFICIENCY:</t>
        </is>
      </c>
      <c r="B29" s="4" t="inlineStr">
        <is>
          <t xml:space="preserve"> </t>
        </is>
      </c>
      <c r="D29" s="4" t="inlineStr">
        <is>
          <t xml:space="preserve"> </t>
        </is>
      </c>
      <c r="F29" s="4" t="inlineStr">
        <is>
          <t xml:space="preserve"> </t>
        </is>
      </c>
    </row>
    <row r="30">
      <c r="A30" s="4" t="inlineStr">
        <is>
          <t>Ordinary shares, value</t>
        </is>
      </c>
      <c r="B30" s="6" t="n">
        <v>1</v>
      </c>
      <c r="D30" s="6" t="n">
        <v>1</v>
      </c>
      <c r="F30" s="6" t="n">
        <v>1</v>
      </c>
    </row>
    <row r="31">
      <c r="A31" s="4" t="inlineStr">
        <is>
          <t>TOTAL REDEEMABLE CONVERTIBLE PREFERRED SHARES</t>
        </is>
      </c>
      <c r="B31" s="6" t="n">
        <v>15057</v>
      </c>
      <c r="D31" s="6" t="n">
        <v>15057</v>
      </c>
      <c r="F31" s="6" t="n">
        <v>14646</v>
      </c>
    </row>
    <row r="32">
      <c r="A32" s="4" t="inlineStr">
        <is>
          <t>Additional paid-in capital</t>
        </is>
      </c>
      <c r="B32" s="6" t="n">
        <v>11398</v>
      </c>
      <c r="D32" s="6" t="n">
        <v>11334</v>
      </c>
      <c r="F32" s="6" t="n">
        <v>11203</v>
      </c>
    </row>
    <row r="33">
      <c r="A33" s="4" t="inlineStr">
        <is>
          <t>Accumulated deficit</t>
        </is>
      </c>
      <c r="B33" s="6" t="n">
        <v>-29656</v>
      </c>
      <c r="D33" s="6" t="n">
        <v>-26811</v>
      </c>
      <c r="F33" s="6" t="n">
        <v>-21869</v>
      </c>
    </row>
    <row r="34">
      <c r="A34" s="4" t="inlineStr">
        <is>
          <t>TOTAL CAPITAL DEFICIENCY</t>
        </is>
      </c>
      <c r="B34" s="6" t="n">
        <v>-18257</v>
      </c>
      <c r="D34" s="6" t="n">
        <v>-15476</v>
      </c>
      <c r="F34" s="6" t="n">
        <v>-10665</v>
      </c>
    </row>
    <row r="35">
      <c r="A35" s="4" t="inlineStr">
        <is>
          <t>TOTAL REDEEMABLE CONVERTIBLE PREFERRED SHARES AND CONTINGENTLY REDEEMABLE NON-CONTROLLING INTERESTS, NET OF CAPITAL DEFICIENCY</t>
        </is>
      </c>
      <c r="B35" s="6" t="n">
        <v>153</v>
      </c>
      <c r="D35" s="6" t="n">
        <v>3001</v>
      </c>
      <c r="F35" s="6" t="n">
        <v>7567</v>
      </c>
    </row>
    <row r="36">
      <c r="A36" s="4" t="inlineStr">
        <is>
          <t>CONTINGENTLY REDEEMABLE NON-CONTROLLING INTERESTS</t>
        </is>
      </c>
      <c r="B36" s="6" t="n">
        <v>3353</v>
      </c>
      <c r="D36" s="6" t="n">
        <v>3420</v>
      </c>
      <c r="F36" s="6" t="n">
        <v>3586</v>
      </c>
    </row>
    <row r="37">
      <c r="A37" s="4" t="inlineStr">
        <is>
          <t>TOTAL REDEEMABLE CONVERTIBLE PREFERRED SHARES AND CONTINGENTLY REDEEMABLE NON-CONTROLLING INTERESTS</t>
        </is>
      </c>
      <c r="B37" s="6" t="n">
        <v>18410</v>
      </c>
      <c r="D37" s="6" t="n">
        <v>18477</v>
      </c>
      <c r="F37" s="6" t="n">
        <v>18232</v>
      </c>
    </row>
    <row r="38">
      <c r="A38" s="4" t="inlineStr">
        <is>
          <t>TOTAL LIABILITIES, REDEEMABLE CONVERTIBLE PREFERRED SHARES AND NON-CONTROLLING INTEREST NET OF CAPITAL DEFICIENCY</t>
        </is>
      </c>
      <c r="B38" s="6" t="n">
        <v>2525</v>
      </c>
      <c r="D38" s="6" t="n">
        <v>5256</v>
      </c>
      <c r="F38" s="6" t="n">
        <v>9333</v>
      </c>
    </row>
    <row r="39">
      <c r="A39" s="4" t="inlineStr">
        <is>
          <t>Convertible Series A Preferred Shares</t>
        </is>
      </c>
      <c r="B39" s="4" t="inlineStr">
        <is>
          <t xml:space="preserve"> </t>
        </is>
      </c>
      <c r="D39" s="4" t="inlineStr">
        <is>
          <t xml:space="preserve"> </t>
        </is>
      </c>
      <c r="F39" s="4" t="inlineStr">
        <is>
          <t xml:space="preserve"> </t>
        </is>
      </c>
    </row>
    <row r="40">
      <c r="A40" s="3" t="inlineStr">
        <is>
          <t>CAPITAL DEFICIENCY:</t>
        </is>
      </c>
      <c r="B40" s="4" t="inlineStr">
        <is>
          <t xml:space="preserve"> </t>
        </is>
      </c>
      <c r="D40" s="4" t="inlineStr">
        <is>
          <t xml:space="preserve"> </t>
        </is>
      </c>
      <c r="F40" s="4" t="inlineStr">
        <is>
          <t xml:space="preserve"> </t>
        </is>
      </c>
    </row>
    <row r="41">
      <c r="A41" s="4" t="inlineStr">
        <is>
          <t>Preferred Shares, value</t>
        </is>
      </c>
      <c r="B41" s="4" t="inlineStr">
        <is>
          <t xml:space="preserve"> </t>
        </is>
      </c>
      <c r="D41" s="4" t="inlineStr">
        <is>
          <t xml:space="preserve"> </t>
        </is>
      </c>
      <c r="F41" s="4" t="inlineStr">
        <is>
          <t xml:space="preserve"> </t>
        </is>
      </c>
    </row>
    <row r="42">
      <c r="A42" s="4" t="inlineStr">
        <is>
          <t>Convertible Series A-1 Preferred Shares</t>
        </is>
      </c>
      <c r="B42" s="4" t="inlineStr">
        <is>
          <t xml:space="preserve"> </t>
        </is>
      </c>
      <c r="D42" s="4" t="inlineStr">
        <is>
          <t xml:space="preserve"> </t>
        </is>
      </c>
      <c r="F42" s="4" t="inlineStr">
        <is>
          <t xml:space="preserve"> </t>
        </is>
      </c>
    </row>
    <row r="43">
      <c r="A43" s="3" t="inlineStr">
        <is>
          <t>CAPITAL DEFICIENCY:</t>
        </is>
      </c>
      <c r="B43" s="4" t="inlineStr">
        <is>
          <t xml:space="preserve"> </t>
        </is>
      </c>
      <c r="D43" s="4" t="inlineStr">
        <is>
          <t xml:space="preserve"> </t>
        </is>
      </c>
      <c r="F43" s="4" t="inlineStr">
        <is>
          <t xml:space="preserve"> </t>
        </is>
      </c>
    </row>
    <row r="44">
      <c r="A44" s="4" t="inlineStr">
        <is>
          <t>Preferred Shares, value</t>
        </is>
      </c>
      <c r="B44" s="4" t="inlineStr">
        <is>
          <t xml:space="preserve"> </t>
        </is>
      </c>
      <c r="D44" s="4" t="inlineStr">
        <is>
          <t xml:space="preserve"> </t>
        </is>
      </c>
      <c r="F44" s="4" t="inlineStr">
        <is>
          <t xml:space="preserve"> </t>
        </is>
      </c>
    </row>
    <row r="45">
      <c r="A45" s="4" t="inlineStr">
        <is>
          <t>Convertible Series A-2 Preferred Shares</t>
        </is>
      </c>
      <c r="B45" s="4" t="inlineStr">
        <is>
          <t xml:space="preserve"> </t>
        </is>
      </c>
      <c r="D45" s="4" t="inlineStr">
        <is>
          <t xml:space="preserve"> </t>
        </is>
      </c>
      <c r="F45" s="4" t="inlineStr">
        <is>
          <t xml:space="preserve"> </t>
        </is>
      </c>
    </row>
    <row r="46">
      <c r="A46" s="3" t="inlineStr">
        <is>
          <t>CAPITAL DEFICIENCY:</t>
        </is>
      </c>
      <c r="B46" s="4" t="inlineStr">
        <is>
          <t xml:space="preserve"> </t>
        </is>
      </c>
      <c r="D46" s="4" t="inlineStr">
        <is>
          <t xml:space="preserve"> </t>
        </is>
      </c>
      <c r="F46" s="4" t="inlineStr">
        <is>
          <t xml:space="preserve"> </t>
        </is>
      </c>
    </row>
    <row r="47">
      <c r="A47" s="4" t="inlineStr">
        <is>
          <t>Preferred Shares, value</t>
        </is>
      </c>
      <c r="B47" s="4" t="inlineStr">
        <is>
          <t xml:space="preserve"> </t>
        </is>
      </c>
      <c r="D47" s="4" t="inlineStr">
        <is>
          <t xml:space="preserve"> </t>
        </is>
      </c>
      <c r="F47" s="4" t="inlineStr">
        <is>
          <t xml:space="preserve"> </t>
        </is>
      </c>
    </row>
    <row r="48">
      <c r="A48" s="4" t="inlineStr">
        <is>
          <t>Convertible Series A-3 Preferred Shares</t>
        </is>
      </c>
      <c r="B48" s="4" t="inlineStr">
        <is>
          <t xml:space="preserve"> </t>
        </is>
      </c>
      <c r="D48" s="4" t="inlineStr">
        <is>
          <t xml:space="preserve"> </t>
        </is>
      </c>
      <c r="F48" s="4" t="inlineStr">
        <is>
          <t xml:space="preserve"> </t>
        </is>
      </c>
    </row>
    <row r="49">
      <c r="A49" s="3" t="inlineStr">
        <is>
          <t>CAPITAL DEFICIENCY:</t>
        </is>
      </c>
      <c r="B49" s="4" t="inlineStr">
        <is>
          <t xml:space="preserve"> </t>
        </is>
      </c>
      <c r="D49" s="4" t="inlineStr">
        <is>
          <t xml:space="preserve"> </t>
        </is>
      </c>
      <c r="F49" s="4" t="inlineStr">
        <is>
          <t xml:space="preserve"> </t>
        </is>
      </c>
    </row>
    <row r="50">
      <c r="A50" s="4" t="inlineStr">
        <is>
          <t>Preferred Shares, value</t>
        </is>
      </c>
      <c r="B50" s="4" t="inlineStr">
        <is>
          <t xml:space="preserve"> </t>
        </is>
      </c>
      <c r="D50" s="4" t="inlineStr">
        <is>
          <t xml:space="preserve"> </t>
        </is>
      </c>
      <c r="F50" s="4" t="inlineStr">
        <is>
          <t xml:space="preserve"> </t>
        </is>
      </c>
    </row>
    <row r="51">
      <c r="A51" s="4" t="inlineStr">
        <is>
          <t>Convertible Series A-4 Preferred Shares</t>
        </is>
      </c>
      <c r="B51" s="4" t="inlineStr">
        <is>
          <t xml:space="preserve"> </t>
        </is>
      </c>
      <c r="D51" s="4" t="inlineStr">
        <is>
          <t xml:space="preserve"> </t>
        </is>
      </c>
      <c r="F51" s="4" t="inlineStr">
        <is>
          <t xml:space="preserve"> </t>
        </is>
      </c>
    </row>
    <row r="52">
      <c r="A52" s="3" t="inlineStr">
        <is>
          <t>CAPITAL DEFICIENCY:</t>
        </is>
      </c>
      <c r="B52" s="4" t="inlineStr">
        <is>
          <t xml:space="preserve"> </t>
        </is>
      </c>
      <c r="D52" s="4" t="inlineStr">
        <is>
          <t xml:space="preserve"> </t>
        </is>
      </c>
      <c r="F52" s="4" t="inlineStr">
        <is>
          <t xml:space="preserve"> </t>
        </is>
      </c>
    </row>
    <row r="53">
      <c r="A53" s="4" t="inlineStr">
        <is>
          <t>Preferred Shares, value</t>
        </is>
      </c>
      <c r="B53" s="4" t="inlineStr">
        <is>
          <t xml:space="preserve"> </t>
        </is>
      </c>
      <c r="D53" s="4" t="inlineStr">
        <is>
          <t xml:space="preserve"> </t>
        </is>
      </c>
      <c r="F53" s="4" t="inlineStr">
        <is>
          <t xml:space="preserve"> </t>
        </is>
      </c>
    </row>
    <row r="54">
      <c r="A54" s="4" t="inlineStr">
        <is>
          <t>MORINGA ACQUISITION CORP</t>
        </is>
      </c>
      <c r="B54" s="4" t="inlineStr">
        <is>
          <t xml:space="preserve"> </t>
        </is>
      </c>
      <c r="D54" s="4" t="inlineStr">
        <is>
          <t xml:space="preserve"> </t>
        </is>
      </c>
      <c r="F54" s="4" t="inlineStr">
        <is>
          <t xml:space="preserve"> </t>
        </is>
      </c>
    </row>
    <row r="55">
      <c r="A55" s="3" t="inlineStr">
        <is>
          <t>ASSETS:</t>
        </is>
      </c>
      <c r="B55" s="4" t="inlineStr">
        <is>
          <t xml:space="preserve"> </t>
        </is>
      </c>
      <c r="D55" s="4" t="inlineStr">
        <is>
          <t xml:space="preserve"> </t>
        </is>
      </c>
      <c r="F55" s="4" t="inlineStr">
        <is>
          <t xml:space="preserve"> </t>
        </is>
      </c>
    </row>
    <row r="56">
      <c r="A56" s="4" t="inlineStr">
        <is>
          <t>Cash and cash equivalents</t>
        </is>
      </c>
      <c r="B56" s="6" t="n">
        <v>17880</v>
      </c>
      <c r="D56" s="6" t="n">
        <v>108278</v>
      </c>
      <c r="F56" s="6" t="n">
        <v>59714</v>
      </c>
    </row>
    <row r="57">
      <c r="A57" s="4" t="inlineStr">
        <is>
          <t>Investments held in Trust Account</t>
        </is>
      </c>
      <c r="B57" s="6" t="n">
        <v>5924118</v>
      </c>
      <c r="D57" s="6" t="n">
        <v>5697632</v>
      </c>
      <c r="F57" s="6" t="n">
        <v>116692038</v>
      </c>
    </row>
    <row r="58">
      <c r="A58" s="4" t="inlineStr">
        <is>
          <t>Prepaid expenses</t>
        </is>
      </c>
      <c r="B58" s="6" t="n">
        <v>24808</v>
      </c>
      <c r="D58" s="6" t="n">
        <v>28305</v>
      </c>
      <c r="F58" s="6" t="n">
        <v>43853</v>
      </c>
    </row>
    <row r="59">
      <c r="A59" s="4" t="inlineStr">
        <is>
          <t>TOTAL ASSETS</t>
        </is>
      </c>
      <c r="B59" s="6" t="n">
        <v>5966806</v>
      </c>
      <c r="D59" s="6" t="n">
        <v>5834215</v>
      </c>
      <c r="F59" s="6" t="n">
        <v>116795605</v>
      </c>
    </row>
    <row r="60">
      <c r="A60" s="3" t="inlineStr">
        <is>
          <t>LIABILITIES:</t>
        </is>
      </c>
      <c r="B60" s="4" t="inlineStr">
        <is>
          <t xml:space="preserve"> </t>
        </is>
      </c>
      <c r="D60" s="4" t="inlineStr">
        <is>
          <t xml:space="preserve"> </t>
        </is>
      </c>
      <c r="F60" s="4" t="inlineStr">
        <is>
          <t xml:space="preserve"> </t>
        </is>
      </c>
    </row>
    <row r="61">
      <c r="A61" s="4" t="inlineStr">
        <is>
          <t>Accrued expenses</t>
        </is>
      </c>
      <c r="B61" s="6" t="n">
        <v>55191</v>
      </c>
      <c r="D61" s="6" t="n">
        <v>115560</v>
      </c>
      <c r="F61" s="6" t="n">
        <v>86688</v>
      </c>
    </row>
    <row r="62">
      <c r="A62" s="4" t="inlineStr">
        <is>
          <t>Related party</t>
        </is>
      </c>
      <c r="B62" s="6" t="n">
        <v>3346000</v>
      </c>
      <c r="D62" s="6" t="n">
        <v>2861000</v>
      </c>
      <c r="F62" s="6" t="n">
        <v>1190000</v>
      </c>
    </row>
    <row r="63">
      <c r="A63" s="4" t="inlineStr">
        <is>
          <t>Private warrant liability</t>
        </is>
      </c>
      <c r="B63" s="6" t="n">
        <v>27284</v>
      </c>
      <c r="D63" s="6" t="n">
        <v>8531</v>
      </c>
      <c r="F63" s="6" t="n">
        <v>29640</v>
      </c>
    </row>
    <row r="64">
      <c r="A64" s="4" t="inlineStr">
        <is>
          <t>TOTAL LIABILITIES</t>
        </is>
      </c>
      <c r="B64" s="6" t="n">
        <v>3428475</v>
      </c>
      <c r="D64" s="6" t="n">
        <v>2985091</v>
      </c>
      <c r="F64" s="6" t="n">
        <v>1306328</v>
      </c>
    </row>
    <row r="65">
      <c r="A65" s="4" t="inlineStr">
        <is>
          <t>COMMITMENTS AND CONTINGENT LIABILITIES</t>
        </is>
      </c>
      <c r="B65" s="4" t="inlineStr">
        <is>
          <t xml:space="preserve"> </t>
        </is>
      </c>
      <c r="D65" s="4" t="inlineStr">
        <is>
          <t xml:space="preserve"> </t>
        </is>
      </c>
      <c r="F65" s="4" t="inlineStr">
        <is>
          <t xml:space="preserve"> </t>
        </is>
      </c>
    </row>
    <row r="66">
      <c r="A66" s="3" t="inlineStr">
        <is>
          <t>CAPITAL DEFICIENCY:</t>
        </is>
      </c>
      <c r="B66" s="4" t="inlineStr">
        <is>
          <t xml:space="preserve"> </t>
        </is>
      </c>
      <c r="D66" s="4" t="inlineStr">
        <is>
          <t xml:space="preserve"> </t>
        </is>
      </c>
      <c r="F66" s="4" t="inlineStr">
        <is>
          <t xml:space="preserve"> </t>
        </is>
      </c>
    </row>
    <row r="67">
      <c r="A67" s="4" t="inlineStr">
        <is>
          <t>Preferred Shares, value</t>
        </is>
      </c>
      <c r="B67" s="4" t="inlineStr">
        <is>
          <t xml:space="preserve"> </t>
        </is>
      </c>
      <c r="D67" s="4" t="inlineStr">
        <is>
          <t xml:space="preserve"> </t>
        </is>
      </c>
      <c r="F67" s="4" t="inlineStr">
        <is>
          <t xml:space="preserve"> </t>
        </is>
      </c>
    </row>
    <row r="68">
      <c r="A68" s="4" t="inlineStr">
        <is>
          <t>Additional paid-in capital</t>
        </is>
      </c>
      <c r="B68" s="4" t="inlineStr">
        <is>
          <t xml:space="preserve"> </t>
        </is>
      </c>
      <c r="D68" s="4" t="inlineStr">
        <is>
          <t xml:space="preserve"> </t>
        </is>
      </c>
      <c r="F68" s="4" t="inlineStr">
        <is>
          <t xml:space="preserve"> </t>
        </is>
      </c>
    </row>
    <row r="69">
      <c r="A69" s="4" t="inlineStr">
        <is>
          <t>Accumulated deficit</t>
        </is>
      </c>
      <c r="B69" s="6" t="n">
        <v>-3386123</v>
      </c>
      <c r="D69" s="6" t="n">
        <v>-2848844</v>
      </c>
      <c r="F69" s="6" t="n">
        <v>-1203097</v>
      </c>
    </row>
    <row r="70">
      <c r="A70" s="4" t="inlineStr">
        <is>
          <t>TOTAL CAPITAL DEFICIENCY</t>
        </is>
      </c>
      <c r="B70" s="6" t="n">
        <v>-3385787</v>
      </c>
      <c r="D70" s="6" t="n">
        <v>-2848508</v>
      </c>
      <c r="F70" s="6" t="n">
        <v>-1202761</v>
      </c>
    </row>
    <row r="71">
      <c r="A71" s="4" t="inlineStr">
        <is>
          <t>TOTAL REDEEMABLE CONVERTIBLE PREFERRED SHARES AND CONTINGENTLY REDEEMABLE NON-CONTROLLING INTERESTS, NET OF CAPITAL DEFICIENCY</t>
        </is>
      </c>
      <c r="B71" s="6" t="n">
        <v>-3385787</v>
      </c>
      <c r="D71" s="6" t="n">
        <v>-2848508</v>
      </c>
      <c r="F71" s="6" t="n">
        <v>-1202761</v>
      </c>
    </row>
    <row r="72">
      <c r="A72" s="4" t="inlineStr">
        <is>
          <t>TOTAL LIABILITIES, REDEEMABLE CONVERTIBLE PREFERRED SHARES AND NON-CONTROLLING INTEREST NET OF CAPITAL DEFICIENCY</t>
        </is>
      </c>
      <c r="B72" s="6" t="n">
        <v>5966806</v>
      </c>
      <c r="D72" s="6" t="n">
        <v>5834215</v>
      </c>
      <c r="F72" s="6" t="n">
        <v>116795605</v>
      </c>
    </row>
    <row r="73">
      <c r="A73" s="4" t="inlineStr">
        <is>
          <t>MORINGA ACQUISITION CORP | Class A Ordinary Shares</t>
        </is>
      </c>
      <c r="B73" s="4" t="inlineStr">
        <is>
          <t xml:space="preserve"> </t>
        </is>
      </c>
      <c r="D73" s="4" t="inlineStr">
        <is>
          <t xml:space="preserve"> </t>
        </is>
      </c>
      <c r="F73" s="4" t="inlineStr">
        <is>
          <t xml:space="preserve"> </t>
        </is>
      </c>
    </row>
    <row r="74">
      <c r="A74" s="3" t="inlineStr">
        <is>
          <t>REDEEMABLE CONVERTIBLE PREFERRED SHARES AND NON-CONTROLLING INTERESTS:</t>
        </is>
      </c>
      <c r="B74" s="4" t="inlineStr">
        <is>
          <t xml:space="preserve"> </t>
        </is>
      </c>
      <c r="D74" s="4" t="inlineStr">
        <is>
          <t xml:space="preserve"> </t>
        </is>
      </c>
      <c r="F74" s="4" t="inlineStr">
        <is>
          <t xml:space="preserve"> </t>
        </is>
      </c>
    </row>
    <row r="75">
      <c r="A75" s="4" t="inlineStr">
        <is>
          <t>CLASS A ORDINARY SHARES SUBJECT TO POSSIBLE REDEMPTION</t>
        </is>
      </c>
      <c r="B75" s="6" t="n">
        <v>5924118</v>
      </c>
      <c r="D75" s="6" t="n">
        <v>5697632</v>
      </c>
      <c r="F75" s="6" t="n">
        <v>116692038</v>
      </c>
    </row>
    <row r="76">
      <c r="A76" s="3" t="inlineStr">
        <is>
          <t>CAPITAL DEFICIENCY:</t>
        </is>
      </c>
      <c r="B76" s="4" t="inlineStr">
        <is>
          <t xml:space="preserve"> </t>
        </is>
      </c>
      <c r="D76" s="4" t="inlineStr">
        <is>
          <t xml:space="preserve"> </t>
        </is>
      </c>
      <c r="F76" s="4" t="inlineStr">
        <is>
          <t xml:space="preserve"> </t>
        </is>
      </c>
    </row>
    <row r="77">
      <c r="A77" s="4" t="inlineStr">
        <is>
          <t>Ordinary shares, value</t>
        </is>
      </c>
      <c r="B77" s="6" t="n">
        <v>336</v>
      </c>
      <c r="D77" s="6" t="n">
        <v>336</v>
      </c>
      <c r="F77" s="6" t="n">
        <v>48</v>
      </c>
    </row>
    <row r="78">
      <c r="A78" s="4" t="inlineStr">
        <is>
          <t>MORINGA ACQUISITION CORP | Class B Ordinary Shares</t>
        </is>
      </c>
      <c r="B78" s="4" t="inlineStr">
        <is>
          <t xml:space="preserve"> </t>
        </is>
      </c>
      <c r="D78" s="4" t="inlineStr">
        <is>
          <t xml:space="preserve"> </t>
        </is>
      </c>
      <c r="F78" s="4" t="inlineStr">
        <is>
          <t xml:space="preserve"> </t>
        </is>
      </c>
    </row>
    <row r="79">
      <c r="A79" s="3" t="inlineStr">
        <is>
          <t>CAPITAL DEFICIENCY:</t>
        </is>
      </c>
      <c r="B79" s="4" t="inlineStr">
        <is>
          <t xml:space="preserve"> </t>
        </is>
      </c>
      <c r="D79" s="4" t="inlineStr">
        <is>
          <t xml:space="preserve"> </t>
        </is>
      </c>
      <c r="F79" s="4" t="inlineStr">
        <is>
          <t xml:space="preserve"> </t>
        </is>
      </c>
    </row>
    <row r="80">
      <c r="A80" s="4" t="inlineStr">
        <is>
          <t>Ordinary shares, value</t>
        </is>
      </c>
      <c r="B80" s="4" t="inlineStr">
        <is>
          <t xml:space="preserve"> </t>
        </is>
      </c>
      <c r="C80" s="4" t="inlineStr">
        <is>
          <t>[1]</t>
        </is>
      </c>
      <c r="D80" s="4" t="inlineStr">
        <is>
          <t xml:space="preserve"> </t>
        </is>
      </c>
      <c r="E80" s="4" t="inlineStr">
        <is>
          <t>[1],[2]</t>
        </is>
      </c>
      <c r="F80" s="5" t="n">
        <v>288</v>
      </c>
    </row>
    <row r="81"/>
    <row r="82">
      <c r="A82" s="4" t="inlineStr">
        <is>
          <t>[1] Less
than one US dollar.</t>
        </is>
      </c>
    </row>
  </sheetData>
  <mergeCells count="4">
    <mergeCell ref="B1:C1"/>
    <mergeCell ref="D1:E1"/>
    <mergeCell ref="A81:F81"/>
    <mergeCell ref="A82:F8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Warrants to Purchase Preferred Shares</t>
        </is>
      </c>
      <c r="B1" s="2" t="inlineStr">
        <is>
          <t>6 Months Ended</t>
        </is>
      </c>
      <c r="C1" s="2" t="inlineStr">
        <is>
          <t>12 Months Ended</t>
        </is>
      </c>
    </row>
    <row r="2">
      <c r="B2" s="2" t="inlineStr">
        <is>
          <t>Jun. 30, 2024</t>
        </is>
      </c>
      <c r="C2" s="2" t="inlineStr">
        <is>
          <t>Dec. 31, 2023</t>
        </is>
      </c>
    </row>
    <row r="3">
      <c r="A3" s="3" t="inlineStr">
        <is>
          <t>Warrants to Purchase Preferred Shares [Abstract]</t>
        </is>
      </c>
      <c r="B3" s="4" t="inlineStr">
        <is>
          <t xml:space="preserve"> </t>
        </is>
      </c>
      <c r="C3" s="4" t="inlineStr">
        <is>
          <t xml:space="preserve"> </t>
        </is>
      </c>
    </row>
    <row r="4">
      <c r="A4" s="4" t="inlineStr">
        <is>
          <t>WARRANTS TO PURCHASE PREFERRED SHARES</t>
        </is>
      </c>
      <c r="B4" s="4" t="inlineStr">
        <is>
          <t>NOTE 4 - WARRANTS TO PURCHASE PREFERRED SHARES:
a. On January 14, 2022, the Company issued warrants to acquire
47,495 Series A-2 Preferred Shares to various investors, the warrants were issued as part of the converted Simple Agreement for Future
Equity (SAFE). These warrants feature an exercise price of $60.783 per share and expired during 2023. As of June 30, 2023, there
are 47,495 outstanding warrants. As of June 30, 2024, all warrants are expired.
b. On
May 30, 2023, the Company issued warrants to acquire 21,717 Series A-4 Preferred Shares to various investors, with an exercise price
of $24.769 per share and an expiration date of May 30, 2025. Issuance expenses amounted to $3 As
of June 30, 2024, there are outstanding warrants of 21,717. The Company classified the warrants
for the purchase of shares of its convertible redeemable preferred shares as a liability in its consolidated balance sheets, as these
warrants were freestanding financial instruments which underlying shares are contingently redeemable and, therefore, may obligate the
Company to transfer assets at some point in the future. The warrant liability was initially recorded at fair value upon the date of issuance
and was subsequently remeasured at fair value at each reporting date. The Company recorded revaluation expenses (income) amounting to
$145 and $(3) for the six months periods ended June 30, 2024 and June 30, 2023 , respectively, and revaluation expenses (income) amounting
to $64 and $(2) for the three months periods ended June 30, 2024 and June 30, 2023 and accounted for such revaluation expenses as part
of its financial (income) expense, net, in the statements of operations (see Note 7).
c. For conversion of warrants after the reporting period see
Note 10(e).</t>
        </is>
      </c>
      <c r="C4" s="4" t="inlineStr">
        <is>
          <t>NOTE 8 — WARRANTS TO PURCHASE PREFERRED SHARES:
a. In connection with the Series A-2 Preferred Shares (see
Note 9(b)), the Company issued warrants to acquire 92,953 Series A-2 Preferred Shares to various investors, including 47,495 warrants
issued as part of the converted SAFE (see Note 9(b)). These warrants feature an exercise price of $60.783 per share and expired
during 2023. As of December 31, 2022, there are 92,953 outstanding warrants. As of December 31, 2023, all warrants are expired.
b. Concerning the Series A-4 Preferred Shares (see Note 9(b)),
the Company issued warrants to acquire 21,717 Series A-4 Preferred Shares to various investors, with an exercise price of $24.769
per share and an expiration date of May 30, 2025. Issuance expenses amounted to $3. As of December 31, 2023, there are outstanding
warrants of 21,717. Regarding the warrants issued to the Subsidiary see Note 9(b)(2). The Company classified the warrants for the purchase of shares
of its convertible redeemable preferred shares as a liability in its consolidated balance sheets, as these warrants were freestanding
financial instruments which underlying shares are contingently redeemable and, therefore, may obligate the Company to transfer assets
at some point in the future. The warrant liability was initially recorded at fair value upon the date of issuance and was subsequently
remeasured at fair value at each reporting date. The Company recorded revaluation expenses (income) amounting to $(86) and $1,017
for the years ended 2023 and 2022, respectively, and accounted for such revaluation expenses as part of its financial income (expense),
net, in the statements of operations. For further information in respect of warrants issuance to
service provider see Note 1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Redeemable Convertible Preferred Shares and Shareholders' Equity</t>
        </is>
      </c>
      <c r="B1" s="2" t="inlineStr">
        <is>
          <t>6 Months Ended</t>
        </is>
      </c>
      <c r="C1" s="2" t="inlineStr">
        <is>
          <t>12 Months Ended</t>
        </is>
      </c>
    </row>
    <row r="2">
      <c r="B2" s="2" t="inlineStr">
        <is>
          <t>Jun. 30, 2024</t>
        </is>
      </c>
      <c r="C2" s="2" t="inlineStr">
        <is>
          <t>Dec. 31, 2023</t>
        </is>
      </c>
    </row>
    <row r="3">
      <c r="A3" s="3" t="inlineStr">
        <is>
          <t>Redeemable Convertible Preferred Shares and Shareholders' Equity [Abstract]</t>
        </is>
      </c>
      <c r="B3" s="4" t="inlineStr">
        <is>
          <t xml:space="preserve"> </t>
        </is>
      </c>
      <c r="C3" s="4" t="inlineStr">
        <is>
          <t xml:space="preserve"> </t>
        </is>
      </c>
    </row>
    <row r="4">
      <c r="A4" s="4" t="inlineStr">
        <is>
          <t>REDEEMABLE CONVERTIBLE PREFERRED SHARES AND SHAREHOLDERS’ EQUITY</t>
        </is>
      </c>
      <c r="B4" s="4" t="inlineStr">
        <is>
          <t xml:space="preserve">NOTE 5 - REDEEMABLE CONVERTIBLE
PREFERRED SHARES AND SHAREHOLDERS’ EQUITY:
a. As
of June 30, 2024 and December 31, 2023, the share capital is composed of 0.01 NIS par value shares, as follows:
June 30, 2024
Authorized Issued and Carrying Liquidation
Ordinary Shares 3,275,000 250,492 $ 4,685
Preferred A Shares 510,000 388,088 $ 7,307 $ 8,162
Preferred A-1 Shares 120,000 91,216 $ 2,392 $ 2,443
Preferred A-2 Shares 200,000 45,458 $ 2,264 $ 2,763
Preferred A-3 Shares 80,000 63,331 $ 2,683 $ 2,887
Preferred A-4 Shares 815,000 21,717 $ 411 $ 1,076
December 31, 2023
Authorized Issued and Carrying Liquidation
Ordinary Shares 3,275,000 219,354 $ 4,685
Preferred A Shares 510,000 388,088 $ 7,307 $ 8,162
Preferred A-1 Shares 120,000 91,216 $ 2,392 $ 2,443
Preferred A-2 Shares 200,000 45,458 $ 2,264 $ 2,763
Preferred A-3 Shares 80,000 63,331 $ 2,683 $ 2,887
Preferred A-4 Shares 815,000 21,717 $ 411 $ 1,076 </t>
        </is>
      </c>
      <c r="C4" s="4" t="inlineStr">
        <is>
          <t>NOTE 9 — REDEEMABLE CONVERTIBLE PREFERRED SHARES AND SHAREHOLDERS’ EQUITY:
a. As of December 31, 2023 and 2022 the share
capital is composed of 0.01 NIS par value shares, as follows:
December 31, 2023
Authorized Issued and Carrying Liquidation
Ordinary Shares 3,275,000 219,354 $ 4,685
Preferred A Shares 510,000 388,088 $ 7,307 $ 8,162
Preferred A-1 Shares 120,000 91,216 $ 2,392 $ 2,443
Preferred A-2 Shares 200,000 45,458 $ 2,264 $ 2,763
Preferred A-3 Shares 80,000 63,331 $ 2,683 $ 2,887
Preferred A-4 Shares 815,000 21,717 $ 411 $ 1,076
December 31, 2022
Authorized Issued and Carrying Liquidation
Ordinary Shares 4,090,000 219,354 $ 4,685
Preferred A Shares 510,000 388,088 $ 7,307 $ 8,162
Preferred A-1 Shares 120,000 91,216 $ 2,392 $ 2,443
Preferred A-2 Shares 200,000 45,458 $ 2,264 $ 2,763
Preferred A-3 Shares 80,000 63,331 $ 2,683 $ 2,887
b. Issuance of shares:
1) On January 14, 2022, the Company signed an agreement
to issue shares in consideration for an investment in the amount of $2,763. In return for this investment, the Company issued 45,458
Series A-2 Preferred Shares with a par value of NIS 0.01. Issuance expenses amounted to $14. Following this investment, the Company converted the SAFE in
the total amount of $3,204 into 63,331 Series A-3 Preferred Shares. In addition, the Company issued 92,953 warrants for Series A-2
Preferred Shares NIS 0.01 par value per share, including 47,495 warrants issued as part of the converted SAFE (see Note 8(a)),
each exercisable at a price of $60.78 per share.
2) On May 30, 2023, the Company entered into an agreement
to receive an investment in a total amount of $538. In exchange for this investment, the Company issued 21,717 Series A-4 Preferred
Shares with a par value of NIS 0.01. Issuance expenses amounted to $16. Additionally, the Company issued 21,717 warrants for Series A-4
Preferred Shares, each with a par value of NIS 0.01, exercisable at a price of $24.769 per share. In addition, on May 30, 2023, the Subsidiary made an investment
totaling $3 million in the Company. This investment resulted in the acquisition by the Subsidiary of 121,119 Series A-4 Preferred
Shares and 121,119 warrants convertible into series A-4 Preferred Shares. Each warrant is exercisable into one series A-4 Preferred
Share at an exercise price of $24.769 per share. As the acquisition was eliminated in consolidation, it had no impact on the consolidated
financial statement.
c. Shareholders rights:
1) The Ordinary shares confer upon their holders the right to
participate and vote in general shareholders meetings of the Company and to share in the distribution of dividends, if any declared by
the Company. The Series A Preferred Shares, Series A-1 Preferred
Shares, Series A-2 Preferred Shares, Series A-3 Preferred Shares and Series A-4 Preferred Shares (collectively, the “Preferred
A Shares”) confer upon their holders all of the rights conferred upon the holders of Ordinary Shares in the Company, as well as
the following rights:
a) Distribution Preference First, the holders of Series A-4 Preferred Shares shall
be entitled to receive, prior and in preference to any holders of Series A-3 Preferred Shares, Series A-2 Preferred Shares,
Series A-1 Preferred Shares, Series A Preferred Shares, Ordinary Shares or any other equity securities of the Company, for each
outstanding Series A-4 Preferred Share held by them, an amount equal to (i) 200% of the Original Issue Price per each Series A-4
Preferred Share (in cash, cash equivalents or, if applicable, securities) plus (ii) declared and unpaid dividend in respect of such
share (the “Series A-4 Preference Amount”). In the event that the distributable proceeds are insufficient
for the distribution of the Series A-4 Preference Amount in full to all holders of Series A-4 Preferred Shares, then the Distributable
Proceeds shall be distributed pari passu among such holders of Series A-4 Preferred Shares in proportion to the respective full Series A-4
Preference Amount such holders would otherwise be entitled to receive. Second, the holders of Series A Preferred Shares, Series A-1
Preferred Shares, Series A-2 Preferred Shares and Series A-3 Preferred Shares, shall be entitled to receive, prior and in preference
to any holders of Ordinary Shares, for each outstanding Preferred A Share held by them, an amount equal to: (a) Series A and
Series A-1 Shares — the issue price paid for such share; (b) Series A-2 preferred share — US$
60.783 per each Series A-2 share, and (c) Series A-3 Preferred Shares — US$45.587 per each Preferred A-3
share; plus any declared and unpaid dividend in respect of such share (the “Series A, A-1, A-2 and A-3 Preference Amount”,
and together with the Series A-4 Preference Amount, the “Preference Amounts”). In the event that the distributable proceeds are insufficient
for the distribution of the Series A, A-1, A-2 and A-3 Preference Amount in full to all holders of Preferred A Shares, then the Distributable
Proceeds shall be distributed pari passu among such holders of Series A Preferred Shares, Series A-1 Preferred Shares, Series A-2
Preferred Shares and Series A-3 Preferred Shares in proportion to the respective full Series A, A-1, A-2 and A-3 Preference
Amount such holders would otherwise be entitled to receive. Third, following the distribution of the Preference Amounts,
any remaining distributable proceeds shall be distributed pro rata among all the holders of Ordinary Shares and Preferred A Shares, based
on their respective holdings of outstanding shares of the Company, on a pari passu and as converted basis.
b) Liquidation Preference: If the Company is liquidated, dissolved or wound up (including,
without limitation, upon appointment of a receiver or liquidator to all or substantially all of the Company’s assets, whether voluntary
or involuntary), then all the assets and funds of the Company available for distribution shall first be distributed in accordance with
the Preference Amounts, and thereafter among all shareholders of the Company pro rata based on the number of Ordinary Shares and Series A
Preferred Shares held by each, on an as-converted basis. For the purpose of this clause, a liquidation event also includes
(a) a merger of the Company into another corporation(s) in which the holders of the Company’s shares do not, immediately
after such merger, represent a majority of the voting power of the surviving corporation (other than a merger with a company in which
the shareholders of the Company receive stock of the surviving company which is publicly traded at the time of such merger); (b) a
sale of all or substantially all of the assets of the Company to entities not controlled by the Company’s existing shareholders;
and (c) a grant of an exclusive, irrevocable licensing of all or substantially all of the Company’s intellectual property to
a third party .
c) Dividend Preference: In the event that the Company distributes a dividend in respect
of its shares, the holders of Preferred A Shares shall be entitled to receive the Preference Amounts prior to and in preference to the
distribution of dividends to all shareholders of the Company.
d) Conversion Rights: Each Preferred A Share is convertible into Ordinary Shares.
Their number is determined by multiplying such Preferred A Share by a quotient equal to (a) the applicable Original Issue Price for
such share divided by (b) the Conversion Price (as defined below) at the time in effect for such share. The Preferred A Shares are
convertible without payment of additional consideration by the holder thereof, upon each of the following events: (i) at the option
of the holder thereof, at any time and from time to time; (ii) upon the consent of, or conversion by, the holders of a majority of
the Preferred A Shares; or (iii) immediately before the consummation of an initial public offering of the Company’s securities. The initial conversion price per each Preferred A Share is
the applicable Original Issue Price for such share (the “Conversion Price”). The Conversion Price per each Preferred A Share
shall be adjusted in the event of a share combination or subdivision, share split, distribution of bonus shares or any other reclassification,
reorganization or recapitalization (each, a “Recapitalization Event”), so that the holder of each Preferred A Share shall
be entitled to receive, upon conversion, such number of Ordinary Shares they would have been entitled to receive following the Recapitalization
Event had each Preferred A Share been converted into Ordinary Shares prior to the Recapitalization Event. Additionally, in the event that the Company issues Additional
Shares (as such term is defined in the Company’s articles of association), for a consideration per share lower than the applicable
Conversion Price for Series A-4 Preferred Shares in effect immediately prior to such issuance (the “Reduced Price”),
then the Conversion Price for Series A-4 Preferred Shares shall be reduced, for no additional consideration, concurrently with such
issuance, to the Reduced Price.
d. Silenseed China Minority Equityholder Rights: The articles of association of Silenseed (China) Ltd. (the
“Subsidiary’s Articles”) provide the minority shareholder, Guangzhou Sino-Israel Bio-industry Investment Fund (LLP)
(“GIBF”) with the following minority shareholder protections:
a. Conversion (“Put/Call”) Option
b. “Company Exit Event” means the consummation of:
(i) an initial public offering of Company, in a stock exchange, directly or via a SPAC (or similar methods); (ii) the sale
of all or substantially all of the securities or assets of the Company (or an exclusive license with respect to all or substantially
all of the assets of Company); (iii) a merger or acquisition of the Company (following which existing shareholders as of immediately
prior to such transaction hold less than 50% of the voting power of the surviving or acquiring entity); (iv) sale of at least 50%
of the means of control or assets of the Company; (v) liquidation, dissolution or winding up of the Company; or (vi) at any
time upon a party’s written notice, provided, however that the exercise of such right by the Company shall be subject to GIBF’s
written consent, which shall not be unreasonably withheld.
1) Anti-Dilution Protection
2) Registration Rights
3) Liquidation Preference
4) Other rights, such as right of first refusal for GIBF to
purchase the Company’s equity rights in the Subsidiary if the Company proposes to sell or receives an offer to sell its equity
rights; a right of co-sale for GIBF to participate in a proposed sale of the Company’s equity rights in the Subsidiary on a pro-rata
basis; a preemptive right for both investors to participate in the issuance of new securities by the Subsidiary until the consummation
of an IPO or an Exit Event (as defined in the Subsidiary’s Artic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hare-Based Compensation</t>
        </is>
      </c>
      <c r="B1" s="2" t="inlineStr">
        <is>
          <t>6 Months Ended</t>
        </is>
      </c>
      <c r="C1" s="2" t="inlineStr">
        <is>
          <t>12 Months Ended</t>
        </is>
      </c>
    </row>
    <row r="2">
      <c r="B2" s="2" t="inlineStr">
        <is>
          <t>Jun. 30, 2024</t>
        </is>
      </c>
      <c r="C2" s="2" t="inlineStr">
        <is>
          <t>Dec. 31, 2023</t>
        </is>
      </c>
    </row>
    <row r="3">
      <c r="A3" s="3" t="inlineStr">
        <is>
          <t>Share-Based Compensation [Abstract]</t>
        </is>
      </c>
      <c r="B3" s="4" t="inlineStr">
        <is>
          <t xml:space="preserve"> </t>
        </is>
      </c>
      <c r="C3" s="4" t="inlineStr">
        <is>
          <t xml:space="preserve"> </t>
        </is>
      </c>
    </row>
    <row r="4">
      <c r="A4" s="4" t="inlineStr">
        <is>
          <t>SHARE-BASED COMPENSATION</t>
        </is>
      </c>
      <c r="B4" s="4" t="inlineStr">
        <is>
          <t xml:space="preserve">NOTE 6 - SHARE-BASED COMPENSATION: The Company's options expenses amounted
to a total of $64 and $64 in the six months periods ended June 30, 2024 and 2023, respectively. As of June 30, 2024, 39,898 shares remain
available for grant under the Company’s 2013 and 2023 Incentive Option Plans. On July 4, 2024, the Company's board
of directors approved granting 178,686 RSUs to the Company's employees and directors. Summary of outstanding and exercisable
options: Below is a summary of the Company's
stock-based compensation activity and related information with respect to options granted to employees and non-employees for the six months
periods ended June 30, 2024: Number Weighted- Weighted- (in years) Aggregate intrinsic value Outstanding at January 1, 2024 121,808 $ 17.23 4.88 - Granted - - - - Exercised (31,138 ) $ 0.01 (0.01 ) $ 490 Forfeited (735 ) $ 26.78 (6.02 ) - Expired (30,185 ) (18.08 ) - - Outstanding at June 30, 2024 59,750 $ 25.66 7.34 - Exercisable at June 30, 2024 33,554 $ 24.78 7.00 - Vested and expected to vest at June 30, 2024 59,750 $ 25.66 7.34 - Up to June 30, 2024 and for the year
ended December 31, 2023 no options were granted. On June 30, 2024, there was $220 of
total unrecognized compensation cost related to unvested stock options granted under the Plan. That cost is expected to be recognized
over a weighted-average period of 1.73 years. The share-based compensation expense
by line item in the accompanying consolidated statements of operations is summarized as follows:
Six months ended June 30 Three months ended June 30
2024 2023 2024 2023
Research and development $ 38 $ 38 $ 19 $ 19
General and administrative 26 26 13 13
$ 64 $ 64 $ 32 $ 32 </t>
        </is>
      </c>
      <c r="C4" s="4" t="inlineStr">
        <is>
          <t xml:space="preserve">NOTE 11 — SHARE-BASED COMPENSATION:
1) Warrants to service provider In conjunction with the issuance of Series A-1 Preferred
Shares, the Company issued warrants to acquire 3,837 Series A-1 Preferred Shares to a service provider who assisted in raising the
funds, which warrants were classified as part of the issue expenses. These warrants carry an exercise price of $26.78 per share and are
set to expire on January 31, 2027. As of December 31, 2023 and 2022, all 3,837 of such warrants remained outstanding. In conjunction with the issuance of Series A-2 Preferred
Shares, the Company issued warrants to acquire 4,009 Series A-3 Preferred Shares to a service provider who assisted in raising the
funds, which were recorded as part of issue expenses. These warrants carry an exercise price of $45.587 per share and are set to expire
on January 14, 2029. As of December 31, 2023 and 2022, all 4,009 of such warrants remained outstanding. The warrants for both the Series A-1 Preferred Shares
and Series A-3 Preferred Shares were recognized as issuance costs of the SAFE round and recognized as financial expenses. In conjunction with the issuance of Series A-4 Preferred
Shares, the Company issued warrants to acquire 107 Series A-4 Preferred Shares to a service provider who assisted in raising the
funds, which were recorded as part of issue expenses. These warrants carry an exercise price as those issued to the investors in such
round, and expire on May 30, 2030. As of December 31, 2023, all 107 of such warrants remained outstanding. The warrants were
recognized as issuance costs and the portion attributed to the issuance of Series A-4 Preferred Shares was classified as part of
the shareholders’ equity. The portion attributed to the issuance of the warrants was recognized as financial expenses.
2) Employee Stock Option Plan As of December 31, 2023, the Board of Directors
approved a pool of 130,889 Ordinary Shares for grant to Company employees, consultants, directors and other service providers. Under the Company’s 2013 and 2023 Incentive Option Plans
(collectively “the Plan”), options to purchase Ordinary Shares may be granted to certain entities and individuals. Each option
granted under the Plan is exercisable until 10 years from the date of grant, or earlier upon cessation of employment or engagement
of the grantee and certain other occurrences. Grants to employees are made in accordance with the Plan and
are carried out within the provisions of Section 102 of the Israel Income Tax Ordinance, under the capital gains track described
in subsection (b)(2) of Section 102. In accordance with such track selected by the Company and the provisions associated with
it, the Company is not entitled to claim a tax deduction for the employee benefits. The Company’s options expenses amounted to a total of
$130 and $125 in 2023 and 2022, respectively. As of December 31, 2023, 9,081 shares remain available for grant under the Plan. Summary of outstanding and exercisable options: Below is a summary of the Company’s stock-based compensation
activity and related information with respect to options granted to employees and non-employees for the year ended December 31, 2023
and 2022: Number of Weighted- Weighted- Aggregate Outstanding at December 31, 2022 122,308 $ 17.229 5.88 $ 144 Granted — $ — — $ — Exercised — $ — — $ — Forfeited — $ — — $ — Expired (500 ) $ (17 ) — $ — Outstanding at December 31, 2023 121,808 $ 17.231 4.88 $ 316 Exercisable at December 31, 2023 88,895 $ 13.696 3.62 $ 316 Vested and expected to vest at December 31, 2023 121,808 $ 17.231 4.88 $ 316 Number of Weighted- Weighted- Aggregate Outstanding at December 31, 2021 72,058 $ 10.568 4.46 $ 493 Granted 54,500 $ 26.780 9.98 $ — Exercised (103 ) $ 26.771 (8.22 ) $ — Forfeited (2,548 ) $ 26.775 (9.18 ) $ — Expired (1,599 ) $ (27 ) — $ — Outstanding at December 31, 2022 122,308 $ 17.229 5.88 $ 144 Exercisable at December 31, 2022 69,318 $ 9.939 3.29 $ 144 Vested and expected to vest at December 31, 2022 122,308 $ 17.229 5.88 $ 144 The fair value for options granted in 2022 is estimated at
the date of grant using a Black-Scholes option pricing model based on the following assumptions:
Year ended
Employees
Expected term (in years) 6.05 – 10.00
Expected volatility 82.97% – 88.45 %
Risk-free interest rate 2.31% – 2.90 %
Expected dividend yield 0.00 %
Exercise price $ 26.78
Non-Employees
Expected term (in years) 9.78
Expected volatility 88.46 %
Risk-free interest rate 2.31 %
Expected dividend yield 0.00 %
Exercise price $ 26.78 The option-pricing model requires a number of assumptions,
of which the most significant are the expected stock price volatility and the expected option term. Since the Company is not traded, the
expected volatility was based on the average volatility rate of 8 public companies in the healthcare industry. The expected term of options granted represents the period
during which options granted are expected to remain outstanding. The risk-free interest rate is based on the yield from U.S. treasury
bonds with an equivalent term. The Company has historically not paid dividends and has no foreseeable plans to pay dividends. The Company
uses the simplified method for nonexecutive employees, due to insufficient historical exercise experience”. The fair value of options granted during 2022 was $529. Options granted to employees and non-employees: In 2023 no options were granted, neither to employees nor
to non-employees. In the year ended December 31, 2022, the Company granted
options as follows: Year ended December 31, 2022 Award Exercise Vesting Expiration Employees 52,500 26.78 up to 4 years 10 years Non-employees 2,000 26.78 Immediate 10 years Total granted 54,500 Summary of status of the Company’s nonvested employee
options: The following table summarizes the number of options outstanding
for the years ended December 31, 2023 and December 31, 2022, and related information:
Number of Weighted-
Outstanding at December 31, 2022 52,858 $ 9.59
Granted — $ —
Vested (19,945 ) $ 9.56
Forfeited — $ —
Outstanding at December 31, 2023 32,913 $ 9.61
Outstanding at December 31, 2021 4,464 $ 7.67
Granted 52,500 $ 9.63
Vested (1,558 ) $ 7.10
Forfeited (2,548 ) $ 8.56
Outstanding at December 31, 2022 52,858 $ 9.59 Summary of status of the Company’s nonvested nonemployee
options: The following table summarizes the number of options outstanding
for the years ended December 31, 2023 and December 31, 2022, and related information:
Number of Weighted-
Outstanding at December 31, 2022 132 $ 4.96
Granted — $ —
Vested (132 ) $ 4.96
Forfeited — $ —
Outstanding at December 31, 2023 — $ —
Outstanding at December 31, 2021 304 $ 4.91
Granted 2,000 $ 11.93
Vested (2,172 ) $ 11.37
Forfeited — $ —
Outstanding at December 31, 2022 132 $ 4.96 On December 31, 2023, there was $284 of total unrecognized
compensation cost related to unvested stock options granted under the Plan. That cost is expected to be recognized over a weighted-average
period of 2.22 years. On December 31, 2022, there was $414 of total unrecognized
compensation cost related to unvested stock options granted under the Plan. That cost is expected to be recognized over a weighted-average
period of 3.20 years. The share-based compensation expense by line item in the accompanying
consolidated statements of operations is summarized as follows:
Year ended
2023 2022
Research and development $ 78 $ 60
General and administrative 52 65
$ 130 $ 1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NOTE 3 — PROPERTY AND EQUIPMENT, NET: Composition of property and equipment, grouped by major classifications,
is as follows:
December 31
2023 2022
Cost: $ 75 $ 67
Computers
Laboratory and electronic equipment — 274
Office furniture 2 2
Communication equipment 3 3
Leasehold improvements 56 52
$ 136 $ 398
Accumulated depreciation:
Computers 55 41
Laboratory and electronic equipment — 179
Office furniture 2 1
Communication equipment 3 3
Leasehold improvements 27 15
$ 87 $ 239
Property and equipment, net $ 49 $ 159 Depreciation expenses were $45 and $57 in the years ended
December 31,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4 — LEASES: The Company leases offices for its facilities in Israel by
way of an operating lease. The lease agreement for such offices is denominated in NIS and linked to the Israeli consumer price index (“CPI”). The Company provided the lessor with a bank guarantee as a
rental security. The bank in turn placed a pledge over restricted cash of $25. The lease for the offices expires on July 31, 2025. The
remaining lease term is up to 1.58 years as of December 31, 2023. Operating lease costs for the years ended December 31,
2022 and 2023 are as follows:
Year Ended
2023 2022
Fixed payments and variable payments that depend on an index or rate:
Office and operational lease expenses $ 131 $ 132
Variable lease cost (included in the operating lease costs) $ 9 $ 3
Total operating lease costs $ 140 $ 135 Operating cash flows, for amounts included in the measurement
of lease liabilities, are as follows:
Year Ended
2023 2022
Office and operational spaces lease expenses $ 101 $ 119 Supplemental information related to operating leases is as
follows: Year Ended 2023 2022 Operating lease right-of-use assets $ 198 $ 305 Operating lease liabilities $ 171 $ 271 Weighted average remaining lease term (years) 1.58 2.58 Weighted average discount rate 12.69 % 12.69 % As of December 31, 2023, the Company has not entered
into lease agreements that include options to extend them that are not included in the measurement of the lease liability. The following table outlines maturities of the Company’s
operating lease liabilities as of December 31, 2023:
Operating lease liabilities
2024 $ 117
2025 68
Total undiscounted lease payments $ 185
Less – imputed interest $ 14
Present value of lease liabilities $ 1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mple Agreement for Future Equity</t>
        </is>
      </c>
      <c r="B1" s="2" t="inlineStr">
        <is>
          <t>12 Months Ended</t>
        </is>
      </c>
    </row>
    <row r="2">
      <c r="B2" s="2" t="inlineStr">
        <is>
          <t>Dec. 31, 2023</t>
        </is>
      </c>
    </row>
    <row r="3">
      <c r="A3" s="3" t="inlineStr">
        <is>
          <t>Simple Agreement for Future Equity [Abstract]</t>
        </is>
      </c>
      <c r="B3" s="4" t="inlineStr">
        <is>
          <t xml:space="preserve"> </t>
        </is>
      </c>
    </row>
    <row r="4">
      <c r="A4" s="4" t="inlineStr">
        <is>
          <t>SIMPLE AGREEMENT FOR FUTURE EQUITY</t>
        </is>
      </c>
      <c r="B4" s="4" t="inlineStr">
        <is>
          <t>NOTE 7 — SIMPLE AGREEMENT FOR FUTURE EQUITY: On March 15, 2021, a Simple Agreement for Future Equity
(“SAFE”) was signed between the Company and a group of investors, for an aggregate amount of up to $4,000, of which $2,887
were actually raised. The SAFE was for a period of 9 months and was convertible into preferred shares with the most senior class
of rights issued by the Company at the time of conversion. The conversion rate and timing were subject to events as determined
in the SAFE, the principal amount thereon was to be converted to the most senior class of shares of the Company in accordance with the
terms mentioned in the SAFE, as follows: in an event that the Company consummates an equity investment of at least $2,000, the principal
amount will be converted automatically to the most senior class of equity at the lower of (i) the price per share of the most senior
shares issued in such equity investment less a 25% discount, or (ii) a price per share reflecting a fully diluted pre-money Company
valuation of $70,000. However, in no event was the price per share to be lower than a price per share reflecting a fully-diluted pre-money
valuation of the Company of $30,000. Total consideration for the SAFE agreements was $2,887. On January 14, 2022, the Company converted the SAFE in
the total amount of $3,204 (its fair value as of conversion date) into 63,331 Series A-3 Preferred Shares and 47,495 warrants
exercisable into Series A-2 Preferred Shares. In accordance with ASC 480 the Company recorded financial expenses in amount of
$317 with respect to the discount on the SAFE conver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0 — INCOME TAXES:
a. Corporate taxation in Israel The Company is taxed according to the regular corporate income
tax in Israel. The corporate tax rate is 23% in 2023 and 2022.
b. Income taxes on non-Israeli subsidiary The Subsidiary is taxed under the tax laws of China and the
corporate tax rate is 25%.
c. Tax loss carryforwards As of December 31, 2023, the expected tax loss carryforwards
of the Company were approximately $19,151, which may be carried forward and offset against taxable income in the future for an indefinite
period. The Company has recognized valuation allowance for the full amount in respect of these tax loss carryforwards since their utilization
is not expected in the foreseeable future. Israel and foreign components of loss from continuing operations,
before income taxes consisted of:
Year ended
2023 2022
Israel $ 4,769 $ 2,929
Subsidiary outside of Israel 307 535
Total $ 5,076 $ 3,464
d. Uncertainty in income tax As of December 31, 2023 and 2022, no liability for unrecognized
tax benefits was recorded due to immateriality.
e. Tax rate reconciliation Income tax expense attributable to income from continuing
operations was $32 and $24 for the years ended December 31, 2023 and 2022, respectively, and differed from the amounts computed
by applying an Israeli Statutory income tax rate of 23% to pretax income from continuing operations, mainly as a result of changes in
valuation allowance of $922 and $268 respectively, as well as nondeductible expenses. The reconciliation of the theoretical tax benefit (expense)
by the Israeli statutory tax rate to the Company’s effective benefit (expense) taxes are as follows:
Year ended
2023 2022
Loss before income taxes $ (5,076 ) $ (3,464 )
Statutory tax rate 23 % 23 %
Computed “expected” tax income (1,167 ) (797 )
Exchange rate differences 120 588
Non-deductible share-based compensation 30 29
Non-deductible financial instruments valuation 21 (215 )
Effect of other non-deductible differences 112 162
Change in valuation allowance 922 268
Subsidiary tax rate differences (6 ) (11 )
Reported taxes on income $ 32 $ 24
f. Deferred tax Deferred taxes reflect the net tax effects of temporary differences
between the carrying amounts of assets and liabilities for financial reporting purposes and the amounts used for income tax purposes.
Significant components of the Company’s deferred tax assets are as follows:
December 31
2023 2022
Deferred tax assets
Operating loss carryforwards $ 4,405 3,752
Research and development 780 592
Accrued expenses 304 219
Lease liability 39 62
Other 25 30
Total deferred tax assets $ 5,553 $ 4,655
Deferred tax liabilities
Right of use asset (46 ) (70 )
Total deferred tax liabilities $ (46 ) $ (70 )
Valuation allowance $ (5,507 ) $ (4,585 )
Deferred tax assets, net of valuation allowance $ — $ —
g. Roll forward of valuation allowance: The following table presents a reconciliation of the beginning
and ending valuation allowance:
Balance as of December 31, 2021 $ (4,317 )
Additions (268 )
Balance as of December 31, 2022 $ (4,585 )
Additions (922 )
Balance as of December 31, 2023 $ (5,507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these factors, the Company recorded a full valuation allowance on December 31,
2023 and 2022.
h. Income tax assessments The Company has tax assessments that are considered to be
final through tax year 2018. The subsidiary does not have final tax assess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4</t>
        </is>
      </c>
      <c r="C2" s="2" t="inlineStr">
        <is>
          <t>Dec. 31, 2023</t>
        </is>
      </c>
    </row>
    <row r="3">
      <c r="A3" s="3" t="inlineStr">
        <is>
          <t>Accounting Policies, by Policy (Policies) [Line Items]</t>
        </is>
      </c>
      <c r="B3" s="4" t="inlineStr">
        <is>
          <t xml:space="preserve"> </t>
        </is>
      </c>
      <c r="C3" s="4" t="inlineStr">
        <is>
          <t xml:space="preserve"> </t>
        </is>
      </c>
    </row>
    <row r="4">
      <c r="A4" s="4" t="inlineStr">
        <is>
          <t>Cash and cash equivalents</t>
        </is>
      </c>
      <c r="B4" s="4" t="inlineStr">
        <is>
          <t xml:space="preserve"> </t>
        </is>
      </c>
      <c r="C4" s="4" t="inlineStr">
        <is>
          <t>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Bank balances for which use by the Company is subject to third
party contractual restrictions are included as part of cash unless the restrictions result in a bank balance no longer meeting the definition
of cash. If the contractual restrictions to use the cash extend beyond 12 months after the end of the reporting period, the related
amounts are classified as non-current in Balance sheets.</t>
        </is>
      </c>
    </row>
    <row r="5">
      <c r="A5" s="4" t="inlineStr">
        <is>
          <t>Loss per share</t>
        </is>
      </c>
      <c r="B5" s="4" t="inlineStr">
        <is>
          <t>f. Loss per share The Company
calculates loss per share using the two-class method required for participating securities. This method entails allocating
income available to ordinary shareholders for the period between ordinary shares and participating securities based on their
respective rights to receive dividends as if all income for the period had been distributed. Basic loss per share is computed by
dividing net loss by the weighted average number of ordinary shares outstanding during the year, and fully vested
pre-funded options for the Company’s ordinary shares at an exercise price of $0.01 or 0.01 NIS per share. The Company
considers these shares to be exercisable for little to no additional consideration. The Company also considers its redeemable
convertible preferred shares to be participating securities as the holders of the redeemable convertible preferred shares would be
entitled to dividends that would be distributed to the holders of ordinary shares, on a pro-rata basis assuming conversion of
all redeemable convertible preferred shares into ordinary shares. However, these participating securities do not contractually
require the holders to participate in the Company’s losses. Consequently, net loss for the periods presented was not allocated
to the Company’s participating securities.</t>
        </is>
      </c>
      <c r="C5" s="4" t="inlineStr">
        <is>
          <t xml:space="preserve">Loss per share The Company calculates loss per share using the two-class
method required for participating securities. This method entails allocating income available to ordinary shareholders for the period
between ordinary shares and participating securities based on their respective rights to receive dividends as if all income for the period
had been distributed. Basic loss per share is computed by dividing net loss by the weighted average number of ordinary shares outstanding
during the year, and fully vested pre-funded options for the Company’s ordinary shares at an exercise price of $0.01 or 0.01 NIS
per share. The Company considers these shares to be exercised for little to no additional consideration. The Company also considers its
redeemable convertible preferred shares to be participating securities as the holders of the redeemable convertible preferred shares would
be entitled to dividends that would be distributed to the holders of ordinary shares, on a pro-rata basis assuming conversion of all redeemable
convertible preferred shares into ordinary shares. However, these participating securities do not contractually require the holders to
participate in the Company’s losses. Consequently, net loss for the periods presented was not allocated to the Company’s participating
securities. </t>
        </is>
      </c>
    </row>
    <row r="6">
      <c r="A6" s="4" t="inlineStr">
        <is>
          <t>Financial instruments issued</t>
        </is>
      </c>
      <c r="B6" s="4" t="inlineStr">
        <is>
          <t xml:space="preserve"> </t>
        </is>
      </c>
      <c r="C6" s="4" t="inlineStr">
        <is>
          <t>Financial instruments issued When the Company issues preferred shares, it first considers
the provisions of ASC 480, Distinguishing Liabilities from Equity (“ASC 480”) in order to determine whether the
preferred share should be classified as a liability. If the instrument is not within the scope of ASC 480, the Company further analyzes
the instrument’s characteristics in order to determine whether it should be classified within temporary equity (mezzanine) or within
permanent equity in accordance with the provisions of ASC 480-10-S99. The Company’s redeemable convertible preferred shares
are not mandatorily or currently redeemable. However, they include clauses that could constitute as in-substance redemption clauses that
are outside of the Company’s control. As such, all shares of redeemable convertible preferred shares have been presented outside
of permanent equity. When the Company issues other freestanding instruments, the
Company first analyzes the provisions of ASC 480 in order to determine whether the instrument should be classified as a liability,
with subsequent changes in fair value recognized in the statements of operations in each period. If the instrument is not within the scope
of ASC 480, the Company further analyzes the provisions of ASC 815-40 in order to determine whether the instrument should be
classified within equity or classified as an asset or liability, with subsequent changes in fair value recognized in the statements of
operations in each period. The Company’s issued financial instruments convertible
to preferred shares are in the scope of ASC 480. For further details see Note 7 and Note 8.</t>
        </is>
      </c>
    </row>
    <row r="7">
      <c r="A7" s="4" t="inlineStr">
        <is>
          <t>Use of estimates</t>
        </is>
      </c>
      <c r="B7" s="4" t="inlineStr">
        <is>
          <t>b. Use of estimates The preparation of the financial statements
in conformity with U.S. GAAP requires management to make estimates and assumptions that affect the amounts reported in the financial statements
and accompanying notes. As applicable to these financial statements, the most significant estimates and assumptions relate share-based
compensation and to fair value of financial instruments. See Note 6 and Notes 4 and 7, respectively. These estimates and assumptions are
based on current facts, future expectation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t>
        </is>
      </c>
      <c r="C7" s="4" t="inlineStr">
        <is>
          <t>Use of estimates The preparation of the financial statements in conformity
with U.S. GAAP requires management to make estimates and assumptions that affect the amounts reported in the financial statements
and accompanying notes. Actual results could differ from those estimates. As applicable to these financial statements, the most significant
estimates and assumptions relate to fair value of financial instruments and share-based compensation see Notes 12 and 11, respectively.</t>
        </is>
      </c>
    </row>
    <row r="8">
      <c r="A8" s="4" t="inlineStr">
        <is>
          <t>Income taxes</t>
        </is>
      </c>
      <c r="B8" s="4" t="inlineStr">
        <is>
          <t xml:space="preserve"> </t>
        </is>
      </c>
      <c r="C8" s="4" t="inlineStr">
        <is>
          <t>Income taxes:
1)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Given
the Company’s losses, the Company has provided a full valuation allowance with respect to its deferred tax assets.
2) Uncertainty in income tax The Company follows a two-step approach in recognizing and
measuring uncertain tax positions. The first step is to evaluate the tax position for recognition by determining if the available evidence
indicates that it is more likely than not that the tax position will be sustained upon examination, including resolution of any related
appeals or litigation processes, based on the technical merits of the position. If this threshold is met, the second step is to measure
the tax position as the largest amount that has more than a 50% likelihood of being realized upon ultimate settlement.</t>
        </is>
      </c>
    </row>
    <row r="9">
      <c r="A9" s="4" t="inlineStr">
        <is>
          <t>New accounting pronouncements</t>
        </is>
      </c>
      <c r="B9" s="4" t="inlineStr">
        <is>
          <t>g. New accounting pronouncements: Recently issued accounting standards
not yet adopted:
1) In November 2023, the FASB issued ASU No. 2023-07 Segment
Reporting (Topic 280): Improvements to Reportable Segment Disclosures. The ASU improves reportable segments disclosure requirements,
primarily through enhanced disclosures about significant segment expenses. The ASU also require that a public entity that has a
single reportable segment to provide all the disclosures required by the amendments and all existing segment disclosures in Topic 280. The
ASU is effective for fiscal years beginning after December 15, 2023, and interim periods within fiscal years beginning after December
15, 2024. The Company is currently evaluating this ASU to determine its impact on the Company's segment disclosures.
2) In December, 2023, the FASB issued ASU 2023-09, Improvements
to Income Tax Disclosures, which requires disclosure of disaggregated income taxes paid, prescribes standard categories for the components
of the effective tax rate reconciliation, and modifies other income tax-related disclosures. The ASU will be effective for fiscal years
beginning after December 15, 2025, and allows adoption on a prospective basis, with a retrospective option. The Company is in the
process of assessing the impacts and method of adoption.</t>
        </is>
      </c>
      <c r="C9" s="4" t="inlineStr">
        <is>
          <t>New accounting pronouncements: The Company qualifies as an emerging growth company (“EGC”)
as defined under the Jumpstart Our Business Startups Act (the “JOBS Act”). Using exemptions provided under the JOBS Act for
EGCs, the Company has elected to defer compliance with new or revised ASUs until it is required to comply with such updates, which is
generally consistent with the adoption dates of private companies. Recently Adopted accounting pronouncements: In June 2016, the FASB issued ASU 2016-13, “Financial
Instruments — Credit Losses (Topic 326): Measurement of Credit Losses on Financial Instruments”, which replaces
the existing incurred loss model with a current expected credit loss (“CECL”) model that requires consideration of a broader
range of reasonable and supportable information to inform credit loss estimates. Subsequent to the issuance of ASU 2016-13, the FASB
issued several additional Accounting Standard Updates to clarify implementation guidance, provide narrow-scope improvements and provide
additional disclosure guidance. Under the ASU, the Company is required to use a forward-looking CECL model for accounts receivables and
other financial instruments. The Company adopted the ASU on January 1, 2023 and it did not have a material impact on its consolidated
financial statement. Recently issued accounting standards not yet adopted:
1) In June 2022, the FASB issued ASU 2022-03 “Fair
Value Measurement of Equity Securities Subject to Contractual Sale Restrictions”. The ASU clarifies that a contractual restriction
on the sale of an equity security is not considered part of the unit of account of the equity security and, therefore, is not considered
in measuring its fair value. The ASU also clarifies that an entity cannot, as a separate unit of account, recognize and measure a contractual
sale restriction. The ASU also introduces new disclosure requirements for equity securities subject to contractual sale restrictions.
As an Emerging Growth Company, the ASU is effective for fiscal years beginning after December 15, 2024, and interim periods
within those fiscal years. Early adoption is permitted for both interim and annual financial statements that have not yet been issued
or made available for issuance. The Company is currently evaluating the effect that ASU 2022-03 will have on its consolidated financial
statements and related disclosures.
2) In November 2023, the FASB issued ASU No. 2023-07 Segment
Reporting (Topic 280): Improvements to Reportable Segment Disclosures. The ASU improves reportable segments disclosure requirements,
primarily through enhanced disclosures about significant segment expenses. The ASU also require that a public entity that has a single
reportable segment to provide all the disclosures required by the amendments and all existing segment disclosures in Topic 280. The
ASU is effective for fiscal years beginning after December 15, 2023, and interim periods within fiscal years beginning
after December 15, 2024. The Company is currently evaluating this ASU to determine its impact on the Company’s segment
disclosures.
3) In December, 2023, the FASB issued ASU 2023-09, Improvements
to Income Tax Disclosures, which requires disclosure of disaggregated income taxes paid, prescribes standard categories for the components
of the effective tax rate reconciliation, and modifies other income tax-related disclosures. The ASU will be effective for fiscal years
beginning after December 15, 2025, and allows adoption on a prospective basis, with a retrospective option. The Company is in the
process of assessing the impacts and method of adoption.</t>
        </is>
      </c>
    </row>
    <row r="10">
      <c r="A10" s="4" t="inlineStr">
        <is>
          <t>Unaudited Condensed Financial Statements</t>
        </is>
      </c>
      <c r="B10" s="4" t="inlineStr">
        <is>
          <t>a. Unaudited Condensed Financial Statements The
accompanying condensed financial statements are unaudited. These unaudited interim condensed consolidated financial statements have been
prepared in accordance with generally accepted accounting principles in the United States of America ("U.S. GAAP") for interim
financial statements and follow the requirements of the Securities and Exchange Commission (“SEC”) for interim financial
reporting. Accordingly, they do not include all of the information and notes required by U.S. GAAP for annual financial statements. In
the opinion of management, these unaudited condensed consolidated financial statements reflect all adjustments, which include normal
recurring adjustments, necessary for a fair statement of the Company’s consolidated financial position as of June 30, 2024, and
the consolidated results of operations, statements of changes in redeemable convertible preferred shares and capital deficiency and cash
flows for the six-month period ended June 30, 2024 and 2023. The
consolidated results for the six-month ended June 30, 2024 are not necessarily indicative of the results to be expected for the year ending
December 31, 2024. These
unaudited interim condensed consolidated financial statements should be read in conjunction with the audited consolidated financial statements
of the Company as of and for the year ended December 31, 2023, which were included in Amendment No. 3 to the registration statement on
Form S-4 filed by Biomotion Sciences with the U.S. Securities and Exchange Commission on July 12, 2024. The significant accounting policies
adopted and used in the preparation of the financial statements are consistent with those of the previous financial year.</t>
        </is>
      </c>
      <c r="C10" s="4" t="inlineStr">
        <is>
          <t xml:space="preserve"> </t>
        </is>
      </c>
    </row>
    <row r="11">
      <c r="A11" s="4" t="inlineStr">
        <is>
          <t>Restricted cash</t>
        </is>
      </c>
      <c r="B11" s="4" t="inlineStr">
        <is>
          <t xml:space="preserve">c. Restricted cash As of June 30, 2024 and December 31,
2023, the Company pledged an amount of $25 in favor of a bank as collateral for guarantees provided to secure the lease payments. The Company is required to hold a minimum
amount of NIS 85 in its bank account in order to maintain availability of a credit line from its credit card company. </t>
        </is>
      </c>
      <c r="C11" s="4" t="inlineStr">
        <is>
          <t>Restricted cash As of December 31, 2023 and 2022, the Company pledged
an amount of $25 in favor of a bank as collateral for guarantees provided to secure the lease payments. The Company is required to hold a minimum amount of NIS 85
in its bank account in order to maintain availability of a credit line from its credit card company.</t>
        </is>
      </c>
    </row>
    <row r="12">
      <c r="A12" s="4" t="inlineStr">
        <is>
          <t>Fair value measurement</t>
        </is>
      </c>
      <c r="B12" s="4" t="inlineStr">
        <is>
          <t>d.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t>
        </is>
      </c>
      <c r="C12" s="4" t="inlineStr">
        <is>
          <t>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t>
        </is>
      </c>
    </row>
    <row r="13">
      <c r="A13" s="4" t="inlineStr">
        <is>
          <t>Concentration of credit risks</t>
        </is>
      </c>
      <c r="B13" s="4" t="inlineStr">
        <is>
          <t>e. Concentration of credit risks Financial instruments
that potentially subject the Company to concentration of credit risk consist principally of cash and cash equivalents, restricted cash
and short-term deposits. The Company deposits cash and cash equivalents mostly with three low risk financial institution. The Company
has not experienced any material credit losses in these accounts and does not believe it is exposed to significant credit risk on these
instruments.</t>
        </is>
      </c>
      <c r="C13" s="4" t="inlineStr">
        <is>
          <t>Concentration of credit risks Financial instruments that potentially subject the Company
to concentration of credit risk consist principally of cash and cash equivalents, restricted cash and short-term deposits. The Company
deposits cash and cash equivalents mostly with three low risk financial institution. The Company has not experienced any material credit
losses in these accounts and does not believe it is exposed to significant credit risk on these instruments.</t>
        </is>
      </c>
    </row>
    <row r="14">
      <c r="A14" s="4" t="inlineStr">
        <is>
          <t>Basis of presentation</t>
        </is>
      </c>
      <c r="B14" s="4" t="inlineStr">
        <is>
          <t xml:space="preserve"> </t>
        </is>
      </c>
      <c r="C14" s="4" t="inlineStr">
        <is>
          <t>Basis of presentation The Company’s consolidated financial statements have
been prepared in accordance with generally accepted accounting principles in the United States (“U.S. GAAP”).</t>
        </is>
      </c>
    </row>
    <row r="15">
      <c r="A15" s="4" t="inlineStr">
        <is>
          <t>Functional currency</t>
        </is>
      </c>
      <c r="B15" s="4" t="inlineStr">
        <is>
          <t xml:space="preserve"> </t>
        </is>
      </c>
      <c r="C15" s="4" t="inlineStr">
        <is>
          <t>Functional currency The Company’s operations are currently conducted in
Israel and some of the Company’s expenses are currently paid in new Israeli shekels (“NIS”); however, the markets for
the Company’s future products are located outside of Israel. Financing activities are conducted in U.S. dollar (“dollar”
or “$”). The Company’s management believes that the US dollar is the currency of the primary economic environment in
which the Company operates. Thus, the functional and reporting currency of the Company is the dollar. The functional currency of the Subsidiary
is U.S. dollar, inter alia, in light of the composition of expenses and expected volume of intercompany transactions with the Company. Transactions and balances originally denominated in dollars
are presented at their original amounts. Balances in non-U.S. dollar currencies are translated into dollars using historical and
current exchange rates for non-monetary and monetary balances, respectively. For non-dollar transactions and other items in the statements
of operations (indicated below), the following exchange rates are used: (i) for transactions — exchange rates at
transaction dates or average exchange rates; and (ii) for other items (derived from non-monetary balance sheet items such as depreciation
and amortization) — historical exchange rates. Currency transaction gains and losses are presented in financial income or expenses,
as appropriate.</t>
        </is>
      </c>
    </row>
    <row r="16">
      <c r="A16" s="4" t="inlineStr">
        <is>
          <t>Principles of consolidation</t>
        </is>
      </c>
      <c r="B16" s="4" t="inlineStr">
        <is>
          <t xml:space="preserve"> </t>
        </is>
      </c>
      <c r="C16" s="4" t="inlineStr">
        <is>
          <t>Principles of consolidation The accompanying consolidated financial statements include
the accounts of the Company and its subsidiary. All intercompany balances and transactions have been eliminated in consolidation. The financial statements of the Company and of the Subsidiary
are prepared as of the same dates and periods. The consolidated financial statements are prepared using uniform accounting policies by
all companies in the Group.</t>
        </is>
      </c>
    </row>
    <row r="17">
      <c r="A17" s="4" t="inlineStr">
        <is>
          <t>Property and equipment</t>
        </is>
      </c>
      <c r="B17" s="4" t="inlineStr">
        <is>
          <t xml:space="preserve"> </t>
        </is>
      </c>
      <c r="C17" s="4" t="inlineStr">
        <is>
          <t>Property and equipment: Property and equipment are stated at cost, net of accumulated
depreciation. Depreciation is calculated using the straight-line method
over the estimated useful lives of the assets, at the following annual rates:
%
Computers and software 33
Laboratory and electronic equipment 15
Leasehold improvements* 15 – 40
* Leasehold improvements are amortized by the straight-line
method over the expected lease term, which is shorter than the estimated useful life of the improvements.</t>
        </is>
      </c>
    </row>
    <row r="18">
      <c r="A18" s="4" t="inlineStr">
        <is>
          <t>Employee rights upon retirement</t>
        </is>
      </c>
      <c r="B18" s="4" t="inlineStr">
        <is>
          <t xml:space="preserve"> </t>
        </is>
      </c>
      <c r="C18" s="4" t="inlineStr">
        <is>
          <t>Employee rights upon retirement The Company is required to make severance payments upon dismissal
of an employee or upon termination of employment in certain circumstances. In accordance with the current employment terms with all of
its employees located in Israel, and pursuant to Section 14 of the Israeli Severance Pay Law, 1963, the Company makes and has been
continuously making, since the beginning of employment of each of its current employees, regular deposits, at a rate of 8.33% of their
monthly salary, with certain insurance companies for accounts controlled by each applicable employee in order to secure the employee’s
full severance pay obligation. Under these circumstances, the Company is currently relieved
from any severance pay liability with respect to each such employee. Neither the liability in respect of these employees nor the credit
for the amounts funded are reflected on the Company’s consolidated balance sheets, as the amounts funded are not under the control
or management of the Company and the severance pay risks have been irrevocably transferred to the applicable insurance companies. The amounts of severance payment expenses were $74 and $82
for the years ended December 31, 2023 and 2022, respectively.</t>
        </is>
      </c>
    </row>
    <row r="19">
      <c r="A19" s="4" t="inlineStr">
        <is>
          <t>Redeemable Non-controlling Interest</t>
        </is>
      </c>
      <c r="B19" s="4" t="inlineStr">
        <is>
          <t xml:space="preserve"> </t>
        </is>
      </c>
      <c r="C19" s="4" t="inlineStr">
        <is>
          <t>Redeemable Non-controlling Interest Non-controlling interests with embedded redemption features,
whose settlement is not at the Company’s discretion, are considered redeemable non-controlling interest. Redeemable non-controlling
interests are considered to be temporary equity and are therefore presented as a mezzanine section between liabilities and equity on the
Company’s consolidated balance sheets. Redeemable non-controlling interests are measured at the greater of the initial carrying
amount adjusted for the non-controlling interest’s share of comprehensive income or loss or its redemption value. Subsequent adjustment
of the amount presented in temporary equity is currently not required because the Company’s management estimates that it is not
probable that the instrument will become redeemable. Adjustments of redeemable non-controlling interest to its redemption value are recorded
through additional paid-in capital.</t>
        </is>
      </c>
    </row>
    <row r="20">
      <c r="A20" s="4" t="inlineStr">
        <is>
          <t>Research and development expenses</t>
        </is>
      </c>
      <c r="B20" s="4" t="inlineStr">
        <is>
          <t xml:space="preserve"> </t>
        </is>
      </c>
      <c r="C20" s="4" t="inlineStr">
        <is>
          <t xml:space="preserve">Research and development expenses Research and development costs are charged to the statements
of operations as incurred. Research and development expenses include costs directly attributable to the conduct of research and development
programs, including the cost of payroll and subcontractors, as well as share-based payments. Advance payments for goods or services that
will be used or rendered for future research and development activities are deferred. Such amounts are recognized as an expense as the
related goods are used or the services are rendered. Grants received from the Israeli Innovation Authority (“IIA”)
for approved research and development projects are recognized at the time the Company is entitled to such grants, on the basis of the
costs incurred and included as a deduction from research and development expenses, see Note 5(a). The Company did not receive any
grants during 2022 and 2023. </t>
        </is>
      </c>
    </row>
    <row r="21">
      <c r="A21" s="4" t="inlineStr">
        <is>
          <t>Share-based compensation</t>
        </is>
      </c>
      <c r="B21" s="4" t="inlineStr">
        <is>
          <t xml:space="preserve"> </t>
        </is>
      </c>
      <c r="C21" s="4" t="inlineStr">
        <is>
          <t>Share-based compensation The Company’s employees and non-employees share-based
payment awards are classified as equity awards. The Company accounts for these awards using the grant-date fair value method. The fair
value of share-based payment transactions is recognized as an expense over the requisite service period using the straight-line method. The Company elected to recognize compensation costs for awards
conditioned only on continued service that have a graded vesting schedule using the straight-line method based on the multiple-option
award approach. Forfeitures are recognized as they occur. The Company accounts for its non-employees’ equity-classified
share-based payment in a similar manner.</t>
        </is>
      </c>
    </row>
    <row r="22">
      <c r="A22" s="4" t="inlineStr">
        <is>
          <t>Leases</t>
        </is>
      </c>
      <c r="B22" s="4" t="inlineStr">
        <is>
          <t xml:space="preserve"> </t>
        </is>
      </c>
      <c r="C22" s="4" t="inlineStr">
        <is>
          <t>Leases The Company adopted the ASC 842, Leases accounting guidance.
The Company recognized new right-of-use assets and operating lease liabilities of $391 as of January 1, 2022. The Company does not
have any finance leases. The Company recognizes operating lease payments in the consolidated
statements of operations on a straight-line basis over the lease term. Right-of-use (“ROU”) assets represent the right to
use an underlying asset for the lease term and lease liabilities represent the obligation to make minimum lease payments arising from
the lease. ROU assets are initially measured at amounts representing the discounted present value of the lease payments over the lease,
plus any initial direct costs incurred. The lease liability is initially measured at lease commencement date based on the discounted present
value of minimum lease payments over the lease term. The discount rate for the lease is the rate in the lease unless that rate cannot
readily determined. As the Company’s leases do not provide an implicit rate, the Company uses an estimated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The lease agreement included an option to extend or terminate the lease. The
Company exercised its option to extend the lease period up to July 2025. Payments under the Company’s lease arrangements are
primarily fixed, however, certain lease agreements contain variable payments, which are expensed as incurred and not included in the operating
lease right-of-use assets and liabilities. The Company elected the practical expedient not to separate lease and non-lease components.</t>
        </is>
      </c>
    </row>
    <row r="23">
      <c r="A23" s="4" t="inlineStr">
        <is>
          <t>Operating segments and geographical information</t>
        </is>
      </c>
      <c r="B23" s="4" t="inlineStr">
        <is>
          <t xml:space="preserve"> </t>
        </is>
      </c>
      <c r="C23" s="4" t="inlineStr">
        <is>
          <t>Operating segments and geographical information: The Company is managed as one R&amp;D department during its
startup phase that has yet to earn revenues. The Company’s Chief Executive Office (“CEO”) was identified as the chief
operating decision maker (“CODM”). The CODM reviews the financial information every quarter. Accordingly, the company had
determined to operate under one reportable segment. All of the Company long-lived assets are located in Israel.</t>
        </is>
      </c>
    </row>
    <row r="24">
      <c r="A24" s="4" t="inlineStr">
        <is>
          <t>MORINGA ACQUISITION CORP [Member]</t>
        </is>
      </c>
      <c r="B24" s="4" t="inlineStr">
        <is>
          <t xml:space="preserve"> </t>
        </is>
      </c>
      <c r="C24" s="4" t="inlineStr">
        <is>
          <t xml:space="preserve"> </t>
        </is>
      </c>
    </row>
    <row r="25">
      <c r="A25" s="3" t="inlineStr">
        <is>
          <t>Accounting Policies, by Policy (Policies) [Line Items]</t>
        </is>
      </c>
      <c r="B25" s="4" t="inlineStr">
        <is>
          <t xml:space="preserve"> </t>
        </is>
      </c>
      <c r="C25" s="4" t="inlineStr">
        <is>
          <t xml:space="preserve"> </t>
        </is>
      </c>
    </row>
    <row r="26">
      <c r="A26" s="4" t="inlineStr">
        <is>
          <t>Basis of Presentation</t>
        </is>
      </c>
      <c r="B26" s="4" t="inlineStr">
        <is>
          <t xml:space="preserve"> a. Basis of Presentation The condensed consolidated financial statements
herein are unaudited; however, such information reflects all adjustments (consisting of normal, recurring adjustments), which are, in
the opinion of the management, necessary for a fair statement of results for the interim period. The results of the operation for the
six and three-month periods ended June 30, 2024, are not necessarily indicative of the results to be expected for the full year. The year-end
condensed consolidated balance sheet data was derived from audited financial statements for the year ended December 31, 2023 as filed
on April 1, 2024, but does not include all disclosures required by accounting principles generally accepted in the United States of America
(“U.S. GAAP”). These unaudited condensed consolidated financial statements should be read in conjunction with the audited
financial statements and related notes thereto of Moringa Acquisition Corp.</t>
        </is>
      </c>
      <c r="C26" s="4" t="inlineStr">
        <is>
          <t>a. Basis
of Presentation The
Company’s financial statements have been prepared in accordance with accounting principles generally accepted in the United States
of America (“U.S. GAAP”) and the rules and regulations of the SEC.</t>
        </is>
      </c>
    </row>
    <row r="27">
      <c r="A27" s="4" t="inlineStr">
        <is>
          <t>Emerging Growth Company</t>
        </is>
      </c>
      <c r="B27" s="4" t="inlineStr">
        <is>
          <t xml:space="preserve"> b.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C27" s="4" t="inlineStr">
        <is>
          <t>b.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28">
      <c r="A28" s="4" t="inlineStr">
        <is>
          <t>Cash and cash equivalents</t>
        </is>
      </c>
      <c r="B28" s="4" t="inlineStr">
        <is>
          <t>c. Cash
and cash equivalents The Company considers as cash equivalents
all short-term, highly liquid investments, which include short-term bank deposits with original maturities of three months or less from
the date of purchase that are not restricted as to withdrawal or use by nature of the account and are readily convertible to known amounts
of cash.</t>
        </is>
      </c>
      <c r="C28" s="4" t="inlineStr">
        <is>
          <t>c. Cash
and cash equivalents The
Company considers as cash equivalents all short-term, highly liquid investments, which include short-term bank deposits with original
maturities of three months or less from the date of purchase that are not restricted as to withdrawal or use by nature of the account
and are readily convertible to known amounts of cash.</t>
        </is>
      </c>
    </row>
    <row r="29">
      <c r="A29" s="4" t="inlineStr">
        <is>
          <t>Class A Ordinary Shares subject to possible redemption</t>
        </is>
      </c>
      <c r="B29" s="4" t="inlineStr">
        <is>
          <t xml:space="preserve"> d. Class A Ordinary Shares subject to possible redemption As discussed in Note 1, all of the 11,500,000
shares of Class A ordinary shares sold as parts of the Units in the Public Offering contain a redemption feature. In accordance with
the Accounting Standards Codification 480-10-S99-3A “Classification and Measurement of Redeemable Securities”, redemption
provisions not solely within the control of the Company require the security to be classified outside of permanent equity. The Company
has classified all of the shares sold under the Public Units as subject to possible redemption. Refer to Note 7(a) for information regarding
the partial redemptions of Class A ordinary shares subject to possible redemption, following the First and Second Extensions. Also, refer
to Note 9(c) regarding an additional redemption after the balance sheet date.</t>
        </is>
      </c>
      <c r="C29" s="4" t="inlineStr">
        <is>
          <t>d. Class A
Ordinary Shares subject to possible redemption As
discussed in Note 1(b), all of the 11,500,000 Class A ordinary shares sold as part of the Units in the Public
Offering contained a redemption feature. In accordance with the Accounting Standards Codification 480-10-S99-3A “Classification
and Measurement of Redeemable Securities”, redemption provisions not solely within the control of the Company require the security
to be classified outside of permanent equity. The Company has classified all of the shares sold under the Public Units as subject
to possible redemption. Refer
to Note 7(a) for information regarding the partial redemptions of Class A ordinary shares subject to possible redemption,
following the First Extension Meeting and the Second Extension Meeting.</t>
        </is>
      </c>
    </row>
    <row r="30">
      <c r="A30" s="4" t="inlineStr">
        <is>
          <t>Loss per share</t>
        </is>
      </c>
      <c r="B30" s="4" t="inlineStr">
        <is>
          <t xml:space="preserve"> e. Net profit (loss) per share The Company complies with accounting and
disclosure requirements of FASB ASC Topic 260, Earnings Per Share. Net profit (loss) per share is computed by dividing net profit (loss)
by the weighted average number of shares outstanding during the period. The Company applies the two-class method in calculating net profit
(loss) per each class of shares: the non-redeemable shares, which include the Private Class A Ordinary Shares, as defined in Note 7, and
the Class B ordinary shares (hereafter and collectively – Non-Redeemable class A and B ordinary shares); and the Class A ordinary
shares subject to possible redemption. In order to determine the net profit (loss)
attributable to each class, the Company first considered the total profit (loss) allocable to both sets of shares. This is calculated
using the total net profit (loss) less any interest earned on investments held in trust account. Then, the accretion is fully allocated
to the Class A ordinary shares subject to redemption.</t>
        </is>
      </c>
      <c r="C30" s="4" t="inlineStr">
        <is>
          <t>e. Net
profit (loss) per share The
Company complies with accounting and disclosure requirements of FASB ASC Topic 260, Earnings Per Share. Net profit (loss) per share
is computed by dividing net profit (loss) by the weighted average number of shares outstanding during the period. The Company applies
the two-class method in calculating net profit (loss) per each class of shares: the non-redeemable shares, which include the Private
Class A Ordinary Shares, as defined in Note 7(a), and the Class B ordinary shares (hereafter and collectively — Non-Redeemable
class A and B ordinary shares); and the Class A ordinary shares subject to possible redemption. In
order to determine the net profit (loss) attributable to each class, the Company first considered the total profit (loss) allocable to
both sets of shares. This is calculated using the total net profit (loss) less any interest earned on investments held in the Trust Account.
Then, any accretion is fully allocated to the Class A ordinary shares subject to redemption.</t>
        </is>
      </c>
    </row>
    <row r="31">
      <c r="A31" s="4" t="inlineStr">
        <is>
          <t>Concentration of credit risk</t>
        </is>
      </c>
      <c r="B31" s="4" t="inlineStr">
        <is>
          <t xml:space="preserve"> f. Concentration of credit risk Financial
instruments that potentially subject the Company to concentrations of credit risk consist of cash accounts in a financial institution,
which, at times, may exceed the Federal Depository Insurance Coverage of $250,000. From the Company’s incorporation and through June 30,
2024, the Company has not experienced any losses on these accounts. As of June 30, 2024, the Company held
its cash and cash equivalents in an SVB bank account, and its investments Held in Trust Account in Goldman Sachs money market funds. Money
market funds are characterized as Level 1 investments within the fair value hierarchy under ASC 820. </t>
        </is>
      </c>
      <c r="C31" s="4" t="inlineStr">
        <is>
          <t xml:space="preserve">f. Concentration
of credit risk Financial
instruments that potentially subject the Company to concentrations of credit risk consist of cash accounts in a financial institution,
which, at times, may exceed the Federal Depository Insurance Coverage of $250,000. From the Company’s incorporation and through
December 31, 2023 the Company has not experienced any losses on these accounts. As
of December 31, 2023 the Company held its cash and cash equivalents in an SVB bank account, and its investments Held in Trust Account
in Goldman Sachs money market funds. Money market funds are characterized as Level 1 investments within the fair value hierarchy under
ASC 820. </t>
        </is>
      </c>
    </row>
    <row r="32">
      <c r="A32" s="4" t="inlineStr">
        <is>
          <t>Public Warrants</t>
        </is>
      </c>
      <c r="B32" s="4" t="inlineStr">
        <is>
          <t xml:space="preserve"> g. Public Warrants The Company applied the provisions of
ASC 815-40 and classified its public warrants, issued as part of the Public Units as detailed in Note 3, as equity securities.</t>
        </is>
      </c>
      <c r="C32" s="4" t="inlineStr">
        <is>
          <t>g. Public
Warrants The
Company applied the provisions of ASC 815-40 and classified its public warrants, issued as part of the Public Units as detailed
in Note 3, as equity securities.</t>
        </is>
      </c>
    </row>
    <row r="33">
      <c r="A33" s="4" t="inlineStr">
        <is>
          <t>Private Warrant liability</t>
        </is>
      </c>
      <c r="B33" s="4" t="inlineStr">
        <is>
          <t xml:space="preserve"> h. Private Warrant liability The Company accounts for the warrants
in accordance with the guidance contained in Accounting Standards Codification 815 (“ASC 815”), “Derivatives and Hedging”,
under which the warrants do not meet the criteria for equity treatment and must be recorded as derivative liabilities. Accordingly, the
Company classifies the private warrants as liabilities at their fair value and adjusts the private warrants to fair value at each reporting
period. This liability is subject to re-measurement at each balance sheet date until the private warrants are exercised or expire, and
any change in fair value is recognized in the Company’s statements of operations. Refer to Note 6 for information regarding the
model used to estimate the fair value of the Private Warrants (as defined in Note 3).</t>
        </is>
      </c>
      <c r="C33" s="4" t="inlineStr">
        <is>
          <t>h. Private
Warrant liability The
Company accounts for the warrants in accordance with the guidance contained in Accounting Standards Codification 815 (“ASC 815”),
“Derivatives and Hedging”, under which the warrants do not meet the criteria for equity treatment and must be recorded as
derivative liabilities. Accordingly, the Company classifies the warrants as liabilities at their fair value and adjusts the warrants
to fair value at each reporting period. This liability is subject to re-measurement at each balance sheet date until the warrants are
exercised or expire, and any change in fair value is recognized in the Company’s statement of operations. Refer to Note 6
for information regarding the model used to estimate the fair value of the Private Warrants (as defined in Note 3).</t>
        </is>
      </c>
    </row>
    <row r="34">
      <c r="A34" s="4" t="inlineStr">
        <is>
          <t>Financial instruments issued</t>
        </is>
      </c>
      <c r="B34" s="4" t="inlineStr">
        <is>
          <t xml:space="preserve"> i. Financial instruments The fair value of the Company’s
assets and liabilities, which qualify as financial instruments under the FASB ASC 820, “Fair Value Measurements and Disclosures”,
approximates the carrying amounts represented in the balance sheet, primarily due to their short-term nature.</t>
        </is>
      </c>
      <c r="C34" s="4" t="inlineStr">
        <is>
          <t>i. Financial
instruments The
fair value of the Company’s assets and liabilities, which qualify as financial instruments under the FASB ASC 820, “Fair
Value Measurements and Disclosures”, approximates the carrying amounts represented in the balance sheet, primarily due to their
short-term nature.</t>
        </is>
      </c>
    </row>
    <row r="35">
      <c r="A35" s="4" t="inlineStr">
        <is>
          <t>Use of estimates</t>
        </is>
      </c>
      <c r="B35" s="4" t="inlineStr">
        <is>
          <t xml:space="preserve"> j. Use of estimates in the preparation of financial statements The preparation of the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 Actual results may differ from those estimates and such differences may have a material impact on the Company’s
financial statements.</t>
        </is>
      </c>
      <c r="C35" s="4" t="inlineStr">
        <is>
          <t>j. Use
of estimates in the preparation of financial statements The
preparation of the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 Actual results may differ from those estimates and such
differences may have a material impact on the Company’s financial statements.</t>
        </is>
      </c>
    </row>
    <row r="36">
      <c r="A36" s="4" t="inlineStr">
        <is>
          <t>Income taxes</t>
        </is>
      </c>
      <c r="B36" s="4" t="inlineStr">
        <is>
          <t xml:space="preserve"> m. Income tax The Company accounts for income taxes
in accordance with ASC 740, “Income Taxes (hereafter –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in accordance with ASU 2015-17. </t>
        </is>
      </c>
      <c r="C36" s="4" t="inlineStr">
        <is>
          <t>k. Income
tax The
Company accounts for income taxes in accordance with ASC 740, “Income Taxes (hereafter —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in accordance with ASU 2015-17.</t>
        </is>
      </c>
    </row>
    <row r="37">
      <c r="A37" s="4" t="inlineStr">
        <is>
          <t>New accounting pronouncements</t>
        </is>
      </c>
      <c r="B37" s="4" t="inlineStr">
        <is>
          <t xml:space="preserve"> n. Recent accounting pronouncements Management does not believe that any recently
issued, but not yet effective, accounting pronouncements, if currently adopted would have a material effect on the Company’s financial
statements.</t>
        </is>
      </c>
      <c r="C37" s="4" t="inlineStr">
        <is>
          <t>l.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Estimated Useful Lives</t>
        </is>
      </c>
      <c r="B4" s="4" t="inlineStr">
        <is>
          <t>Depreciation is calculated using the straight-line method
over the estimated useful lives of the assets, at the following annual rates:
%
Computers and software 33
Laboratory and electronic equipment 15
Leasehold improvements* 15 – 40
* Leasehold improvements are amortized by the straight-line
method over the expected lease term, which is shorter than the estimated useful life of the improv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Transactions And Balances With Related Parties (Tables)</t>
        </is>
      </c>
      <c r="B1" s="2" t="inlineStr">
        <is>
          <t>6 Months Ended</t>
        </is>
      </c>
      <c r="C1" s="2" t="inlineStr">
        <is>
          <t>12 Months Ended</t>
        </is>
      </c>
    </row>
    <row r="2">
      <c r="B2" s="2" t="inlineStr">
        <is>
          <t>Jun. 30, 2024</t>
        </is>
      </c>
      <c r="C2" s="2" t="inlineStr">
        <is>
          <t>Dec. 31, 2023</t>
        </is>
      </c>
    </row>
    <row r="3">
      <c r="A3" s="3" t="inlineStr">
        <is>
          <t>Transactions And Balances With Related Parties (Tables) [Line Items]</t>
        </is>
      </c>
      <c r="B3" s="4" t="inlineStr">
        <is>
          <t xml:space="preserve"> </t>
        </is>
      </c>
      <c r="C3" s="4" t="inlineStr">
        <is>
          <t xml:space="preserve"> </t>
        </is>
      </c>
    </row>
    <row r="4">
      <c r="A4" s="4" t="inlineStr">
        <is>
          <t>Schedule of Balance</t>
        </is>
      </c>
      <c r="B4" s="4" t="inlineStr">
        <is>
          <t xml:space="preserve">Balances:
June 30, December 31,
Non-Current liabilities -
Warrants to preferred shares $ 321 $ 186 </t>
        </is>
      </c>
      <c r="C4" s="4" t="inlineStr">
        <is>
          <t xml:space="preserve">Balances:
December 31
2023 2022
Non-Current liabilities –
Warrants to preferred shares $ 186 $ — </t>
        </is>
      </c>
    </row>
    <row r="5">
      <c r="A5" s="4" t="inlineStr">
        <is>
          <t>Schedule of Transactions</t>
        </is>
      </c>
      <c r="B5" s="4" t="inlineStr">
        <is>
          <t xml:space="preserve">Transactions:
Six months ended June 30 Three months ended June 30
2024 2023 2024 2023
Share-based compensation included in research and development expenses $ 34 $ 34 $ 17 $ 17
Share-based compensation included in general and administrative expenses $ 24 $ 24 $ 12 $ 12
Financial expenses $ 135 $ - $ 60 $ - </t>
        </is>
      </c>
      <c r="C5" s="4" t="inlineStr">
        <is>
          <t xml:space="preserve">Transactions:
Year ended
2023 2022
Share-based compensation included in research and development expenses $ 69 $ 49
Share-based compensation included in general and administrative expenses $ 48 $ 37
Financial expenses $ 83 $ — </t>
        </is>
      </c>
    </row>
    <row r="6">
      <c r="A6" s="4" t="inlineStr">
        <is>
          <t>MORINGA ACQUISITION CORP [Member]</t>
        </is>
      </c>
      <c r="B6" s="4" t="inlineStr">
        <is>
          <t xml:space="preserve"> </t>
        </is>
      </c>
      <c r="C6" s="4" t="inlineStr">
        <is>
          <t xml:space="preserve"> </t>
        </is>
      </c>
    </row>
    <row r="7">
      <c r="A7" s="3" t="inlineStr">
        <is>
          <t>Transactions And Balances With Related Parties (Tables) [Line Items]</t>
        </is>
      </c>
      <c r="B7" s="4" t="inlineStr">
        <is>
          <t xml:space="preserve"> </t>
        </is>
      </c>
      <c r="C7" s="4" t="inlineStr">
        <is>
          <t xml:space="preserve"> </t>
        </is>
      </c>
    </row>
    <row r="8">
      <c r="A8" s="4" t="inlineStr">
        <is>
          <t>Schedule of Balance</t>
        </is>
      </c>
      <c r="B8" s="4" t="inlineStr">
        <is>
          <t xml:space="preserve">The composition of the Related Party balance
as of June 30, 2024 and December 31, 2023 is as follows:
June 30, December 31,
In U.S. dollars
Promissory notes 3,346,000 2,841,000
Accrual for Administrative Services Agreement - 20,000
3,346,000 2,861,000 </t>
        </is>
      </c>
      <c r="C8" s="4" t="inlineStr">
        <is>
          <t xml:space="preserve">The
composition of the Related Party balance as of December 31, 2023 and 2022 is as follows:
December 31, December 31,
U.S. dollars
Promissory notes 2,841,000 1,190,000
Accrual for Administrative Services Agreement 20,000 —
2,861,000 1,19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 width="13" customWidth="1" min="5" max="5"/>
    <col width="40" customWidth="1" min="6" max="6"/>
  </cols>
  <sheetData>
    <row r="1">
      <c r="A1" s="1" t="inlineStr">
        <is>
          <t>Unaudited Condensed Consolidated Balance Sheets (Parentheticals) $ in Thousands</t>
        </is>
      </c>
      <c r="B1" s="2" t="inlineStr">
        <is>
          <t>Jun. 30, 2024 USD ($) $ / shares shares</t>
        </is>
      </c>
      <c r="D1" s="2" t="inlineStr">
        <is>
          <t>Dec. 31, 2023 USD ($) $ / shares shares</t>
        </is>
      </c>
      <c r="F1" s="2" t="inlineStr">
        <is>
          <t>Dec. 31, 2022 USD ($) $ / shares shares</t>
        </is>
      </c>
    </row>
    <row r="2">
      <c r="A2" s="4" t="inlineStr">
        <is>
          <t>Ordinary shares, par value per share (in Dollars per share) | (per share)</t>
        </is>
      </c>
      <c r="B2" s="7" t="n">
        <v>0.01</v>
      </c>
      <c r="D2" s="7" t="n">
        <v>0.01</v>
      </c>
      <c r="F2" s="7" t="n">
        <v>0.01</v>
      </c>
    </row>
    <row r="3">
      <c r="A3" s="4" t="inlineStr">
        <is>
          <t>Ordinary shares, shares authorized</t>
        </is>
      </c>
      <c r="B3" s="6" t="n">
        <v>3275000</v>
      </c>
      <c r="D3" s="6" t="n">
        <v>3275000</v>
      </c>
      <c r="F3" s="6" t="n">
        <v>3275000</v>
      </c>
    </row>
    <row r="4">
      <c r="A4" s="4" t="inlineStr">
        <is>
          <t>Ordinary shares, shares issued</t>
        </is>
      </c>
      <c r="B4" s="6" t="n">
        <v>250492</v>
      </c>
      <c r="D4" s="6" t="n">
        <v>219354</v>
      </c>
      <c r="F4" s="6" t="n">
        <v>219354</v>
      </c>
    </row>
    <row r="5">
      <c r="A5" s="4" t="inlineStr">
        <is>
          <t>Ordinary shares, shares outstanding</t>
        </is>
      </c>
      <c r="B5" s="6" t="n">
        <v>250492</v>
      </c>
      <c r="D5" s="6" t="n">
        <v>219354</v>
      </c>
      <c r="F5" s="6" t="n">
        <v>219354</v>
      </c>
    </row>
    <row r="6">
      <c r="A6" s="4" t="inlineStr">
        <is>
          <t>Preferred shares, par value per share (in Dollars per share) | (per share)</t>
        </is>
      </c>
      <c r="B6" s="7" t="n">
        <v>0.01</v>
      </c>
      <c r="D6" s="7" t="n">
        <v>0.01</v>
      </c>
      <c r="F6" s="4" t="inlineStr">
        <is>
          <t xml:space="preserve"> </t>
        </is>
      </c>
    </row>
    <row r="7">
      <c r="A7" s="4" t="inlineStr">
        <is>
          <t>Related Party</t>
        </is>
      </c>
      <c r="B7" s="4" t="inlineStr">
        <is>
          <t xml:space="preserve"> </t>
        </is>
      </c>
      <c r="D7" s="4" t="inlineStr">
        <is>
          <t xml:space="preserve"> </t>
        </is>
      </c>
      <c r="F7" s="4" t="inlineStr">
        <is>
          <t xml:space="preserve"> </t>
        </is>
      </c>
    </row>
    <row r="8">
      <c r="A8" s="4" t="inlineStr">
        <is>
          <t>Due to related party (in Dollars) | $</t>
        </is>
      </c>
      <c r="B8" s="5" t="n">
        <v>321</v>
      </c>
      <c r="D8" s="5" t="n">
        <v>186</v>
      </c>
      <c r="F8" s="5" t="n">
        <v>0</v>
      </c>
    </row>
    <row r="9">
      <c r="A9" s="4" t="inlineStr">
        <is>
          <t>MORINGA ACQUISITION CORP</t>
        </is>
      </c>
      <c r="B9" s="4" t="inlineStr">
        <is>
          <t xml:space="preserve"> </t>
        </is>
      </c>
      <c r="D9" s="4" t="inlineStr">
        <is>
          <t xml:space="preserve"> </t>
        </is>
      </c>
      <c r="F9" s="4" t="inlineStr">
        <is>
          <t xml:space="preserve"> </t>
        </is>
      </c>
    </row>
    <row r="10">
      <c r="A10" s="4" t="inlineStr">
        <is>
          <t>Preferred shares, par value per share (in Dollars per share) | $ / shares</t>
        </is>
      </c>
      <c r="B10" s="8" t="n">
        <v>0.0001</v>
      </c>
      <c r="D10" s="8" t="n">
        <v>0.0001</v>
      </c>
      <c r="F10" s="8" t="n">
        <v>0.0001</v>
      </c>
    </row>
    <row r="11">
      <c r="A11" s="4" t="inlineStr">
        <is>
          <t>Preferred shares, shares authorized</t>
        </is>
      </c>
      <c r="B11" s="6" t="n">
        <v>5000000</v>
      </c>
      <c r="D11" s="6" t="n">
        <v>5000000</v>
      </c>
      <c r="F11" s="6" t="n">
        <v>5000000</v>
      </c>
    </row>
    <row r="12">
      <c r="A12" s="4" t="inlineStr">
        <is>
          <t>Preferred shares, shares issued</t>
        </is>
      </c>
      <c r="B12" s="4" t="inlineStr">
        <is>
          <t xml:space="preserve"> </t>
        </is>
      </c>
      <c r="D12" s="4" t="inlineStr">
        <is>
          <t xml:space="preserve"> </t>
        </is>
      </c>
      <c r="F12" s="4" t="inlineStr">
        <is>
          <t xml:space="preserve"> </t>
        </is>
      </c>
    </row>
    <row r="13">
      <c r="A13" s="4" t="inlineStr">
        <is>
          <t>Preferred shares, shares outstanding</t>
        </is>
      </c>
      <c r="B13" s="4" t="inlineStr">
        <is>
          <t xml:space="preserve"> </t>
        </is>
      </c>
      <c r="D13" s="4" t="inlineStr">
        <is>
          <t xml:space="preserve"> </t>
        </is>
      </c>
      <c r="F13" s="4" t="inlineStr">
        <is>
          <t xml:space="preserve"> </t>
        </is>
      </c>
    </row>
    <row r="14">
      <c r="A14" s="4" t="inlineStr">
        <is>
          <t>Class A Ordinary Shares | MORINGA ACQUISITION CORP</t>
        </is>
      </c>
      <c r="B14" s="4" t="inlineStr">
        <is>
          <t xml:space="preserve"> </t>
        </is>
      </c>
      <c r="D14" s="4" t="inlineStr">
        <is>
          <t xml:space="preserve"> </t>
        </is>
      </c>
      <c r="F14" s="4" t="inlineStr">
        <is>
          <t xml:space="preserve"> </t>
        </is>
      </c>
    </row>
    <row r="15">
      <c r="A15" s="4" t="inlineStr">
        <is>
          <t>Ordinary shares subject to possible redemption, shares</t>
        </is>
      </c>
      <c r="B15" s="6" t="n">
        <v>515019</v>
      </c>
      <c r="D15" s="6" t="n">
        <v>515019</v>
      </c>
      <c r="F15" s="6" t="n">
        <v>11500000</v>
      </c>
    </row>
    <row r="16">
      <c r="A16" s="4" t="inlineStr">
        <is>
          <t>Ordinary shares subject to possible redemption, redemption value (in Dollars per share) | $ / shares</t>
        </is>
      </c>
      <c r="B16" s="9" t="n">
        <v>11.5</v>
      </c>
      <c r="D16" s="7" t="n">
        <v>11.06</v>
      </c>
      <c r="F16" s="7" t="n">
        <v>10.15</v>
      </c>
    </row>
    <row r="17">
      <c r="A17" s="4" t="inlineStr">
        <is>
          <t>Ordinary shares, par value per share (in Dollars per share) | $ / shares</t>
        </is>
      </c>
      <c r="B17" s="8" t="n">
        <v>0.0001</v>
      </c>
      <c r="D17" s="8" t="n">
        <v>0.0001</v>
      </c>
      <c r="F17" s="8" t="n">
        <v>0.0001</v>
      </c>
    </row>
    <row r="18">
      <c r="A18" s="4" t="inlineStr">
        <is>
          <t>Ordinary shares, shares authorized</t>
        </is>
      </c>
      <c r="B18" s="6" t="n">
        <v>500000000</v>
      </c>
      <c r="D18" s="6" t="n">
        <v>500000000</v>
      </c>
      <c r="F18" s="6" t="n">
        <v>500000000</v>
      </c>
    </row>
    <row r="19">
      <c r="A19" s="4" t="inlineStr">
        <is>
          <t>Ordinary shares, shares issued</t>
        </is>
      </c>
      <c r="B19" s="6" t="n">
        <v>3354999</v>
      </c>
      <c r="D19" s="6" t="n">
        <v>3354999</v>
      </c>
      <c r="F19" s="6" t="n">
        <v>480000</v>
      </c>
    </row>
    <row r="20">
      <c r="A20" s="4" t="inlineStr">
        <is>
          <t>Ordinary shares, shares outstanding</t>
        </is>
      </c>
      <c r="B20" s="6" t="n">
        <v>3354999</v>
      </c>
      <c r="D20" s="6" t="n">
        <v>3354999</v>
      </c>
      <c r="F20" s="6" t="n">
        <v>480000</v>
      </c>
    </row>
    <row r="21">
      <c r="A21" s="4" t="inlineStr">
        <is>
          <t>Class B Ordinary Shares | MORINGA ACQUISITION CORP</t>
        </is>
      </c>
      <c r="B21" s="4" t="inlineStr">
        <is>
          <t xml:space="preserve"> </t>
        </is>
      </c>
      <c r="D21" s="4" t="inlineStr">
        <is>
          <t xml:space="preserve"> </t>
        </is>
      </c>
      <c r="F21" s="4" t="inlineStr">
        <is>
          <t xml:space="preserve"> </t>
        </is>
      </c>
    </row>
    <row r="22">
      <c r="A22" s="4" t="inlineStr">
        <is>
          <t>Ordinary shares, par value per share (in Dollars per share) | $ / shares</t>
        </is>
      </c>
      <c r="B22" s="8" t="n">
        <v>0.0001</v>
      </c>
      <c r="D22" s="8" t="n">
        <v>0.0001</v>
      </c>
      <c r="F22" s="8" t="n">
        <v>0.0001</v>
      </c>
    </row>
    <row r="23">
      <c r="A23" s="4" t="inlineStr">
        <is>
          <t>Ordinary shares, shares authorized</t>
        </is>
      </c>
      <c r="B23" s="6" t="n">
        <v>50000000</v>
      </c>
      <c r="D23" s="6" t="n">
        <v>50000000</v>
      </c>
      <c r="F23" s="6" t="n">
        <v>50000000</v>
      </c>
    </row>
    <row r="24">
      <c r="A24" s="4" t="inlineStr">
        <is>
          <t>Ordinary shares, shares issued</t>
        </is>
      </c>
      <c r="B24" s="6" t="n">
        <v>1</v>
      </c>
      <c r="D24" s="6" t="n">
        <v>1</v>
      </c>
      <c r="F24" s="6" t="n">
        <v>2875000</v>
      </c>
    </row>
    <row r="25">
      <c r="A25" s="4" t="inlineStr">
        <is>
          <t>Ordinary shares, shares outstanding</t>
        </is>
      </c>
      <c r="B25" s="6" t="n">
        <v>1</v>
      </c>
      <c r="D25" s="6" t="n">
        <v>1</v>
      </c>
      <c r="F25" s="6" t="n">
        <v>2875000</v>
      </c>
    </row>
    <row r="26">
      <c r="A26" s="4" t="inlineStr">
        <is>
          <t>Convertible Series A Preferred Shares</t>
        </is>
      </c>
      <c r="B26" s="4" t="inlineStr">
        <is>
          <t xml:space="preserve"> </t>
        </is>
      </c>
      <c r="D26" s="4" t="inlineStr">
        <is>
          <t xml:space="preserve"> </t>
        </is>
      </c>
      <c r="F26" s="4" t="inlineStr">
        <is>
          <t xml:space="preserve"> </t>
        </is>
      </c>
    </row>
    <row r="27">
      <c r="A27" s="4" t="inlineStr">
        <is>
          <t>Preferred shares, par value per share (in Dollars per share) | $ / shares</t>
        </is>
      </c>
      <c r="B27" s="7" t="n">
        <v>0.01</v>
      </c>
      <c r="D27" s="7" t="n">
        <v>0.01</v>
      </c>
      <c r="F27" s="7" t="n">
        <v>0.01</v>
      </c>
    </row>
    <row r="28">
      <c r="A28" s="4" t="inlineStr">
        <is>
          <t>Preferred shares, shares authorized</t>
        </is>
      </c>
      <c r="B28" s="6" t="n">
        <v>510000</v>
      </c>
      <c r="D28" s="6" t="n">
        <v>510000</v>
      </c>
      <c r="F28" s="6" t="n">
        <v>510000</v>
      </c>
    </row>
    <row r="29">
      <c r="A29" s="4" t="inlineStr">
        <is>
          <t>Preferred shares, shares issued</t>
        </is>
      </c>
      <c r="B29" s="6" t="n">
        <v>388088</v>
      </c>
      <c r="D29" s="6" t="n">
        <v>388088</v>
      </c>
      <c r="F29" s="6" t="n">
        <v>388088</v>
      </c>
    </row>
    <row r="30">
      <c r="A30" s="4" t="inlineStr">
        <is>
          <t>Preferred shares, shares outstanding</t>
        </is>
      </c>
      <c r="B30" s="6" t="n">
        <v>388088</v>
      </c>
      <c r="D30" s="6" t="n">
        <v>388088</v>
      </c>
      <c r="F30" s="6" t="n">
        <v>388088</v>
      </c>
    </row>
    <row r="31">
      <c r="A31" s="4" t="inlineStr">
        <is>
          <t>Preferred Shares, aggregate liquidation preference (in Dollars) | $</t>
        </is>
      </c>
      <c r="B31" s="5" t="n">
        <v>8162</v>
      </c>
      <c r="D31" s="5" t="n">
        <v>8162</v>
      </c>
      <c r="F31" s="4" t="inlineStr">
        <is>
          <t xml:space="preserve"> </t>
        </is>
      </c>
    </row>
    <row r="32">
      <c r="A32" s="4" t="inlineStr">
        <is>
          <t>Convertible Series A-1 Preferred Shares</t>
        </is>
      </c>
      <c r="B32" s="4" t="inlineStr">
        <is>
          <t xml:space="preserve"> </t>
        </is>
      </c>
      <c r="D32" s="4" t="inlineStr">
        <is>
          <t xml:space="preserve"> </t>
        </is>
      </c>
      <c r="F32" s="4" t="inlineStr">
        <is>
          <t xml:space="preserve"> </t>
        </is>
      </c>
    </row>
    <row r="33">
      <c r="A33" s="4" t="inlineStr">
        <is>
          <t>Preferred shares, par value per share (in Dollars per share) | $ / shares</t>
        </is>
      </c>
      <c r="B33" s="7" t="n">
        <v>0.01</v>
      </c>
      <c r="D33" s="7" t="n">
        <v>0.01</v>
      </c>
      <c r="F33" s="7" t="n">
        <v>0.01</v>
      </c>
    </row>
    <row r="34">
      <c r="A34" s="4" t="inlineStr">
        <is>
          <t>Preferred shares, shares authorized</t>
        </is>
      </c>
      <c r="B34" s="6" t="n">
        <v>120000</v>
      </c>
      <c r="D34" s="6" t="n">
        <v>120000</v>
      </c>
      <c r="F34" s="6" t="n">
        <v>120000</v>
      </c>
    </row>
    <row r="35">
      <c r="A35" s="4" t="inlineStr">
        <is>
          <t>Preferred shares, shares issued</t>
        </is>
      </c>
      <c r="B35" s="6" t="n">
        <v>91216</v>
      </c>
      <c r="D35" s="6" t="n">
        <v>91216</v>
      </c>
      <c r="F35" s="6" t="n">
        <v>91216</v>
      </c>
    </row>
    <row r="36">
      <c r="A36" s="4" t="inlineStr">
        <is>
          <t>Preferred shares, shares outstanding</t>
        </is>
      </c>
      <c r="B36" s="6" t="n">
        <v>91216</v>
      </c>
      <c r="D36" s="6" t="n">
        <v>91216</v>
      </c>
      <c r="F36" s="6" t="n">
        <v>91216</v>
      </c>
    </row>
    <row r="37">
      <c r="A37" s="4" t="inlineStr">
        <is>
          <t>Preferred Shares, aggregate liquidation preference (in Dollars) | $</t>
        </is>
      </c>
      <c r="B37" s="5" t="n">
        <v>2443</v>
      </c>
      <c r="D37" s="5" t="n">
        <v>2443</v>
      </c>
      <c r="F37" s="4" t="inlineStr">
        <is>
          <t xml:space="preserve"> </t>
        </is>
      </c>
    </row>
    <row r="38">
      <c r="A38" s="4" t="inlineStr">
        <is>
          <t>Convertible Series A-2 Preferred Shares</t>
        </is>
      </c>
      <c r="B38" s="4" t="inlineStr">
        <is>
          <t xml:space="preserve"> </t>
        </is>
      </c>
      <c r="D38" s="4" t="inlineStr">
        <is>
          <t xml:space="preserve"> </t>
        </is>
      </c>
      <c r="F38" s="4" t="inlineStr">
        <is>
          <t xml:space="preserve"> </t>
        </is>
      </c>
    </row>
    <row r="39">
      <c r="A39" s="4" t="inlineStr">
        <is>
          <t>Preferred shares, par value per share (in Dollars per share) | $ / shares</t>
        </is>
      </c>
      <c r="B39" s="7" t="n">
        <v>0.01</v>
      </c>
      <c r="D39" s="7" t="n">
        <v>0.01</v>
      </c>
      <c r="F39" s="7" t="n">
        <v>0.01</v>
      </c>
    </row>
    <row r="40">
      <c r="A40" s="4" t="inlineStr">
        <is>
          <t>Preferred shares, shares authorized</t>
        </is>
      </c>
      <c r="B40" s="6" t="n">
        <v>200000</v>
      </c>
      <c r="D40" s="6" t="n">
        <v>200000</v>
      </c>
      <c r="F40" s="6" t="n">
        <v>200000</v>
      </c>
    </row>
    <row r="41">
      <c r="A41" s="4" t="inlineStr">
        <is>
          <t>Preferred shares, shares issued</t>
        </is>
      </c>
      <c r="B41" s="6" t="n">
        <v>45458</v>
      </c>
      <c r="D41" s="6" t="n">
        <v>45458</v>
      </c>
      <c r="F41" s="6" t="n">
        <v>45458</v>
      </c>
    </row>
    <row r="42">
      <c r="A42" s="4" t="inlineStr">
        <is>
          <t>Preferred shares, shares outstanding</t>
        </is>
      </c>
      <c r="B42" s="6" t="n">
        <v>45458</v>
      </c>
      <c r="D42" s="6" t="n">
        <v>45458</v>
      </c>
      <c r="F42" s="6" t="n">
        <v>45458</v>
      </c>
    </row>
    <row r="43">
      <c r="A43" s="4" t="inlineStr">
        <is>
          <t>Preferred Shares, aggregate liquidation preference (in Dollars) | $</t>
        </is>
      </c>
      <c r="B43" s="5" t="n">
        <v>2763</v>
      </c>
      <c r="D43" s="5" t="n">
        <v>2763</v>
      </c>
      <c r="F43" s="4" t="inlineStr">
        <is>
          <t xml:space="preserve"> </t>
        </is>
      </c>
    </row>
    <row r="44">
      <c r="A44" s="4" t="inlineStr">
        <is>
          <t>Convertible Series A-3 Preferred Shares</t>
        </is>
      </c>
      <c r="B44" s="4" t="inlineStr">
        <is>
          <t xml:space="preserve"> </t>
        </is>
      </c>
      <c r="D44" s="4" t="inlineStr">
        <is>
          <t xml:space="preserve"> </t>
        </is>
      </c>
      <c r="F44" s="4" t="inlineStr">
        <is>
          <t xml:space="preserve"> </t>
        </is>
      </c>
    </row>
    <row r="45">
      <c r="A45" s="4" t="inlineStr">
        <is>
          <t>Preferred shares, par value per share (in Dollars per share) | $ / shares</t>
        </is>
      </c>
      <c r="B45" s="7" t="n">
        <v>0.01</v>
      </c>
      <c r="D45" s="7" t="n">
        <v>0.01</v>
      </c>
      <c r="F45" s="7" t="n">
        <v>0.01</v>
      </c>
    </row>
    <row r="46">
      <c r="A46" s="4" t="inlineStr">
        <is>
          <t>Preferred shares, shares authorized</t>
        </is>
      </c>
      <c r="B46" s="6" t="n">
        <v>80000</v>
      </c>
      <c r="D46" s="6" t="n">
        <v>80000</v>
      </c>
      <c r="F46" s="6" t="n">
        <v>80000</v>
      </c>
    </row>
    <row r="47">
      <c r="A47" s="4" t="inlineStr">
        <is>
          <t>Preferred shares, shares issued</t>
        </is>
      </c>
      <c r="B47" s="6" t="n">
        <v>63331</v>
      </c>
      <c r="D47" s="6" t="n">
        <v>63331</v>
      </c>
      <c r="F47" s="6" t="n">
        <v>63331</v>
      </c>
    </row>
    <row r="48">
      <c r="A48" s="4" t="inlineStr">
        <is>
          <t>Preferred shares, shares outstanding</t>
        </is>
      </c>
      <c r="B48" s="6" t="n">
        <v>63331</v>
      </c>
      <c r="D48" s="6" t="n">
        <v>63331</v>
      </c>
      <c r="F48" s="6" t="n">
        <v>63331</v>
      </c>
    </row>
    <row r="49">
      <c r="A49" s="4" t="inlineStr">
        <is>
          <t>Preferred Shares, aggregate liquidation preference (in Dollars) | $</t>
        </is>
      </c>
      <c r="B49" s="5" t="n">
        <v>2887</v>
      </c>
      <c r="D49" s="5" t="n">
        <v>2887</v>
      </c>
      <c r="F49" s="4" t="inlineStr">
        <is>
          <t xml:space="preserve"> </t>
        </is>
      </c>
    </row>
    <row r="50">
      <c r="A50" s="4" t="inlineStr">
        <is>
          <t>Convertible Series A-4 Preferred Shares</t>
        </is>
      </c>
      <c r="B50" s="4" t="inlineStr">
        <is>
          <t xml:space="preserve"> </t>
        </is>
      </c>
      <c r="D50" s="4" t="inlineStr">
        <is>
          <t xml:space="preserve"> </t>
        </is>
      </c>
      <c r="F50" s="4" t="inlineStr">
        <is>
          <t xml:space="preserve"> </t>
        </is>
      </c>
    </row>
    <row r="51">
      <c r="A51" s="4" t="inlineStr">
        <is>
          <t>Preferred shares, par value per share (in Dollars per share) | $ / shares</t>
        </is>
      </c>
      <c r="B51" s="7" t="n">
        <v>0.01</v>
      </c>
      <c r="D51" s="7" t="n">
        <v>0.01</v>
      </c>
      <c r="F51" s="7" t="n">
        <v>0.01</v>
      </c>
    </row>
    <row r="52">
      <c r="A52" s="4" t="inlineStr">
        <is>
          <t>Preferred shares, shares authorized</t>
        </is>
      </c>
      <c r="B52" s="6" t="n">
        <v>815000</v>
      </c>
      <c r="D52" s="6" t="n">
        <v>815000</v>
      </c>
      <c r="F52" s="6" t="n">
        <v>0</v>
      </c>
    </row>
    <row r="53">
      <c r="A53" s="4" t="inlineStr">
        <is>
          <t>Preferred shares, shares issued</t>
        </is>
      </c>
      <c r="B53" s="6" t="n">
        <v>21717</v>
      </c>
      <c r="C53" s="4" t="inlineStr">
        <is>
          <t>[1]</t>
        </is>
      </c>
      <c r="D53" s="6" t="n">
        <v>21717</v>
      </c>
      <c r="E53" s="4" t="inlineStr">
        <is>
          <t>[1],[2]</t>
        </is>
      </c>
      <c r="F53" s="6" t="n">
        <v>0</v>
      </c>
    </row>
    <row r="54">
      <c r="A54" s="4" t="inlineStr">
        <is>
          <t>Preferred shares, shares outstanding</t>
        </is>
      </c>
      <c r="B54" s="6" t="n">
        <v>21717</v>
      </c>
      <c r="C54" s="4" t="inlineStr">
        <is>
          <t>[1]</t>
        </is>
      </c>
      <c r="D54" s="6" t="n">
        <v>21717</v>
      </c>
      <c r="E54" s="4" t="inlineStr">
        <is>
          <t>[1],[2]</t>
        </is>
      </c>
      <c r="F54" s="6" t="n">
        <v>0</v>
      </c>
    </row>
    <row r="55">
      <c r="A55" s="4" t="inlineStr">
        <is>
          <t>Preferred Shares, aggregate liquidation preference (in Dollars) | $</t>
        </is>
      </c>
      <c r="B55" s="5" t="n">
        <v>1076</v>
      </c>
      <c r="D55" s="5" t="n">
        <v>1076</v>
      </c>
      <c r="F55" s="4" t="inlineStr">
        <is>
          <t xml:space="preserve"> </t>
        </is>
      </c>
    </row>
    <row r="56"/>
    <row r="57">
      <c r="A57" s="4" t="inlineStr">
        <is>
          <t>[1]Net of 121,119 treasury shares held by the subsidiary as
of June 30, 2024 and December 31, 2023[2]Net of 121,119 treasury shares held by a subsidiary as of
December 31, 2023 (see Note 9(b)(2))</t>
        </is>
      </c>
    </row>
  </sheetData>
  <mergeCells count="4">
    <mergeCell ref="B1:C1"/>
    <mergeCell ref="D1:E1"/>
    <mergeCell ref="A56:F56"/>
    <mergeCell ref="A57:F5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4</t>
        </is>
      </c>
      <c r="C2" s="2" t="inlineStr">
        <is>
          <t>Dec. 31, 2023</t>
        </is>
      </c>
    </row>
    <row r="3">
      <c r="A3" s="3" t="inlineStr">
        <is>
          <t>Fair Value Measurements (Tables) [Line Items]</t>
        </is>
      </c>
      <c r="B3" s="4" t="inlineStr">
        <is>
          <t xml:space="preserve"> </t>
        </is>
      </c>
      <c r="C3" s="4" t="inlineStr">
        <is>
          <t xml:space="preserve"> </t>
        </is>
      </c>
    </row>
    <row r="4">
      <c r="A4" s="4" t="inlineStr">
        <is>
          <t>Schedule of Assets and Liabilities Measured at Fair Value on Recurring Basis by Level of Fair Value Hierarchy</t>
        </is>
      </c>
      <c r="B4" s="4" t="inlineStr">
        <is>
          <t xml:space="preserve">The Company’s assets and liabilities
that are measured at fair value as of June 30, 2024, and December 31, 2023, are classified in the tables below in one of the six categories
described in “Note 2 – Fair value measurement”:
June 30, 2024
Level 3 Total
Financial Liabilities
Warrants to preferred shares $ 345 $ 345
December 31, 2023
Level 3 Total
Financial Liabilities
Warrants to preferred shares $ 200 $ 200 </t>
        </is>
      </c>
      <c r="C4" s="4" t="inlineStr">
        <is>
          <t xml:space="preserve">The Company’s assets and liabilities that are measured
at fair value as of December 31, 2023, and December 31, 2022, are classified in the tables below in one of the three categories
described in “Note 2 — Fair value measurement” above:
December 31, 2023
Level 3 Total
Financial Liabilities
Warrants to preferred shares $ 200 $ 200
December 31, 2022
Level 3 Total
Financial Liabilities
Warrants to preferred shares $ 3 $ 3 </t>
        </is>
      </c>
    </row>
    <row r="5">
      <c r="A5" s="4" t="inlineStr">
        <is>
          <t>Schedule of Warrant Liability Measures</t>
        </is>
      </c>
      <c r="B5" s="4" t="inlineStr">
        <is>
          <t xml:space="preserve">The following is a roll forward of
the fair value of liabilities classified under Level 3:
Six months ended Three months ended
2024 2023 2024 2023
Warrants Warrants Warrants Warrants
Fair value at the beginning of the period $ 200 $ 3 $ 281 $ 2
Issuance - 111 - 111
Change in fair value 145 (3 ) 64 (2 )
Fair value at the end of the period $ 345 $ 111 $ 345 $ 111 </t>
        </is>
      </c>
      <c r="C5" s="4" t="inlineStr">
        <is>
          <t xml:space="preserve">The following is a roll forward of the fair value of liabilities
classified under Level 3:
2023 2022
Warrants Warrants SAFE
Fair value at the beginning of the year $ 3 $ — $ 3,204
Issuance 111 1,020 —
Change in fair value 86 (1,017 ) —
Conversion to equity — — (3,204 )
Fair value at the end of the year $ 200 $ 3 $ — </t>
        </is>
      </c>
    </row>
    <row r="6">
      <c r="A6" s="4" t="inlineStr">
        <is>
          <t>Schedule of Hybrid Model for the Periods</t>
        </is>
      </c>
      <c r="B6" s="4" t="inlineStr">
        <is>
          <t>The following table presents the main
assumptions used in the hybrid model for the periods presented: June 30 2024 2023 Expected volatility 74.82 % 82.80 % Assumptions regarding the price of the underlying shares: Probability of an IPO scenario (including de-SPAC transaction) 67 % - Expected time to IPO (including de-SPAC transaction) (years) 0.137 - Probability of other liquidation events 33 % 100 % Expected time to liquidation (years) 2.25 3 Expected return on Equity 22 % 23 %</t>
        </is>
      </c>
      <c r="C6" s="4" t="inlineStr">
        <is>
          <t>The following table presents the main assumptions used in
the hybrid model for the periods presented: December 31 2023 2022 Expected volatility 73.8 % 87.3 % Assumptions regarding the price of the underlying shares: Probability of an IPO scenario (including de-SPAC transaction) 25 % — Expected time to IPO (including de-SPAC transaction) (years) 0.414 — Probability of other liquidation events 75 % 100 % Expected time to liquidation (years) 2.75 3.00 Expected return on Equity 22 % 23 %</t>
        </is>
      </c>
    </row>
    <row r="7">
      <c r="A7" s="4" t="inlineStr">
        <is>
          <t>MORINGA ACQUISITION CORP [Member]</t>
        </is>
      </c>
      <c r="B7" s="4" t="inlineStr">
        <is>
          <t xml:space="preserve"> </t>
        </is>
      </c>
      <c r="C7" s="4" t="inlineStr">
        <is>
          <t xml:space="preserve"> </t>
        </is>
      </c>
    </row>
    <row r="8">
      <c r="A8" s="3" t="inlineStr">
        <is>
          <t>Fair Value Measurements (Tables) [Line Items]</t>
        </is>
      </c>
      <c r="B8" s="4" t="inlineStr">
        <is>
          <t xml:space="preserve"> </t>
        </is>
      </c>
      <c r="C8" s="4" t="inlineStr">
        <is>
          <t xml:space="preserve"> </t>
        </is>
      </c>
    </row>
    <row r="9">
      <c r="A9" s="4" t="inlineStr">
        <is>
          <t>Schedule of Assets and Liabilities Measured at Fair Value on Recurring Basis by Level of Fair Value Hierarchy</t>
        </is>
      </c>
      <c r="B9" s="4" t="inlineStr">
        <is>
          <t xml:space="preserve">The following table presents information
about the Company’s assets and liabilities that are measured at fair value on a recurring basis at June 30, 2024 and December 31,
2023 by level within the fair value hierarchy:
Level June 30, December 31,
Assets:
Money market funds held in Trust Account 1 5,924,118 5,697,632
Liabilities:
Private Warrant Liability 3 27,284 8,531 </t>
        </is>
      </c>
      <c r="C9" s="4" t="inlineStr">
        <is>
          <t xml:space="preserve">The
following table presents information about the Company’s assets and liabilities that are measured at fair value on a recurring
basis at December 31, 2023 by level within the fair value hierarchy:
Level December 31, December 31,
Assets:
Money market funds held in Trust Account 1 5,697,632 116,692,038
Liabilities:
Private warrant liability 3 8,531 29,640 </t>
        </is>
      </c>
    </row>
    <row r="10">
      <c r="A10" s="4" t="inlineStr">
        <is>
          <t>Schedule of Quantitative Information Regarding Level 3 Fair Value Measurements Inputs</t>
        </is>
      </c>
      <c r="B10" s="4" t="inlineStr">
        <is>
          <t xml:space="preserve">The following table provides quantitative
information regarding Level 3 fair value measurements inputs:
As of As of
Share price $ 10.0 $ 10.0
Strike price $ 11.5 $ 11.5
Volatility 60 % 60 %
Risk-free interest rate 4.34 % 4.78 %
Dividend yield 0.00 % 0.00 %
Public warrant market price $ 0.08 $ 0.03 </t>
        </is>
      </c>
      <c r="C10" s="4" t="inlineStr">
        <is>
          <t>The
following table provides quantitative information regarding Level 3 fair value measurements inputs:
As of As of
Share price $ 10.0 $ 10.0
Strike price $ 11.5 $ 11.5
Volatility 60 % 50 %
Risk-free interest rate 4.78 % 4.00 %
Dividend yield 0.00 % 0.00 %</t>
        </is>
      </c>
    </row>
    <row r="11">
      <c r="A11" s="4" t="inlineStr">
        <is>
          <t>Schedule of Warrant Liability Measures</t>
        </is>
      </c>
      <c r="B11" s="4" t="inlineStr">
        <is>
          <t xml:space="preserve">In U.S dollars
Value of warrant liability measured with Level 3 inputs at December 31, 2023 8,531
Change in fair value of private warrant liability measured with Level 3 inputs 18,753
Value of warrant liability measured with Level 3 inputs at June 30, 2024 27,284 </t>
        </is>
      </c>
      <c r="C11" s="4" t="inlineStr">
        <is>
          <t xml:space="preserve">U.S. dollars
Value of warrant liability measured with Level 3 inputs at December 31, 2022 29,640
Change in fair value of private warrant liability measured with Level 3 inputs (21,109 )
Value of warrant liability measured with Level 3 inputs at December 31, 2023 8,5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Net Profit (Loss) Per Share (Tables)</t>
        </is>
      </c>
      <c r="B1" s="2" t="inlineStr">
        <is>
          <t>6 Months Ended</t>
        </is>
      </c>
      <c r="C1" s="2" t="inlineStr">
        <is>
          <t>12 Months Ended</t>
        </is>
      </c>
    </row>
    <row r="2">
      <c r="B2" s="2" t="inlineStr">
        <is>
          <t>Jun. 30, 2024</t>
        </is>
      </c>
      <c r="C2" s="2" t="inlineStr">
        <is>
          <t>Dec. 31, 2023</t>
        </is>
      </c>
    </row>
    <row r="3">
      <c r="A3" s="3" t="inlineStr">
        <is>
          <t>Net Profit (Loss) Per Share (Tables) [Line Items]</t>
        </is>
      </c>
      <c r="B3" s="4" t="inlineStr">
        <is>
          <t xml:space="preserve"> </t>
        </is>
      </c>
      <c r="C3" s="4" t="inlineStr">
        <is>
          <t xml:space="preserve"> </t>
        </is>
      </c>
    </row>
    <row r="4">
      <c r="A4" s="4" t="inlineStr">
        <is>
          <t>Schedule of Basic and Diluted Net Profit (Loss) Per Share</t>
        </is>
      </c>
      <c r="B4" s="4" t="inlineStr">
        <is>
          <t xml:space="preserve">The following table sets forth
the computation of basic and diluted net loss per share attributable to ordinary shareholders for the periods presented (USD in thousands,
except per share data):
Six months ended June 30 Three months ended June 30
2024 2023 2024 2023
Numerator:
Net loss $ 2,912 $ 2,619 $ 1,489 $ 1,876
Net loss attributable to ordinary shareholders, basic and diluted: $ 2,845 $ 2,427 $ 1,472 $ 1,653
Denominator:
Weighted-average shares used in computing net loss per share attributable to ordinary shareholders, basic and diluted 251,655 252,462 250,847 252,462
Net loss per share attributable to ordinary shareholders, basic and diluted $ 11.31 $ 9.61 $ 5.87 $ 6.54 </t>
        </is>
      </c>
      <c r="C4" s="4" t="inlineStr">
        <is>
          <t xml:space="preserve">The following table sets forth the computation of basic and
diluted net loss per share attributable to ordinary shareholders for the periods presented (USD in thousands, except per share data):
Year ended
2023 2022
Numerator:
Net loss for the year $ 5,108 $ 3,488
Net loss attributable to ordinary shareholders, basic and diluted: $ 4,942 $ 3,215
Denominator:
Weighted-average shares used in computing net loss per share attributable to ordinary shareholders, basic and diluted 252,462 252,371
Net loss per share attributable to ordinary shareholders, basic and diluted $ 19.57 $ 12.74 </t>
        </is>
      </c>
    </row>
    <row r="5">
      <c r="A5" s="4" t="inlineStr">
        <is>
          <t>MORINGA ACQUISITION CORP [Member]</t>
        </is>
      </c>
      <c r="B5" s="4" t="inlineStr">
        <is>
          <t xml:space="preserve"> </t>
        </is>
      </c>
      <c r="C5" s="4" t="inlineStr">
        <is>
          <t xml:space="preserve"> </t>
        </is>
      </c>
    </row>
    <row r="6">
      <c r="A6" s="3" t="inlineStr">
        <is>
          <t>Net Profit (Loss) Per Share (Tables) [Line Items]</t>
        </is>
      </c>
      <c r="B6" s="4" t="inlineStr">
        <is>
          <t xml:space="preserve"> </t>
        </is>
      </c>
      <c r="C6" s="4" t="inlineStr">
        <is>
          <t xml:space="preserve"> </t>
        </is>
      </c>
    </row>
    <row r="7">
      <c r="A7" s="4" t="inlineStr">
        <is>
          <t>Schedule of Basic and Diluted Net Profit (Loss) Per Share</t>
        </is>
      </c>
      <c r="B7" s="4" t="inlineStr">
        <is>
          <t>The following table reflects the calculation
of basic and diluted net profit (loss) per share (in dollars, except share amounts):
Six months ended Three months ended
2024 2023 2024 2023
Net profit (loss) for the period $ (310,793 ) $ 476,143 $ (110,575 ) $ 162,948
Less – interest earned on Investment held in Trust Account (149,236 ) (1,063,043 ) (75,305 ) (318,002 )
Net loss excluding interest $ (460,029 ) $ (586,900 ) $ (185,880 ) $ (155,054 )
Class A ordinary shares subject to possible redemption:
Numerator:
Net loss excluding interest $ (61,220 ) $ (351,654 ) $ (24,737 ) $ (67,544 )
Accretion to Class A ordinary shares subject to possible redemption to redemption amount (“Accretion”) 226,486 1,463,043 113,930 558,002
$ 165,266 $ 1,111,389 $ 89,193 $ 490,458
Denominator:
weighted average number of shares 515,019 5,015,185 515,019 2,589,567
Net profit per Class A ordinary share subject to possible redemption – basic and diluted $ 0.32 $ 0.22 $ 0.17 $ 0.19
Non-redeemable Class A and B ordinary shares:
Numerator:
Net loss excluding interest $ (398,809 ) $ (235,246 ) $ (161,143 ) $ (87,510 )
Accretion (77,250 ) (400,000 ) (38,625 ) (240,000 )
(476,059 ) (635,246 ) (199,768 ) (327,510 )
Denominator:
weighted average number of shares 3,355,000 3,355,000 3,355,000 3,355,000
Net loss per non-redeemable Class A and B ordinary share – basic and diluted $ (0.14 ) $ (0.19 ) $ (0.06 ) $ (0.10 )</t>
        </is>
      </c>
      <c r="C7" s="4" t="inlineStr">
        <is>
          <t>The
following table reflects the calculation of basic and diluted net profit (loss) per share (in dollars, except share amounts):
Year ended
2023 2022
Net profit for the year $ 263,073 $ 584,025
Less – interest earned on Investment held in Trust Account (1,364,444 ) (1,685,666 )
Net loss excluding interest $ (1,101,371 ) $ (1,101,641 )
Class A ordinary shares subject to possible redemption:
Numerator:
Net loss excluding interest $ (498,567 ) $ (852,835 )
Accretion to Class A ordinary shares subject to possible redemption to redemption amount (“Accretion”) 1,908,820 1,685,666
$ 1,410,253 $ 832,831
Denominator:
Weighted average number of shares 2,774,850 11,500,000
Basic and diluted net profit per Class A ordinary share subject to possible redemption $ 0.51 $ 0.07
Non-redeemable Class A and B ordinary shares:
Numerator:
Net loss excluding interest $ (602,804 ) $ (248,806 )
Accretion (544,376 ) —
(1,147,180 ) (248,806 )
Denominator:
Weighted average number of shares 3,355,000 3,355,000
Basic and diluted net loss per non-redeemable Class A and B ordinary share $ (0.34 ) $ (0.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General and Administrative (Tables)</t>
        </is>
      </c>
      <c r="B1" s="2" t="inlineStr">
        <is>
          <t>12 Months Ended</t>
        </is>
      </c>
    </row>
    <row r="2">
      <c r="B2" s="2" t="inlineStr">
        <is>
          <t>Dec. 31, 2023</t>
        </is>
      </c>
    </row>
    <row r="3">
      <c r="A3" s="4" t="inlineStr">
        <is>
          <t>MORINGA ACQUISITION CORP [Member]</t>
        </is>
      </c>
      <c r="B3" s="4" t="inlineStr">
        <is>
          <t xml:space="preserve"> </t>
        </is>
      </c>
    </row>
    <row r="4">
      <c r="A4" s="3" t="inlineStr">
        <is>
          <t>General and Administrative (Tables) [Line Items]</t>
        </is>
      </c>
      <c r="B4" s="4" t="inlineStr">
        <is>
          <t xml:space="preserve"> </t>
        </is>
      </c>
    </row>
    <row r="5">
      <c r="A5" s="4" t="inlineStr">
        <is>
          <t>Schedule of Other Operating Expenses</t>
        </is>
      </c>
      <c r="B5" s="4" t="inlineStr">
        <is>
          <t xml:space="preserve">The
formation and other operating expenses for the years ended December 31, 2023 and 2022 are as follows:
December 31, December 31,
U.S. dollars
Legal expenses 259,000 398,903
Audit, bookkeeping and accounting 146,600 143,101
Professional services 245,538 115,651
Management fees 120,000 120,000
Insurance 281,044 325,000
Nasdaq fees 70,000 129,500
Other 298 187
1,122,480 1,232,3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pplementary Financial Statement Information (Tables)</t>
        </is>
      </c>
      <c r="B1" s="2" t="inlineStr">
        <is>
          <t>6 Months Ended</t>
        </is>
      </c>
      <c r="C1" s="2" t="inlineStr">
        <is>
          <t>12 Months Ended</t>
        </is>
      </c>
    </row>
    <row r="2">
      <c r="B2" s="2" t="inlineStr">
        <is>
          <t>Jun. 30, 2024</t>
        </is>
      </c>
      <c r="C2" s="2" t="inlineStr">
        <is>
          <t>Dec. 31, 2023</t>
        </is>
      </c>
    </row>
    <row r="3">
      <c r="A3" s="3" t="inlineStr">
        <is>
          <t>Supplementary Financial Statement Information [Abstract]</t>
        </is>
      </c>
      <c r="B3" s="4" t="inlineStr">
        <is>
          <t xml:space="preserve"> </t>
        </is>
      </c>
      <c r="C3" s="4" t="inlineStr">
        <is>
          <t xml:space="preserve"> </t>
        </is>
      </c>
    </row>
    <row r="4">
      <c r="A4" s="4" t="inlineStr">
        <is>
          <t>Schedule of Research and Development Expenses</t>
        </is>
      </c>
      <c r="B4" s="4" t="inlineStr">
        <is>
          <t xml:space="preserve">Research and development expenses:
Six months ended June 30 Three months ended June 30
2024 2023 2024 2023
Payroll and related expenses $ 514 $ 569 $ 235 $ 245
Subcontractors and consultants 1,128 1,208 497 910
Materials 3 16 - 6
Rent and maintenance 49 78 18 35
Travel expenses 13 27 13 27
Other 20 18 3 12
$ 1,727 $ 1,916 $ 766 $ 1,235 </t>
        </is>
      </c>
      <c r="C4" s="4" t="inlineStr">
        <is>
          <t xml:space="preserve">Research and development expenses, net:
Year ended
2023 2022
Payroll and related expenses $ 973 $ 1,192
Subcontractors and consultants 2,467 1,595
Materials 13 191
Rent and maintenance 160 175
Travel expenses 37 42
Other 58 31
$ 3,708 $ 3,226 </t>
        </is>
      </c>
    </row>
    <row r="5">
      <c r="A5" s="4" t="inlineStr">
        <is>
          <t>Schedule of General and Administrative Expenses</t>
        </is>
      </c>
      <c r="B5" s="4" t="inlineStr">
        <is>
          <t xml:space="preserve">General and administrative expenses:
Payroll and related expenses $ 306 $ 145 $ 164 $ 97
Professional services 448 28 369 10
Depreciation 15 29 7 14
Rent and maintenance 72 42 46 21
Patent registration 25 16 16 7
Travel expenses 16 16 7 16
Other 26 30 10 14
$ 908 $ 306 $ 619 $ 179 </t>
        </is>
      </c>
      <c r="C5" s="4" t="inlineStr">
        <is>
          <t xml:space="preserve">General and administrative expenses:
Payroll and related expenses $ 356 $ 219
Professional services 386 197
Depreciation 45 57
Rent and maintenance 86 71
Patent registration 22 32
Travel expenses 31 —
Other 47 58
$ 973 $ 634 </t>
        </is>
      </c>
    </row>
    <row r="6">
      <c r="A6" s="4" t="inlineStr">
        <is>
          <t>Schedule of Financial Expense, Net</t>
        </is>
      </c>
      <c r="B6" s="4" t="inlineStr">
        <is>
          <t xml:space="preserve">Financial expense, net:
Change in fair value of financial liabilities measured at fair value $ 145 $ (3 ) $ 64 $ (2 )
Issuance costs - 3 - 3
Interest income (25 ) (78 ) (6 ) (39 )
Foreign currency exchange loss (income), net 148 451 42 487
Other 2 4 2 3
Total financial expense (income), net $ 270 $ 377 $ 102 $ 452 </t>
        </is>
      </c>
      <c r="C6" s="4" t="inlineStr">
        <is>
          <t>Financial expense, net:
Change in fair value of financial liabilities measured at fair value $ 86 $ (1,017 )
Issuance costs 3 84
Interest income (153 ) (114 )
Foreign currency exchange loss, net 453 650
Other 6 1
Total financial expense (income), net $ 395 $ (3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Redeemable Convertible Preferred Shares and Shareholders' Equity (Tables)</t>
        </is>
      </c>
      <c r="B1" s="2" t="inlineStr">
        <is>
          <t>6 Months Ended</t>
        </is>
      </c>
      <c r="C1" s="2" t="inlineStr">
        <is>
          <t>12 Months Ended</t>
        </is>
      </c>
    </row>
    <row r="2">
      <c r="B2" s="2" t="inlineStr">
        <is>
          <t>Jun. 30, 2024</t>
        </is>
      </c>
      <c r="C2" s="2" t="inlineStr">
        <is>
          <t>Dec. 31, 2023</t>
        </is>
      </c>
    </row>
    <row r="3">
      <c r="A3" s="3" t="inlineStr">
        <is>
          <t>Redeemable Convertible Preferred Shares and Shareholders' Equity [Abstract]</t>
        </is>
      </c>
      <c r="B3" s="4" t="inlineStr">
        <is>
          <t xml:space="preserve"> </t>
        </is>
      </c>
      <c r="C3" s="4" t="inlineStr">
        <is>
          <t xml:space="preserve"> </t>
        </is>
      </c>
    </row>
    <row r="4">
      <c r="A4" s="4" t="inlineStr">
        <is>
          <t>Schedule of Share Capital</t>
        </is>
      </c>
      <c r="B4" s="4" t="inlineStr">
        <is>
          <t xml:space="preserve">As
of June 30, 2024 and December 31, 2023, the share capital is composed of 0.01 NIS par value shares, as follows:
June 30, 2024
Authorized Issued and Carrying Liquidation
Ordinary Shares 3,275,000 250,492 $ 4,685
Preferred A Shares 510,000 388,088 $ 7,307 $ 8,162
Preferred A-1 Shares 120,000 91,216 $ 2,392 $ 2,443
Preferred A-2 Shares 200,000 45,458 $ 2,264 $ 2,763
Preferred A-3 Shares 80,000 63,331 $ 2,683 $ 2,887
Preferred A-4 Shares 815,000 21,717 $ 411 $ 1,076
December 31, 2023
Authorized Issued and Carrying Liquidation
Ordinary Shares 3,275,000 219,354 $ 4,685
Preferred A Shares 510,000 388,088 $ 7,307 $ 8,162
Preferred A-1 Shares 120,000 91,216 $ 2,392 $ 2,443
Preferred A-2 Shares 200,000 45,458 $ 2,264 $ 2,763
Preferred A-3 Shares 80,000 63,331 $ 2,683 $ 2,887
Preferred A-4 Shares 815,000 21,717 $ 411 $ 1,076 </t>
        </is>
      </c>
      <c r="C4" s="4" t="inlineStr">
        <is>
          <t xml:space="preserve">As of December 31, 2023 and 2022 the share
capital is composed of 0.01 NIS par value shares, as follows:
December 31, 2023
Authorized Issued and Carrying Liquidation
Ordinary Shares 3,275,000 219,354 $ 4,685
Preferred A Shares 510,000 388,088 $ 7,307 $ 8,162
Preferred A-1 Shares 120,000 91,216 $ 2,392 $ 2,443
Preferred A-2 Shares 200,000 45,458 $ 2,264 $ 2,763
Preferred A-3 Shares 80,000 63,331 $ 2,683 $ 2,887
Preferred A-4 Shares 815,000 21,717 $ 411 $ 1,076
December 31, 2022
Authorized Issued and Carrying Liquidation
Ordinary Shares 4,090,000 219,354 $ 4,685
Preferred A Shares 510,000 388,088 $ 7,307 $ 8,162
Preferred A-1 Shares 120,000 91,216 $ 2,392 $ 2,443
Preferred A-2 Shares 200,000 45,458 $ 2,264 $ 2,763
Preferred A-3 Shares 80,000 63,331 $ 2,683 $ 2,8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Compensation (Tables)</t>
        </is>
      </c>
      <c r="B1" s="2" t="inlineStr">
        <is>
          <t>6 Months Ended</t>
        </is>
      </c>
      <c r="C1" s="2" t="inlineStr">
        <is>
          <t>12 Months Ended</t>
        </is>
      </c>
    </row>
    <row r="2">
      <c r="B2" s="2" t="inlineStr">
        <is>
          <t>Jun. 30, 2024</t>
        </is>
      </c>
      <c r="C2" s="2" t="inlineStr">
        <is>
          <t>Dec. 31, 2023</t>
        </is>
      </c>
    </row>
    <row r="3">
      <c r="A3" s="3" t="inlineStr">
        <is>
          <t>Share-Based Compensation [Abstract]</t>
        </is>
      </c>
      <c r="B3" s="4" t="inlineStr">
        <is>
          <t xml:space="preserve"> </t>
        </is>
      </c>
      <c r="C3" s="4" t="inlineStr">
        <is>
          <t xml:space="preserve"> </t>
        </is>
      </c>
    </row>
    <row r="4">
      <c r="A4" s="4" t="inlineStr">
        <is>
          <t>Schedule of Stock-Based Compensation Activity</t>
        </is>
      </c>
      <c r="B4" s="4" t="inlineStr">
        <is>
          <t xml:space="preserve">Below is a summary of the Company's
stock-based compensation activity and related information with respect to options granted to employees and non-employees for the six months
periods ended June 30, 2024: Number Weighted- Weighted- (in years) Aggregate intrinsic value Outstanding at January 1, 2024 121,808 $ 17.23 4.88 - Granted - - - - Exercised (31,138 ) $ 0.01 (0.01 ) $ 490 Forfeited (735 ) $ 26.78 (6.02 ) - Expired (30,185 ) (18.08 ) - - Outstanding at June 30, 2024 59,750 $ 25.66 7.34 - Exercisable at June 30, 2024 33,554 $ 24.78 7.00 - Vested and expected to vest at June 30, 2024 59,750 $ 25.66 7.34 - </t>
        </is>
      </c>
      <c r="C4" s="4" t="inlineStr">
        <is>
          <t xml:space="preserve">Below is a summary of the Company’s stock-based compensation
activity and related information with respect to options granted to employees and non-employees for the year ended December 31, 2023
and 2022: Number of Weighted- Weighted- Aggregate Outstanding at December 31, 2022 122,308 $ 17.229 5.88 $ 144 Granted — $ — — $ — Exercised — $ — — $ — Forfeited — $ — — $ — Expired (500 ) $ (17 ) — $ — Outstanding at December 31, 2023 121,808 $ 17.231 4.88 $ 316 Exercisable at December 31, 2023 88,895 $ 13.696 3.62 $ 316 Vested and expected to vest at December 31, 2023 121,808 $ 17.231 4.88 $ 316 Number of Weighted- Weighted- Aggregate Outstanding at December 31, 2021 72,058 $ 10.568 4.46 $ 493 Granted 54,500 $ 26.780 9.98 $ — Exercised (103 ) $ 26.771 (8.22 ) $ — Forfeited (2,548 ) $ 26.775 (9.18 ) $ — Expired (1,599 ) $ (27 ) — $ — Outstanding at December 31, 2022 122,308 $ 17.229 5.88 $ 144 Exercisable at December 31, 2022 69,318 $ 9.939 3.29 $ 144 Vested and expected to vest at December 31, 2022 122,308 $ 17.229 5.88 $ 144 </t>
        </is>
      </c>
    </row>
    <row r="5">
      <c r="A5" s="4" t="inlineStr">
        <is>
          <t>Schedule of Share-Based Compensation Expense</t>
        </is>
      </c>
      <c r="B5" s="4" t="inlineStr">
        <is>
          <t xml:space="preserve">The share-based compensation expense
by line item in the accompanying consolidated statements of operations is summarized as follows:
Six months ended June 30 Three months ended June 30
2024 2023 2024 2023
Research and development $ 38 $ 38 $ 19 $ 19
General and administrative 26 26 13 13
$ 64 $ 64 $ 32 $ 32 </t>
        </is>
      </c>
      <c r="C5" s="4" t="inlineStr">
        <is>
          <t xml:space="preserve">The share-based compensation expense by line item in the accompanying
consolidated statements of operations is summarized as follows:
Year ended
2023 2022
Research and development $ 78 $ 60
General and administrative 52 65
$ 130 $ 125 </t>
        </is>
      </c>
    </row>
    <row r="6">
      <c r="A6" s="4" t="inlineStr">
        <is>
          <t>Schedule of Fair Value Options Granted Using Black-Scholes Option Pricing Model</t>
        </is>
      </c>
      <c r="B6" s="4" t="inlineStr">
        <is>
          <t xml:space="preserve"> </t>
        </is>
      </c>
      <c r="C6" s="4" t="inlineStr">
        <is>
          <t xml:space="preserve">The fair value for options granted in 2022 is estimated at
the date of grant using a Black-Scholes option pricing model based on the following assumptions:
Year ended
Employees
Expected term (in years) 6.05 – 10.00
Expected volatility 82.97% – 88.45 %
Risk-free interest rate 2.31% – 2.90 %
Expected dividend yield 0.00 %
Exercise price $ 26.78
Non-Employees
Expected term (in years) 9.78
Expected volatility 88.46 %
Risk-free interest rate 2.31 %
Expected dividend yield 0.00 %
Exercise price $ 26.78 </t>
        </is>
      </c>
    </row>
    <row r="7">
      <c r="A7" s="4" t="inlineStr">
        <is>
          <t>Schedule of Options Granted</t>
        </is>
      </c>
      <c r="B7" s="4" t="inlineStr">
        <is>
          <t xml:space="preserve">In the year ended December 31, 2022, the Company granted
options as follows: Year ended December 31, 2022 Award Exercise Vesting Expiration Employees 52,500 26.78 up to 4 years 10 years Non-employees 2,000 26.78 Immediate 10 years Total granted 54,500 </t>
        </is>
      </c>
      <c r="C7" s="4" t="inlineStr">
        <is>
          <t xml:space="preserve"> </t>
        </is>
      </c>
    </row>
    <row r="8">
      <c r="A8" s="4" t="inlineStr">
        <is>
          <t>Schedule of Number of Options Outstanding</t>
        </is>
      </c>
      <c r="B8" s="4" t="inlineStr">
        <is>
          <t xml:space="preserve"> </t>
        </is>
      </c>
      <c r="C8" s="4" t="inlineStr">
        <is>
          <t xml:space="preserve">The following table summarizes the number of options outstanding
for the years ended December 31, 2023 and December 31, 2022, and related information:
Number of Weighted-
Outstanding at December 31, 2022 52,858 $ 9.59
Granted — $ —
Vested (19,945 ) $ 9.56
Forfeited — $ —
Outstanding at December 31, 2023 32,913 $ 9.61
Outstanding at December 31, 2021 4,464 $ 7.67
Granted 52,500 $ 9.63
Vested (1,558 ) $ 7.10
Forfeited (2,548 ) $ 8.56
Outstanding at December 31, 2022 52,858 $ 9.59
Number of Weighted-
Outstanding at December 31, 2022 132 $ 4.96
Granted — $ —
Vested (132 ) $ 4.96
Forfeited — $ —
Outstanding at December 31, 2023 — $ —
Outstanding at December 31, 2021 304 $ 4.91
Granted 2,000 $ 11.93
Vested (2,172 ) $ 11.37
Forfeited — $ —
Outstanding at December 31, 2022 132 $ 4.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t>
        </is>
      </c>
      <c r="B4" s="4" t="inlineStr">
        <is>
          <t xml:space="preserve">Composition of property and equipment, grouped by major classifications,
is as follows:
December 31
2023 2022
Cost: $ 75 $ 67
Computers
Laboratory and electronic equipment — 274
Office furniture 2 2
Communication equipment 3 3
Leasehold improvements 56 52
$ 136 $ 398
Accumulated depreciation:
Computers 55 41
Laboratory and electronic equipment — 179
Office furniture 2 1
Communication equipment 3 3
Leasehold improvements 27 15
$ 87 $ 239
Property and equipment, net $ 49 $ 1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Costs</t>
        </is>
      </c>
      <c r="B4" s="4" t="inlineStr">
        <is>
          <t>Year Ended
2023 2022
Fixed payments and variable payments that depend on an index or rate:
Office and operational lease expenses $ 131 $ 132
Variable lease cost (included in the operating lease costs) $ 9 $ 3
Total operating lease costs $ 140 $ 135
Year Ended
2023 2022
Office and operational spaces lease expenses $ 101 $ 119 Year Ended 2023 2022 Operating lease right-of-use assets $ 198 $ 305 Operating lease liabilities $ 171 $ 271 Weighted average remaining lease term (years) 1.58 2.58 Weighted average discount rate 12.69 % 12.69 %</t>
        </is>
      </c>
    </row>
    <row r="5">
      <c r="A5" s="4" t="inlineStr">
        <is>
          <t>Schedule of Maturities Operating Lease Liabilities</t>
        </is>
      </c>
      <c r="B5" s="4" t="inlineStr">
        <is>
          <t xml:space="preserve">The following table outlines maturities of the Company’s
operating lease liabilities as of December 31, 2023:
Operating lease liabilities
2024 $ 117
2025 68
Total undiscounted lease payments $ 185
Less – imputed interest $ 14
Present value of lease liabilities $ 1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Israel and Foreign Components of Loss from Continuing Operations, Before Income Taxes</t>
        </is>
      </c>
      <c r="B4" s="4" t="inlineStr">
        <is>
          <t xml:space="preserve">Israel and foreign components of loss from continuing operations,
before income taxes consisted of:
Year ended
2023 2022
Israel $ 4,769 $ 2,929
Subsidiary outside of Israel 307 535
Total $ 5,076 $ 3,464 </t>
        </is>
      </c>
    </row>
    <row r="5">
      <c r="A5" s="4" t="inlineStr">
        <is>
          <t>Schedule of Effective Benefit (Expense) Taxes</t>
        </is>
      </c>
      <c r="B5" s="4" t="inlineStr">
        <is>
          <t xml:space="preserve">The reconciliation of the theoretical tax benefit (expense)
by the Israeli statutory tax rate to the Company’s effective benefit (expense) taxes are as follows:
Year ended
2023 2022
Loss before income taxes $ (5,076 ) $ (3,464 )
Statutory tax rate 23 % 23 %
Computed “expected” tax income (1,167 ) (797 )
Exchange rate differences 120 588
Non-deductible share-based compensation 30 29
Non-deductible financial instruments valuation 21 (215 )
Effect of other non-deductible differences 112 162
Change in valuation allowance 922 268
Subsidiary tax rate differences (6 ) (11 )
Reported taxes on income $ 32 $ 24 </t>
        </is>
      </c>
    </row>
    <row r="6">
      <c r="A6" s="4" t="inlineStr">
        <is>
          <t>Schedule of Company’s Deferred Tax Assets</t>
        </is>
      </c>
      <c r="B6" s="4" t="inlineStr">
        <is>
          <t xml:space="preserve">Significant components of the Company’s deferred tax assets are as follows:
December 31
2023 2022
Deferred tax assets
Operating loss carryforwards $ 4,405 3,752
Research and development 780 592
Accrued expenses 304 219
Lease liability 39 62
Other 25 30
Total deferred tax assets $ 5,553 $ 4,655
Deferred tax liabilities
Right of use asset (46 ) (70 )
Total deferred tax liabilities $ (46 ) $ (70 )
Valuation allowance $ (5,507 ) $ (4,585 )
Deferred tax assets, net of valuation allowance $ — $ — </t>
        </is>
      </c>
    </row>
    <row r="7">
      <c r="A7" s="4" t="inlineStr">
        <is>
          <t>Schedule of Reconciliation of the Beginning and Ending Valuation Allowance</t>
        </is>
      </c>
      <c r="B7" s="4" t="inlineStr">
        <is>
          <t>The following table presents a reconciliation of the beginning
and ending valuation allowance:
Balance as of December 31, 2021 $ (4,317 )
Additions (268 )
Balance as of December 31, 2022 $ (4,585 )
Additions (922 )
Balance as of December 31, 2023 $ (5,5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6" customWidth="1" min="6" max="6"/>
    <col width="17" customWidth="1" min="7" max="7"/>
  </cols>
  <sheetData>
    <row r="1">
      <c r="A1" s="1" t="inlineStr">
        <is>
          <t>Description of Organization and Business Operations (Details) - MORINGA ACQUISITION CORP [Member] - USD ($)</t>
        </is>
      </c>
      <c r="D1" s="2" t="inlineStr">
        <is>
          <t>6 Months Ended</t>
        </is>
      </c>
      <c r="E1" s="2" t="inlineStr">
        <is>
          <t>12 Months Ended</t>
        </is>
      </c>
    </row>
    <row r="2">
      <c r="B2" s="2" t="inlineStr">
        <is>
          <t>Mar. 03, 2021</t>
        </is>
      </c>
      <c r="C2" s="2" t="inlineStr">
        <is>
          <t>Feb. 19, 2021</t>
        </is>
      </c>
      <c r="D2" s="2" t="inlineStr">
        <is>
          <t>Jun. 30, 2024</t>
        </is>
      </c>
      <c r="E2" s="2" t="inlineStr">
        <is>
          <t>Dec. 31, 2023</t>
        </is>
      </c>
      <c r="F2" s="2" t="inlineStr">
        <is>
          <t>Jun. 30, 2023</t>
        </is>
      </c>
      <c r="G2" s="2" t="inlineStr">
        <is>
          <t>Dec. 31, 2022</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rtial redemptions</t>
        </is>
      </c>
      <c r="B4" s="4" t="inlineStr">
        <is>
          <t xml:space="preserve"> </t>
        </is>
      </c>
      <c r="C4" s="4" t="inlineStr">
        <is>
          <t xml:space="preserve"> </t>
        </is>
      </c>
      <c r="D4" s="5" t="n">
        <v>113000000</v>
      </c>
      <c r="E4" s="4" t="inlineStr">
        <is>
          <t xml:space="preserve"> </t>
        </is>
      </c>
      <c r="F4" s="4" t="inlineStr">
        <is>
          <t xml:space="preserve"> </t>
        </is>
      </c>
      <c r="G4" s="4" t="inlineStr">
        <is>
          <t xml:space="preserve"> </t>
        </is>
      </c>
    </row>
    <row r="5">
      <c r="A5" s="4" t="inlineStr">
        <is>
          <t>Net asset value per share (in Dollars per share)</t>
        </is>
      </c>
      <c r="B5" s="5" t="n">
        <v>1</v>
      </c>
      <c r="C5" s="4" t="inlineStr">
        <is>
          <t xml:space="preserve"> </t>
        </is>
      </c>
      <c r="D5" s="5" t="n">
        <v>1</v>
      </c>
      <c r="E5" s="4" t="inlineStr">
        <is>
          <t xml:space="preserve"> </t>
        </is>
      </c>
      <c r="F5" s="4" t="inlineStr">
        <is>
          <t xml:space="preserve"> </t>
        </is>
      </c>
      <c r="G5" s="4" t="inlineStr">
        <is>
          <t xml:space="preserve"> </t>
        </is>
      </c>
    </row>
    <row r="6">
      <c r="A6" s="4" t="inlineStr">
        <is>
          <t>Business combination of net assets held in trust account</t>
        </is>
      </c>
      <c r="B6" s="4" t="inlineStr">
        <is>
          <t xml:space="preserve"> </t>
        </is>
      </c>
      <c r="C6" s="4" t="inlineStr">
        <is>
          <t xml:space="preserve"> </t>
        </is>
      </c>
      <c r="D6" s="10" t="n">
        <v>0.8</v>
      </c>
      <c r="E6" s="10" t="n">
        <v>0.8</v>
      </c>
      <c r="F6" s="4" t="inlineStr">
        <is>
          <t xml:space="preserve"> </t>
        </is>
      </c>
      <c r="G6" s="4" t="inlineStr">
        <is>
          <t xml:space="preserve"> </t>
        </is>
      </c>
    </row>
    <row r="7">
      <c r="A7" s="4" t="inlineStr">
        <is>
          <t>Interest to pay dissolution expenses</t>
        </is>
      </c>
      <c r="B7" s="4" t="inlineStr">
        <is>
          <t xml:space="preserve"> </t>
        </is>
      </c>
      <c r="C7" s="4" t="inlineStr">
        <is>
          <t xml:space="preserve"> </t>
        </is>
      </c>
      <c r="D7" s="5" t="n">
        <v>100000</v>
      </c>
      <c r="E7" s="5" t="n">
        <v>100000</v>
      </c>
      <c r="F7" s="4" t="inlineStr">
        <is>
          <t xml:space="preserve"> </t>
        </is>
      </c>
      <c r="G7" s="4" t="inlineStr">
        <is>
          <t xml:space="preserve"> </t>
        </is>
      </c>
    </row>
    <row r="8">
      <c r="A8" s="4" t="inlineStr">
        <is>
          <t>Cash</t>
        </is>
      </c>
      <c r="B8" s="4" t="inlineStr">
        <is>
          <t xml:space="preserve"> </t>
        </is>
      </c>
      <c r="C8" s="4" t="inlineStr">
        <is>
          <t xml:space="preserve"> </t>
        </is>
      </c>
      <c r="D8" s="6" t="n">
        <v>18000</v>
      </c>
      <c r="E8" s="6" t="n">
        <v>108000</v>
      </c>
      <c r="F8" s="4" t="inlineStr">
        <is>
          <t xml:space="preserve"> </t>
        </is>
      </c>
      <c r="G8" s="4" t="inlineStr">
        <is>
          <t xml:space="preserve"> </t>
        </is>
      </c>
    </row>
    <row r="9">
      <c r="A9" s="4" t="inlineStr">
        <is>
          <t>Accumulated deficit</t>
        </is>
      </c>
      <c r="B9" s="4" t="inlineStr">
        <is>
          <t xml:space="preserve"> </t>
        </is>
      </c>
      <c r="C9" s="4" t="inlineStr">
        <is>
          <t xml:space="preserve"> </t>
        </is>
      </c>
      <c r="D9" s="6" t="n">
        <v>3386000</v>
      </c>
      <c r="E9" s="6" t="n">
        <v>2848000</v>
      </c>
      <c r="F9" s="4" t="inlineStr">
        <is>
          <t xml:space="preserve"> </t>
        </is>
      </c>
      <c r="G9" s="4" t="inlineStr">
        <is>
          <t xml:space="preserve"> </t>
        </is>
      </c>
    </row>
    <row r="10">
      <c r="A10" s="4" t="inlineStr">
        <is>
          <t>Trust account</t>
        </is>
      </c>
      <c r="B10" s="4" t="inlineStr">
        <is>
          <t xml:space="preserve"> </t>
        </is>
      </c>
      <c r="C10" s="4" t="inlineStr">
        <is>
          <t xml:space="preserve"> </t>
        </is>
      </c>
      <c r="D10" s="5" t="n">
        <v>5924118000</v>
      </c>
      <c r="E10" s="6" t="n">
        <v>5697632000</v>
      </c>
      <c r="F10" s="5" t="n">
        <v>27404863000</v>
      </c>
      <c r="G10" s="5" t="n">
        <v>116692038000</v>
      </c>
    </row>
    <row r="11">
      <c r="A11" s="4" t="inlineStr">
        <is>
          <t>Amount from the investments held in trust account</t>
        </is>
      </c>
      <c r="B11" s="4" t="inlineStr">
        <is>
          <t xml:space="preserve"> </t>
        </is>
      </c>
      <c r="C11" s="4" t="inlineStr">
        <is>
          <t xml:space="preserve"> </t>
        </is>
      </c>
      <c r="D11" s="4" t="inlineStr">
        <is>
          <t xml:space="preserve"> </t>
        </is>
      </c>
      <c r="E11" s="5" t="n">
        <v>113000000</v>
      </c>
      <c r="F11" s="4" t="inlineStr">
        <is>
          <t xml:space="preserve"> </t>
        </is>
      </c>
      <c r="G11" s="4" t="inlineStr">
        <is>
          <t xml:space="preserve"> </t>
        </is>
      </c>
    </row>
    <row r="12">
      <c r="A12" s="4" t="inlineStr">
        <is>
          <t>Public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scription of Organization and Business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stock (in Shares)</t>
        </is>
      </c>
      <c r="B14" s="4" t="inlineStr">
        <is>
          <t xml:space="preserve"> </t>
        </is>
      </c>
      <c r="C14" s="6" t="n">
        <v>10000000</v>
      </c>
      <c r="D14" s="6" t="n">
        <v>11500000</v>
      </c>
      <c r="E14" s="6" t="n">
        <v>11500000</v>
      </c>
      <c r="F14" s="4" t="inlineStr">
        <is>
          <t xml:space="preserve"> </t>
        </is>
      </c>
      <c r="G14" s="4" t="inlineStr">
        <is>
          <t xml:space="preserve"> </t>
        </is>
      </c>
    </row>
    <row r="15">
      <c r="A15" s="4" t="inlineStr">
        <is>
          <t>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scription of Organization and Business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ust account</t>
        </is>
      </c>
      <c r="B17" s="4" t="inlineStr">
        <is>
          <t xml:space="preserve"> </t>
        </is>
      </c>
      <c r="C17" s="4" t="inlineStr">
        <is>
          <t xml:space="preserve"> </t>
        </is>
      </c>
      <c r="D17" s="4" t="inlineStr">
        <is>
          <t xml:space="preserve"> </t>
        </is>
      </c>
      <c r="E17" s="5" t="n">
        <v>100000000</v>
      </c>
      <c r="F17" s="4" t="inlineStr">
        <is>
          <t xml:space="preserve"> </t>
        </is>
      </c>
      <c r="G17" s="4" t="inlineStr">
        <is>
          <t xml:space="preserve"> </t>
        </is>
      </c>
    </row>
    <row r="18">
      <c r="A18" s="4" t="inlineStr">
        <is>
          <t>Over-Allot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scription of Organization and Business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e of stock (in Shares)</t>
        </is>
      </c>
      <c r="B20" s="6" t="n">
        <v>1500000</v>
      </c>
      <c r="C20" s="4" t="inlineStr">
        <is>
          <t xml:space="preserve"> </t>
        </is>
      </c>
      <c r="D20" s="6" t="n">
        <v>1500000</v>
      </c>
      <c r="E20" s="6" t="n">
        <v>1500000</v>
      </c>
      <c r="F20" s="4" t="inlineStr">
        <is>
          <t xml:space="preserve"> </t>
        </is>
      </c>
      <c r="G20" s="4" t="inlineStr">
        <is>
          <t xml:space="preserve"> </t>
        </is>
      </c>
    </row>
    <row r="21">
      <c r="A21" s="4" t="inlineStr">
        <is>
          <t>Trust account</t>
        </is>
      </c>
      <c r="B21" s="5" t="n">
        <v>150000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Unaudited Condensed Consolidated Statements of Operation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GENERAL AND ADMINISTRATIVE</t>
        </is>
      </c>
      <c r="B3" s="5" t="n">
        <v>619</v>
      </c>
      <c r="C3" s="5" t="n">
        <v>179</v>
      </c>
      <c r="D3" s="5" t="n">
        <v>908</v>
      </c>
      <c r="E3" s="5" t="n">
        <v>306</v>
      </c>
      <c r="F3" s="5" t="n">
        <v>973</v>
      </c>
      <c r="G3" s="5" t="n">
        <v>634</v>
      </c>
    </row>
    <row r="4">
      <c r="A4" s="4" t="inlineStr">
        <is>
          <t>TOTAL OPERATING EXPENSES</t>
        </is>
      </c>
      <c r="B4" s="6" t="n">
        <v>1385</v>
      </c>
      <c r="C4" s="6" t="n">
        <v>1414</v>
      </c>
      <c r="D4" s="6" t="n">
        <v>2635</v>
      </c>
      <c r="E4" s="6" t="n">
        <v>2222</v>
      </c>
      <c r="F4" s="6" t="n">
        <v>4681</v>
      </c>
      <c r="G4" s="6" t="n">
        <v>3860</v>
      </c>
    </row>
    <row r="5">
      <c r="A5" s="4" t="inlineStr">
        <is>
          <t>NET PROFIT (LOSS) FOR THE PERIOD</t>
        </is>
      </c>
      <c r="B5" s="5" t="n">
        <v>-1489</v>
      </c>
      <c r="C5" s="5" t="n">
        <v>-1876</v>
      </c>
      <c r="D5" s="5" t="n">
        <v>-2912</v>
      </c>
      <c r="E5" s="5" t="n">
        <v>-2619</v>
      </c>
      <c r="F5" s="5" t="n">
        <v>5108</v>
      </c>
      <c r="G5" s="5" t="n">
        <v>3488</v>
      </c>
    </row>
    <row r="6">
      <c r="A6" s="4" t="inlineStr">
        <is>
          <t>WEIGHTED AVERAGE NUMBER OF ORDINARY SHARES (in Shares)</t>
        </is>
      </c>
      <c r="B6" s="6" t="n">
        <v>250847</v>
      </c>
      <c r="C6" s="6" t="n">
        <v>252462</v>
      </c>
      <c r="D6" s="6" t="n">
        <v>251655</v>
      </c>
      <c r="E6" s="6" t="n">
        <v>252462</v>
      </c>
      <c r="F6" s="6" t="n">
        <v>252462</v>
      </c>
      <c r="G6" s="6" t="n">
        <v>252371</v>
      </c>
    </row>
    <row r="7">
      <c r="A7" s="4" t="inlineStr">
        <is>
          <t>NET PROFIT (LOSS) PER ORDINARY SHARE – BASIC (in Dollars per share)</t>
        </is>
      </c>
      <c r="B7" s="7" t="n">
        <v>-5.87</v>
      </c>
      <c r="C7" s="7" t="n">
        <v>-6.54</v>
      </c>
      <c r="D7" s="7" t="n">
        <v>-11.31</v>
      </c>
      <c r="E7" s="7" t="n">
        <v>-9.609999999999999</v>
      </c>
      <c r="F7" s="7" t="n">
        <v>19.57</v>
      </c>
      <c r="G7" s="7" t="n">
        <v>12.74</v>
      </c>
    </row>
    <row r="8">
      <c r="A8" s="4" t="inlineStr">
        <is>
          <t>WEIGHTED AVERAGE NUMBER OF ORDINARY SHARES OUTSTANDING USED IN COMPUTATION OF BASIC LOSS PER SHARE (in Shares)</t>
        </is>
      </c>
      <c r="B8" s="6" t="n">
        <v>250847</v>
      </c>
      <c r="C8" s="6" t="n">
        <v>252462</v>
      </c>
      <c r="D8" s="6" t="n">
        <v>251655</v>
      </c>
      <c r="E8" s="6" t="n">
        <v>252462</v>
      </c>
      <c r="F8" s="6" t="n">
        <v>252462</v>
      </c>
      <c r="G8" s="6" t="n">
        <v>252371</v>
      </c>
    </row>
    <row r="9">
      <c r="A9" s="3" t="inlineStr">
        <is>
          <t>OPERA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earch and development</t>
        </is>
      </c>
      <c r="B10" s="5" t="n">
        <v>766</v>
      </c>
      <c r="C10" s="5" t="n">
        <v>1235</v>
      </c>
      <c r="D10" s="5" t="n">
        <v>1727</v>
      </c>
      <c r="E10" s="5" t="n">
        <v>1916</v>
      </c>
      <c r="F10" s="5" t="n">
        <v>3708</v>
      </c>
      <c r="G10" s="5" t="n">
        <v>3226</v>
      </c>
    </row>
    <row r="11">
      <c r="A11" s="4" t="inlineStr">
        <is>
          <t>OPERATING LOSS</t>
        </is>
      </c>
      <c r="B11" s="6" t="n">
        <v>-1385</v>
      </c>
      <c r="C11" s="6" t="n">
        <v>-1414</v>
      </c>
      <c r="D11" s="6" t="n">
        <v>-2635</v>
      </c>
      <c r="E11" s="6" t="n">
        <v>-2222</v>
      </c>
      <c r="F11" s="6" t="n">
        <v>4681</v>
      </c>
      <c r="G11" s="6" t="n">
        <v>3860</v>
      </c>
    </row>
    <row r="12">
      <c r="A12" s="4" t="inlineStr">
        <is>
          <t>Financial expenses, net</t>
        </is>
      </c>
      <c r="B12" s="6" t="n">
        <v>-102</v>
      </c>
      <c r="C12" s="6" t="n">
        <v>-452</v>
      </c>
      <c r="D12" s="6" t="n">
        <v>-270</v>
      </c>
      <c r="E12" s="6" t="n">
        <v>-377</v>
      </c>
      <c r="F12" s="6" t="n">
        <v>395</v>
      </c>
      <c r="G12" s="6" t="n">
        <v>-396</v>
      </c>
    </row>
    <row r="13">
      <c r="A13" s="4" t="inlineStr">
        <is>
          <t>LOSS BEFORE INCOME TAX</t>
        </is>
      </c>
      <c r="B13" s="6" t="n">
        <v>-1487</v>
      </c>
      <c r="C13" s="6" t="n">
        <v>-1866</v>
      </c>
      <c r="D13" s="6" t="n">
        <v>-2905</v>
      </c>
      <c r="E13" s="6" t="n">
        <v>-2599</v>
      </c>
      <c r="F13" s="6" t="n">
        <v>5076</v>
      </c>
      <c r="G13" s="6" t="n">
        <v>3464</v>
      </c>
    </row>
    <row r="14">
      <c r="A14" s="4" t="inlineStr">
        <is>
          <t>INCOME TAX</t>
        </is>
      </c>
      <c r="B14" s="6" t="n">
        <v>2</v>
      </c>
      <c r="C14" s="6" t="n">
        <v>10</v>
      </c>
      <c r="D14" s="6" t="n">
        <v>7</v>
      </c>
      <c r="E14" s="6" t="n">
        <v>20</v>
      </c>
      <c r="F14" s="6" t="n">
        <v>32</v>
      </c>
      <c r="G14" s="6" t="n">
        <v>24</v>
      </c>
    </row>
    <row r="15">
      <c r="A15" s="3" t="inlineStr">
        <is>
          <t>Attributable t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holders of the Company</t>
        </is>
      </c>
      <c r="B16" s="6" t="n">
        <v>-1472</v>
      </c>
      <c r="C16" s="6" t="n">
        <v>-1653</v>
      </c>
      <c r="D16" s="6" t="n">
        <v>-2845</v>
      </c>
      <c r="E16" s="6" t="n">
        <v>-2427</v>
      </c>
      <c r="F16" s="6" t="n">
        <v>4942</v>
      </c>
      <c r="G16" s="6" t="n">
        <v>3215</v>
      </c>
    </row>
    <row r="17">
      <c r="A17" s="4" t="inlineStr">
        <is>
          <t>Non-controlling interests</t>
        </is>
      </c>
      <c r="B17" s="6" t="n">
        <v>-17</v>
      </c>
      <c r="C17" s="6" t="n">
        <v>-223</v>
      </c>
      <c r="D17" s="6" t="n">
        <v>-67</v>
      </c>
      <c r="E17" s="6" t="n">
        <v>-192</v>
      </c>
      <c r="F17" s="6" t="n">
        <v>166</v>
      </c>
      <c r="G17" s="6" t="n">
        <v>273</v>
      </c>
    </row>
    <row r="18">
      <c r="A18" s="4" t="inlineStr">
        <is>
          <t>Moringa Acquisition Cor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EARNED ON INVESTMENTS HELD IN TRUST ACCOUNT</t>
        </is>
      </c>
      <c r="B19" s="6" t="n">
        <v>75305</v>
      </c>
      <c r="C19" s="6" t="n">
        <v>318002</v>
      </c>
      <c r="D19" s="6" t="n">
        <v>149236</v>
      </c>
      <c r="E19" s="6" t="n">
        <v>1063043</v>
      </c>
      <c r="F19" s="6" t="n">
        <v>1364444</v>
      </c>
      <c r="G19" s="6" t="n">
        <v>1685666</v>
      </c>
    </row>
    <row r="20">
      <c r="A20" s="4" t="inlineStr">
        <is>
          <t>GENERAL AND ADMINISTRATIVE</t>
        </is>
      </c>
      <c r="B20" s="6" t="n">
        <v>-179135</v>
      </c>
      <c r="C20" s="6" t="n">
        <v>-155472</v>
      </c>
      <c r="D20" s="6" t="n">
        <v>-441276</v>
      </c>
      <c r="E20" s="6" t="n">
        <v>-592201</v>
      </c>
      <c r="F20" s="6" t="n">
        <v>-1122480</v>
      </c>
      <c r="G20" s="6" t="n">
        <v>-1232342</v>
      </c>
    </row>
    <row r="21">
      <c r="A21" s="4" t="inlineStr">
        <is>
          <t>CHANGE IN FAIR VALUE OF WARRANT LIABILITY</t>
        </is>
      </c>
      <c r="B21" s="6" t="n">
        <v>-6745</v>
      </c>
      <c r="C21" s="6" t="n">
        <v>418</v>
      </c>
      <c r="D21" s="6" t="n">
        <v>-18753</v>
      </c>
      <c r="E21" s="6" t="n">
        <v>5301</v>
      </c>
      <c r="F21" s="6" t="n">
        <v>21109</v>
      </c>
      <c r="G21" s="6" t="n">
        <v>130701</v>
      </c>
    </row>
    <row r="22">
      <c r="A22" s="4" t="inlineStr">
        <is>
          <t>NET PROFIT (LOSS) FOR THE PERIOD</t>
        </is>
      </c>
      <c r="B22" s="5" t="n">
        <v>-110575</v>
      </c>
      <c r="C22" s="5" t="n">
        <v>162948</v>
      </c>
      <c r="D22" s="5" t="n">
        <v>-310793</v>
      </c>
      <c r="E22" s="5" t="n">
        <v>476143</v>
      </c>
      <c r="F22" s="5" t="n">
        <v>263073</v>
      </c>
      <c r="G22" s="5" t="n">
        <v>584025</v>
      </c>
    </row>
    <row r="23">
      <c r="A23" s="4" t="inlineStr">
        <is>
          <t>Moringa Acquisition Corp | Class A Ordinary Share Subject to Possible Redem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IGHTED AVERAGE NUMBER OF ORDINARY SHARES (in Shares)</t>
        </is>
      </c>
      <c r="B24" s="6" t="n">
        <v>515019</v>
      </c>
      <c r="C24" s="6" t="n">
        <v>2589567</v>
      </c>
      <c r="D24" s="6" t="n">
        <v>515019</v>
      </c>
      <c r="E24" s="6" t="n">
        <v>5015185</v>
      </c>
      <c r="F24" s="6" t="n">
        <v>2774850</v>
      </c>
      <c r="G24" s="6" t="n">
        <v>11500000</v>
      </c>
    </row>
    <row r="25">
      <c r="A25" s="4" t="inlineStr">
        <is>
          <t>NET PROFIT (LOSS) PER ORDINARY SHARE – BASIC (in Dollars per share)</t>
        </is>
      </c>
      <c r="B25" s="7" t="n">
        <v>0.17</v>
      </c>
      <c r="C25" s="7" t="n">
        <v>0.19</v>
      </c>
      <c r="D25" s="7" t="n">
        <v>0.32</v>
      </c>
      <c r="E25" s="7" t="n">
        <v>0.22</v>
      </c>
      <c r="F25" s="7" t="n">
        <v>0.51</v>
      </c>
      <c r="G25" s="7" t="n">
        <v>0.07000000000000001</v>
      </c>
    </row>
    <row r="26">
      <c r="A26" s="4" t="inlineStr">
        <is>
          <t>Moringa Acquisition Corp | Non-redeemable Class A and Class B Ordina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EIGHTED AVERAGE NUMBER OF ORDINARY SHARES (in Shares)</t>
        </is>
      </c>
      <c r="B27" s="6" t="n">
        <v>3355000</v>
      </c>
      <c r="C27" s="6" t="n">
        <v>3355000</v>
      </c>
      <c r="D27" s="6" t="n">
        <v>3355000</v>
      </c>
      <c r="E27" s="6" t="n">
        <v>3355000</v>
      </c>
      <c r="F27" s="6" t="n">
        <v>3355000</v>
      </c>
      <c r="G27" s="6" t="n">
        <v>3355000</v>
      </c>
    </row>
    <row r="28">
      <c r="A28" s="4" t="inlineStr">
        <is>
          <t>NET PROFIT (LOSS) PER ORDINARY SHARE – BASIC (in Dollars per share)</t>
        </is>
      </c>
      <c r="B28" s="7" t="n">
        <v>-0.06</v>
      </c>
      <c r="C28" s="9" t="n">
        <v>-0.1</v>
      </c>
      <c r="D28" s="7" t="n">
        <v>-0.14</v>
      </c>
      <c r="E28" s="7" t="n">
        <v>-0.19</v>
      </c>
      <c r="F28" s="7" t="n">
        <v>-0.34</v>
      </c>
      <c r="G28" s="7" t="n">
        <v>-0.07000000000000001</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9" customWidth="1" min="1" max="1"/>
    <col width="40" customWidth="1" min="2" max="2"/>
    <col width="40" customWidth="1" min="3" max="3"/>
    <col width="33" customWidth="1" min="4" max="4"/>
    <col width="32" customWidth="1" min="5" max="5"/>
    <col width="25" customWidth="1" min="6" max="6"/>
    <col width="22" customWidth="1" min="7" max="7"/>
    <col width="25" customWidth="1" min="8" max="8"/>
  </cols>
  <sheetData>
    <row r="1">
      <c r="A1" s="1" t="inlineStr">
        <is>
          <t>Significant Accounting Policies (Details)</t>
        </is>
      </c>
      <c r="B1" s="2" t="inlineStr">
        <is>
          <t>6 Months Ended</t>
        </is>
      </c>
      <c r="C1" s="2" t="inlineStr">
        <is>
          <t>12 Months Ended</t>
        </is>
      </c>
    </row>
    <row r="2">
      <c r="B2" s="2" t="inlineStr">
        <is>
          <t>Jun. 30, 2024 USD ($) $ / shares shares</t>
        </is>
      </c>
      <c r="C2" s="2" t="inlineStr">
        <is>
          <t>Dec. 31, 2023 USD ($) $ / shares shares</t>
        </is>
      </c>
      <c r="D2" s="2" t="inlineStr">
        <is>
          <t>Dec. 31, 2022 USD ($) $ / shares</t>
        </is>
      </c>
      <c r="E2" s="2" t="inlineStr">
        <is>
          <t>Jun. 30, 2024 ₪ / shares shares</t>
        </is>
      </c>
      <c r="F2" s="2" t="inlineStr">
        <is>
          <t>Dec. 31, 2023 ₪ / shares</t>
        </is>
      </c>
      <c r="G2" s="2" t="inlineStr">
        <is>
          <t>Jan. 01, 2022 USD ($)</t>
        </is>
      </c>
      <c r="H2" s="2" t="inlineStr">
        <is>
          <t>Nov. 20, 2020 $ / shares</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payments</t>
        </is>
      </c>
      <c r="B4" s="5" t="n">
        <v>25000</v>
      </c>
      <c r="C4" s="5" t="n">
        <v>25000</v>
      </c>
      <c r="D4" s="5" t="n">
        <v>25000</v>
      </c>
      <c r="E4" s="4" t="inlineStr">
        <is>
          <t xml:space="preserve"> </t>
        </is>
      </c>
      <c r="F4" s="4" t="inlineStr">
        <is>
          <t xml:space="preserve"> </t>
        </is>
      </c>
      <c r="G4" s="4" t="inlineStr">
        <is>
          <t xml:space="preserve"> </t>
        </is>
      </c>
      <c r="H4" s="4" t="inlineStr">
        <is>
          <t xml:space="preserve"> </t>
        </is>
      </c>
    </row>
    <row r="5">
      <c r="A5" s="4" t="inlineStr">
        <is>
          <t>Percentage of regular deposits by employee</t>
        </is>
      </c>
      <c r="B5" s="4" t="inlineStr">
        <is>
          <t xml:space="preserve"> </t>
        </is>
      </c>
      <c r="C5" s="11" t="n">
        <v>0.083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everance Costs</t>
        </is>
      </c>
      <c r="B6" s="4" t="inlineStr">
        <is>
          <t xml:space="preserve"> </t>
        </is>
      </c>
      <c r="C6" s="5" t="n">
        <v>74000</v>
      </c>
      <c r="D6" s="6" t="n">
        <v>82000</v>
      </c>
      <c r="E6" s="4" t="inlineStr">
        <is>
          <t xml:space="preserve"> </t>
        </is>
      </c>
      <c r="F6" s="4" t="inlineStr">
        <is>
          <t xml:space="preserve"> </t>
        </is>
      </c>
      <c r="G6" s="4" t="inlineStr">
        <is>
          <t xml:space="preserve"> </t>
        </is>
      </c>
      <c r="H6" s="4" t="inlineStr">
        <is>
          <t xml:space="preserve"> </t>
        </is>
      </c>
    </row>
    <row r="7">
      <c r="A7" s="4" t="inlineStr">
        <is>
          <t>Operating lease liabilities</t>
        </is>
      </c>
      <c r="B7" s="4" t="inlineStr">
        <is>
          <t xml:space="preserve"> </t>
        </is>
      </c>
      <c r="C7" s="5" t="n">
        <v>171000</v>
      </c>
      <c r="D7" s="5" t="n">
        <v>271000</v>
      </c>
      <c r="E7" s="4" t="inlineStr">
        <is>
          <t xml:space="preserve"> </t>
        </is>
      </c>
      <c r="F7" s="4" t="inlineStr">
        <is>
          <t xml:space="preserve"> </t>
        </is>
      </c>
      <c r="G7" s="5" t="n">
        <v>391000</v>
      </c>
      <c r="H7" s="4" t="inlineStr">
        <is>
          <t xml:space="preserve"> </t>
        </is>
      </c>
    </row>
    <row r="8">
      <c r="A8" s="4" t="inlineStr">
        <is>
          <t>Ordinary shares, par value per share | (per share)</t>
        </is>
      </c>
      <c r="B8" s="7" t="n">
        <v>0.01</v>
      </c>
      <c r="C8" s="7" t="n">
        <v>0.01</v>
      </c>
      <c r="D8" s="7" t="n">
        <v>0.01</v>
      </c>
      <c r="E8" s="12" t="n">
        <v>0.01</v>
      </c>
      <c r="F8" s="12" t="n">
        <v>0.01</v>
      </c>
      <c r="G8" s="4" t="inlineStr">
        <is>
          <t xml:space="preserve"> </t>
        </is>
      </c>
      <c r="H8" s="4" t="inlineStr">
        <is>
          <t xml:space="preserve"> </t>
        </is>
      </c>
    </row>
    <row r="9">
      <c r="A9" s="4" t="inlineStr">
        <is>
          <t>MORINGA ACQUISITION COR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ederal depository insurance coverage</t>
        </is>
      </c>
      <c r="B11" s="5" t="n">
        <v>250000</v>
      </c>
      <c r="C11" s="5" t="n">
        <v>25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ORINGA ACQUISITION CORP [Member] | Class A Ordinary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sold</t>
        </is>
      </c>
      <c r="B14" s="6" t="n">
        <v>11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rdinary shares, par value per share | $ / shares</t>
        </is>
      </c>
      <c r="B15" s="8" t="n">
        <v>0.0001</v>
      </c>
      <c r="C15" s="8" t="n">
        <v>0.0001</v>
      </c>
      <c r="D15" s="8" t="n">
        <v>0.0001</v>
      </c>
      <c r="E15" s="4" t="inlineStr">
        <is>
          <t xml:space="preserve"> </t>
        </is>
      </c>
      <c r="F15" s="4" t="inlineStr">
        <is>
          <t xml:space="preserve"> </t>
        </is>
      </c>
      <c r="G15" s="4" t="inlineStr">
        <is>
          <t xml:space="preserve"> </t>
        </is>
      </c>
      <c r="H15" s="8" t="n">
        <v>0.0001</v>
      </c>
    </row>
    <row r="16">
      <c r="A16" s="4" t="inlineStr">
        <is>
          <t>Shares subject to possible redemption as temporary equity (in Shares) | shares</t>
        </is>
      </c>
      <c r="B16" s="6" t="n">
        <v>11500000</v>
      </c>
      <c r="C16" s="6" t="n">
        <v>11500000</v>
      </c>
      <c r="D16" s="4" t="inlineStr">
        <is>
          <t xml:space="preserve"> </t>
        </is>
      </c>
      <c r="E16" s="6" t="n">
        <v>11500000</v>
      </c>
      <c r="F16" s="4" t="inlineStr">
        <is>
          <t xml:space="preserve"> </t>
        </is>
      </c>
      <c r="G16" s="4" t="inlineStr">
        <is>
          <t xml:space="preserve"> </t>
        </is>
      </c>
      <c r="H16"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Public Offering and Private Placements (Details) - MORINGA ACQUISITION CORP [Member] - USD ($)</t>
        </is>
      </c>
      <c r="D1" s="2" t="inlineStr">
        <is>
          <t>6 Months Ended</t>
        </is>
      </c>
      <c r="E1" s="2" t="inlineStr">
        <is>
          <t>12 Months Ended</t>
        </is>
      </c>
    </row>
    <row r="2">
      <c r="B2" s="2" t="inlineStr">
        <is>
          <t>Mar. 03, 2021</t>
        </is>
      </c>
      <c r="C2" s="2" t="inlineStr">
        <is>
          <t>Feb. 19, 2021</t>
        </is>
      </c>
      <c r="D2" s="2" t="inlineStr">
        <is>
          <t>Jun. 30, 2024</t>
        </is>
      </c>
      <c r="E2" s="2" t="inlineStr">
        <is>
          <t>Dec. 31, 2023</t>
        </is>
      </c>
      <c r="F2" s="2" t="inlineStr">
        <is>
          <t>Dec. 31, 2022</t>
        </is>
      </c>
      <c r="G2" s="2" t="inlineStr">
        <is>
          <t>Nov. 20, 2020</t>
        </is>
      </c>
    </row>
    <row r="3">
      <c r="A3" s="3" t="inlineStr">
        <is>
          <t>Public Offering and Private Plac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price per share</t>
        </is>
      </c>
      <c r="B4" s="4" t="inlineStr">
        <is>
          <t xml:space="preserve"> </t>
        </is>
      </c>
      <c r="C4" s="4" t="inlineStr">
        <is>
          <t xml:space="preserve"> </t>
        </is>
      </c>
      <c r="D4" s="7" t="n">
        <v>0.01</v>
      </c>
      <c r="E4" s="7" t="n">
        <v>0.01</v>
      </c>
      <c r="F4" s="4" t="inlineStr">
        <is>
          <t xml:space="preserve"> </t>
        </is>
      </c>
      <c r="G4" s="4" t="inlineStr">
        <is>
          <t xml:space="preserve"> </t>
        </is>
      </c>
    </row>
    <row r="5">
      <c r="A5" s="4" t="inlineStr">
        <is>
          <t>Warrant price per shares exceeds</t>
        </is>
      </c>
      <c r="B5" s="4" t="inlineStr">
        <is>
          <t xml:space="preserve"> </t>
        </is>
      </c>
      <c r="C5" s="4" t="inlineStr">
        <is>
          <t xml:space="preserve"> </t>
        </is>
      </c>
      <c r="D5" s="5" t="n">
        <v>18</v>
      </c>
      <c r="E5" s="5" t="n">
        <v>18</v>
      </c>
      <c r="F5" s="4" t="inlineStr">
        <is>
          <t xml:space="preserve"> </t>
        </is>
      </c>
      <c r="G5" s="4" t="inlineStr">
        <is>
          <t xml:space="preserve"> </t>
        </is>
      </c>
    </row>
    <row r="6">
      <c r="A6" s="4" t="inlineStr">
        <is>
          <t>Underwriting commission percentage</t>
        </is>
      </c>
      <c r="B6" s="4" t="inlineStr">
        <is>
          <t xml:space="preserve"> </t>
        </is>
      </c>
      <c r="C6" s="4" t="inlineStr">
        <is>
          <t xml:space="preserve"> </t>
        </is>
      </c>
      <c r="D6" s="10" t="n">
        <v>0.02</v>
      </c>
      <c r="E6" s="10" t="n">
        <v>0.02</v>
      </c>
      <c r="F6" s="4" t="inlineStr">
        <is>
          <t xml:space="preserve"> </t>
        </is>
      </c>
      <c r="G6" s="4" t="inlineStr">
        <is>
          <t xml:space="preserve"> </t>
        </is>
      </c>
    </row>
    <row r="7">
      <c r="A7" s="4" t="inlineStr">
        <is>
          <t>Business combination term</t>
        </is>
      </c>
      <c r="B7" s="4" t="inlineStr">
        <is>
          <t xml:space="preserve"> </t>
        </is>
      </c>
      <c r="C7" s="4" t="inlineStr">
        <is>
          <t xml:space="preserve"> </t>
        </is>
      </c>
      <c r="D7" s="4" t="inlineStr">
        <is>
          <t xml:space="preserve"> </t>
        </is>
      </c>
      <c r="E7" s="4" t="inlineStr">
        <is>
          <t>5 years</t>
        </is>
      </c>
      <c r="F7" s="4" t="inlineStr">
        <is>
          <t xml:space="preserve"> </t>
        </is>
      </c>
      <c r="G7" s="4" t="inlineStr">
        <is>
          <t xml:space="preserve"> </t>
        </is>
      </c>
    </row>
    <row r="8">
      <c r="A8" s="4" t="inlineStr">
        <is>
          <t>Class A Ordinary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ublic Offering and Private Plac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 of stock (in Shares)</t>
        </is>
      </c>
      <c r="B10" s="6" t="n">
        <v>380000</v>
      </c>
      <c r="C10" s="6" t="n">
        <v>11500000</v>
      </c>
      <c r="D10" s="4" t="inlineStr">
        <is>
          <t xml:space="preserve"> </t>
        </is>
      </c>
      <c r="E10" s="4" t="inlineStr">
        <is>
          <t xml:space="preserve"> </t>
        </is>
      </c>
      <c r="F10" s="4" t="inlineStr">
        <is>
          <t xml:space="preserve"> </t>
        </is>
      </c>
      <c r="G10" s="4" t="inlineStr">
        <is>
          <t xml:space="preserve"> </t>
        </is>
      </c>
    </row>
    <row r="11">
      <c r="A11" s="4" t="inlineStr">
        <is>
          <t>Sale of stock price</t>
        </is>
      </c>
      <c r="B11" s="5" t="n">
        <v>10</v>
      </c>
      <c r="C11" s="5" t="n">
        <v>10</v>
      </c>
      <c r="D11" s="4" t="inlineStr">
        <is>
          <t xml:space="preserve"> </t>
        </is>
      </c>
      <c r="E11" s="4" t="inlineStr">
        <is>
          <t xml:space="preserve"> </t>
        </is>
      </c>
      <c r="F11" s="4" t="inlineStr">
        <is>
          <t xml:space="preserve"> </t>
        </is>
      </c>
      <c r="G11" s="4" t="inlineStr">
        <is>
          <t xml:space="preserve"> </t>
        </is>
      </c>
    </row>
    <row r="12">
      <c r="A12" s="4" t="inlineStr">
        <is>
          <t>Warrants price per share</t>
        </is>
      </c>
      <c r="B12" s="4" t="inlineStr">
        <is>
          <t xml:space="preserve"> </t>
        </is>
      </c>
      <c r="C12" s="4" t="inlineStr">
        <is>
          <t xml:space="preserve"> </t>
        </is>
      </c>
      <c r="D12" s="4" t="inlineStr">
        <is>
          <t xml:space="preserve"> </t>
        </is>
      </c>
      <c r="E12" s="9" t="n">
        <v>11.5</v>
      </c>
      <c r="F12" s="4" t="inlineStr">
        <is>
          <t xml:space="preserve"> </t>
        </is>
      </c>
      <c r="G12" s="4" t="inlineStr">
        <is>
          <t xml:space="preserve"> </t>
        </is>
      </c>
    </row>
    <row r="13">
      <c r="A13" s="4" t="inlineStr">
        <is>
          <t>Ordinary shares, par value</t>
        </is>
      </c>
      <c r="B13" s="4" t="inlineStr">
        <is>
          <t xml:space="preserve"> </t>
        </is>
      </c>
      <c r="C13" s="4" t="inlineStr">
        <is>
          <t xml:space="preserve"> </t>
        </is>
      </c>
      <c r="D13" s="8" t="n">
        <v>0.0001</v>
      </c>
      <c r="E13" s="8" t="n">
        <v>0.0001</v>
      </c>
      <c r="F13" s="8" t="n">
        <v>0.0001</v>
      </c>
      <c r="G13" s="8" t="n">
        <v>0.0001</v>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ublic Offering and Private Plac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of stock (in Shares)</t>
        </is>
      </c>
      <c r="B16" s="4" t="inlineStr">
        <is>
          <t xml:space="preserve"> </t>
        </is>
      </c>
      <c r="C16" s="6" t="n">
        <v>10000000</v>
      </c>
      <c r="D16" s="6" t="n">
        <v>11500000</v>
      </c>
      <c r="E16" s="6" t="n">
        <v>11500000</v>
      </c>
      <c r="F16" s="4" t="inlineStr">
        <is>
          <t xml:space="preserve"> </t>
        </is>
      </c>
      <c r="G16" s="4" t="inlineStr">
        <is>
          <t xml:space="preserve"> </t>
        </is>
      </c>
    </row>
    <row r="17">
      <c r="A17" s="4" t="inlineStr">
        <is>
          <t>Sale of stock price</t>
        </is>
      </c>
      <c r="B17" s="4" t="inlineStr">
        <is>
          <t xml:space="preserve"> </t>
        </is>
      </c>
      <c r="C17" s="4" t="inlineStr">
        <is>
          <t xml:space="preserve"> </t>
        </is>
      </c>
      <c r="D17" s="5" t="n">
        <v>10</v>
      </c>
      <c r="E17" s="5" t="n">
        <v>10</v>
      </c>
      <c r="F17" s="4" t="inlineStr">
        <is>
          <t xml:space="preserve"> </t>
        </is>
      </c>
      <c r="G17" s="4" t="inlineStr">
        <is>
          <t xml:space="preserve"> </t>
        </is>
      </c>
    </row>
    <row r="18">
      <c r="A18" s="4" t="inlineStr">
        <is>
          <t>IPO [Member] | Spons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ublic Offering and Private Plac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e of stock (in Shares)</t>
        </is>
      </c>
      <c r="B20" s="4" t="inlineStr">
        <is>
          <t xml:space="preserve"> </t>
        </is>
      </c>
      <c r="C20" s="4" t="inlineStr">
        <is>
          <t xml:space="preserve"> </t>
        </is>
      </c>
      <c r="D20" s="6" t="n">
        <v>352857</v>
      </c>
      <c r="E20" s="6" t="n">
        <v>352857</v>
      </c>
      <c r="F20" s="4" t="inlineStr">
        <is>
          <t xml:space="preserve"> </t>
        </is>
      </c>
      <c r="G20" s="4" t="inlineStr">
        <is>
          <t xml:space="preserve"> </t>
        </is>
      </c>
    </row>
    <row r="21">
      <c r="A21" s="4" t="inlineStr">
        <is>
          <t>Sale of stock price</t>
        </is>
      </c>
      <c r="B21" s="4" t="inlineStr">
        <is>
          <t xml:space="preserve"> </t>
        </is>
      </c>
      <c r="C21" s="4" t="inlineStr">
        <is>
          <t xml:space="preserve"> </t>
        </is>
      </c>
      <c r="D21" s="5" t="n">
        <v>10</v>
      </c>
      <c r="E21" s="5" t="n">
        <v>10</v>
      </c>
      <c r="F21" s="4" t="inlineStr">
        <is>
          <t xml:space="preserve"> </t>
        </is>
      </c>
      <c r="G21" s="4" t="inlineStr">
        <is>
          <t xml:space="preserve"> </t>
        </is>
      </c>
    </row>
    <row r="22">
      <c r="A22" s="4" t="inlineStr">
        <is>
          <t>Over-Allotment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ublic Offering and Private Plac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ale of stock (in Shares)</t>
        </is>
      </c>
      <c r="B24" s="6" t="n">
        <v>1500000</v>
      </c>
      <c r="C24" s="4" t="inlineStr">
        <is>
          <t xml:space="preserve"> </t>
        </is>
      </c>
      <c r="D24" s="6" t="n">
        <v>1500000</v>
      </c>
      <c r="E24" s="6" t="n">
        <v>1500000</v>
      </c>
      <c r="F24" s="4" t="inlineStr">
        <is>
          <t xml:space="preserve"> </t>
        </is>
      </c>
      <c r="G24" s="4" t="inlineStr">
        <is>
          <t xml:space="preserve"> </t>
        </is>
      </c>
    </row>
    <row r="25">
      <c r="A25" s="4" t="inlineStr">
        <is>
          <t>Aggregate underwriters amount (in Dollars)</t>
        </is>
      </c>
      <c r="B25" s="4" t="inlineStr">
        <is>
          <t xml:space="preserve"> </t>
        </is>
      </c>
      <c r="C25" s="4" t="inlineStr">
        <is>
          <t xml:space="preserve"> </t>
        </is>
      </c>
      <c r="D25" s="5" t="n">
        <v>2300000</v>
      </c>
      <c r="E25" s="5" t="n">
        <v>2300000</v>
      </c>
      <c r="F25" s="4" t="inlineStr">
        <is>
          <t xml:space="preserve"> </t>
        </is>
      </c>
      <c r="G25" s="4" t="inlineStr">
        <is>
          <t xml:space="preserve"> </t>
        </is>
      </c>
    </row>
    <row r="26">
      <c r="A26" s="4" t="inlineStr">
        <is>
          <t>Private Placement [Member] | Spons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ublic Offering and Private Plac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ale of stock (in Shares)</t>
        </is>
      </c>
      <c r="B28" s="4" t="inlineStr">
        <is>
          <t xml:space="preserve"> </t>
        </is>
      </c>
      <c r="C28" s="4" t="inlineStr">
        <is>
          <t xml:space="preserve"> </t>
        </is>
      </c>
      <c r="D28" s="6" t="n">
        <v>27143</v>
      </c>
      <c r="E28" s="6" t="n">
        <v>27143</v>
      </c>
      <c r="F28" s="4" t="inlineStr">
        <is>
          <t xml:space="preserve"> </t>
        </is>
      </c>
      <c r="G28" s="4" t="inlineStr">
        <is>
          <t xml:space="preserve"> </t>
        </is>
      </c>
    </row>
    <row r="29">
      <c r="A29" s="4" t="inlineStr">
        <is>
          <t>Sale of stock price</t>
        </is>
      </c>
      <c r="B29" s="4" t="inlineStr">
        <is>
          <t xml:space="preserve"> </t>
        </is>
      </c>
      <c r="C29" s="4" t="inlineStr">
        <is>
          <t xml:space="preserve"> </t>
        </is>
      </c>
      <c r="D29" s="4" t="inlineStr">
        <is>
          <t xml:space="preserve"> </t>
        </is>
      </c>
      <c r="E29" s="5" t="n">
        <v>10</v>
      </c>
      <c r="F29" s="4" t="inlineStr">
        <is>
          <t xml:space="preserve"> </t>
        </is>
      </c>
      <c r="G2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6" customWidth="1" min="14" max="14"/>
  </cols>
  <sheetData>
    <row r="1">
      <c r="A1" s="1" t="inlineStr">
        <is>
          <t>Transactions And Balances With Related Parties (Details) - MORINGA ACQUISITION CORP [Member] - USD ($)</t>
        </is>
      </c>
      <c r="M1" s="2" t="inlineStr">
        <is>
          <t>6 Months Ended</t>
        </is>
      </c>
      <c r="N1" s="2" t="inlineStr">
        <is>
          <t>12 Months Ended</t>
        </is>
      </c>
    </row>
    <row r="2">
      <c r="B2" s="2" t="inlineStr">
        <is>
          <t>Jun. 27, 2024</t>
        </is>
      </c>
      <c r="C2" s="2" t="inlineStr">
        <is>
          <t>Mar. 27, 2024</t>
        </is>
      </c>
      <c r="D2" s="2" t="inlineStr">
        <is>
          <t>Aug. 19, 2023</t>
        </is>
      </c>
      <c r="E2" s="2" t="inlineStr">
        <is>
          <t>Aug. 18, 2023</t>
        </is>
      </c>
      <c r="F2" s="2" t="inlineStr">
        <is>
          <t>Jun. 14, 2023</t>
        </is>
      </c>
      <c r="G2" s="2" t="inlineStr">
        <is>
          <t>Feb. 19, 2023</t>
        </is>
      </c>
      <c r="H2" s="2" t="inlineStr">
        <is>
          <t>Feb. 09, 2023</t>
        </is>
      </c>
      <c r="I2" s="2" t="inlineStr">
        <is>
          <t>Feb. 08, 2023</t>
        </is>
      </c>
      <c r="J2" s="2" t="inlineStr">
        <is>
          <t>Dec. 31, 2022</t>
        </is>
      </c>
      <c r="K2" s="2" t="inlineStr">
        <is>
          <t>Aug. 09, 2021</t>
        </is>
      </c>
      <c r="L2" s="2" t="inlineStr">
        <is>
          <t>Dec. 16, 2020</t>
        </is>
      </c>
      <c r="M2" s="2" t="inlineStr">
        <is>
          <t>Jun. 30, 2024</t>
        </is>
      </c>
      <c r="N2" s="2" t="inlineStr">
        <is>
          <t>Dec. 31, 2023</t>
        </is>
      </c>
    </row>
    <row r="3">
      <c r="A3" s="3" t="inlineStr">
        <is>
          <t>Transactions and Balances with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ggregate amount</t>
        </is>
      </c>
      <c r="B4" s="5" t="n">
        <v>250</v>
      </c>
      <c r="C4" s="5" t="n">
        <v>18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500000</v>
      </c>
      <c r="N5" s="5" t="n">
        <v>1500000</v>
      </c>
    </row>
    <row r="6">
      <c r="A6" s="4" t="inlineStr">
        <is>
          <t>Exercis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0.01</v>
      </c>
      <c r="N6" s="7" t="n">
        <v>0.01</v>
      </c>
    </row>
    <row r="7">
      <c r="A7" s="4" t="inlineStr">
        <is>
          <t>Sponsor pa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5500000</v>
      </c>
      <c r="N7" s="4" t="inlineStr">
        <is>
          <t xml:space="preserve"> </t>
        </is>
      </c>
    </row>
    <row r="8">
      <c r="A8" s="4" t="inlineStr">
        <is>
          <t>Installments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77</v>
      </c>
      <c r="N8" s="4" t="inlineStr">
        <is>
          <t xml:space="preserve"> </t>
        </is>
      </c>
    </row>
    <row r="9">
      <c r="A9" s="4" t="inlineStr">
        <is>
          <t>Private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Transactions and Balances with 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nversion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v>
      </c>
      <c r="N11" s="4" t="inlineStr">
        <is>
          <t xml:space="preserve"> </t>
        </is>
      </c>
    </row>
    <row r="12">
      <c r="A12" s="4" t="inlineStr">
        <is>
          <t>Exercis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9" t="n">
        <v>11.5</v>
      </c>
      <c r="N12" s="4" t="inlineStr">
        <is>
          <t xml:space="preserve"> </t>
        </is>
      </c>
    </row>
    <row r="13">
      <c r="A13" s="4" t="inlineStr">
        <is>
          <t>Second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Transactions and Balances with 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omissory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000000</v>
      </c>
      <c r="L15" s="4" t="inlineStr">
        <is>
          <t xml:space="preserve"> </t>
        </is>
      </c>
      <c r="M15" s="4" t="inlineStr">
        <is>
          <t xml:space="preserve"> </t>
        </is>
      </c>
      <c r="N15" s="4" t="inlineStr">
        <is>
          <t xml:space="preserve"> </t>
        </is>
      </c>
    </row>
    <row r="16">
      <c r="A16" s="4" t="inlineStr">
        <is>
          <t>Third and Fourth Promissory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Transactions and Balances with Related Pa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ggregat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90</v>
      </c>
      <c r="K18" s="4" t="inlineStr">
        <is>
          <t xml:space="preserve"> </t>
        </is>
      </c>
      <c r="L18" s="4" t="inlineStr">
        <is>
          <t xml:space="preserve"> </t>
        </is>
      </c>
      <c r="M18" s="4" t="inlineStr">
        <is>
          <t xml:space="preserve"> </t>
        </is>
      </c>
      <c r="N18" s="4" t="inlineStr">
        <is>
          <t xml:space="preserve"> </t>
        </is>
      </c>
    </row>
    <row r="19">
      <c r="A19" s="4" t="inlineStr">
        <is>
          <t>Promissory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90</v>
      </c>
      <c r="K19" s="4" t="inlineStr">
        <is>
          <t xml:space="preserve"> </t>
        </is>
      </c>
      <c r="L19" s="4" t="inlineStr">
        <is>
          <t xml:space="preserve"> </t>
        </is>
      </c>
      <c r="M19" s="4" t="inlineStr">
        <is>
          <t xml:space="preserve"> </t>
        </is>
      </c>
      <c r="N19" s="4" t="inlineStr">
        <is>
          <t xml:space="preserve"> </t>
        </is>
      </c>
    </row>
    <row r="20">
      <c r="A20" s="4" t="inlineStr">
        <is>
          <t>Fifth 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Transactions and Balances with Related Pa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1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ixth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Transactions and Balances with 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ggregat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8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ponsor pay</t>
        </is>
      </c>
      <c r="B26" s="4" t="inlineStr">
        <is>
          <t xml:space="preserve"> </t>
        </is>
      </c>
      <c r="C26" s="4" t="inlineStr">
        <is>
          <t xml:space="preserve"> </t>
        </is>
      </c>
      <c r="D26" s="4" t="inlineStr">
        <is>
          <t xml:space="preserve"> </t>
        </is>
      </c>
      <c r="E26" s="4" t="inlineStr">
        <is>
          <t xml:space="preserve"> </t>
        </is>
      </c>
      <c r="F26" s="4" t="inlineStr">
        <is>
          <t xml:space="preserve"> </t>
        </is>
      </c>
      <c r="G26" s="5" t="n">
        <v>8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omissory Note</t>
        </is>
      </c>
      <c r="B27" s="4" t="inlineStr">
        <is>
          <t xml:space="preserve"> </t>
        </is>
      </c>
      <c r="C27" s="4" t="inlineStr">
        <is>
          <t xml:space="preserve"> </t>
        </is>
      </c>
      <c r="D27" s="4" t="inlineStr">
        <is>
          <t xml:space="preserve"> </t>
        </is>
      </c>
      <c r="E27" s="4" t="inlineStr">
        <is>
          <t xml:space="preserve"> </t>
        </is>
      </c>
      <c r="F27" s="4" t="inlineStr">
        <is>
          <t xml:space="preserve"> </t>
        </is>
      </c>
      <c r="G27" s="5" t="n">
        <v>80</v>
      </c>
      <c r="H27" s="5" t="n">
        <v>48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eventh Promissory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Transactions and Balances with Related Pa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ggregate amount</t>
        </is>
      </c>
      <c r="B30" s="4" t="inlineStr">
        <is>
          <t xml:space="preserve"> </t>
        </is>
      </c>
      <c r="C30" s="4" t="inlineStr">
        <is>
          <t xml:space="preserve"> </t>
        </is>
      </c>
      <c r="D30" s="4" t="inlineStr">
        <is>
          <t xml:space="preserve"> </t>
        </is>
      </c>
      <c r="E30" s="4" t="inlineStr">
        <is>
          <t xml:space="preserve"> </t>
        </is>
      </c>
      <c r="F30" s="5" t="n">
        <v>1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omissory Note</t>
        </is>
      </c>
      <c r="B31" s="4" t="inlineStr">
        <is>
          <t xml:space="preserve"> </t>
        </is>
      </c>
      <c r="C31" s="4" t="inlineStr">
        <is>
          <t xml:space="preserve"> </t>
        </is>
      </c>
      <c r="D31" s="4" t="inlineStr">
        <is>
          <t xml:space="preserve"> </t>
        </is>
      </c>
      <c r="E31" s="4" t="inlineStr">
        <is>
          <t xml:space="preserve"> </t>
        </is>
      </c>
      <c r="F31" s="6" t="n">
        <v>1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Withdrawn amount</t>
        </is>
      </c>
      <c r="B32" s="4" t="inlineStr">
        <is>
          <t xml:space="preserve"> </t>
        </is>
      </c>
      <c r="C32" s="4" t="inlineStr">
        <is>
          <t xml:space="preserve"> </t>
        </is>
      </c>
      <c r="D32" s="4" t="inlineStr">
        <is>
          <t xml:space="preserve"> </t>
        </is>
      </c>
      <c r="E32" s="4" t="inlineStr">
        <is>
          <t xml:space="preserve"> </t>
        </is>
      </c>
      <c r="F32" s="5" t="n">
        <v>21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586</v>
      </c>
    </row>
    <row r="33">
      <c r="A33" s="4" t="inlineStr">
        <is>
          <t>Eighth Promissory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Transactions and Balances with Related Par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ggregate amount</t>
        </is>
      </c>
      <c r="B35" s="4" t="inlineStr">
        <is>
          <t xml:space="preserve"> </t>
        </is>
      </c>
      <c r="C35" s="4" t="inlineStr">
        <is>
          <t xml:space="preserve"> </t>
        </is>
      </c>
      <c r="D35" s="4" t="inlineStr">
        <is>
          <t xml:space="preserve"> </t>
        </is>
      </c>
      <c r="E35" s="5" t="n">
        <v>15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ponsor pay</t>
        </is>
      </c>
      <c r="B36" s="4" t="inlineStr">
        <is>
          <t xml:space="preserve"> </t>
        </is>
      </c>
      <c r="C36" s="4" t="inlineStr">
        <is>
          <t xml:space="preserve"> </t>
        </is>
      </c>
      <c r="D36" s="5" t="n">
        <v>1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omissory Note</t>
        </is>
      </c>
      <c r="B37" s="4" t="inlineStr">
        <is>
          <t xml:space="preserve"> </t>
        </is>
      </c>
      <c r="C37" s="4" t="inlineStr">
        <is>
          <t xml:space="preserve"> </t>
        </is>
      </c>
      <c r="D37" s="4" t="inlineStr">
        <is>
          <t xml:space="preserve"> </t>
        </is>
      </c>
      <c r="E37" s="5" t="n">
        <v>15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ponsor [Member] | Second Promissory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Transactions and Balances with Related Par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ggregat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000000</v>
      </c>
      <c r="L40" s="4" t="inlineStr">
        <is>
          <t xml:space="preserve"> </t>
        </is>
      </c>
      <c r="M40" s="4" t="inlineStr">
        <is>
          <t xml:space="preserve"> </t>
        </is>
      </c>
      <c r="N40" s="4" t="inlineStr">
        <is>
          <t xml:space="preserve"> </t>
        </is>
      </c>
    </row>
    <row r="41">
      <c r="A41" s="4" t="inlineStr">
        <is>
          <t>Sponsor [Member] | Fifth Promissory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Transactions and Balances with Related Par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ggregat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10</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dministrative Services Agreement [Member] | Spons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Transactions and Balances with Related Par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Office space, utilities and other administrative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0</v>
      </c>
      <c r="M46" s="4" t="inlineStr">
        <is>
          <t xml:space="preserve"> </t>
        </is>
      </c>
      <c r="N46" s="4" t="inlineStr">
        <is>
          <t xml:space="preserve"> </t>
        </is>
      </c>
    </row>
    <row r="47">
      <c r="A47" s="4" t="inlineStr">
        <is>
          <t>Administrative Services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Transactions and Balances with Related Par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Monthly office space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0</v>
      </c>
      <c r="M49" s="4" t="inlineStr">
        <is>
          <t xml:space="preserve"> </t>
        </is>
      </c>
      <c r="N49" s="4" t="inlineStr">
        <is>
          <t xml:space="preserve"> </t>
        </is>
      </c>
    </row>
    <row r="50">
      <c r="A50" s="4" t="inlineStr">
        <is>
          <t>Private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Transactions and Balances with Related Par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Exercise pric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9" t="n">
        <v>11.5</v>
      </c>
    </row>
    <row r="53">
      <c r="A53" s="4" t="inlineStr">
        <is>
          <t>Class A Ordinary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Transactions and Balances with Related Par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nversion pric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1</v>
      </c>
    </row>
    <row r="56">
      <c r="A56" s="4" t="inlineStr">
        <is>
          <t>Exercise pric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9" t="n">
        <v>1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nd Balances With Related Parties (Details) - Schedule of Balance - MORINGA ACQUISITION CORP [Member] - USD ($)</t>
        </is>
      </c>
      <c r="B1" s="2" t="inlineStr">
        <is>
          <t>Jun. 30, 2024</t>
        </is>
      </c>
      <c r="C1" s="2" t="inlineStr">
        <is>
          <t>Dec. 31, 2023</t>
        </is>
      </c>
    </row>
    <row r="2">
      <c r="A2" s="4" t="inlineStr">
        <is>
          <t>Promissory notes [Member]</t>
        </is>
      </c>
      <c r="B2" s="4" t="inlineStr">
        <is>
          <t xml:space="preserve"> </t>
        </is>
      </c>
      <c r="C2" s="4" t="inlineStr">
        <is>
          <t xml:space="preserve"> </t>
        </is>
      </c>
    </row>
    <row r="3">
      <c r="A3" s="3" t="inlineStr">
        <is>
          <t>Compensating Balances [Line Items]</t>
        </is>
      </c>
      <c r="B3" s="4" t="inlineStr">
        <is>
          <t xml:space="preserve"> </t>
        </is>
      </c>
      <c r="C3" s="4" t="inlineStr">
        <is>
          <t xml:space="preserve"> </t>
        </is>
      </c>
    </row>
    <row r="4">
      <c r="A4" s="4" t="inlineStr">
        <is>
          <t>Total</t>
        </is>
      </c>
      <c r="B4" s="5" t="n">
        <v>3346000</v>
      </c>
      <c r="C4" s="5" t="n">
        <v>2841000</v>
      </c>
    </row>
    <row r="5">
      <c r="A5" s="4" t="inlineStr">
        <is>
          <t>Accrual for Administrative Services Agreement [Member]</t>
        </is>
      </c>
      <c r="B5" s="4" t="inlineStr">
        <is>
          <t xml:space="preserve"> </t>
        </is>
      </c>
      <c r="C5" s="4" t="inlineStr">
        <is>
          <t xml:space="preserve"> </t>
        </is>
      </c>
    </row>
    <row r="6">
      <c r="A6" s="3" t="inlineStr">
        <is>
          <t>Compensating Balances [Line Items]</t>
        </is>
      </c>
      <c r="B6" s="4" t="inlineStr">
        <is>
          <t xml:space="preserve"> </t>
        </is>
      </c>
      <c r="C6" s="4" t="inlineStr">
        <is>
          <t xml:space="preserve"> </t>
        </is>
      </c>
    </row>
    <row r="7">
      <c r="A7" s="4" t="inlineStr">
        <is>
          <t>Total</t>
        </is>
      </c>
      <c r="B7" s="4" t="inlineStr">
        <is>
          <t xml:space="preserve"> </t>
        </is>
      </c>
      <c r="C7" s="6" t="n">
        <v>20000</v>
      </c>
    </row>
    <row r="8">
      <c r="A8" s="4" t="inlineStr">
        <is>
          <t>Related Party [Member]</t>
        </is>
      </c>
      <c r="B8" s="4" t="inlineStr">
        <is>
          <t xml:space="preserve"> </t>
        </is>
      </c>
      <c r="C8" s="4" t="inlineStr">
        <is>
          <t xml:space="preserve"> </t>
        </is>
      </c>
    </row>
    <row r="9">
      <c r="A9" s="3" t="inlineStr">
        <is>
          <t>Compensating Balances [Line Items]</t>
        </is>
      </c>
      <c r="B9" s="4" t="inlineStr">
        <is>
          <t xml:space="preserve"> </t>
        </is>
      </c>
      <c r="C9" s="4" t="inlineStr">
        <is>
          <t xml:space="preserve"> </t>
        </is>
      </c>
    </row>
    <row r="10">
      <c r="A10" s="4" t="inlineStr">
        <is>
          <t>Total</t>
        </is>
      </c>
      <c r="B10" s="5" t="n">
        <v>3346000</v>
      </c>
      <c r="C10" s="5" t="n">
        <v>286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mmitments and Contingent Liabilitie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Jun. 15, 2023</t>
        </is>
      </c>
    </row>
    <row r="3">
      <c r="A3" s="3" t="inlineStr">
        <is>
          <t>Commitments and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search and development amount</t>
        </is>
      </c>
      <c r="B4" s="5" t="n">
        <v>766000</v>
      </c>
      <c r="C4" s="5" t="n">
        <v>1235000</v>
      </c>
      <c r="D4" s="5" t="n">
        <v>1727000</v>
      </c>
      <c r="E4" s="5" t="n">
        <v>1916000</v>
      </c>
      <c r="F4" s="5" t="n">
        <v>3708000</v>
      </c>
      <c r="G4" s="5" t="n">
        <v>3226000</v>
      </c>
      <c r="H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10" t="n">
        <v>1</v>
      </c>
      <c r="G5" s="4" t="inlineStr">
        <is>
          <t xml:space="preserve"> </t>
        </is>
      </c>
      <c r="H5" s="4" t="inlineStr">
        <is>
          <t xml:space="preserve"> </t>
        </is>
      </c>
    </row>
    <row r="6">
      <c r="A6" s="4" t="inlineStr">
        <is>
          <t>Support grants terms</t>
        </is>
      </c>
      <c r="B6" s="4" t="inlineStr">
        <is>
          <t xml:space="preserve"> </t>
        </is>
      </c>
      <c r="C6" s="4" t="inlineStr">
        <is>
          <t xml:space="preserve"> </t>
        </is>
      </c>
      <c r="D6" s="4" t="inlineStr">
        <is>
          <t xml:space="preserve"> </t>
        </is>
      </c>
      <c r="E6" s="4" t="inlineStr">
        <is>
          <t xml:space="preserve"> </t>
        </is>
      </c>
      <c r="F6" s="4" t="inlineStr">
        <is>
          <t>12 months</t>
        </is>
      </c>
      <c r="G6" s="4" t="inlineStr">
        <is>
          <t xml:space="preserve"> </t>
        </is>
      </c>
      <c r="H6" s="4" t="inlineStr">
        <is>
          <t xml:space="preserve"> </t>
        </is>
      </c>
    </row>
    <row r="7">
      <c r="A7" s="4" t="inlineStr">
        <is>
          <t>Total royalty payment amount</t>
        </is>
      </c>
      <c r="B7" s="4" t="inlineStr">
        <is>
          <t xml:space="preserve"> </t>
        </is>
      </c>
      <c r="C7" s="4" t="inlineStr">
        <is>
          <t xml:space="preserve"> </t>
        </is>
      </c>
      <c r="D7" s="4" t="inlineStr">
        <is>
          <t xml:space="preserve"> </t>
        </is>
      </c>
      <c r="E7" s="4" t="inlineStr">
        <is>
          <t xml:space="preserve"> </t>
        </is>
      </c>
      <c r="F7" s="5" t="n">
        <v>5800000</v>
      </c>
      <c r="G7" s="4" t="inlineStr">
        <is>
          <t xml:space="preserve"> </t>
        </is>
      </c>
      <c r="H7" s="4" t="inlineStr">
        <is>
          <t xml:space="preserve"> </t>
        </is>
      </c>
    </row>
    <row r="8">
      <c r="A8" s="4" t="inlineStr">
        <is>
          <t>Research and Development Arrang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mmitments and Contingent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Research and development amount</t>
        </is>
      </c>
      <c r="B10" s="4" t="inlineStr">
        <is>
          <t xml:space="preserve"> </t>
        </is>
      </c>
      <c r="C10" s="4" t="inlineStr">
        <is>
          <t xml:space="preserve"> </t>
        </is>
      </c>
      <c r="D10" s="4" t="inlineStr">
        <is>
          <t xml:space="preserve"> </t>
        </is>
      </c>
      <c r="E10" s="4" t="inlineStr">
        <is>
          <t xml:space="preserve"> </t>
        </is>
      </c>
      <c r="F10" s="6" t="n">
        <v>5800000</v>
      </c>
      <c r="G10" s="4" t="inlineStr">
        <is>
          <t xml:space="preserve"> </t>
        </is>
      </c>
      <c r="H10" s="4" t="inlineStr">
        <is>
          <t xml:space="preserve"> </t>
        </is>
      </c>
    </row>
    <row r="11">
      <c r="A11" s="4" t="inlineStr">
        <is>
          <t>Support G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mitments and Continge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royalty payment amount</t>
        </is>
      </c>
      <c r="B13" s="4" t="inlineStr">
        <is>
          <t xml:space="preserve"> </t>
        </is>
      </c>
      <c r="C13" s="4" t="inlineStr">
        <is>
          <t xml:space="preserve"> </t>
        </is>
      </c>
      <c r="D13" s="4" t="inlineStr">
        <is>
          <t xml:space="preserve"> </t>
        </is>
      </c>
      <c r="E13" s="4" t="inlineStr">
        <is>
          <t xml:space="preserve"> </t>
        </is>
      </c>
      <c r="F13" s="5" t="n">
        <v>6400000</v>
      </c>
      <c r="G13" s="4" t="inlineStr">
        <is>
          <t xml:space="preserve"> </t>
        </is>
      </c>
      <c r="H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mmitments and Contingent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s for royalties interest</t>
        </is>
      </c>
      <c r="B16" s="4" t="inlineStr">
        <is>
          <t xml:space="preserve"> </t>
        </is>
      </c>
      <c r="C16" s="4" t="inlineStr">
        <is>
          <t xml:space="preserve"> </t>
        </is>
      </c>
      <c r="D16" s="4" t="inlineStr">
        <is>
          <t xml:space="preserve"> </t>
        </is>
      </c>
      <c r="E16" s="4" t="inlineStr">
        <is>
          <t xml:space="preserve"> </t>
        </is>
      </c>
      <c r="F16" s="10" t="n">
        <v>0.03</v>
      </c>
      <c r="G16" s="4" t="inlineStr">
        <is>
          <t xml:space="preserve"> </t>
        </is>
      </c>
      <c r="H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mitments and Contingent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s for royalties interest</t>
        </is>
      </c>
      <c r="B19" s="4" t="inlineStr">
        <is>
          <t xml:space="preserve"> </t>
        </is>
      </c>
      <c r="C19" s="4" t="inlineStr">
        <is>
          <t xml:space="preserve"> </t>
        </is>
      </c>
      <c r="D19" s="4" t="inlineStr">
        <is>
          <t xml:space="preserve"> </t>
        </is>
      </c>
      <c r="E19" s="4" t="inlineStr">
        <is>
          <t xml:space="preserve"> </t>
        </is>
      </c>
      <c r="F19" s="4" t="inlineStr">
        <is>
          <t>(5.00%)</t>
        </is>
      </c>
      <c r="G19" s="4" t="inlineStr">
        <is>
          <t xml:space="preserve"> </t>
        </is>
      </c>
      <c r="H19" s="4" t="inlineStr">
        <is>
          <t xml:space="preserve"> </t>
        </is>
      </c>
    </row>
    <row r="20">
      <c r="A20" s="4" t="inlineStr">
        <is>
          <t>MORINGA ACQUISITION COR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mitments and Contingent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ditional fee payable percentage</t>
        </is>
      </c>
      <c r="B22" s="4" t="inlineStr">
        <is>
          <t xml:space="preserve"> </t>
        </is>
      </c>
      <c r="C22" s="4" t="inlineStr">
        <is>
          <t xml:space="preserve"> </t>
        </is>
      </c>
      <c r="D22" s="11" t="n">
        <v>0.035</v>
      </c>
      <c r="E22" s="4" t="inlineStr">
        <is>
          <t xml:space="preserve"> </t>
        </is>
      </c>
      <c r="F22" s="4" t="inlineStr">
        <is>
          <t xml:space="preserve"> </t>
        </is>
      </c>
      <c r="G22" s="4" t="inlineStr">
        <is>
          <t xml:space="preserve"> </t>
        </is>
      </c>
      <c r="H22" s="4" t="inlineStr">
        <is>
          <t xml:space="preserve"> </t>
        </is>
      </c>
    </row>
    <row r="23">
      <c r="A23" s="4" t="inlineStr">
        <is>
          <t>Additional fee payable</t>
        </is>
      </c>
      <c r="B23" s="4" t="inlineStr">
        <is>
          <t xml:space="preserve"> </t>
        </is>
      </c>
      <c r="C23" s="4" t="inlineStr">
        <is>
          <t xml:space="preserve"> </t>
        </is>
      </c>
      <c r="D23" s="5" t="n">
        <v>4025000</v>
      </c>
      <c r="E23" s="4" t="inlineStr">
        <is>
          <t xml:space="preserve"> </t>
        </is>
      </c>
      <c r="F23" s="4" t="inlineStr">
        <is>
          <t xml:space="preserve"> </t>
        </is>
      </c>
      <c r="G23" s="4" t="inlineStr">
        <is>
          <t xml:space="preserve"> </t>
        </is>
      </c>
      <c r="H23" s="4" t="inlineStr">
        <is>
          <t xml:space="preserve"> </t>
        </is>
      </c>
    </row>
    <row r="24">
      <c r="A24" s="4" t="inlineStr">
        <is>
          <t>Market value of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5000000</v>
      </c>
    </row>
    <row r="25">
      <c r="A25" s="4" t="inlineStr">
        <is>
          <t>Public Offering [Member] | MORINGA ACQUISITION COR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mitments and Contingent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dditional fee payable percentage</t>
        </is>
      </c>
      <c r="B27" s="4" t="inlineStr">
        <is>
          <t xml:space="preserve"> </t>
        </is>
      </c>
      <c r="C27" s="4" t="inlineStr">
        <is>
          <t xml:space="preserve"> </t>
        </is>
      </c>
      <c r="D27" s="4" t="inlineStr">
        <is>
          <t xml:space="preserve"> </t>
        </is>
      </c>
      <c r="E27" s="4" t="inlineStr">
        <is>
          <t xml:space="preserve"> </t>
        </is>
      </c>
      <c r="F27" s="11" t="n">
        <v>0.035</v>
      </c>
      <c r="G27" s="4" t="inlineStr">
        <is>
          <t xml:space="preserve"> </t>
        </is>
      </c>
      <c r="H27" s="4" t="inlineStr">
        <is>
          <t xml:space="preserve"> </t>
        </is>
      </c>
    </row>
    <row r="28">
      <c r="A28" s="4" t="inlineStr">
        <is>
          <t>Additional fee payable</t>
        </is>
      </c>
      <c r="B28" s="4" t="inlineStr">
        <is>
          <t xml:space="preserve"> </t>
        </is>
      </c>
      <c r="C28" s="4" t="inlineStr">
        <is>
          <t xml:space="preserve"> </t>
        </is>
      </c>
      <c r="D28" s="4" t="inlineStr">
        <is>
          <t xml:space="preserve"> </t>
        </is>
      </c>
      <c r="E28" s="4" t="inlineStr">
        <is>
          <t xml:space="preserve"> </t>
        </is>
      </c>
      <c r="F28" s="5" t="n">
        <v>4025000</v>
      </c>
      <c r="G28" s="4" t="inlineStr">
        <is>
          <t xml:space="preserve"> </t>
        </is>
      </c>
      <c r="H28" s="4" t="inlineStr">
        <is>
          <t xml:space="preserve"> </t>
        </is>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t>
        </is>
      </c>
      <c r="B1" s="2" t="inlineStr">
        <is>
          <t>12 Months Ended</t>
        </is>
      </c>
    </row>
    <row r="2">
      <c r="B2" s="2" t="inlineStr">
        <is>
          <t>Dec. 31, 2023 shares</t>
        </is>
      </c>
    </row>
    <row r="3">
      <c r="A3" s="4" t="inlineStr">
        <is>
          <t>Common Stock [Member] | Class B Ordinary Shares [Member] | MORINGA ACQUISITION CORP [Member]</t>
        </is>
      </c>
      <c r="B3" s="4" t="inlineStr">
        <is>
          <t xml:space="preserve"> </t>
        </is>
      </c>
    </row>
    <row r="4">
      <c r="A4" s="3" t="inlineStr">
        <is>
          <t>Fair Value Measurements (Details) [Line Items]</t>
        </is>
      </c>
      <c r="B4" s="4" t="inlineStr">
        <is>
          <t xml:space="preserve"> </t>
        </is>
      </c>
    </row>
    <row r="5">
      <c r="A5" s="4" t="inlineStr">
        <is>
          <t>Converted shares</t>
        </is>
      </c>
      <c r="B5" s="6" t="n">
        <v>-287499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Assets and Liabilities Measured at Fair Value on Recurring Basis by Level of Fair Value Hierarchy - Fair Value, Recurring [Member] - MORINGA ACQUISITION CORP [Member] - USD ($)</t>
        </is>
      </c>
      <c r="B1" s="2" t="inlineStr">
        <is>
          <t>Jun. 30, 2024</t>
        </is>
      </c>
      <c r="C1" s="2" t="inlineStr">
        <is>
          <t>Dec. 31, 2023</t>
        </is>
      </c>
      <c r="D1" s="2" t="inlineStr">
        <is>
          <t>Dec. 31, 2022</t>
        </is>
      </c>
    </row>
    <row r="2">
      <c r="A2" s="4" t="inlineStr">
        <is>
          <t>Level 1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Money market funds held in Trust Account</t>
        </is>
      </c>
      <c r="B4" s="5" t="n">
        <v>5924118</v>
      </c>
      <c r="C4" s="5" t="n">
        <v>5697632</v>
      </c>
      <c r="D4" s="4" t="inlineStr">
        <is>
          <t xml:space="preserve"> </t>
        </is>
      </c>
    </row>
    <row r="5">
      <c r="A5" s="4" t="inlineStr">
        <is>
          <t>Level 3 [Member]</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Private Warrant Liability</t>
        </is>
      </c>
      <c r="B7" s="5" t="n">
        <v>27284</v>
      </c>
      <c r="C7" s="5" t="n">
        <v>8531</v>
      </c>
      <c r="D7" s="5" t="n">
        <v>296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Quantitative Information Regarding Level 3 Fair Value Measurements Inputs - MORINGA ACQUISITION CORP [Member]</t>
        </is>
      </c>
      <c r="B1" s="2" t="inlineStr">
        <is>
          <t>Jun. 30, 2024</t>
        </is>
      </c>
      <c r="C1" s="2" t="inlineStr">
        <is>
          <t>Dec. 31, 2023</t>
        </is>
      </c>
    </row>
    <row r="2">
      <c r="A2" s="4" t="inlineStr">
        <is>
          <t>Share price [Member]</t>
        </is>
      </c>
      <c r="B2" s="4" t="inlineStr">
        <is>
          <t xml:space="preserve"> </t>
        </is>
      </c>
      <c r="C2" s="4" t="inlineStr">
        <is>
          <t xml:space="preserve"> </t>
        </is>
      </c>
    </row>
    <row r="3">
      <c r="A3" s="3" t="inlineStr">
        <is>
          <t>Schedule of Quantitative Information Regarding Level 3 Fair Value Measurements Inputs [Line Items]</t>
        </is>
      </c>
      <c r="B3" s="4" t="inlineStr">
        <is>
          <t xml:space="preserve"> </t>
        </is>
      </c>
      <c r="C3" s="4" t="inlineStr">
        <is>
          <t xml:space="preserve"> </t>
        </is>
      </c>
    </row>
    <row r="4">
      <c r="A4" s="4" t="inlineStr">
        <is>
          <t>Fair value measurements inputs</t>
        </is>
      </c>
      <c r="B4" s="6" t="n">
        <v>10</v>
      </c>
      <c r="C4" s="6" t="n">
        <v>10</v>
      </c>
    </row>
    <row r="5">
      <c r="A5" s="4" t="inlineStr">
        <is>
          <t>Strike price [Member]</t>
        </is>
      </c>
      <c r="B5" s="4" t="inlineStr">
        <is>
          <t xml:space="preserve"> </t>
        </is>
      </c>
      <c r="C5" s="4" t="inlineStr">
        <is>
          <t xml:space="preserve"> </t>
        </is>
      </c>
    </row>
    <row r="6">
      <c r="A6" s="3" t="inlineStr">
        <is>
          <t>Schedule of Quantitative Information Regarding Level 3 Fair Value Measurements Inputs [Line Items]</t>
        </is>
      </c>
      <c r="B6" s="4" t="inlineStr">
        <is>
          <t xml:space="preserve"> </t>
        </is>
      </c>
      <c r="C6" s="4" t="inlineStr">
        <is>
          <t xml:space="preserve"> </t>
        </is>
      </c>
    </row>
    <row r="7">
      <c r="A7" s="4" t="inlineStr">
        <is>
          <t>Fair value measurements inputs</t>
        </is>
      </c>
      <c r="B7" s="13" t="n">
        <v>11.5</v>
      </c>
      <c r="C7" s="13" t="n">
        <v>11.5</v>
      </c>
    </row>
    <row r="8">
      <c r="A8" s="4" t="inlineStr">
        <is>
          <t>Volatility [Member]</t>
        </is>
      </c>
      <c r="B8" s="4" t="inlineStr">
        <is>
          <t xml:space="preserve"> </t>
        </is>
      </c>
      <c r="C8" s="4" t="inlineStr">
        <is>
          <t xml:space="preserve"> </t>
        </is>
      </c>
    </row>
    <row r="9">
      <c r="A9" s="3" t="inlineStr">
        <is>
          <t>Schedule of Quantitative Information Regarding Level 3 Fair Value Measurements Inputs [Line Items]</t>
        </is>
      </c>
      <c r="B9" s="4" t="inlineStr">
        <is>
          <t xml:space="preserve"> </t>
        </is>
      </c>
      <c r="C9" s="4" t="inlineStr">
        <is>
          <t xml:space="preserve"> </t>
        </is>
      </c>
    </row>
    <row r="10">
      <c r="A10" s="4" t="inlineStr">
        <is>
          <t>Fair value measurements inputs</t>
        </is>
      </c>
      <c r="B10" s="6" t="n">
        <v>60</v>
      </c>
      <c r="C10" s="6" t="n">
        <v>60</v>
      </c>
    </row>
    <row r="11">
      <c r="A11" s="4" t="inlineStr">
        <is>
          <t>Risk-free interest rate [Member]</t>
        </is>
      </c>
      <c r="B11" s="4" t="inlineStr">
        <is>
          <t xml:space="preserve"> </t>
        </is>
      </c>
      <c r="C11" s="4" t="inlineStr">
        <is>
          <t xml:space="preserve"> </t>
        </is>
      </c>
    </row>
    <row r="12">
      <c r="A12" s="3" t="inlineStr">
        <is>
          <t>Schedule of Quantitative Information Regarding Level 3 Fair Value Measurements Inputs [Line Items]</t>
        </is>
      </c>
      <c r="B12" s="4" t="inlineStr">
        <is>
          <t xml:space="preserve"> </t>
        </is>
      </c>
      <c r="C12" s="4" t="inlineStr">
        <is>
          <t xml:space="preserve"> </t>
        </is>
      </c>
    </row>
    <row r="13">
      <c r="A13" s="4" t="inlineStr">
        <is>
          <t>Fair value measurements inputs</t>
        </is>
      </c>
      <c r="B13" s="14" t="n">
        <v>4.34</v>
      </c>
      <c r="C13" s="14" t="n">
        <v>4.78</v>
      </c>
    </row>
    <row r="14">
      <c r="A14" s="4" t="inlineStr">
        <is>
          <t>Dividend yield [Member]</t>
        </is>
      </c>
      <c r="B14" s="4" t="inlineStr">
        <is>
          <t xml:space="preserve"> </t>
        </is>
      </c>
      <c r="C14" s="4" t="inlineStr">
        <is>
          <t xml:space="preserve"> </t>
        </is>
      </c>
    </row>
    <row r="15">
      <c r="A15" s="3" t="inlineStr">
        <is>
          <t>Schedule of Quantitative Information Regarding Level 3 Fair Value Measurements Inputs [Line Items]</t>
        </is>
      </c>
      <c r="B15" s="4" t="inlineStr">
        <is>
          <t xml:space="preserve"> </t>
        </is>
      </c>
      <c r="C15" s="4" t="inlineStr">
        <is>
          <t xml:space="preserve"> </t>
        </is>
      </c>
    </row>
    <row r="16">
      <c r="A16" s="4" t="inlineStr">
        <is>
          <t>Fair value measurements inputs</t>
        </is>
      </c>
      <c r="B16" s="6" t="n">
        <v>0</v>
      </c>
      <c r="C16" s="6" t="n">
        <v>0</v>
      </c>
    </row>
    <row r="17">
      <c r="A17" s="4" t="inlineStr">
        <is>
          <t>Public warrant market price [Member]</t>
        </is>
      </c>
      <c r="B17" s="4" t="inlineStr">
        <is>
          <t xml:space="preserve"> </t>
        </is>
      </c>
      <c r="C17" s="4" t="inlineStr">
        <is>
          <t xml:space="preserve"> </t>
        </is>
      </c>
    </row>
    <row r="18">
      <c r="A18" s="3" t="inlineStr">
        <is>
          <t>Schedule of Quantitative Information Regarding Level 3 Fair Value Measurements Inputs [Line Items]</t>
        </is>
      </c>
      <c r="B18" s="4" t="inlineStr">
        <is>
          <t xml:space="preserve"> </t>
        </is>
      </c>
      <c r="C18" s="4" t="inlineStr">
        <is>
          <t xml:space="preserve"> </t>
        </is>
      </c>
    </row>
    <row r="19">
      <c r="A19" s="4" t="inlineStr">
        <is>
          <t>Fair value measurements inputs</t>
        </is>
      </c>
      <c r="B19" s="14" t="n">
        <v>0.08</v>
      </c>
      <c r="C19" s="14" t="n">
        <v>0.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Warrant Liability Measures - MORINGA ACQUISITION CORP [Member] - Level 3 inputs [Member]</t>
        </is>
      </c>
      <c r="B1" s="2" t="inlineStr">
        <is>
          <t>6 Months Ended</t>
        </is>
      </c>
    </row>
    <row r="2">
      <c r="B2" s="2" t="inlineStr">
        <is>
          <t>Jun. 30, 2024 USD ($)</t>
        </is>
      </c>
    </row>
    <row r="3">
      <c r="A3" s="3" t="inlineStr">
        <is>
          <t>Schedule of Warrant Liability Measures [Line Items]</t>
        </is>
      </c>
      <c r="B3" s="4" t="inlineStr">
        <is>
          <t xml:space="preserve"> </t>
        </is>
      </c>
    </row>
    <row r="4">
      <c r="A4" s="4" t="inlineStr">
        <is>
          <t>Value of warrant liability measured with Level 3 inputs</t>
        </is>
      </c>
      <c r="B4" s="5" t="n">
        <v>8531</v>
      </c>
    </row>
    <row r="5">
      <c r="A5" s="4" t="inlineStr">
        <is>
          <t>Change in fair value of private warrant liability measured with Level 3 inputs</t>
        </is>
      </c>
      <c r="B5" s="6" t="n">
        <v>18753</v>
      </c>
    </row>
    <row r="6">
      <c r="A6" s="4" t="inlineStr">
        <is>
          <t>Value of warrant liability measured with Level 3 inputs</t>
        </is>
      </c>
      <c r="B6" s="5" t="n">
        <v>2728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75" customWidth="1" min="5" max="5"/>
    <col width="16" customWidth="1" min="6" max="6"/>
    <col width="14" customWidth="1" min="7" max="7"/>
  </cols>
  <sheetData>
    <row r="1">
      <c r="A1" s="1" t="inlineStr">
        <is>
          <t>Capital Deficiency (Details) - MORINGA ACQUISITION CORP [Member] - USD ($)</t>
        </is>
      </c>
      <c r="E1" s="2" t="inlineStr">
        <is>
          <t>6 Months Ended</t>
        </is>
      </c>
      <c r="F1" s="2" t="inlineStr">
        <is>
          <t>12 Months Ended</t>
        </is>
      </c>
    </row>
    <row r="2">
      <c r="B2" s="2" t="inlineStr">
        <is>
          <t>Mar. 03, 2021</t>
        </is>
      </c>
      <c r="C2" s="2" t="inlineStr">
        <is>
          <t>Feb. 19, 2021</t>
        </is>
      </c>
      <c r="D2" s="2" t="inlineStr">
        <is>
          <t>Nov. 20, 2020</t>
        </is>
      </c>
      <c r="E2" s="2" t="inlineStr">
        <is>
          <t>Jun. 30, 2024</t>
        </is>
      </c>
      <c r="F2" s="2" t="inlineStr">
        <is>
          <t>Dec. 31, 2023</t>
        </is>
      </c>
      <c r="G2" s="2" t="inlineStr">
        <is>
          <t>Dec. 31, 2022</t>
        </is>
      </c>
    </row>
    <row r="3">
      <c r="A3" s="3" t="inlineStr">
        <is>
          <t>Capital Defici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s compensation expense (in Dollars)</t>
        </is>
      </c>
      <c r="B4" s="4" t="inlineStr">
        <is>
          <t xml:space="preserve"> </t>
        </is>
      </c>
      <c r="C4" s="4" t="inlineStr">
        <is>
          <t xml:space="preserve"> </t>
        </is>
      </c>
      <c r="D4" s="4" t="inlineStr">
        <is>
          <t xml:space="preserve"> </t>
        </is>
      </c>
      <c r="E4" s="5" t="n">
        <v>860</v>
      </c>
      <c r="F4" s="5" t="n">
        <v>860</v>
      </c>
      <c r="G4" s="4" t="inlineStr">
        <is>
          <t xml:space="preserve"> </t>
        </is>
      </c>
    </row>
    <row r="5">
      <c r="A5" s="4" t="inlineStr">
        <is>
          <t>Description of Converted share</t>
        </is>
      </c>
      <c r="B5" s="4" t="inlineStr">
        <is>
          <t xml:space="preserve"> </t>
        </is>
      </c>
      <c r="C5" s="4" t="inlineStr">
        <is>
          <t xml:space="preserve"> </t>
        </is>
      </c>
      <c r="D5" s="4" t="inlineStr">
        <is>
          <t xml:space="preserve"> </t>
        </is>
      </c>
      <c r="E5" s="4" t="inlineStr">
        <is>
          <t>Class B ordinary shares into Class A ordinary shares on a one to one basis</t>
        </is>
      </c>
      <c r="F5" s="4" t="inlineStr">
        <is>
          <t xml:space="preserve"> </t>
        </is>
      </c>
      <c r="G5" s="4" t="inlineStr">
        <is>
          <t xml:space="preserve"> </t>
        </is>
      </c>
    </row>
    <row r="6">
      <c r="A6" s="4" t="inlineStr">
        <is>
          <t>Preferred shares authorized</t>
        </is>
      </c>
      <c r="B6" s="4" t="inlineStr">
        <is>
          <t xml:space="preserve"> </t>
        </is>
      </c>
      <c r="C6" s="4" t="inlineStr">
        <is>
          <t xml:space="preserve"> </t>
        </is>
      </c>
      <c r="D6" s="4" t="inlineStr">
        <is>
          <t xml:space="preserve"> </t>
        </is>
      </c>
      <c r="E6" s="6" t="n">
        <v>5000000</v>
      </c>
      <c r="F6" s="6" t="n">
        <v>5000000</v>
      </c>
      <c r="G6" s="6" t="n">
        <v>5000000</v>
      </c>
    </row>
    <row r="7">
      <c r="A7" s="4" t="inlineStr">
        <is>
          <t>Convertible series preferred shares, par value (in Dollars per share)</t>
        </is>
      </c>
      <c r="B7" s="4" t="inlineStr">
        <is>
          <t xml:space="preserve"> </t>
        </is>
      </c>
      <c r="C7" s="4" t="inlineStr">
        <is>
          <t xml:space="preserve"> </t>
        </is>
      </c>
      <c r="D7" s="4" t="inlineStr">
        <is>
          <t xml:space="preserve"> </t>
        </is>
      </c>
      <c r="E7" s="8" t="n">
        <v>0.0001</v>
      </c>
      <c r="F7" s="8" t="n">
        <v>0.0001</v>
      </c>
      <c r="G7" s="8" t="n">
        <v>0.0001</v>
      </c>
    </row>
    <row r="8">
      <c r="A8" s="4" t="inlineStr">
        <is>
          <t>Preferred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rtial redemption withdrawn from investment held in trust account (in Dollars)</t>
        </is>
      </c>
      <c r="B10" s="4" t="inlineStr">
        <is>
          <t xml:space="preserve"> </t>
        </is>
      </c>
      <c r="C10" s="4" t="inlineStr">
        <is>
          <t xml:space="preserve"> </t>
        </is>
      </c>
      <c r="D10" s="4" t="inlineStr">
        <is>
          <t xml:space="preserve"> </t>
        </is>
      </c>
      <c r="E10" s="4" t="inlineStr">
        <is>
          <t xml:space="preserve"> </t>
        </is>
      </c>
      <c r="F10" s="5" t="n">
        <v>113000000</v>
      </c>
      <c r="G10" s="4" t="inlineStr">
        <is>
          <t xml:space="preserve"> </t>
        </is>
      </c>
    </row>
    <row r="11">
      <c r="A11" s="4" t="inlineStr">
        <is>
          <t>Class A Ordinary Shar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apital Deficienc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rdinary shares issued</t>
        </is>
      </c>
      <c r="B13" s="4" t="inlineStr">
        <is>
          <t xml:space="preserve"> </t>
        </is>
      </c>
      <c r="C13" s="4" t="inlineStr">
        <is>
          <t xml:space="preserve"> </t>
        </is>
      </c>
      <c r="D13" s="6" t="n">
        <v>100000</v>
      </c>
      <c r="E13" s="6" t="n">
        <v>3354999</v>
      </c>
      <c r="F13" s="6" t="n">
        <v>3354999</v>
      </c>
      <c r="G13" s="6" t="n">
        <v>480000</v>
      </c>
    </row>
    <row r="14">
      <c r="A14" s="4" t="inlineStr">
        <is>
          <t>Ordinary shares par value (in Dollars per share)</t>
        </is>
      </c>
      <c r="B14" s="4" t="inlineStr">
        <is>
          <t xml:space="preserve"> </t>
        </is>
      </c>
      <c r="C14" s="4" t="inlineStr">
        <is>
          <t xml:space="preserve"> </t>
        </is>
      </c>
      <c r="D14" s="8" t="n">
        <v>0.0001</v>
      </c>
      <c r="E14" s="8" t="n">
        <v>0.0001</v>
      </c>
      <c r="F14" s="8" t="n">
        <v>0.0001</v>
      </c>
      <c r="G14" s="8" t="n">
        <v>0.0001</v>
      </c>
    </row>
    <row r="15">
      <c r="A15" s="4" t="inlineStr">
        <is>
          <t>Number of shares issued</t>
        </is>
      </c>
      <c r="B15" s="6" t="n">
        <v>380000</v>
      </c>
      <c r="C15" s="6" t="n">
        <v>11500000</v>
      </c>
      <c r="D15" s="4" t="inlineStr">
        <is>
          <t xml:space="preserve"> </t>
        </is>
      </c>
      <c r="E15" s="4" t="inlineStr">
        <is>
          <t xml:space="preserve"> </t>
        </is>
      </c>
      <c r="F15" s="4" t="inlineStr">
        <is>
          <t xml:space="preserve"> </t>
        </is>
      </c>
      <c r="G15" s="4" t="inlineStr">
        <is>
          <t xml:space="preserve"> </t>
        </is>
      </c>
    </row>
    <row r="16">
      <c r="A16" s="4" t="inlineStr">
        <is>
          <t>Sale price per unit (in Dollars per share)</t>
        </is>
      </c>
      <c r="B16" s="5" t="n">
        <v>10</v>
      </c>
      <c r="C16" s="5" t="n">
        <v>10</v>
      </c>
      <c r="D16" s="4" t="inlineStr">
        <is>
          <t xml:space="preserve"> </t>
        </is>
      </c>
      <c r="E16" s="4" t="inlineStr">
        <is>
          <t xml:space="preserve"> </t>
        </is>
      </c>
      <c r="F16" s="4" t="inlineStr">
        <is>
          <t xml:space="preserve"> </t>
        </is>
      </c>
      <c r="G16" s="4" t="inlineStr">
        <is>
          <t xml:space="preserve"> </t>
        </is>
      </c>
    </row>
    <row r="17">
      <c r="A17" s="4" t="inlineStr">
        <is>
          <t>Shares subject to possible redemption as temporary equity</t>
        </is>
      </c>
      <c r="B17" s="4" t="inlineStr">
        <is>
          <t xml:space="preserve"> </t>
        </is>
      </c>
      <c r="C17" s="4" t="inlineStr">
        <is>
          <t xml:space="preserve"> </t>
        </is>
      </c>
      <c r="D17" s="4" t="inlineStr">
        <is>
          <t xml:space="preserve"> </t>
        </is>
      </c>
      <c r="E17" s="6" t="n">
        <v>11500000</v>
      </c>
      <c r="F17" s="6" t="n">
        <v>11500000</v>
      </c>
      <c r="G17" s="4" t="inlineStr">
        <is>
          <t xml:space="preserve"> </t>
        </is>
      </c>
    </row>
    <row r="18">
      <c r="A18" s="4" t="inlineStr">
        <is>
          <t>Permanent equity (in Dollars)</t>
        </is>
      </c>
      <c r="B18" s="4" t="inlineStr">
        <is>
          <t xml:space="preserve"> </t>
        </is>
      </c>
      <c r="C18" s="4" t="inlineStr">
        <is>
          <t xml:space="preserve"> </t>
        </is>
      </c>
      <c r="D18" s="4" t="inlineStr">
        <is>
          <t xml:space="preserve"> </t>
        </is>
      </c>
      <c r="E18" s="5" t="n">
        <v>480000</v>
      </c>
      <c r="F18" s="4" t="inlineStr">
        <is>
          <t xml:space="preserve"> </t>
        </is>
      </c>
      <c r="G18" s="4" t="inlineStr">
        <is>
          <t xml:space="preserve"> </t>
        </is>
      </c>
    </row>
    <row r="19">
      <c r="A19" s="4" t="inlineStr">
        <is>
          <t>Redemptions value (in Dollars)</t>
        </is>
      </c>
      <c r="B19" s="4" t="inlineStr">
        <is>
          <t xml:space="preserve"> </t>
        </is>
      </c>
      <c r="C19" s="4" t="inlineStr">
        <is>
          <t xml:space="preserve"> </t>
        </is>
      </c>
      <c r="D19" s="4" t="inlineStr">
        <is>
          <t xml:space="preserve"> </t>
        </is>
      </c>
      <c r="E19" s="5" t="n">
        <v>113000000</v>
      </c>
      <c r="F19" s="4" t="inlineStr">
        <is>
          <t xml:space="preserve"> </t>
        </is>
      </c>
      <c r="G19" s="4" t="inlineStr">
        <is>
          <t xml:space="preserve"> </t>
        </is>
      </c>
    </row>
    <row r="20">
      <c r="A20" s="4" t="inlineStr">
        <is>
          <t>Permanent equity</t>
        </is>
      </c>
      <c r="B20" s="4" t="inlineStr">
        <is>
          <t xml:space="preserve"> </t>
        </is>
      </c>
      <c r="C20" s="4" t="inlineStr">
        <is>
          <t xml:space="preserve"> </t>
        </is>
      </c>
      <c r="D20" s="4" t="inlineStr">
        <is>
          <t xml:space="preserve"> </t>
        </is>
      </c>
      <c r="E20" s="4" t="inlineStr">
        <is>
          <t xml:space="preserve"> </t>
        </is>
      </c>
      <c r="F20" s="6" t="n">
        <v>480000</v>
      </c>
      <c r="G20" s="4" t="inlineStr">
        <is>
          <t xml:space="preserve"> </t>
        </is>
      </c>
    </row>
    <row r="21">
      <c r="A21" s="4" t="inlineStr">
        <is>
          <t>Class A Ordinary Share [Member] | First Extens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apital Deficienc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subject to possible redemption as temporary equity</t>
        </is>
      </c>
      <c r="B23" s="4" t="inlineStr">
        <is>
          <t xml:space="preserve"> </t>
        </is>
      </c>
      <c r="C23" s="4" t="inlineStr">
        <is>
          <t xml:space="preserve"> </t>
        </is>
      </c>
      <c r="D23" s="4" t="inlineStr">
        <is>
          <t xml:space="preserve"> </t>
        </is>
      </c>
      <c r="E23" s="4" t="inlineStr">
        <is>
          <t xml:space="preserve"> </t>
        </is>
      </c>
      <c r="F23" s="6" t="n">
        <v>8910433</v>
      </c>
      <c r="G23" s="4" t="inlineStr">
        <is>
          <t xml:space="preserve"> </t>
        </is>
      </c>
    </row>
    <row r="24">
      <c r="A24" s="4" t="inlineStr">
        <is>
          <t>Shares subject to possible redemption were redeemed</t>
        </is>
      </c>
      <c r="B24" s="4" t="inlineStr">
        <is>
          <t xml:space="preserve"> </t>
        </is>
      </c>
      <c r="C24" s="4" t="inlineStr">
        <is>
          <t xml:space="preserve"> </t>
        </is>
      </c>
      <c r="D24" s="4" t="inlineStr">
        <is>
          <t xml:space="preserve"> </t>
        </is>
      </c>
      <c r="E24" s="6" t="n">
        <v>8910433</v>
      </c>
      <c r="F24" s="4" t="inlineStr">
        <is>
          <t xml:space="preserve"> </t>
        </is>
      </c>
      <c r="G24" s="4" t="inlineStr">
        <is>
          <t xml:space="preserve"> </t>
        </is>
      </c>
    </row>
    <row r="25">
      <c r="A25" s="4" t="inlineStr">
        <is>
          <t>Class A Ordinary Share [Member] | Second Extens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apital Deficienc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subject to possible redemption as temporary equity</t>
        </is>
      </c>
      <c r="B27" s="4" t="inlineStr">
        <is>
          <t xml:space="preserve"> </t>
        </is>
      </c>
      <c r="C27" s="4" t="inlineStr">
        <is>
          <t xml:space="preserve"> </t>
        </is>
      </c>
      <c r="D27" s="4" t="inlineStr">
        <is>
          <t xml:space="preserve"> </t>
        </is>
      </c>
      <c r="E27" s="4" t="inlineStr">
        <is>
          <t xml:space="preserve"> </t>
        </is>
      </c>
      <c r="F27" s="6" t="n">
        <v>2074548</v>
      </c>
      <c r="G27" s="4" t="inlineStr">
        <is>
          <t xml:space="preserve"> </t>
        </is>
      </c>
    </row>
    <row r="28">
      <c r="A28" s="4" t="inlineStr">
        <is>
          <t>Shares subject to possible redemption were redeemed</t>
        </is>
      </c>
      <c r="B28" s="4" t="inlineStr">
        <is>
          <t xml:space="preserve"> </t>
        </is>
      </c>
      <c r="C28" s="4" t="inlineStr">
        <is>
          <t xml:space="preserve"> </t>
        </is>
      </c>
      <c r="D28" s="4" t="inlineStr">
        <is>
          <t xml:space="preserve"> </t>
        </is>
      </c>
      <c r="E28" s="6" t="n">
        <v>2074548</v>
      </c>
      <c r="F28" s="4" t="inlineStr">
        <is>
          <t xml:space="preserve"> </t>
        </is>
      </c>
      <c r="G28" s="4" t="inlineStr">
        <is>
          <t xml:space="preserve"> </t>
        </is>
      </c>
    </row>
    <row r="29">
      <c r="A29" s="4" t="inlineStr">
        <is>
          <t>Class B Ordinary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apital Deficienc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rdinary shares issued</t>
        </is>
      </c>
      <c r="B31" s="4" t="inlineStr">
        <is>
          <t xml:space="preserve"> </t>
        </is>
      </c>
      <c r="C31" s="4" t="inlineStr">
        <is>
          <t xml:space="preserve"> </t>
        </is>
      </c>
      <c r="D31" s="6" t="n">
        <v>2875000</v>
      </c>
      <c r="E31" s="6" t="n">
        <v>1</v>
      </c>
      <c r="F31" s="6" t="n">
        <v>1</v>
      </c>
      <c r="G31" s="6" t="n">
        <v>2875000</v>
      </c>
    </row>
    <row r="32">
      <c r="A32" s="4" t="inlineStr">
        <is>
          <t>Ordinary shares par value (in Dollars per share)</t>
        </is>
      </c>
      <c r="B32" s="4" t="inlineStr">
        <is>
          <t xml:space="preserve"> </t>
        </is>
      </c>
      <c r="C32" s="4" t="inlineStr">
        <is>
          <t xml:space="preserve"> </t>
        </is>
      </c>
      <c r="D32" s="8" t="n">
        <v>0.0001</v>
      </c>
      <c r="E32" s="8" t="n">
        <v>0.0001</v>
      </c>
      <c r="F32" s="8" t="n">
        <v>0.0001</v>
      </c>
      <c r="G32" s="8" t="n">
        <v>0.0001</v>
      </c>
    </row>
    <row r="33">
      <c r="A33" s="4" t="inlineStr">
        <is>
          <t>Sale of stock aggregate consideration (in Dollars)</t>
        </is>
      </c>
      <c r="B33" s="4" t="inlineStr">
        <is>
          <t xml:space="preserve"> </t>
        </is>
      </c>
      <c r="C33" s="4" t="inlineStr">
        <is>
          <t xml:space="preserve"> </t>
        </is>
      </c>
      <c r="D33" s="5" t="n">
        <v>25</v>
      </c>
      <c r="E33" s="4" t="inlineStr">
        <is>
          <t xml:space="preserve"> </t>
        </is>
      </c>
      <c r="F33" s="4" t="inlineStr">
        <is>
          <t xml:space="preserve"> </t>
        </is>
      </c>
      <c r="G33" s="4" t="inlineStr">
        <is>
          <t xml:space="preserve"> </t>
        </is>
      </c>
    </row>
    <row r="34">
      <c r="A34" s="4" t="inlineStr">
        <is>
          <t>Sponsor converted</t>
        </is>
      </c>
      <c r="B34" s="4" t="inlineStr">
        <is>
          <t xml:space="preserve"> </t>
        </is>
      </c>
      <c r="C34" s="4" t="inlineStr">
        <is>
          <t xml:space="preserve"> </t>
        </is>
      </c>
      <c r="D34" s="4" t="inlineStr">
        <is>
          <t xml:space="preserve"> </t>
        </is>
      </c>
      <c r="E34" s="6" t="n">
        <v>2874999</v>
      </c>
      <c r="F34" s="4" t="inlineStr">
        <is>
          <t xml:space="preserve"> </t>
        </is>
      </c>
      <c r="G34" s="4" t="inlineStr">
        <is>
          <t xml:space="preserve"> </t>
        </is>
      </c>
    </row>
    <row r="35">
      <c r="A35" s="4" t="inlineStr">
        <is>
          <t>Ordinary shares issued</t>
        </is>
      </c>
      <c r="B35" s="4" t="inlineStr">
        <is>
          <t xml:space="preserve"> </t>
        </is>
      </c>
      <c r="C35" s="4" t="inlineStr">
        <is>
          <t xml:space="preserve"> </t>
        </is>
      </c>
      <c r="D35" s="6" t="n">
        <v>287500</v>
      </c>
      <c r="E35" s="4" t="inlineStr">
        <is>
          <t xml:space="preserve"> </t>
        </is>
      </c>
      <c r="F35" s="4" t="inlineStr">
        <is>
          <t xml:space="preserve"> </t>
        </is>
      </c>
      <c r="G35" s="4" t="inlineStr">
        <is>
          <t xml:space="preserve"> </t>
        </is>
      </c>
    </row>
    <row r="36">
      <c r="A36" s="4" t="inlineStr">
        <is>
          <t>Number of shares subject to forfeiture</t>
        </is>
      </c>
      <c r="B36" s="4" t="inlineStr">
        <is>
          <t xml:space="preserve"> </t>
        </is>
      </c>
      <c r="C36" s="4" t="inlineStr">
        <is>
          <t xml:space="preserve"> </t>
        </is>
      </c>
      <c r="D36" s="6" t="n">
        <v>375000</v>
      </c>
      <c r="E36" s="4" t="inlineStr">
        <is>
          <t xml:space="preserve"> </t>
        </is>
      </c>
      <c r="F36" s="4" t="inlineStr">
        <is>
          <t xml:space="preserve"> </t>
        </is>
      </c>
      <c r="G36" s="4" t="inlineStr">
        <is>
          <t xml:space="preserve"> </t>
        </is>
      </c>
    </row>
    <row r="37">
      <c r="A37" s="4" t="inlineStr">
        <is>
          <t>Public Offer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apital Deficienc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ale of stock aggregate consideration (in Dollars)</t>
        </is>
      </c>
      <c r="B39" s="4" t="inlineStr">
        <is>
          <t xml:space="preserve"> </t>
        </is>
      </c>
      <c r="C39" s="5" t="n">
        <v>115000000</v>
      </c>
      <c r="D39" s="4" t="inlineStr">
        <is>
          <t xml:space="preserve"> </t>
        </is>
      </c>
      <c r="E39" s="4" t="inlineStr">
        <is>
          <t xml:space="preserve"> </t>
        </is>
      </c>
      <c r="F39" s="4" t="inlineStr">
        <is>
          <t xml:space="preserve"> </t>
        </is>
      </c>
      <c r="G39" s="4" t="inlineStr">
        <is>
          <t xml:space="preserve"> </t>
        </is>
      </c>
    </row>
    <row r="40">
      <c r="A40" s="4" t="inlineStr">
        <is>
          <t>Private Plac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apital Deficienc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ale of stock aggregate consideration (in Dollars)</t>
        </is>
      </c>
      <c r="B42" s="5" t="n">
        <v>3800000</v>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Unaudited Condensed Consolidated Statements of Operations (Parenthetica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NET PROFIT (LOSS) PER ORDINARY SHARE – DILUTED</t>
        </is>
      </c>
      <c r="B3" s="7" t="n">
        <v>5.87</v>
      </c>
      <c r="C3" s="7" t="n">
        <v>6.54</v>
      </c>
      <c r="D3" s="7" t="n">
        <v>11.31</v>
      </c>
      <c r="E3" s="7" t="n">
        <v>9.609999999999999</v>
      </c>
      <c r="F3" s="7" t="n">
        <v>19.57</v>
      </c>
      <c r="G3" s="7" t="n">
        <v>12.74</v>
      </c>
    </row>
    <row r="4">
      <c r="A4" s="4" t="inlineStr">
        <is>
          <t>WEIGHTED AVERAGE NUMBER OF ORDINARY SHARES OUTSTANDING USED IN COMPUTATION OF DILUTED LOSS PER SHARE</t>
        </is>
      </c>
      <c r="B4" s="6" t="n">
        <v>250847</v>
      </c>
      <c r="C4" s="6" t="n">
        <v>252462</v>
      </c>
      <c r="D4" s="6" t="n">
        <v>251655</v>
      </c>
      <c r="E4" s="6" t="n">
        <v>252462</v>
      </c>
      <c r="F4" s="6" t="n">
        <v>252462</v>
      </c>
      <c r="G4" s="6" t="n">
        <v>252371</v>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earch and development from related party</t>
        </is>
      </c>
      <c r="B6" s="5" t="n">
        <v>17</v>
      </c>
      <c r="C6" s="5" t="n">
        <v>17</v>
      </c>
      <c r="D6" s="5" t="n">
        <v>34</v>
      </c>
      <c r="E6" s="5" t="n">
        <v>34</v>
      </c>
      <c r="F6" s="5" t="n">
        <v>69</v>
      </c>
      <c r="G6" s="5" t="n">
        <v>49</v>
      </c>
    </row>
    <row r="7">
      <c r="A7" s="4" t="inlineStr">
        <is>
          <t>General and administrative from related party</t>
        </is>
      </c>
      <c r="B7" s="6" t="n">
        <v>12</v>
      </c>
      <c r="C7" s="6" t="n">
        <v>12</v>
      </c>
      <c r="D7" s="6" t="n">
        <v>24</v>
      </c>
      <c r="E7" s="6" t="n">
        <v>24</v>
      </c>
      <c r="F7" s="6" t="n">
        <v>48</v>
      </c>
      <c r="G7" s="6" t="n">
        <v>37</v>
      </c>
    </row>
    <row r="8">
      <c r="A8" s="4" t="inlineStr">
        <is>
          <t>Financial expenses, net from related party</t>
        </is>
      </c>
      <c r="B8" s="5" t="n">
        <v>60</v>
      </c>
      <c r="C8" s="5" t="n">
        <v>0</v>
      </c>
      <c r="D8" s="5" t="n">
        <v>135</v>
      </c>
      <c r="E8" s="5" t="n">
        <v>0</v>
      </c>
      <c r="F8" s="5" t="n">
        <v>83</v>
      </c>
      <c r="G8" s="5" t="n">
        <v>0</v>
      </c>
    </row>
    <row r="9">
      <c r="A9" s="4" t="inlineStr">
        <is>
          <t>Class A Ordinary Share Subject to Possible Redemption | Moringa Acquisition Cor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PROFIT (LOSS) PER ORDINARY SHARE – DILUTED</t>
        </is>
      </c>
      <c r="B10" s="7" t="n">
        <v>0.17</v>
      </c>
      <c r="C10" s="7" t="n">
        <v>0.19</v>
      </c>
      <c r="D10" s="7" t="n">
        <v>0.32</v>
      </c>
      <c r="E10" s="7" t="n">
        <v>0.22</v>
      </c>
      <c r="F10" s="7" t="n">
        <v>0.51</v>
      </c>
      <c r="G10" s="7" t="n">
        <v>0.07000000000000001</v>
      </c>
    </row>
    <row r="11">
      <c r="A11" s="4" t="inlineStr">
        <is>
          <t>Non-redeemable Class A and Class B Ordinary Shares | Moringa Acquisition Cor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PROFIT (LOSS) PER ORDINARY SHARE – DILUTED</t>
        </is>
      </c>
      <c r="B12" s="7" t="n">
        <v>-0.06</v>
      </c>
      <c r="C12" s="7" t="n">
        <v>-0.1</v>
      </c>
      <c r="D12" s="7" t="n">
        <v>-0.14</v>
      </c>
      <c r="E12" s="7" t="n">
        <v>-0.19</v>
      </c>
      <c r="F12" s="7" t="n">
        <v>-0.34</v>
      </c>
      <c r="G12" s="7" t="n">
        <v>-0.07000000000000001</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21" customWidth="1" min="5" max="5"/>
    <col width="40" customWidth="1" min="6" max="6"/>
    <col width="32" customWidth="1" min="7" max="7"/>
    <col width="32" customWidth="1" min="8" max="8"/>
    <col width="25" customWidth="1" min="9" max="9"/>
  </cols>
  <sheetData>
    <row r="1">
      <c r="A1" s="1" t="inlineStr">
        <is>
          <t>Net Profit (Loss) Per Share (Details)</t>
        </is>
      </c>
      <c r="B1" s="2" t="inlineStr">
        <is>
          <t>3 Months Ended</t>
        </is>
      </c>
      <c r="D1" s="2" t="inlineStr">
        <is>
          <t>6 Months Ended</t>
        </is>
      </c>
      <c r="F1" s="2" t="inlineStr">
        <is>
          <t>12 Months Ended</t>
        </is>
      </c>
    </row>
    <row r="2">
      <c r="B2" s="2" t="inlineStr">
        <is>
          <t>Jun. 30, 2024 $ / shares shares</t>
        </is>
      </c>
      <c r="C2" s="2" t="inlineStr">
        <is>
          <t>Jun. 30, 2023 shares</t>
        </is>
      </c>
      <c r="D2" s="2" t="inlineStr">
        <is>
          <t>Jun. 30, 2024 $ / shares shares</t>
        </is>
      </c>
      <c r="E2" s="2" t="inlineStr">
        <is>
          <t>Jun. 30, 2023 shares</t>
        </is>
      </c>
      <c r="F2" s="2" t="inlineStr">
        <is>
          <t>Dec. 31, 2023 USD ($) $ / shares shares</t>
        </is>
      </c>
      <c r="G2" s="2" t="inlineStr">
        <is>
          <t>Dec. 31, 2022 $ / shares shares</t>
        </is>
      </c>
      <c r="H2" s="2" t="inlineStr">
        <is>
          <t>Jun. 30, 2024 ₪ / shares shares</t>
        </is>
      </c>
      <c r="I2" s="2" t="inlineStr">
        <is>
          <t>Dec. 31, 2023 ₪ / shares</t>
        </is>
      </c>
    </row>
    <row r="3">
      <c r="A3" s="3" t="inlineStr">
        <is>
          <t>Net Profit (Los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 exercise price | (per share)</t>
        </is>
      </c>
      <c r="B4" s="7" t="n">
        <v>0.01</v>
      </c>
      <c r="C4" s="4" t="inlineStr">
        <is>
          <t xml:space="preserve"> </t>
        </is>
      </c>
      <c r="D4" s="7" t="n">
        <v>0.01</v>
      </c>
      <c r="E4" s="4" t="inlineStr">
        <is>
          <t xml:space="preserve"> </t>
        </is>
      </c>
      <c r="F4" s="7" t="n">
        <v>0.01</v>
      </c>
      <c r="G4" s="7" t="n">
        <v>0.01</v>
      </c>
      <c r="H4" s="12" t="n">
        <v>0.01</v>
      </c>
      <c r="I4" s="12" t="n">
        <v>0.01</v>
      </c>
    </row>
    <row r="5">
      <c r="A5" s="4" t="inlineStr">
        <is>
          <t>Weighted average shares</t>
        </is>
      </c>
      <c r="B5" s="6" t="n">
        <v>250847</v>
      </c>
      <c r="C5" s="6" t="n">
        <v>252462</v>
      </c>
      <c r="D5" s="6" t="n">
        <v>251655</v>
      </c>
      <c r="E5" s="6" t="n">
        <v>252462</v>
      </c>
      <c r="F5" s="6" t="n">
        <v>252462</v>
      </c>
      <c r="G5" s="6" t="n">
        <v>252371</v>
      </c>
      <c r="H5" s="4" t="inlineStr">
        <is>
          <t xml:space="preserve"> </t>
        </is>
      </c>
      <c r="I5" s="4" t="inlineStr">
        <is>
          <t xml:space="preserve"> </t>
        </is>
      </c>
    </row>
    <row r="6">
      <c r="A6" s="4" t="inlineStr">
        <is>
          <t>Pre-Funded Op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Net Profit (Los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shares</t>
        </is>
      </c>
      <c r="B8" s="4" t="inlineStr">
        <is>
          <t xml:space="preserve"> </t>
        </is>
      </c>
      <c r="C8" s="4" t="inlineStr">
        <is>
          <t xml:space="preserve"> </t>
        </is>
      </c>
      <c r="D8" s="6" t="n">
        <v>300</v>
      </c>
      <c r="E8" s="6" t="n">
        <v>33108</v>
      </c>
      <c r="F8" s="6" t="n">
        <v>33108</v>
      </c>
      <c r="G8" s="6" t="n">
        <v>33108</v>
      </c>
      <c r="H8" s="4" t="inlineStr">
        <is>
          <t xml:space="preserve"> </t>
        </is>
      </c>
      <c r="I8" s="4" t="inlineStr">
        <is>
          <t xml:space="preserve"> </t>
        </is>
      </c>
    </row>
    <row r="9">
      <c r="A9" s="4" t="inlineStr">
        <is>
          <t>MORINGA ACQUISITION COR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Net Profit (Los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of warrant</t>
        </is>
      </c>
      <c r="B11" s="6" t="n">
        <v>5940000</v>
      </c>
      <c r="C11" s="4" t="inlineStr">
        <is>
          <t xml:space="preserve"> </t>
        </is>
      </c>
      <c r="D11" s="6" t="n">
        <v>5940000</v>
      </c>
      <c r="E11" s="4" t="inlineStr">
        <is>
          <t xml:space="preserve"> </t>
        </is>
      </c>
      <c r="F11" s="4" t="inlineStr">
        <is>
          <t xml:space="preserve"> </t>
        </is>
      </c>
      <c r="G11" s="4" t="inlineStr">
        <is>
          <t xml:space="preserve"> </t>
        </is>
      </c>
      <c r="H11" s="6" t="n">
        <v>5940000</v>
      </c>
      <c r="I11" s="4" t="inlineStr">
        <is>
          <t xml:space="preserve"> </t>
        </is>
      </c>
    </row>
    <row r="12">
      <c r="A12" s="4" t="inlineStr">
        <is>
          <t>Warrants, issued</t>
        </is>
      </c>
      <c r="B12" s="4" t="inlineStr">
        <is>
          <t xml:space="preserve"> </t>
        </is>
      </c>
      <c r="C12" s="4" t="inlineStr">
        <is>
          <t xml:space="preserve"> </t>
        </is>
      </c>
      <c r="D12" s="4" t="inlineStr">
        <is>
          <t xml:space="preserve"> </t>
        </is>
      </c>
      <c r="E12" s="4" t="inlineStr">
        <is>
          <t xml:space="preserve"> </t>
        </is>
      </c>
      <c r="F12" s="6" t="n">
        <v>5940000</v>
      </c>
      <c r="G12" s="4" t="inlineStr">
        <is>
          <t xml:space="preserve"> </t>
        </is>
      </c>
      <c r="H12" s="4" t="inlineStr">
        <is>
          <t xml:space="preserve"> </t>
        </is>
      </c>
      <c r="I12" s="4" t="inlineStr">
        <is>
          <t xml:space="preserve"> </t>
        </is>
      </c>
    </row>
    <row r="13">
      <c r="A13" s="4" t="inlineStr">
        <is>
          <t>MORINGA ACQUISITION CORP [Member] | Public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Net Profit (Loss) Per Sha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ercise of warrant</t>
        </is>
      </c>
      <c r="B15" s="6" t="n">
        <v>5750000</v>
      </c>
      <c r="C15" s="4" t="inlineStr">
        <is>
          <t xml:space="preserve"> </t>
        </is>
      </c>
      <c r="D15" s="6" t="n">
        <v>5750000</v>
      </c>
      <c r="E15" s="4" t="inlineStr">
        <is>
          <t xml:space="preserve"> </t>
        </is>
      </c>
      <c r="F15" s="4" t="inlineStr">
        <is>
          <t xml:space="preserve"> </t>
        </is>
      </c>
      <c r="G15" s="4" t="inlineStr">
        <is>
          <t xml:space="preserve"> </t>
        </is>
      </c>
      <c r="H15" s="6" t="n">
        <v>5750000</v>
      </c>
      <c r="I15" s="4" t="inlineStr">
        <is>
          <t xml:space="preserve"> </t>
        </is>
      </c>
    </row>
    <row r="16">
      <c r="A16" s="4" t="inlineStr">
        <is>
          <t>MORINGA ACQUISITION CORP [Member] | Private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et Profit (Loss) Per Sha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 of warrant</t>
        </is>
      </c>
      <c r="B18" s="6" t="n">
        <v>190000</v>
      </c>
      <c r="C18" s="4" t="inlineStr">
        <is>
          <t xml:space="preserve"> </t>
        </is>
      </c>
      <c r="D18" s="6" t="n">
        <v>190000</v>
      </c>
      <c r="E18" s="4" t="inlineStr">
        <is>
          <t xml:space="preserve"> </t>
        </is>
      </c>
      <c r="F18" s="4" t="inlineStr">
        <is>
          <t xml:space="preserve"> </t>
        </is>
      </c>
      <c r="G18" s="4" t="inlineStr">
        <is>
          <t xml:space="preserve"> </t>
        </is>
      </c>
      <c r="H18" s="6" t="n">
        <v>190000</v>
      </c>
      <c r="I18" s="4" t="inlineStr">
        <is>
          <t xml:space="preserve"> </t>
        </is>
      </c>
    </row>
    <row r="19">
      <c r="A19" s="4" t="inlineStr">
        <is>
          <t>MORINGA ACQUISITION CORP [Member] | Private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Net Profit (Loss) Per Sha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s, issued</t>
        </is>
      </c>
      <c r="B21" s="4" t="inlineStr">
        <is>
          <t xml:space="preserve"> </t>
        </is>
      </c>
      <c r="C21" s="4" t="inlineStr">
        <is>
          <t xml:space="preserve"> </t>
        </is>
      </c>
      <c r="D21" s="4" t="inlineStr">
        <is>
          <t xml:space="preserve"> </t>
        </is>
      </c>
      <c r="E21" s="4" t="inlineStr">
        <is>
          <t xml:space="preserve"> </t>
        </is>
      </c>
      <c r="F21" s="6" t="n">
        <v>190000</v>
      </c>
      <c r="G21" s="4" t="inlineStr">
        <is>
          <t xml:space="preserve"> </t>
        </is>
      </c>
      <c r="H21" s="4" t="inlineStr">
        <is>
          <t xml:space="preserve"> </t>
        </is>
      </c>
      <c r="I21" s="4" t="inlineStr">
        <is>
          <t xml:space="preserve"> </t>
        </is>
      </c>
    </row>
    <row r="22">
      <c r="A22" s="4" t="inlineStr">
        <is>
          <t>MORINGA ACQUISITION CORP [Member] | Public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Net Profit (Loss) Per Sha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s, issued</t>
        </is>
      </c>
      <c r="B24" s="4" t="inlineStr">
        <is>
          <t xml:space="preserve"> </t>
        </is>
      </c>
      <c r="C24" s="4" t="inlineStr">
        <is>
          <t xml:space="preserve"> </t>
        </is>
      </c>
      <c r="D24" s="4" t="inlineStr">
        <is>
          <t xml:space="preserve"> </t>
        </is>
      </c>
      <c r="E24" s="4" t="inlineStr">
        <is>
          <t xml:space="preserve"> </t>
        </is>
      </c>
      <c r="F24" s="6" t="n">
        <v>5750000</v>
      </c>
      <c r="G24" s="4" t="inlineStr">
        <is>
          <t xml:space="preserve"> </t>
        </is>
      </c>
      <c r="H24" s="4" t="inlineStr">
        <is>
          <t xml:space="preserve"> </t>
        </is>
      </c>
      <c r="I24" s="4" t="inlineStr">
        <is>
          <t xml:space="preserve"> </t>
        </is>
      </c>
    </row>
    <row r="25">
      <c r="A25" s="4" t="inlineStr">
        <is>
          <t>Second, Third, Forth and Fifth Promissory Notes [Member] | MORINGA ACQUISITION COR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Net Profit (Loss) Per Sha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of warrant</t>
        </is>
      </c>
      <c r="B27" s="6" t="n">
        <v>1500000</v>
      </c>
      <c r="C27" s="4" t="inlineStr">
        <is>
          <t xml:space="preserve"> </t>
        </is>
      </c>
      <c r="D27" s="6" t="n">
        <v>1500000</v>
      </c>
      <c r="E27" s="4" t="inlineStr">
        <is>
          <t xml:space="preserve"> </t>
        </is>
      </c>
      <c r="F27" s="4" t="inlineStr">
        <is>
          <t xml:space="preserve"> </t>
        </is>
      </c>
      <c r="G27" s="4" t="inlineStr">
        <is>
          <t xml:space="preserve"> </t>
        </is>
      </c>
      <c r="H27" s="6" t="n">
        <v>1500000</v>
      </c>
      <c r="I27" s="4" t="inlineStr">
        <is>
          <t xml:space="preserve"> </t>
        </is>
      </c>
    </row>
    <row r="28">
      <c r="A28" s="4" t="inlineStr">
        <is>
          <t>Second, Third, Forth and Fifth Promissory Notes [Member] | MORINGA ACQUISITION CORP [Member] | Private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Net Profit (Loss) Per Sha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of warrant</t>
        </is>
      </c>
      <c r="B30" s="6" t="n">
        <v>1500000</v>
      </c>
      <c r="C30" s="4" t="inlineStr">
        <is>
          <t xml:space="preserve"> </t>
        </is>
      </c>
      <c r="D30" s="6" t="n">
        <v>1500000</v>
      </c>
      <c r="E30" s="4" t="inlineStr">
        <is>
          <t xml:space="preserve"> </t>
        </is>
      </c>
      <c r="F30" s="4" t="inlineStr">
        <is>
          <t xml:space="preserve"> </t>
        </is>
      </c>
      <c r="G30" s="4" t="inlineStr">
        <is>
          <t xml:space="preserve"> </t>
        </is>
      </c>
      <c r="H30" s="6" t="n">
        <v>1500000</v>
      </c>
      <c r="I30" s="4" t="inlineStr">
        <is>
          <t xml:space="preserve"> </t>
        </is>
      </c>
    </row>
    <row r="31">
      <c r="A31" s="4" t="inlineStr">
        <is>
          <t>Promissory notes (in Dollars) | $</t>
        </is>
      </c>
      <c r="B31" s="4" t="inlineStr">
        <is>
          <t xml:space="preserve"> </t>
        </is>
      </c>
      <c r="C31" s="4" t="inlineStr">
        <is>
          <t xml:space="preserve"> </t>
        </is>
      </c>
      <c r="D31" s="4" t="inlineStr">
        <is>
          <t xml:space="preserve"> </t>
        </is>
      </c>
      <c r="E31" s="4" t="inlineStr">
        <is>
          <t xml:space="preserve"> </t>
        </is>
      </c>
      <c r="F31" s="5" t="n">
        <v>1500000</v>
      </c>
      <c r="G31" s="4" t="inlineStr">
        <is>
          <t xml:space="preserve"> </t>
        </is>
      </c>
      <c r="H31" s="4" t="inlineStr">
        <is>
          <t xml:space="preserve"> </t>
        </is>
      </c>
      <c r="I31" s="4" t="inlineStr">
        <is>
          <t xml:space="preserve"> </t>
        </is>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Profit (Loss) Per Share (Details) - Schedule of Basic and Diluted Net Profit (Loss) Per Share - MORINGA ACQUISITION CORP [Member] - USD ($) $ / shares in Units,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Schedule of Basic and Diluted Net Profit (Los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fit for the year</t>
        </is>
      </c>
      <c r="B4" s="5" t="n">
        <v>-110575</v>
      </c>
      <c r="C4" s="5" t="n">
        <v>162948</v>
      </c>
      <c r="D4" s="5" t="n">
        <v>-310793</v>
      </c>
      <c r="E4" s="5" t="n">
        <v>476143</v>
      </c>
      <c r="F4" s="5" t="n">
        <v>263073</v>
      </c>
      <c r="G4" s="5" t="n">
        <v>584025</v>
      </c>
    </row>
    <row r="5">
      <c r="A5" s="4" t="inlineStr">
        <is>
          <t>Less – interest earned on Investments held in Trust Account</t>
        </is>
      </c>
      <c r="B5" s="6" t="n">
        <v>-75305</v>
      </c>
      <c r="C5" s="6" t="n">
        <v>-318002</v>
      </c>
      <c r="D5" s="6" t="n">
        <v>-149236</v>
      </c>
      <c r="E5" s="6" t="n">
        <v>-1063043</v>
      </c>
      <c r="F5" s="6" t="n">
        <v>-1364444</v>
      </c>
      <c r="G5" s="6" t="n">
        <v>-1685666</v>
      </c>
    </row>
    <row r="6">
      <c r="A6" s="4" t="inlineStr">
        <is>
          <t>Net loss excluding interest</t>
        </is>
      </c>
      <c r="B6" s="6" t="n">
        <v>-185880</v>
      </c>
      <c r="C6" s="6" t="n">
        <v>-155054</v>
      </c>
      <c r="D6" s="6" t="n">
        <v>-460029</v>
      </c>
      <c r="E6" s="6" t="n">
        <v>-586900</v>
      </c>
      <c r="F6" s="6" t="n">
        <v>-1101371</v>
      </c>
      <c r="G6" s="6" t="n">
        <v>-1101641</v>
      </c>
    </row>
    <row r="7">
      <c r="A7" s="4" t="inlineStr">
        <is>
          <t>Class A Ordinary Shares Subject to Possible Redem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umer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 excluding interest</t>
        </is>
      </c>
      <c r="B9" s="6" t="n">
        <v>-24737</v>
      </c>
      <c r="C9" s="6" t="n">
        <v>-67544</v>
      </c>
      <c r="D9" s="6" t="n">
        <v>-61220</v>
      </c>
      <c r="E9" s="6" t="n">
        <v>-351654</v>
      </c>
      <c r="F9" s="6" t="n">
        <v>-498567</v>
      </c>
      <c r="G9" s="6" t="n">
        <v>-852835</v>
      </c>
    </row>
    <row r="10">
      <c r="A10" s="4" t="inlineStr">
        <is>
          <t>Accretion to Class A ordinary shares subject to possible redemption to redemption amount (“Accretion”)</t>
        </is>
      </c>
      <c r="B10" s="6" t="n">
        <v>113930</v>
      </c>
      <c r="C10" s="6" t="n">
        <v>558002</v>
      </c>
      <c r="D10" s="6" t="n">
        <v>226486</v>
      </c>
      <c r="E10" s="6" t="n">
        <v>1463043</v>
      </c>
      <c r="F10" s="5" t="n">
        <v>1908820</v>
      </c>
      <c r="G10" s="5" t="n">
        <v>1685666</v>
      </c>
    </row>
    <row r="11">
      <c r="A11" s="4" t="inlineStr">
        <is>
          <t>Total</t>
        </is>
      </c>
      <c r="B11" s="5" t="n">
        <v>89193</v>
      </c>
      <c r="C11" s="5" t="n">
        <v>490458</v>
      </c>
      <c r="D11" s="5" t="n">
        <v>165266</v>
      </c>
      <c r="E11" s="5" t="n">
        <v>1111389</v>
      </c>
      <c r="F11" s="4" t="inlineStr">
        <is>
          <t xml:space="preserve"> </t>
        </is>
      </c>
      <c r="G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number of shares (in Shares)</t>
        </is>
      </c>
      <c r="B13" s="6" t="n">
        <v>515019</v>
      </c>
      <c r="C13" s="6" t="n">
        <v>2589567</v>
      </c>
      <c r="D13" s="6" t="n">
        <v>515019</v>
      </c>
      <c r="E13" s="6" t="n">
        <v>5015185</v>
      </c>
      <c r="F13" s="6" t="n">
        <v>2774850</v>
      </c>
      <c r="G13" s="6" t="n">
        <v>11500000</v>
      </c>
    </row>
    <row r="14">
      <c r="A14" s="4" t="inlineStr">
        <is>
          <t>Basic net profit per ordinary share (in Dollars per share)</t>
        </is>
      </c>
      <c r="B14" s="7" t="n">
        <v>0.17</v>
      </c>
      <c r="C14" s="7" t="n">
        <v>0.19</v>
      </c>
      <c r="D14" s="7" t="n">
        <v>0.32</v>
      </c>
      <c r="E14" s="7" t="n">
        <v>0.22</v>
      </c>
      <c r="F14" s="7" t="n">
        <v>0.51</v>
      </c>
      <c r="G14" s="7" t="n">
        <v>0.07000000000000001</v>
      </c>
    </row>
    <row r="15">
      <c r="A15" s="4" t="inlineStr">
        <is>
          <t>Non-redeemable Class A and B 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umer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 excluding interest</t>
        </is>
      </c>
      <c r="B17" s="5" t="n">
        <v>-161143</v>
      </c>
      <c r="C17" s="5" t="n">
        <v>-87510</v>
      </c>
      <c r="D17" s="5" t="n">
        <v>-398809</v>
      </c>
      <c r="E17" s="5" t="n">
        <v>-235246</v>
      </c>
      <c r="F17" s="5" t="n">
        <v>-602804</v>
      </c>
      <c r="G17" s="5" t="n">
        <v>-248806</v>
      </c>
    </row>
    <row r="18">
      <c r="A18" s="4" t="inlineStr">
        <is>
          <t>Accretion</t>
        </is>
      </c>
      <c r="B18" s="6" t="n">
        <v>-38625</v>
      </c>
      <c r="C18" s="6" t="n">
        <v>-240000</v>
      </c>
      <c r="D18" s="6" t="n">
        <v>-77250</v>
      </c>
      <c r="E18" s="6" t="n">
        <v>-400000</v>
      </c>
      <c r="F18" s="5" t="n">
        <v>-544376</v>
      </c>
      <c r="G18" s="4" t="inlineStr">
        <is>
          <t xml:space="preserve"> </t>
        </is>
      </c>
    </row>
    <row r="19">
      <c r="A19" s="4" t="inlineStr">
        <is>
          <t>Total</t>
        </is>
      </c>
      <c r="B19" s="5" t="n">
        <v>-199768</v>
      </c>
      <c r="C19" s="5" t="n">
        <v>-327510</v>
      </c>
      <c r="D19" s="5" t="n">
        <v>-476059</v>
      </c>
      <c r="E19" s="5" t="n">
        <v>-635246</v>
      </c>
      <c r="F19" s="4" t="inlineStr">
        <is>
          <t xml:space="preserve"> </t>
        </is>
      </c>
      <c r="G19" s="4" t="inlineStr">
        <is>
          <t xml:space="preserve"> </t>
        </is>
      </c>
    </row>
    <row r="20">
      <c r="A20" s="3" t="inlineStr">
        <is>
          <t>Denomina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 average number of shares (in Shares)</t>
        </is>
      </c>
      <c r="B21" s="6" t="n">
        <v>3355000</v>
      </c>
      <c r="C21" s="6" t="n">
        <v>3355000</v>
      </c>
      <c r="D21" s="6" t="n">
        <v>3355000</v>
      </c>
      <c r="E21" s="6" t="n">
        <v>3355000</v>
      </c>
      <c r="F21" s="6" t="n">
        <v>3355000</v>
      </c>
      <c r="G21" s="6" t="n">
        <v>3355000</v>
      </c>
    </row>
    <row r="22">
      <c r="A22" s="4" t="inlineStr">
        <is>
          <t>Basic net profit per ordinary share (in Dollars per share)</t>
        </is>
      </c>
      <c r="B22" s="7" t="n">
        <v>-0.06</v>
      </c>
      <c r="C22" s="9" t="n">
        <v>-0.1</v>
      </c>
      <c r="D22" s="7" t="n">
        <v>-0.14</v>
      </c>
      <c r="E22" s="7" t="n">
        <v>-0.19</v>
      </c>
      <c r="F22" s="7" t="n">
        <v>-0.34</v>
      </c>
      <c r="G22" s="7" t="n">
        <v>-0.07000000000000001</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Profit (Loss) Per Share (Details) - Schedule of Basic and Diluted Net Profit (Loss) Per Share (Parentheticals) - MORINGA ACQUISITION CORP [Member] - $ / share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Class A Ordinary Shares Subject to Possible Redemp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chedule of Basic and Diluted Net Profit (Loss) Per Sha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luted net profit (loss) per ordinary share</t>
        </is>
      </c>
      <c r="B5" s="7" t="n">
        <v>0.17</v>
      </c>
      <c r="C5" s="7" t="n">
        <v>0.19</v>
      </c>
      <c r="D5" s="7" t="n">
        <v>0.32</v>
      </c>
      <c r="E5" s="7" t="n">
        <v>0.22</v>
      </c>
      <c r="F5" s="7" t="n">
        <v>0.51</v>
      </c>
      <c r="G5" s="7" t="n">
        <v>0.07000000000000001</v>
      </c>
    </row>
    <row r="6">
      <c r="A6" s="4" t="inlineStr">
        <is>
          <t>Non-redeemable Class A and B Ordinary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Basic and Diluted Net Profit (Los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luted net profit (loss) per ordinary share</t>
        </is>
      </c>
      <c r="B8" s="7" t="n">
        <v>-0.06</v>
      </c>
      <c r="C8" s="7" t="n">
        <v>-0.1</v>
      </c>
      <c r="D8" s="7" t="n">
        <v>-0.14</v>
      </c>
      <c r="E8" s="7" t="n">
        <v>-0.19</v>
      </c>
      <c r="F8" s="7" t="n">
        <v>-0.34</v>
      </c>
      <c r="G8" s="7" t="n">
        <v>-0.07000000000000001</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Subsequent Events (Details) - USD ($)</t>
        </is>
      </c>
      <c r="D1" s="2" t="inlineStr">
        <is>
          <t>6 Months Ended</t>
        </is>
      </c>
      <c r="E1" s="2" t="inlineStr">
        <is>
          <t>12 Months Ended</t>
        </is>
      </c>
    </row>
    <row r="2">
      <c r="B2" s="2" t="inlineStr">
        <is>
          <t>Aug. 05, 2024</t>
        </is>
      </c>
      <c r="C2" s="2" t="inlineStr">
        <is>
          <t>Jul. 04, 2024</t>
        </is>
      </c>
      <c r="D2" s="2" t="inlineStr">
        <is>
          <t>Jun. 30, 2024</t>
        </is>
      </c>
      <c r="E2" s="2" t="inlineStr">
        <is>
          <t>Dec. 31, 2023</t>
        </is>
      </c>
      <c r="F2" s="2" t="inlineStr">
        <is>
          <t>Aug. 31, 2024</t>
        </is>
      </c>
      <c r="G2" s="2" t="inlineStr">
        <is>
          <t>Aug. 06, 2024</t>
        </is>
      </c>
      <c r="H2" s="2" t="inlineStr">
        <is>
          <t>Feb. 21, 2024</t>
        </is>
      </c>
      <c r="I2" s="2" t="inlineStr">
        <is>
          <t>Dec. 31, 2022</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 issued</t>
        </is>
      </c>
      <c r="B4" s="4" t="inlineStr">
        <is>
          <t xml:space="preserve"> </t>
        </is>
      </c>
      <c r="C4" s="4" t="inlineStr">
        <is>
          <t xml:space="preserve"> </t>
        </is>
      </c>
      <c r="D4" s="6" t="n">
        <v>250492</v>
      </c>
      <c r="E4" s="6" t="n">
        <v>219354</v>
      </c>
      <c r="F4" s="4" t="inlineStr">
        <is>
          <t xml:space="preserve"> </t>
        </is>
      </c>
      <c r="G4" s="4" t="inlineStr">
        <is>
          <t xml:space="preserve"> </t>
        </is>
      </c>
      <c r="H4" s="4" t="inlineStr">
        <is>
          <t xml:space="preserve"> </t>
        </is>
      </c>
      <c r="I4" s="6" t="n">
        <v>219354</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vesting</t>
        </is>
      </c>
      <c r="B7" s="4" t="inlineStr">
        <is>
          <t xml:space="preserve"> </t>
        </is>
      </c>
      <c r="C7" s="10"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ubsequent Event [Member] | GIBF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ransferred holdings, percentage</t>
        </is>
      </c>
      <c r="B10" s="10" t="n">
        <v>0.4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equent Event [Member] | SPA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rdinary share issued</t>
        </is>
      </c>
      <c r="B13" s="4" t="inlineStr">
        <is>
          <t xml:space="preserve"> </t>
        </is>
      </c>
      <c r="C13" s="4" t="inlineStr">
        <is>
          <t xml:space="preserve"> </t>
        </is>
      </c>
      <c r="D13" s="4" t="inlineStr">
        <is>
          <t xml:space="preserve"> </t>
        </is>
      </c>
      <c r="E13" s="6" t="n">
        <v>1</v>
      </c>
      <c r="F13" s="4" t="inlineStr">
        <is>
          <t xml:space="preserve"> </t>
        </is>
      </c>
      <c r="G13" s="4" t="inlineStr">
        <is>
          <t xml:space="preserve"> </t>
        </is>
      </c>
      <c r="H13" s="4" t="inlineStr">
        <is>
          <t xml:space="preserve"> </t>
        </is>
      </c>
      <c r="I13" s="4" t="inlineStr">
        <is>
          <t xml:space="preserve"> </t>
        </is>
      </c>
    </row>
    <row r="14">
      <c r="A14" s="4" t="inlineStr">
        <is>
          <t>Subsequent Event [Member] | New Pubc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rdinary share issued</t>
        </is>
      </c>
      <c r="B16" s="4" t="inlineStr">
        <is>
          <t xml:space="preserve"> </t>
        </is>
      </c>
      <c r="C16" s="4" t="inlineStr">
        <is>
          <t xml:space="preserve"> </t>
        </is>
      </c>
      <c r="D16" s="4" t="inlineStr">
        <is>
          <t xml:space="preserve"> </t>
        </is>
      </c>
      <c r="E16" s="6" t="n">
        <v>1</v>
      </c>
      <c r="F16" s="4" t="inlineStr">
        <is>
          <t xml:space="preserve"> </t>
        </is>
      </c>
      <c r="G16" s="4" t="inlineStr">
        <is>
          <t xml:space="preserve"> </t>
        </is>
      </c>
      <c r="H16" s="4" t="inlineStr">
        <is>
          <t xml:space="preserve"> </t>
        </is>
      </c>
      <c r="I16" s="4" t="inlineStr">
        <is>
          <t xml:space="preserve"> </t>
        </is>
      </c>
    </row>
    <row r="17">
      <c r="A17" s="4" t="inlineStr">
        <is>
          <t>Dividing by equity securities (in Dollars)</t>
        </is>
      </c>
      <c r="B17" s="4" t="inlineStr">
        <is>
          <t xml:space="preserve"> </t>
        </is>
      </c>
      <c r="C17" s="4" t="inlineStr">
        <is>
          <t xml:space="preserve"> </t>
        </is>
      </c>
      <c r="D17" s="4" t="inlineStr">
        <is>
          <t xml:space="preserve"> </t>
        </is>
      </c>
      <c r="E17" s="5" t="n">
        <v>62500000000</v>
      </c>
      <c r="F17" s="4" t="inlineStr">
        <is>
          <t xml:space="preserve"> </t>
        </is>
      </c>
      <c r="G17" s="4" t="inlineStr">
        <is>
          <t xml:space="preserve"> </t>
        </is>
      </c>
      <c r="H17" s="4" t="inlineStr">
        <is>
          <t xml:space="preserve"> </t>
        </is>
      </c>
      <c r="I17" s="4" t="inlineStr">
        <is>
          <t xml:space="preserve"> </t>
        </is>
      </c>
    </row>
    <row r="18">
      <c r="A18" s="4" t="inlineStr">
        <is>
          <t>Equity securities per share (in Dollars per share)</t>
        </is>
      </c>
      <c r="B18" s="4" t="inlineStr">
        <is>
          <t xml:space="preserve"> </t>
        </is>
      </c>
      <c r="C18" s="4" t="inlineStr">
        <is>
          <t xml:space="preserve"> </t>
        </is>
      </c>
      <c r="D18" s="4" t="inlineStr">
        <is>
          <t xml:space="preserve"> </t>
        </is>
      </c>
      <c r="E18" s="5" t="n">
        <v>10</v>
      </c>
      <c r="F18" s="4" t="inlineStr">
        <is>
          <t xml:space="preserve"> </t>
        </is>
      </c>
      <c r="G18" s="4" t="inlineStr">
        <is>
          <t xml:space="preserve"> </t>
        </is>
      </c>
      <c r="H18" s="4" t="inlineStr">
        <is>
          <t xml:space="preserve"> </t>
        </is>
      </c>
      <c r="I18" s="4" t="inlineStr">
        <is>
          <t xml:space="preserve"> </t>
        </is>
      </c>
    </row>
    <row r="19">
      <c r="A19" s="4" t="inlineStr">
        <is>
          <t>Subsequent Event [Member] | Restricted Stock Units (RSU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tricted stock units</t>
        </is>
      </c>
      <c r="B21" s="4" t="inlineStr">
        <is>
          <t xml:space="preserve"> </t>
        </is>
      </c>
      <c r="C21" s="6" t="n">
        <v>17868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ORINGA ACQUISITION COR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ercised warrants</t>
        </is>
      </c>
      <c r="B24" s="4" t="inlineStr">
        <is>
          <t xml:space="preserve"> </t>
        </is>
      </c>
      <c r="C24" s="4" t="inlineStr">
        <is>
          <t xml:space="preserve"> </t>
        </is>
      </c>
      <c r="D24" s="6" t="n">
        <v>594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ORINGA ACQUISITION CORP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 transaction equity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2500000</v>
      </c>
      <c r="I27" s="4" t="inlineStr">
        <is>
          <t xml:space="preserve"> </t>
        </is>
      </c>
    </row>
    <row r="28">
      <c r="A28" s="4" t="inlineStr">
        <is>
          <t>Pre transaction price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v>
      </c>
      <c r="I28" s="4" t="inlineStr">
        <is>
          <t xml:space="preserve"> </t>
        </is>
      </c>
    </row>
    <row r="29">
      <c r="A29" s="4" t="inlineStr">
        <is>
          <t>MORINGA ACQUISITION CORP [Member] | Tenth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ggregate amount (in Dollars)</t>
        </is>
      </c>
      <c r="B31" s="4" t="inlineStr">
        <is>
          <t xml:space="preserve"> </t>
        </is>
      </c>
      <c r="C31" s="4" t="inlineStr">
        <is>
          <t xml:space="preserve"> </t>
        </is>
      </c>
      <c r="D31" s="5" t="n">
        <v>6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ORINGA ACQUISITION CORP [Member] | Eighth Promissory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equent Ev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ggregate amount (in Dollars)</t>
        </is>
      </c>
      <c r="B34" s="4" t="inlineStr">
        <is>
          <t xml:space="preserve"> </t>
        </is>
      </c>
      <c r="C34" s="4" t="inlineStr">
        <is>
          <t xml:space="preserve"> </t>
        </is>
      </c>
      <c r="D34" s="5" t="n">
        <v>1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ries A-1 Preferred Shares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equent Ev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ercised warrants</t>
        </is>
      </c>
      <c r="B37" s="4" t="inlineStr">
        <is>
          <t xml:space="preserve"> </t>
        </is>
      </c>
      <c r="C37" s="4" t="inlineStr">
        <is>
          <t xml:space="preserve"> </t>
        </is>
      </c>
      <c r="D37" s="4" t="inlineStr">
        <is>
          <t xml:space="preserve"> </t>
        </is>
      </c>
      <c r="E37" s="4" t="inlineStr">
        <is>
          <t xml:space="preserve"> </t>
        </is>
      </c>
      <c r="F37" s="6" t="n">
        <v>1257</v>
      </c>
      <c r="G37" s="4" t="inlineStr">
        <is>
          <t xml:space="preserve"> </t>
        </is>
      </c>
      <c r="H37" s="4" t="inlineStr">
        <is>
          <t xml:space="preserve"> </t>
        </is>
      </c>
      <c r="I37" s="4" t="inlineStr">
        <is>
          <t xml:space="preserve"> </t>
        </is>
      </c>
    </row>
    <row r="38">
      <c r="A38" s="4" t="inlineStr">
        <is>
          <t>Series A-4 Preferred Shares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equent Ev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ercised warrants</t>
        </is>
      </c>
      <c r="B40" s="4" t="inlineStr">
        <is>
          <t xml:space="preserve"> </t>
        </is>
      </c>
      <c r="C40" s="4" t="inlineStr">
        <is>
          <t xml:space="preserve"> </t>
        </is>
      </c>
      <c r="D40" s="4" t="inlineStr">
        <is>
          <t xml:space="preserve"> </t>
        </is>
      </c>
      <c r="E40" s="4" t="inlineStr">
        <is>
          <t xml:space="preserve"> </t>
        </is>
      </c>
      <c r="F40" s="6" t="n">
        <v>8320</v>
      </c>
      <c r="G40" s="4" t="inlineStr">
        <is>
          <t xml:space="preserve"> </t>
        </is>
      </c>
      <c r="H40" s="4" t="inlineStr">
        <is>
          <t xml:space="preserve"> </t>
        </is>
      </c>
      <c r="I40" s="4" t="inlineStr">
        <is>
          <t xml:space="preserve"> </t>
        </is>
      </c>
    </row>
    <row r="41">
      <c r="A41" s="4" t="inlineStr">
        <is>
          <t>Forecast [Member] | MORINGA ACQUISITION COR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bsequent Ev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mount withdrawn from the trust account (in Dollars)</t>
        </is>
      </c>
      <c r="B43" s="4" t="inlineStr">
        <is>
          <t xml:space="preserve"> </t>
        </is>
      </c>
      <c r="C43" s="4" t="inlineStr">
        <is>
          <t xml:space="preserve"> </t>
        </is>
      </c>
      <c r="D43" s="4" t="inlineStr">
        <is>
          <t xml:space="preserve"> </t>
        </is>
      </c>
      <c r="E43" s="4" t="inlineStr">
        <is>
          <t xml:space="preserve"> </t>
        </is>
      </c>
      <c r="F43" s="4" t="inlineStr">
        <is>
          <t xml:space="preserve"> </t>
        </is>
      </c>
      <c r="G43" s="5" t="n">
        <v>4800000</v>
      </c>
      <c r="H43" s="4" t="inlineStr">
        <is>
          <t xml:space="preserve"> </t>
        </is>
      </c>
      <c r="I43" s="4" t="inlineStr">
        <is>
          <t xml:space="preserve"> </t>
        </is>
      </c>
    </row>
    <row r="44">
      <c r="A44" s="4" t="inlineStr">
        <is>
          <t>Forecast [Member] | Class A ordinary shares subject to possible redemption [Member] | MORINGA ACQUISITION COR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ubsequent Ev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ubject to possible redemption shares</t>
        </is>
      </c>
      <c r="B46" s="4" t="inlineStr">
        <is>
          <t xml:space="preserve"> </t>
        </is>
      </c>
      <c r="C46" s="4" t="inlineStr">
        <is>
          <t xml:space="preserve"> </t>
        </is>
      </c>
      <c r="D46" s="4" t="inlineStr">
        <is>
          <t xml:space="preserve"> </t>
        </is>
      </c>
      <c r="E46" s="4" t="inlineStr">
        <is>
          <t xml:space="preserve"> </t>
        </is>
      </c>
      <c r="F46" s="4" t="inlineStr">
        <is>
          <t xml:space="preserve"> </t>
        </is>
      </c>
      <c r="G46" s="6" t="n">
        <v>427297</v>
      </c>
      <c r="H46" s="4" t="inlineStr">
        <is>
          <t xml:space="preserve"> </t>
        </is>
      </c>
      <c r="I4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nd Balances With Related Parties (Details) - Schedule of Balance - MORINGA ACQUISITION CORP [Member] - USD ($)</t>
        </is>
      </c>
      <c r="B1" s="2" t="inlineStr">
        <is>
          <t>Dec. 31, 2023</t>
        </is>
      </c>
      <c r="C1" s="2" t="inlineStr">
        <is>
          <t>Dec. 31, 2022</t>
        </is>
      </c>
    </row>
    <row r="2">
      <c r="A2" s="4" t="inlineStr">
        <is>
          <t>Promissory notes [Member]</t>
        </is>
      </c>
      <c r="B2" s="4" t="inlineStr">
        <is>
          <t xml:space="preserve"> </t>
        </is>
      </c>
      <c r="C2" s="4" t="inlineStr">
        <is>
          <t xml:space="preserve"> </t>
        </is>
      </c>
    </row>
    <row r="3">
      <c r="A3" s="3" t="inlineStr">
        <is>
          <t>Schedule of Composition of the Related Party Balance [Line Items]</t>
        </is>
      </c>
      <c r="B3" s="4" t="inlineStr">
        <is>
          <t xml:space="preserve"> </t>
        </is>
      </c>
      <c r="C3" s="4" t="inlineStr">
        <is>
          <t xml:space="preserve"> </t>
        </is>
      </c>
    </row>
    <row r="4">
      <c r="A4" s="4" t="inlineStr">
        <is>
          <t>Total</t>
        </is>
      </c>
      <c r="B4" s="5" t="n">
        <v>2841000</v>
      </c>
      <c r="C4" s="5" t="n">
        <v>1190000</v>
      </c>
    </row>
    <row r="5">
      <c r="A5" s="4" t="inlineStr">
        <is>
          <t>Accrual for Administrative Services Agreement [Member]</t>
        </is>
      </c>
      <c r="B5" s="4" t="inlineStr">
        <is>
          <t xml:space="preserve"> </t>
        </is>
      </c>
      <c r="C5" s="4" t="inlineStr">
        <is>
          <t xml:space="preserve"> </t>
        </is>
      </c>
    </row>
    <row r="6">
      <c r="A6" s="3" t="inlineStr">
        <is>
          <t>Schedule of Composition of the Related Party Balance [Line Items]</t>
        </is>
      </c>
      <c r="B6" s="4" t="inlineStr">
        <is>
          <t xml:space="preserve"> </t>
        </is>
      </c>
      <c r="C6" s="4" t="inlineStr">
        <is>
          <t xml:space="preserve"> </t>
        </is>
      </c>
    </row>
    <row r="7">
      <c r="A7" s="4" t="inlineStr">
        <is>
          <t>Total</t>
        </is>
      </c>
      <c r="B7" s="6" t="n">
        <v>20000</v>
      </c>
      <c r="C7" s="4" t="inlineStr">
        <is>
          <t xml:space="preserve"> </t>
        </is>
      </c>
    </row>
    <row r="8">
      <c r="A8" s="4" t="inlineStr">
        <is>
          <t>Related Party [Member]</t>
        </is>
      </c>
      <c r="B8" s="4" t="inlineStr">
        <is>
          <t xml:space="preserve"> </t>
        </is>
      </c>
      <c r="C8" s="4" t="inlineStr">
        <is>
          <t xml:space="preserve"> </t>
        </is>
      </c>
    </row>
    <row r="9">
      <c r="A9" s="3" t="inlineStr">
        <is>
          <t>Schedule of Composition of the Related Party Balance [Line Items]</t>
        </is>
      </c>
      <c r="B9" s="4" t="inlineStr">
        <is>
          <t xml:space="preserve"> </t>
        </is>
      </c>
      <c r="C9" s="4" t="inlineStr">
        <is>
          <t xml:space="preserve"> </t>
        </is>
      </c>
    </row>
    <row r="10">
      <c r="A10" s="4" t="inlineStr">
        <is>
          <t>Total</t>
        </is>
      </c>
      <c r="B10" s="5" t="n">
        <v>2861000</v>
      </c>
      <c r="C10" s="5" t="n">
        <v>119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Assets and Liabilities Measured at Fair Value on Recurring Basis by Level of Fair Value Hierarchy - Fair Value, Recurring [Member] - MORINGA ACQUISITION CORP [Member] - USD ($)</t>
        </is>
      </c>
      <c r="B1" s="2" t="inlineStr">
        <is>
          <t>Jun. 30, 2024</t>
        </is>
      </c>
      <c r="C1" s="2" t="inlineStr">
        <is>
          <t>Dec. 31, 2023</t>
        </is>
      </c>
      <c r="D1" s="2" t="inlineStr">
        <is>
          <t>Dec. 31, 2022</t>
        </is>
      </c>
    </row>
    <row r="2">
      <c r="A2" s="4" t="inlineStr">
        <is>
          <t>Level 1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Money market funds held in Trust Account</t>
        </is>
      </c>
      <c r="B4" s="4" t="inlineStr">
        <is>
          <t xml:space="preserve"> </t>
        </is>
      </c>
      <c r="C4" s="5" t="n">
        <v>5697632</v>
      </c>
      <c r="D4" s="5" t="n">
        <v>116692038</v>
      </c>
    </row>
    <row r="5">
      <c r="A5" s="4" t="inlineStr">
        <is>
          <t>Level 3 [Member]</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Private warrant liability</t>
        </is>
      </c>
      <c r="B7" s="5" t="n">
        <v>27284</v>
      </c>
      <c r="C7" s="5" t="n">
        <v>8531</v>
      </c>
      <c r="D7" s="5" t="n">
        <v>296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Quantitative Information Regarding Level 3 Fair Value Measurements Inputs - MORINGA ACQUISITION CORP [Member] - $ / shares</t>
        </is>
      </c>
      <c r="B1" s="2" t="inlineStr">
        <is>
          <t>12 Months Ended</t>
        </is>
      </c>
    </row>
    <row r="2">
      <c r="B2" s="2" t="inlineStr">
        <is>
          <t>Dec. 31, 2023</t>
        </is>
      </c>
      <c r="C2" s="2" t="inlineStr">
        <is>
          <t>Dec. 31, 2022</t>
        </is>
      </c>
    </row>
    <row r="3">
      <c r="A3" s="4" t="inlineStr">
        <is>
          <t>Share Price [Member]</t>
        </is>
      </c>
      <c r="B3" s="4" t="inlineStr">
        <is>
          <t xml:space="preserve"> </t>
        </is>
      </c>
      <c r="C3" s="4" t="inlineStr">
        <is>
          <t xml:space="preserve"> </t>
        </is>
      </c>
    </row>
    <row r="4">
      <c r="A4" s="3" t="inlineStr">
        <is>
          <t>Schedule of Quantitative Information Regarding Level 3 Fair Value Measurements Inputs [Line Items]</t>
        </is>
      </c>
      <c r="B4" s="4" t="inlineStr">
        <is>
          <t xml:space="preserve"> </t>
        </is>
      </c>
      <c r="C4" s="4" t="inlineStr">
        <is>
          <t xml:space="preserve"> </t>
        </is>
      </c>
    </row>
    <row r="5">
      <c r="A5" s="4" t="inlineStr">
        <is>
          <t>Share price (in Dollars per share)</t>
        </is>
      </c>
      <c r="B5" s="5" t="n">
        <v>10</v>
      </c>
      <c r="C5" s="5" t="n">
        <v>10</v>
      </c>
    </row>
    <row r="6">
      <c r="A6" s="4" t="inlineStr">
        <is>
          <t>Strike Price [Member]</t>
        </is>
      </c>
      <c r="B6" s="4" t="inlineStr">
        <is>
          <t xml:space="preserve"> </t>
        </is>
      </c>
      <c r="C6" s="4" t="inlineStr">
        <is>
          <t xml:space="preserve"> </t>
        </is>
      </c>
    </row>
    <row r="7">
      <c r="A7" s="3" t="inlineStr">
        <is>
          <t>Schedule of Quantitative Information Regarding Level 3 Fair Value Measurements Inputs [Line Items]</t>
        </is>
      </c>
      <c r="B7" s="4" t="inlineStr">
        <is>
          <t xml:space="preserve"> </t>
        </is>
      </c>
      <c r="C7" s="4" t="inlineStr">
        <is>
          <t xml:space="preserve"> </t>
        </is>
      </c>
    </row>
    <row r="8">
      <c r="A8" s="4" t="inlineStr">
        <is>
          <t>Strike price (in Dollars per share)</t>
        </is>
      </c>
      <c r="B8" s="9" t="n">
        <v>11.5</v>
      </c>
      <c r="C8" s="9" t="n">
        <v>11.5</v>
      </c>
    </row>
    <row r="9">
      <c r="A9" s="4" t="inlineStr">
        <is>
          <t>Volatility [Member]</t>
        </is>
      </c>
      <c r="B9" s="4" t="inlineStr">
        <is>
          <t xml:space="preserve"> </t>
        </is>
      </c>
      <c r="C9" s="4" t="inlineStr">
        <is>
          <t xml:space="preserve"> </t>
        </is>
      </c>
    </row>
    <row r="10">
      <c r="A10" s="3" t="inlineStr">
        <is>
          <t>Schedule of Quantitative Information Regarding Level 3 Fair Value Measurements Inputs [Line Items]</t>
        </is>
      </c>
      <c r="B10" s="4" t="inlineStr">
        <is>
          <t xml:space="preserve"> </t>
        </is>
      </c>
      <c r="C10" s="4" t="inlineStr">
        <is>
          <t xml:space="preserve"> </t>
        </is>
      </c>
    </row>
    <row r="11">
      <c r="A11" s="4" t="inlineStr">
        <is>
          <t>Volatility</t>
        </is>
      </c>
      <c r="B11" s="10" t="n">
        <v>0.6</v>
      </c>
      <c r="C11" s="10" t="n">
        <v>0.5</v>
      </c>
    </row>
    <row r="12">
      <c r="A12" s="4" t="inlineStr">
        <is>
          <t>Risk-free Interest Rate [Member]</t>
        </is>
      </c>
      <c r="B12" s="4" t="inlineStr">
        <is>
          <t xml:space="preserve"> </t>
        </is>
      </c>
      <c r="C12" s="4" t="inlineStr">
        <is>
          <t xml:space="preserve"> </t>
        </is>
      </c>
    </row>
    <row r="13">
      <c r="A13" s="3" t="inlineStr">
        <is>
          <t>Schedule of Quantitative Information Regarding Level 3 Fair Value Measurements Inputs [Line Items]</t>
        </is>
      </c>
      <c r="B13" s="4" t="inlineStr">
        <is>
          <t xml:space="preserve"> </t>
        </is>
      </c>
      <c r="C13" s="4" t="inlineStr">
        <is>
          <t xml:space="preserve"> </t>
        </is>
      </c>
    </row>
    <row r="14">
      <c r="A14" s="4" t="inlineStr">
        <is>
          <t>Risk-free interest rate</t>
        </is>
      </c>
      <c r="B14" s="11" t="n">
        <v>0.0478</v>
      </c>
      <c r="C14" s="10" t="n">
        <v>0.04</v>
      </c>
    </row>
    <row r="15">
      <c r="A15" s="4" t="inlineStr">
        <is>
          <t>Dividend Yield [Member]</t>
        </is>
      </c>
      <c r="B15" s="4" t="inlineStr">
        <is>
          <t xml:space="preserve"> </t>
        </is>
      </c>
      <c r="C15" s="4" t="inlineStr">
        <is>
          <t xml:space="preserve"> </t>
        </is>
      </c>
    </row>
    <row r="16">
      <c r="A16" s="3" t="inlineStr">
        <is>
          <t>Schedule of Quantitative Information Regarding Level 3 Fair Value Measurements Inputs [Line Items]</t>
        </is>
      </c>
      <c r="B16" s="4" t="inlineStr">
        <is>
          <t xml:space="preserve"> </t>
        </is>
      </c>
      <c r="C16" s="4" t="inlineStr">
        <is>
          <t xml:space="preserve"> </t>
        </is>
      </c>
    </row>
    <row r="17">
      <c r="A17" s="4" t="inlineStr">
        <is>
          <t>Dividend yield</t>
        </is>
      </c>
      <c r="B17" s="10" t="n">
        <v>0</v>
      </c>
      <c r="C17" s="10"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Schedule of Warrant Liability Measures - MORINGA ACQUISITION CORP [Member] - USD ($) $ in Thousands</t>
        </is>
      </c>
      <c r="B1" s="2" t="inlineStr">
        <is>
          <t>12 Months Ended</t>
        </is>
      </c>
    </row>
    <row r="2">
      <c r="B2" s="2" t="inlineStr">
        <is>
          <t>Dec. 31, 2023</t>
        </is>
      </c>
      <c r="C2" s="2" t="inlineStr">
        <is>
          <t>Jun. 30, 2024</t>
        </is>
      </c>
      <c r="D2" s="2" t="inlineStr">
        <is>
          <t>Dec. 31, 2022</t>
        </is>
      </c>
    </row>
    <row r="3">
      <c r="A3" s="3" t="inlineStr">
        <is>
          <t>Schedule of Warrant Liability Measures [Line Items]</t>
        </is>
      </c>
      <c r="B3" s="4" t="inlineStr">
        <is>
          <t xml:space="preserve"> </t>
        </is>
      </c>
      <c r="C3" s="4" t="inlineStr">
        <is>
          <t xml:space="preserve"> </t>
        </is>
      </c>
      <c r="D3" s="4" t="inlineStr">
        <is>
          <t xml:space="preserve"> </t>
        </is>
      </c>
    </row>
    <row r="4">
      <c r="A4" s="4" t="inlineStr">
        <is>
          <t>Value of private warrant liability measured with Level 3 inputs at Initial Measurement, Ending</t>
        </is>
      </c>
      <c r="B4" s="5" t="n">
        <v>8531</v>
      </c>
      <c r="C4" s="5" t="n">
        <v>27284</v>
      </c>
      <c r="D4" s="5" t="n">
        <v>29640</v>
      </c>
    </row>
    <row r="5">
      <c r="A5" s="4" t="inlineStr">
        <is>
          <t>Change in fair value of private warrant liability measured with Level 3 inputs</t>
        </is>
      </c>
      <c r="B5" s="5" t="n">
        <v>-21109</v>
      </c>
      <c r="C5" s="4" t="inlineStr">
        <is>
          <t xml:space="preserve"> </t>
        </is>
      </c>
      <c r="D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Profit (Loss) Per Share (Details) - Schedule of Basic and Diluted Net Profit (Loss) Per Share - MORINGA ACQUISITION CORP [Member] - USD ($) $ / shares in Units,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Net Profit (Loss) Per Share (Details) - Schedule of Basic and Diluted Net Profit (Los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fit for the year</t>
        </is>
      </c>
      <c r="B4" s="5" t="n">
        <v>-110575</v>
      </c>
      <c r="C4" s="5" t="n">
        <v>162948</v>
      </c>
      <c r="D4" s="5" t="n">
        <v>-310793</v>
      </c>
      <c r="E4" s="5" t="n">
        <v>476143</v>
      </c>
      <c r="F4" s="5" t="n">
        <v>263073</v>
      </c>
      <c r="G4" s="5" t="n">
        <v>584025</v>
      </c>
    </row>
    <row r="5">
      <c r="A5" s="4" t="inlineStr">
        <is>
          <t>Less – interest earned on Investment held in Trust Account</t>
        </is>
      </c>
      <c r="B5" s="6" t="n">
        <v>-75305</v>
      </c>
      <c r="C5" s="6" t="n">
        <v>-318002</v>
      </c>
      <c r="D5" s="6" t="n">
        <v>-149236</v>
      </c>
      <c r="E5" s="6" t="n">
        <v>-1063043</v>
      </c>
      <c r="F5" s="6" t="n">
        <v>-1364444</v>
      </c>
      <c r="G5" s="6" t="n">
        <v>-1685666</v>
      </c>
    </row>
    <row r="6">
      <c r="A6" s="4" t="inlineStr">
        <is>
          <t>Net loss excluding interest</t>
        </is>
      </c>
      <c r="B6" s="6" t="n">
        <v>-185880</v>
      </c>
      <c r="C6" s="6" t="n">
        <v>-155054</v>
      </c>
      <c r="D6" s="6" t="n">
        <v>-460029</v>
      </c>
      <c r="E6" s="6" t="n">
        <v>-586900</v>
      </c>
      <c r="F6" s="6" t="n">
        <v>-1101371</v>
      </c>
      <c r="G6" s="6" t="n">
        <v>-1101641</v>
      </c>
    </row>
    <row r="7">
      <c r="A7" s="4" t="inlineStr">
        <is>
          <t>Class A Ordinary Share Subject to Possible Redem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umer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 excluding interest</t>
        </is>
      </c>
      <c r="B9" s="6" t="n">
        <v>-24737</v>
      </c>
      <c r="C9" s="6" t="n">
        <v>-67544</v>
      </c>
      <c r="D9" s="6" t="n">
        <v>-61220</v>
      </c>
      <c r="E9" s="6" t="n">
        <v>-351654</v>
      </c>
      <c r="F9" s="6" t="n">
        <v>-498567</v>
      </c>
      <c r="G9" s="6" t="n">
        <v>-852835</v>
      </c>
    </row>
    <row r="10">
      <c r="A10" s="4" t="inlineStr">
        <is>
          <t>Accretion to Class A ordinary shares subject to possible redemption to redemption amount (“Accretion”)</t>
        </is>
      </c>
      <c r="B10" s="5" t="n">
        <v>113930</v>
      </c>
      <c r="C10" s="5" t="n">
        <v>558002</v>
      </c>
      <c r="D10" s="5" t="n">
        <v>226486</v>
      </c>
      <c r="E10" s="5" t="n">
        <v>1463043</v>
      </c>
      <c r="F10" s="6" t="n">
        <v>1908820</v>
      </c>
      <c r="G10" s="6" t="n">
        <v>1685666</v>
      </c>
    </row>
    <row r="11">
      <c r="A11" s="4" t="inlineStr">
        <is>
          <t>Total</t>
        </is>
      </c>
      <c r="B11" s="4" t="inlineStr">
        <is>
          <t xml:space="preserve"> </t>
        </is>
      </c>
      <c r="C11" s="4" t="inlineStr">
        <is>
          <t xml:space="preserve"> </t>
        </is>
      </c>
      <c r="D11" s="4" t="inlineStr">
        <is>
          <t xml:space="preserve"> </t>
        </is>
      </c>
      <c r="E11" s="4" t="inlineStr">
        <is>
          <t xml:space="preserve"> </t>
        </is>
      </c>
      <c r="F11" s="5" t="n">
        <v>1410253</v>
      </c>
      <c r="G11" s="5" t="n">
        <v>832831</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number of shares (in Shares)</t>
        </is>
      </c>
      <c r="B13" s="6" t="n">
        <v>515019</v>
      </c>
      <c r="C13" s="6" t="n">
        <v>2589567</v>
      </c>
      <c r="D13" s="6" t="n">
        <v>515019</v>
      </c>
      <c r="E13" s="6" t="n">
        <v>5015185</v>
      </c>
      <c r="F13" s="6" t="n">
        <v>2774850</v>
      </c>
      <c r="G13" s="6" t="n">
        <v>11500000</v>
      </c>
    </row>
    <row r="14">
      <c r="A14" s="4" t="inlineStr">
        <is>
          <t>Basic net profit per ordinary share (in Dollars per share)</t>
        </is>
      </c>
      <c r="B14" s="7" t="n">
        <v>0.17</v>
      </c>
      <c r="C14" s="7" t="n">
        <v>0.19</v>
      </c>
      <c r="D14" s="7" t="n">
        <v>0.32</v>
      </c>
      <c r="E14" s="7" t="n">
        <v>0.22</v>
      </c>
      <c r="F14" s="7" t="n">
        <v>0.51</v>
      </c>
      <c r="G14" s="7" t="n">
        <v>0.07000000000000001</v>
      </c>
    </row>
    <row r="15">
      <c r="A15" s="4" t="inlineStr">
        <is>
          <t>Non-redeemable Class A and B Ordinary Shar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umer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 excluding interest</t>
        </is>
      </c>
      <c r="B17" s="5" t="n">
        <v>-161143</v>
      </c>
      <c r="C17" s="5" t="n">
        <v>-87510</v>
      </c>
      <c r="D17" s="5" t="n">
        <v>-398809</v>
      </c>
      <c r="E17" s="5" t="n">
        <v>-235246</v>
      </c>
      <c r="F17" s="5" t="n">
        <v>-602804</v>
      </c>
      <c r="G17" s="5" t="n">
        <v>-248806</v>
      </c>
    </row>
    <row r="18">
      <c r="A18" s="3" t="inlineStr">
        <is>
          <t>Denomina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eighted average number of shares (in Shares)</t>
        </is>
      </c>
      <c r="B19" s="6" t="n">
        <v>3355000</v>
      </c>
      <c r="C19" s="6" t="n">
        <v>3355000</v>
      </c>
      <c r="D19" s="6" t="n">
        <v>3355000</v>
      </c>
      <c r="E19" s="6" t="n">
        <v>3355000</v>
      </c>
      <c r="F19" s="6" t="n">
        <v>3355000</v>
      </c>
      <c r="G19" s="6" t="n">
        <v>3355000</v>
      </c>
    </row>
    <row r="20">
      <c r="A20" s="4" t="inlineStr">
        <is>
          <t>Basic net profit per ordinary share (in Dollars per share)</t>
        </is>
      </c>
      <c r="B20" s="7" t="n">
        <v>-0.06</v>
      </c>
      <c r="C20" s="9" t="n">
        <v>-0.1</v>
      </c>
      <c r="D20" s="7" t="n">
        <v>-0.14</v>
      </c>
      <c r="E20" s="7" t="n">
        <v>-0.19</v>
      </c>
      <c r="F20" s="7" t="n">
        <v>-0.34</v>
      </c>
      <c r="G20" s="7" t="n">
        <v>-0.07000000000000001</v>
      </c>
    </row>
    <row r="21">
      <c r="A21" s="3" t="inlineStr">
        <is>
          <t>Numera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retion</t>
        </is>
      </c>
      <c r="B22" s="5" t="n">
        <v>-38625</v>
      </c>
      <c r="C22" s="5" t="n">
        <v>-240000</v>
      </c>
      <c r="D22" s="5" t="n">
        <v>-77250</v>
      </c>
      <c r="E22" s="5" t="n">
        <v>-400000</v>
      </c>
      <c r="F22" s="5" t="n">
        <v>-544376</v>
      </c>
      <c r="G22" s="4" t="inlineStr">
        <is>
          <t xml:space="preserve"> </t>
        </is>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Profit (Loss) Per Share (Details) - Schedule of Basic and Diluted Net Profit (Loss) Per Share (Parentheticals) - MORINGA ACQUISITION CORP [Member] - $ / share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Class A Ordinary Share Subject to Possible Redemp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et Profit (Loss) Per Share (Details) - Schedule of Basic and Diluted Net Profit (Loss) Per Share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luted net profit per ordinary share</t>
        </is>
      </c>
      <c r="B5" s="7" t="n">
        <v>0.17</v>
      </c>
      <c r="C5" s="7" t="n">
        <v>0.19</v>
      </c>
      <c r="D5" s="7" t="n">
        <v>0.32</v>
      </c>
      <c r="E5" s="7" t="n">
        <v>0.22</v>
      </c>
      <c r="F5" s="7" t="n">
        <v>0.51</v>
      </c>
      <c r="G5" s="7" t="n">
        <v>0.07000000000000001</v>
      </c>
    </row>
    <row r="6">
      <c r="A6" s="4" t="inlineStr">
        <is>
          <t>Non-redeemable Class A and B Ordinary Shar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et Profit (Loss) Per Share (Details) - Schedule of Basic and Diluted Net Profit (Loss) Per Share (Parenthetica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luted net profit per ordinary share</t>
        </is>
      </c>
      <c r="B8" s="7" t="n">
        <v>-0.06</v>
      </c>
      <c r="C8" s="7" t="n">
        <v>-0.1</v>
      </c>
      <c r="D8" s="7" t="n">
        <v>-0.14</v>
      </c>
      <c r="E8" s="7" t="n">
        <v>-0.19</v>
      </c>
      <c r="F8" s="7" t="n">
        <v>-0.34</v>
      </c>
      <c r="G8" s="7" t="n">
        <v>-0.07000000000000001</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83"/>
  <sheetViews>
    <sheetView workbookViewId="0">
      <selection activeCell="A1" sqref="A1"/>
    </sheetView>
  </sheetViews>
  <sheetFormatPr baseColWidth="8" defaultRowHeight="15"/>
  <cols>
    <col width="80" customWidth="1" min="1" max="1"/>
    <col width="13" customWidth="1" min="2" max="2"/>
    <col width="49" customWidth="1" min="3" max="3"/>
    <col width="49" customWidth="1" min="4" max="4"/>
    <col width="13" customWidth="1" min="5" max="5"/>
    <col width="16" customWidth="1" min="6" max="6"/>
    <col width="13" customWidth="1" min="7" max="7"/>
    <col width="45" customWidth="1" min="8" max="8"/>
    <col width="40" customWidth="1" min="9" max="9"/>
    <col width="20" customWidth="1" min="10" max="10"/>
    <col width="52" customWidth="1" min="11" max="11"/>
    <col width="27" customWidth="1" min="12" max="12"/>
    <col width="49" customWidth="1" min="13" max="13"/>
    <col width="52" customWidth="1" min="14" max="14"/>
    <col width="52" customWidth="1" min="15" max="15"/>
    <col width="52" customWidth="1" min="16" max="16"/>
    <col width="52" customWidth="1" min="17" max="17"/>
    <col width="78" customWidth="1" min="18" max="18"/>
    <col width="58" customWidth="1" min="19" max="19"/>
    <col width="45" customWidth="1" min="20" max="20"/>
    <col width="25" customWidth="1" min="21" max="21"/>
    <col width="33" customWidth="1" min="22" max="22"/>
    <col width="25" customWidth="1" min="23" max="23"/>
    <col width="20" customWidth="1" min="24" max="24"/>
    <col width="13" customWidth="1" min="25" max="25"/>
  </cols>
  <sheetData>
    <row r="1">
      <c r="A1" s="1" t="inlineStr">
        <is>
          <t>Unaudited Condensed Consolidated Statements of Stockholders’ Equity (Deficit) - USD ($) $ in Thousands</t>
        </is>
      </c>
      <c r="C1" s="2" t="inlineStr">
        <is>
          <t>Ordinary shares Class A Moringa Acquisition Corp</t>
        </is>
      </c>
      <c r="D1" s="2" t="inlineStr">
        <is>
          <t>Ordinary shares Class B Moringa Acquisition Corp</t>
        </is>
      </c>
      <c r="F1" s="2" t="inlineStr">
        <is>
          <t>Ordinary shares</t>
        </is>
      </c>
      <c r="H1" s="2" t="inlineStr">
        <is>
          <t>Accumulated deficit Moringa Acquisition Corp</t>
        </is>
      </c>
      <c r="I1" s="2" t="inlineStr">
        <is>
          <t>Accumulated deficit Previously Reported</t>
        </is>
      </c>
      <c r="J1" s="2" t="inlineStr">
        <is>
          <t>Accumulated deficit</t>
        </is>
      </c>
      <c r="K1" s="2" t="inlineStr">
        <is>
          <t>Additional paid-in Capital Moringa Acquisition Corp</t>
        </is>
      </c>
      <c r="L1" s="2" t="inlineStr">
        <is>
          <t>Additional paid-in Capital</t>
        </is>
      </c>
      <c r="M1" s="2" t="inlineStr">
        <is>
          <t>Redeemable Convertible Preferred Shares Series A</t>
        </is>
      </c>
      <c r="N1" s="2" t="inlineStr">
        <is>
          <t>Redeemable Convertible Preferred Shares Series A -1</t>
        </is>
      </c>
      <c r="O1" s="2" t="inlineStr">
        <is>
          <t>Redeemable Convertible Preferred Shares Series A -2</t>
        </is>
      </c>
      <c r="P1" s="2" t="inlineStr">
        <is>
          <t>Redeemable Convertible Preferred Shares Series A -3</t>
        </is>
      </c>
      <c r="Q1" s="2" t="inlineStr">
        <is>
          <t>Redeemable Convertible Preferred Shares Series A -4</t>
        </is>
      </c>
      <c r="R1" s="2" t="inlineStr">
        <is>
          <t>Contingently redeemable non- controlling interests Amount Previously Reported</t>
        </is>
      </c>
      <c r="S1" s="2" t="inlineStr">
        <is>
          <t>Contingently redeemable non- controlling interests Amount</t>
        </is>
      </c>
      <c r="T1" s="2" t="inlineStr">
        <is>
          <t>Total capital deficiency Previously Reported</t>
        </is>
      </c>
      <c r="U1" s="2" t="inlineStr">
        <is>
          <t>Total capital deficiency</t>
        </is>
      </c>
      <c r="V1" s="2" t="inlineStr">
        <is>
          <t>Class B Moringa Acquisition Corp</t>
        </is>
      </c>
      <c r="W1" s="2" t="inlineStr">
        <is>
          <t>Moringa Acquisition Corp</t>
        </is>
      </c>
      <c r="X1" s="2" t="inlineStr">
        <is>
          <t>Previously Reported</t>
        </is>
      </c>
      <c r="Y1" s="2" t="inlineStr">
        <is>
          <t>Total</t>
        </is>
      </c>
    </row>
    <row r="2">
      <c r="A2" s="4" t="inlineStr">
        <is>
          <t>Balance at Dec. 31, 2021</t>
        </is>
      </c>
      <c r="C2" s="5" t="n">
        <v>48</v>
      </c>
      <c r="D2" s="5" t="n">
        <v>288</v>
      </c>
      <c r="F2" s="5" t="n">
        <v>1</v>
      </c>
      <c r="H2" s="5" t="n">
        <v>-951078</v>
      </c>
      <c r="I2" s="4" t="inlineStr">
        <is>
          <t xml:space="preserve"> </t>
        </is>
      </c>
      <c r="J2" s="5" t="n">
        <v>-18654</v>
      </c>
      <c r="K2" s="5" t="n">
        <v>855994</v>
      </c>
      <c r="L2" s="5" t="n">
        <v>11006</v>
      </c>
      <c r="M2" s="5" t="n">
        <v>7307</v>
      </c>
      <c r="N2" s="5" t="n">
        <v>2392</v>
      </c>
      <c r="O2" s="4" t="inlineStr">
        <is>
          <t xml:space="preserve"> </t>
        </is>
      </c>
      <c r="P2" s="4" t="inlineStr">
        <is>
          <t xml:space="preserve"> </t>
        </is>
      </c>
      <c r="Q2" s="4" t="inlineStr">
        <is>
          <t xml:space="preserve"> </t>
        </is>
      </c>
      <c r="R2" s="4" t="inlineStr">
        <is>
          <t xml:space="preserve"> </t>
        </is>
      </c>
      <c r="S2" s="5" t="n">
        <v>3859</v>
      </c>
      <c r="T2" s="4" t="inlineStr">
        <is>
          <t xml:space="preserve"> </t>
        </is>
      </c>
      <c r="U2" s="5" t="n">
        <v>-7647</v>
      </c>
      <c r="V2" s="4" t="inlineStr">
        <is>
          <t xml:space="preserve"> </t>
        </is>
      </c>
      <c r="W2" s="5" t="n">
        <v>-94748</v>
      </c>
      <c r="X2" s="4" t="inlineStr">
        <is>
          <t xml:space="preserve"> </t>
        </is>
      </c>
      <c r="Y2" s="5" t="n">
        <v>5911</v>
      </c>
    </row>
    <row r="3">
      <c r="A3" s="4" t="inlineStr">
        <is>
          <t>Balance (in Shares) at Dec. 31, 2021</t>
        </is>
      </c>
      <c r="C3" s="6" t="n">
        <v>480000</v>
      </c>
      <c r="D3" s="6" t="n">
        <v>2875000</v>
      </c>
      <c r="F3" s="6" t="n">
        <v>219251</v>
      </c>
      <c r="H3" s="4" t="inlineStr">
        <is>
          <t xml:space="preserve"> </t>
        </is>
      </c>
      <c r="I3" s="4" t="inlineStr">
        <is>
          <t xml:space="preserve"> </t>
        </is>
      </c>
      <c r="J3" s="4" t="inlineStr">
        <is>
          <t xml:space="preserve"> </t>
        </is>
      </c>
      <c r="K3" s="4" t="inlineStr">
        <is>
          <t xml:space="preserve"> </t>
        </is>
      </c>
      <c r="L3" s="4" t="inlineStr">
        <is>
          <t xml:space="preserve"> </t>
        </is>
      </c>
      <c r="M3" s="6" t="n">
        <v>388088</v>
      </c>
      <c r="N3" s="6" t="n">
        <v>91216</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3" t="inlineStr">
        <is>
          <t>CHANGES DURING 2022:</t>
        </is>
      </c>
      <c r="C4" s="4" t="inlineStr">
        <is>
          <t xml:space="preserve"> </t>
        </is>
      </c>
      <c r="D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Conversion of simple agreements for future equity (SAFE) to Preferred A-3 shares, see Note 7</t>
        </is>
      </c>
      <c r="C5" s="4" t="inlineStr">
        <is>
          <t xml:space="preserve"> </t>
        </is>
      </c>
      <c r="D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L5" s="6" t="n">
        <v>69</v>
      </c>
      <c r="M5" s="4" t="inlineStr">
        <is>
          <t xml:space="preserve"> </t>
        </is>
      </c>
      <c r="N5" s="4" t="inlineStr">
        <is>
          <t xml:space="preserve"> </t>
        </is>
      </c>
      <c r="O5" s="4" t="inlineStr">
        <is>
          <t xml:space="preserve"> </t>
        </is>
      </c>
      <c r="P5" s="5" t="n">
        <v>2683</v>
      </c>
      <c r="Q5" s="4" t="inlineStr">
        <is>
          <t xml:space="preserve"> </t>
        </is>
      </c>
      <c r="R5" s="4" t="inlineStr">
        <is>
          <t xml:space="preserve"> </t>
        </is>
      </c>
      <c r="S5" s="4" t="inlineStr">
        <is>
          <t xml:space="preserve"> </t>
        </is>
      </c>
      <c r="T5" s="4" t="inlineStr">
        <is>
          <t xml:space="preserve"> </t>
        </is>
      </c>
      <c r="U5" s="6" t="n">
        <v>69</v>
      </c>
      <c r="V5" s="4" t="inlineStr">
        <is>
          <t xml:space="preserve"> </t>
        </is>
      </c>
      <c r="W5" s="4" t="inlineStr">
        <is>
          <t xml:space="preserve"> </t>
        </is>
      </c>
      <c r="X5" s="4" t="inlineStr">
        <is>
          <t xml:space="preserve"> </t>
        </is>
      </c>
      <c r="Y5" s="6" t="n">
        <v>2752</v>
      </c>
    </row>
    <row r="6">
      <c r="A6" s="4" t="inlineStr">
        <is>
          <t>Conversion of simple agreements for future equity (SAFE) to Preferred A-3 shares, see Note 7 (in Shares)</t>
        </is>
      </c>
      <c r="C6" s="4" t="inlineStr">
        <is>
          <t xml:space="preserve"> </t>
        </is>
      </c>
      <c r="D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63331</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3" t="inlineStr">
        <is>
          <t>CHANGES DURING THE SIX MONTHS PERIOD ENDED JUNE 30, 2024 (unaudited):</t>
        </is>
      </c>
      <c r="C7" s="4" t="inlineStr">
        <is>
          <t xml:space="preserve"> </t>
        </is>
      </c>
      <c r="D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Exercise of options</t>
        </is>
      </c>
      <c r="C8" s="4" t="inlineStr">
        <is>
          <t xml:space="preserve"> </t>
        </is>
      </c>
      <c r="D8" s="4" t="inlineStr">
        <is>
          <t xml:space="preserve"> </t>
        </is>
      </c>
      <c r="F8" s="4" t="inlineStr">
        <is>
          <t xml:space="preserve"> </t>
        </is>
      </c>
      <c r="G8" s="4" t="inlineStr">
        <is>
          <t>[1]</t>
        </is>
      </c>
      <c r="H8" s="4" t="inlineStr">
        <is>
          <t xml:space="preserve"> </t>
        </is>
      </c>
      <c r="I8" s="4" t="inlineStr">
        <is>
          <t xml:space="preserve"> </t>
        </is>
      </c>
      <c r="J8" s="4" t="inlineStr">
        <is>
          <t xml:space="preserve"> </t>
        </is>
      </c>
      <c r="K8" s="4" t="inlineStr">
        <is>
          <t xml:space="preserve"> </t>
        </is>
      </c>
      <c r="L8" s="6" t="n">
        <v>3</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3</v>
      </c>
      <c r="V8" s="4" t="inlineStr">
        <is>
          <t xml:space="preserve"> </t>
        </is>
      </c>
      <c r="W8" s="4" t="inlineStr">
        <is>
          <t xml:space="preserve"> </t>
        </is>
      </c>
      <c r="X8" s="4" t="inlineStr">
        <is>
          <t xml:space="preserve"> </t>
        </is>
      </c>
      <c r="Y8" s="5" t="n">
        <v>3</v>
      </c>
    </row>
    <row r="9">
      <c r="A9" s="4" t="inlineStr">
        <is>
          <t>Exercise of options (in Shares)</t>
        </is>
      </c>
      <c r="C9" s="4" t="inlineStr">
        <is>
          <t xml:space="preserve"> </t>
        </is>
      </c>
      <c r="D9" s="4" t="inlineStr">
        <is>
          <t xml:space="preserve"> </t>
        </is>
      </c>
      <c r="F9" s="6" t="n">
        <v>103</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6" t="n">
        <v>103</v>
      </c>
    </row>
    <row r="10">
      <c r="A10" s="3" t="inlineStr">
        <is>
          <t>CHANGES DURING THE SIX MONTHS PERIOD ENDED JUNE 30, 2023 (unaudited):</t>
        </is>
      </c>
      <c r="C10" s="4" t="inlineStr">
        <is>
          <t xml:space="preserve"> </t>
        </is>
      </c>
      <c r="D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Issuance of Preferred shares, net of issuance cost</t>
        </is>
      </c>
      <c r="C11" s="4" t="inlineStr">
        <is>
          <t xml:space="preserve"> </t>
        </is>
      </c>
      <c r="D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2264</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5" t="n">
        <v>2264</v>
      </c>
    </row>
    <row r="12">
      <c r="A12" s="4" t="inlineStr">
        <is>
          <t>Issuance of Preferred shares, net of issuance cost (in Shares)</t>
        </is>
      </c>
      <c r="C12" s="4" t="inlineStr">
        <is>
          <t xml:space="preserve"> </t>
        </is>
      </c>
      <c r="D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45458</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Share-based compensation</t>
        </is>
      </c>
      <c r="C13" s="4" t="inlineStr">
        <is>
          <t xml:space="preserve"> </t>
        </is>
      </c>
      <c r="D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6" t="n">
        <v>125</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125</v>
      </c>
      <c r="V13" s="4" t="inlineStr">
        <is>
          <t xml:space="preserve"> </t>
        </is>
      </c>
      <c r="W13" s="4" t="inlineStr">
        <is>
          <t xml:space="preserve"> </t>
        </is>
      </c>
      <c r="X13" s="4" t="inlineStr">
        <is>
          <t xml:space="preserve"> </t>
        </is>
      </c>
      <c r="Y13" s="6" t="n">
        <v>125</v>
      </c>
    </row>
    <row r="14">
      <c r="A14" s="4" t="inlineStr">
        <is>
          <t>Subsequent accretion of Class A Ordinary Shares subject to possible redemption to amount</t>
        </is>
      </c>
      <c r="C14" s="4" t="inlineStr">
        <is>
          <t xml:space="preserve"> </t>
        </is>
      </c>
      <c r="D14" s="4" t="inlineStr">
        <is>
          <t xml:space="preserve"> </t>
        </is>
      </c>
      <c r="F14" s="4" t="inlineStr">
        <is>
          <t xml:space="preserve"> </t>
        </is>
      </c>
      <c r="H14" s="6" t="n">
        <v>-836044</v>
      </c>
      <c r="I14" s="4" t="inlineStr">
        <is>
          <t xml:space="preserve"> </t>
        </is>
      </c>
      <c r="J14" s="4" t="inlineStr">
        <is>
          <t xml:space="preserve"> </t>
        </is>
      </c>
      <c r="K14" s="6" t="n">
        <v>-855994</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1692038</v>
      </c>
      <c r="X14" s="4" t="inlineStr">
        <is>
          <t xml:space="preserve"> </t>
        </is>
      </c>
      <c r="Y14" s="4" t="inlineStr">
        <is>
          <t xml:space="preserve"> </t>
        </is>
      </c>
    </row>
    <row r="15">
      <c r="A15" s="4" t="inlineStr">
        <is>
          <t>Net loss</t>
        </is>
      </c>
      <c r="C15" s="4" t="inlineStr">
        <is>
          <t xml:space="preserve"> </t>
        </is>
      </c>
      <c r="D15" s="4" t="inlineStr">
        <is>
          <t xml:space="preserve"> </t>
        </is>
      </c>
      <c r="F15" s="4" t="inlineStr">
        <is>
          <t xml:space="preserve"> </t>
        </is>
      </c>
      <c r="H15" s="6" t="n">
        <v>584025</v>
      </c>
      <c r="I15" s="5" t="n">
        <v>-321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273</v>
      </c>
      <c r="S15" s="4" t="inlineStr">
        <is>
          <t xml:space="preserve"> </t>
        </is>
      </c>
      <c r="T15" s="5" t="n">
        <v>-3215</v>
      </c>
      <c r="U15" s="4" t="inlineStr">
        <is>
          <t xml:space="preserve"> </t>
        </is>
      </c>
      <c r="V15" s="4" t="inlineStr">
        <is>
          <t xml:space="preserve"> </t>
        </is>
      </c>
      <c r="W15" s="6" t="n">
        <v>584025</v>
      </c>
      <c r="X15" s="5" t="n">
        <v>-3488</v>
      </c>
      <c r="Y15" s="4" t="inlineStr">
        <is>
          <t xml:space="preserve"> </t>
        </is>
      </c>
    </row>
    <row r="16">
      <c r="A16" s="4" t="inlineStr">
        <is>
          <t>Balance at Dec. 31, 2022</t>
        </is>
      </c>
      <c r="C16" s="5" t="n">
        <v>48</v>
      </c>
      <c r="D16" s="5" t="n">
        <v>288</v>
      </c>
      <c r="F16" s="5" t="n">
        <v>1</v>
      </c>
      <c r="H16" s="6" t="n">
        <v>-1203097</v>
      </c>
      <c r="I16" s="4" t="inlineStr">
        <is>
          <t xml:space="preserve"> </t>
        </is>
      </c>
      <c r="J16" s="6" t="n">
        <v>-21869</v>
      </c>
      <c r="K16" s="4" t="inlineStr">
        <is>
          <t xml:space="preserve"> </t>
        </is>
      </c>
      <c r="L16" s="6" t="n">
        <v>11203</v>
      </c>
      <c r="M16" s="5" t="n">
        <v>7307</v>
      </c>
      <c r="N16" s="5" t="n">
        <v>2392</v>
      </c>
      <c r="O16" s="5" t="n">
        <v>2264</v>
      </c>
      <c r="P16" s="5" t="n">
        <v>2683</v>
      </c>
      <c r="Q16" s="4" t="inlineStr">
        <is>
          <t xml:space="preserve"> </t>
        </is>
      </c>
      <c r="R16" s="4" t="inlineStr">
        <is>
          <t xml:space="preserve"> </t>
        </is>
      </c>
      <c r="S16" s="6" t="n">
        <v>3586</v>
      </c>
      <c r="T16" s="4" t="inlineStr">
        <is>
          <t xml:space="preserve"> </t>
        </is>
      </c>
      <c r="U16" s="6" t="n">
        <v>-10665</v>
      </c>
      <c r="V16" s="4" t="inlineStr">
        <is>
          <t xml:space="preserve"> </t>
        </is>
      </c>
      <c r="W16" s="6" t="n">
        <v>-1202761</v>
      </c>
      <c r="X16" s="4" t="inlineStr">
        <is>
          <t xml:space="preserve"> </t>
        </is>
      </c>
      <c r="Y16" s="6" t="n">
        <v>7567</v>
      </c>
    </row>
    <row r="17">
      <c r="A17" s="4" t="inlineStr">
        <is>
          <t>Balance (in Shares) at Dec. 31, 2022</t>
        </is>
      </c>
      <c r="C17" s="6" t="n">
        <v>480000</v>
      </c>
      <c r="D17" s="6" t="n">
        <v>2875000</v>
      </c>
      <c r="F17" s="6" t="n">
        <v>219354</v>
      </c>
      <c r="H17" s="4" t="inlineStr">
        <is>
          <t xml:space="preserve"> </t>
        </is>
      </c>
      <c r="I17" s="4" t="inlineStr">
        <is>
          <t xml:space="preserve"> </t>
        </is>
      </c>
      <c r="J17" s="4" t="inlineStr">
        <is>
          <t xml:space="preserve"> </t>
        </is>
      </c>
      <c r="K17" s="4" t="inlineStr">
        <is>
          <t xml:space="preserve"> </t>
        </is>
      </c>
      <c r="L17" s="4" t="inlineStr">
        <is>
          <t xml:space="preserve"> </t>
        </is>
      </c>
      <c r="M17" s="6" t="n">
        <v>388088</v>
      </c>
      <c r="N17" s="6" t="n">
        <v>91216</v>
      </c>
      <c r="O17" s="6" t="n">
        <v>45458</v>
      </c>
      <c r="P17" s="6" t="n">
        <v>63331</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CHANGES DURING THE SIX MONTHS PERIOD ENDED JUNE 30, 2023 (unaudited):</t>
        </is>
      </c>
      <c r="C18" s="4" t="inlineStr">
        <is>
          <t xml:space="preserve"> </t>
        </is>
      </c>
      <c r="D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Subsequent accretion of Class A Ordinary Shares subject to possible redemption to amount</t>
        </is>
      </c>
      <c r="C19" s="4" t="inlineStr">
        <is>
          <t xml:space="preserve"> </t>
        </is>
      </c>
      <c r="D19" s="4" t="inlineStr">
        <is>
          <t xml:space="preserve"> </t>
        </is>
      </c>
      <c r="F19" s="4" t="inlineStr">
        <is>
          <t xml:space="preserve"> </t>
        </is>
      </c>
      <c r="H19" s="6" t="n">
        <v>-90504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905040</v>
      </c>
      <c r="X19" s="4" t="inlineStr">
        <is>
          <t xml:space="preserve"> </t>
        </is>
      </c>
      <c r="Y19" s="4" t="inlineStr">
        <is>
          <t xml:space="preserve"> </t>
        </is>
      </c>
    </row>
    <row r="20">
      <c r="A20" s="4" t="inlineStr">
        <is>
          <t>Net loss</t>
        </is>
      </c>
      <c r="C20" s="4" t="inlineStr">
        <is>
          <t xml:space="preserve"> </t>
        </is>
      </c>
      <c r="D20" s="4" t="inlineStr">
        <is>
          <t xml:space="preserve"> </t>
        </is>
      </c>
      <c r="F20" s="4" t="inlineStr">
        <is>
          <t xml:space="preserve"> </t>
        </is>
      </c>
      <c r="H20" s="6" t="n">
        <v>31319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6" t="n">
        <v>313195</v>
      </c>
      <c r="X20" s="4" t="inlineStr">
        <is>
          <t xml:space="preserve"> </t>
        </is>
      </c>
      <c r="Y20" s="4" t="inlineStr">
        <is>
          <t xml:space="preserve"> </t>
        </is>
      </c>
    </row>
    <row r="21">
      <c r="A21" s="4" t="inlineStr">
        <is>
          <t>Balance at Mar. 31, 2023</t>
        </is>
      </c>
      <c r="C21" s="5" t="n">
        <v>48</v>
      </c>
      <c r="D21" s="5" t="n">
        <v>288</v>
      </c>
      <c r="F21" s="5" t="n">
        <v>1</v>
      </c>
      <c r="H21" s="6" t="n">
        <v>-1794942</v>
      </c>
      <c r="I21" s="4" t="inlineStr">
        <is>
          <t xml:space="preserve"> </t>
        </is>
      </c>
      <c r="J21" s="6" t="n">
        <v>-22643</v>
      </c>
      <c r="K21" s="4" t="inlineStr">
        <is>
          <t xml:space="preserve"> </t>
        </is>
      </c>
      <c r="L21" s="6" t="n">
        <v>11235</v>
      </c>
      <c r="M21" s="5" t="n">
        <v>7307</v>
      </c>
      <c r="N21" s="5" t="n">
        <v>2392</v>
      </c>
      <c r="O21" s="5" t="n">
        <v>2264</v>
      </c>
      <c r="P21" s="5" t="n">
        <v>2683</v>
      </c>
      <c r="Q21" s="4" t="inlineStr">
        <is>
          <t xml:space="preserve"> </t>
        </is>
      </c>
      <c r="R21" s="4" t="inlineStr">
        <is>
          <t xml:space="preserve"> </t>
        </is>
      </c>
      <c r="S21" s="6" t="n">
        <v>3617</v>
      </c>
      <c r="T21" s="4" t="inlineStr">
        <is>
          <t xml:space="preserve"> </t>
        </is>
      </c>
      <c r="U21" s="6" t="n">
        <v>-11407</v>
      </c>
      <c r="V21" s="4" t="inlineStr">
        <is>
          <t xml:space="preserve"> </t>
        </is>
      </c>
      <c r="W21" s="6" t="n">
        <v>-1794606</v>
      </c>
      <c r="X21" s="4" t="inlineStr">
        <is>
          <t xml:space="preserve"> </t>
        </is>
      </c>
      <c r="Y21" s="6" t="n">
        <v>6856</v>
      </c>
    </row>
    <row r="22">
      <c r="A22" s="4" t="inlineStr">
        <is>
          <t>Balance (in Shares) at Mar. 31, 2023</t>
        </is>
      </c>
      <c r="C22" s="6" t="n">
        <v>480000</v>
      </c>
      <c r="D22" s="6" t="n">
        <v>2875000</v>
      </c>
      <c r="F22" s="6" t="n">
        <v>219354</v>
      </c>
      <c r="H22" s="4" t="inlineStr">
        <is>
          <t xml:space="preserve"> </t>
        </is>
      </c>
      <c r="I22" s="4" t="inlineStr">
        <is>
          <t xml:space="preserve"> </t>
        </is>
      </c>
      <c r="J22" s="4" t="inlineStr">
        <is>
          <t xml:space="preserve"> </t>
        </is>
      </c>
      <c r="K22" s="4" t="inlineStr">
        <is>
          <t xml:space="preserve"> </t>
        </is>
      </c>
      <c r="L22" s="4" t="inlineStr">
        <is>
          <t xml:space="preserve"> </t>
        </is>
      </c>
      <c r="M22" s="6" t="n">
        <v>388088</v>
      </c>
      <c r="N22" s="6" t="n">
        <v>91216</v>
      </c>
      <c r="O22" s="6" t="n">
        <v>45458</v>
      </c>
      <c r="P22" s="6" t="n">
        <v>63331</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Balance at Dec. 31, 2022</t>
        </is>
      </c>
      <c r="C23" s="5" t="n">
        <v>48</v>
      </c>
      <c r="D23" s="5" t="n">
        <v>288</v>
      </c>
      <c r="F23" s="5" t="n">
        <v>1</v>
      </c>
      <c r="H23" s="6" t="n">
        <v>-1203097</v>
      </c>
      <c r="I23" s="4" t="inlineStr">
        <is>
          <t xml:space="preserve"> </t>
        </is>
      </c>
      <c r="J23" s="6" t="n">
        <v>-21869</v>
      </c>
      <c r="K23" s="4" t="inlineStr">
        <is>
          <t xml:space="preserve"> </t>
        </is>
      </c>
      <c r="L23" s="6" t="n">
        <v>11203</v>
      </c>
      <c r="M23" s="5" t="n">
        <v>7307</v>
      </c>
      <c r="N23" s="5" t="n">
        <v>2392</v>
      </c>
      <c r="O23" s="5" t="n">
        <v>2264</v>
      </c>
      <c r="P23" s="5" t="n">
        <v>2683</v>
      </c>
      <c r="Q23" s="4" t="inlineStr">
        <is>
          <t xml:space="preserve"> </t>
        </is>
      </c>
      <c r="R23" s="4" t="inlineStr">
        <is>
          <t xml:space="preserve"> </t>
        </is>
      </c>
      <c r="S23" s="6" t="n">
        <v>3586</v>
      </c>
      <c r="T23" s="4" t="inlineStr">
        <is>
          <t xml:space="preserve"> </t>
        </is>
      </c>
      <c r="U23" s="6" t="n">
        <v>-10665</v>
      </c>
      <c r="V23" s="4" t="inlineStr">
        <is>
          <t xml:space="preserve"> </t>
        </is>
      </c>
      <c r="W23" s="6" t="n">
        <v>-1202761</v>
      </c>
      <c r="X23" s="4" t="inlineStr">
        <is>
          <t xml:space="preserve"> </t>
        </is>
      </c>
      <c r="Y23" s="6" t="n">
        <v>7567</v>
      </c>
    </row>
    <row r="24">
      <c r="A24" s="4" t="inlineStr">
        <is>
          <t>Balance (in Shares) at Dec. 31, 2022</t>
        </is>
      </c>
      <c r="C24" s="6" t="n">
        <v>480000</v>
      </c>
      <c r="D24" s="6" t="n">
        <v>2875000</v>
      </c>
      <c r="F24" s="6" t="n">
        <v>219354</v>
      </c>
      <c r="H24" s="4" t="inlineStr">
        <is>
          <t xml:space="preserve"> </t>
        </is>
      </c>
      <c r="I24" s="4" t="inlineStr">
        <is>
          <t xml:space="preserve"> </t>
        </is>
      </c>
      <c r="J24" s="4" t="inlineStr">
        <is>
          <t xml:space="preserve"> </t>
        </is>
      </c>
      <c r="K24" s="4" t="inlineStr">
        <is>
          <t xml:space="preserve"> </t>
        </is>
      </c>
      <c r="L24" s="4" t="inlineStr">
        <is>
          <t xml:space="preserve"> </t>
        </is>
      </c>
      <c r="M24" s="6" t="n">
        <v>388088</v>
      </c>
      <c r="N24" s="6" t="n">
        <v>91216</v>
      </c>
      <c r="O24" s="6" t="n">
        <v>45458</v>
      </c>
      <c r="P24" s="6" t="n">
        <v>63331</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CHANGES DURING THE SIX MONTHS PERIOD ENDED JUNE 30, 2023 (unaudited):</t>
        </is>
      </c>
      <c r="C25" s="4" t="inlineStr">
        <is>
          <t xml:space="preserve"> </t>
        </is>
      </c>
      <c r="D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Issuance of Preferred shares, net of issuance cost</t>
        </is>
      </c>
      <c r="C26" s="4" t="inlineStr">
        <is>
          <t xml:space="preserve"> </t>
        </is>
      </c>
      <c r="D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6" t="n">
        <v>1</v>
      </c>
      <c r="M26" s="4" t="inlineStr">
        <is>
          <t xml:space="preserve"> </t>
        </is>
      </c>
      <c r="N26" s="4" t="inlineStr">
        <is>
          <t xml:space="preserve"> </t>
        </is>
      </c>
      <c r="O26" s="4" t="inlineStr">
        <is>
          <t xml:space="preserve"> </t>
        </is>
      </c>
      <c r="P26" s="4" t="inlineStr">
        <is>
          <t xml:space="preserve"> </t>
        </is>
      </c>
      <c r="Q26" s="5" t="n">
        <v>411</v>
      </c>
      <c r="R26" s="4" t="inlineStr">
        <is>
          <t xml:space="preserve"> </t>
        </is>
      </c>
      <c r="S26" s="4" t="inlineStr">
        <is>
          <t xml:space="preserve"> </t>
        </is>
      </c>
      <c r="T26" s="4" t="inlineStr">
        <is>
          <t xml:space="preserve"> </t>
        </is>
      </c>
      <c r="U26" s="6" t="n">
        <v>1</v>
      </c>
      <c r="V26" s="4" t="inlineStr">
        <is>
          <t xml:space="preserve"> </t>
        </is>
      </c>
      <c r="W26" s="4" t="inlineStr">
        <is>
          <t xml:space="preserve"> </t>
        </is>
      </c>
      <c r="X26" s="4" t="inlineStr">
        <is>
          <t xml:space="preserve"> </t>
        </is>
      </c>
      <c r="Y26" s="6" t="n">
        <v>412</v>
      </c>
    </row>
    <row r="27">
      <c r="A27" s="4" t="inlineStr">
        <is>
          <t>Issuance of Preferred shares, net of issuance cost (in Shares)</t>
        </is>
      </c>
      <c r="C27" s="4" t="inlineStr">
        <is>
          <t xml:space="preserve"> </t>
        </is>
      </c>
      <c r="D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21717</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Share-based compensation</t>
        </is>
      </c>
      <c r="C28" s="4" t="inlineStr">
        <is>
          <t xml:space="preserve"> </t>
        </is>
      </c>
      <c r="D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L28" s="6" t="n">
        <v>64</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64</v>
      </c>
      <c r="V28" s="4" t="inlineStr">
        <is>
          <t xml:space="preserve"> </t>
        </is>
      </c>
      <c r="W28" s="4" t="inlineStr">
        <is>
          <t xml:space="preserve"> </t>
        </is>
      </c>
      <c r="X28" s="4" t="inlineStr">
        <is>
          <t xml:space="preserve"> </t>
        </is>
      </c>
      <c r="Y28" s="6" t="n">
        <v>64</v>
      </c>
    </row>
    <row r="29">
      <c r="A29" s="4" t="inlineStr">
        <is>
          <t>Net loss</t>
        </is>
      </c>
      <c r="C29" s="4" t="inlineStr">
        <is>
          <t xml:space="preserve"> </t>
        </is>
      </c>
      <c r="D29" s="4" t="inlineStr">
        <is>
          <t xml:space="preserve"> </t>
        </is>
      </c>
      <c r="F29" s="4" t="inlineStr">
        <is>
          <t xml:space="preserve"> </t>
        </is>
      </c>
      <c r="H29" s="4" t="inlineStr">
        <is>
          <t xml:space="preserve"> </t>
        </is>
      </c>
      <c r="I29" s="4" t="inlineStr">
        <is>
          <t xml:space="preserve"> </t>
        </is>
      </c>
      <c r="J29" s="6" t="n">
        <v>-2427</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192</v>
      </c>
      <c r="T29" s="4" t="inlineStr">
        <is>
          <t xml:space="preserve"> </t>
        </is>
      </c>
      <c r="U29" s="6" t="n">
        <v>-2427</v>
      </c>
      <c r="V29" s="4" t="inlineStr">
        <is>
          <t xml:space="preserve"> </t>
        </is>
      </c>
      <c r="W29" s="4" t="inlineStr">
        <is>
          <t xml:space="preserve"> </t>
        </is>
      </c>
      <c r="X29" s="4" t="inlineStr">
        <is>
          <t xml:space="preserve"> </t>
        </is>
      </c>
      <c r="Y29" s="6" t="n">
        <v>-2619</v>
      </c>
    </row>
    <row r="30">
      <c r="A30" s="4" t="inlineStr">
        <is>
          <t>Balance at Jun. 30, 2023</t>
        </is>
      </c>
      <c r="C30" s="5" t="n">
        <v>48</v>
      </c>
      <c r="D30" s="5" t="n">
        <v>288</v>
      </c>
      <c r="F30" s="5" t="n">
        <v>1</v>
      </c>
      <c r="H30" s="6" t="n">
        <v>-2189996</v>
      </c>
      <c r="I30" s="4" t="inlineStr">
        <is>
          <t xml:space="preserve"> </t>
        </is>
      </c>
      <c r="J30" s="6" t="n">
        <v>-24296</v>
      </c>
      <c r="K30" s="4" t="inlineStr">
        <is>
          <t xml:space="preserve"> </t>
        </is>
      </c>
      <c r="L30" s="6" t="n">
        <v>11268</v>
      </c>
      <c r="M30" s="5" t="n">
        <v>7307</v>
      </c>
      <c r="N30" s="5" t="n">
        <v>2392</v>
      </c>
      <c r="O30" s="5" t="n">
        <v>2264</v>
      </c>
      <c r="P30" s="5" t="n">
        <v>2683</v>
      </c>
      <c r="Q30" s="5" t="n">
        <v>411</v>
      </c>
      <c r="R30" s="4" t="inlineStr">
        <is>
          <t xml:space="preserve"> </t>
        </is>
      </c>
      <c r="S30" s="6" t="n">
        <v>3394</v>
      </c>
      <c r="T30" s="4" t="inlineStr">
        <is>
          <t xml:space="preserve"> </t>
        </is>
      </c>
      <c r="U30" s="6" t="n">
        <v>-13027</v>
      </c>
      <c r="V30" s="4" t="inlineStr">
        <is>
          <t xml:space="preserve"> </t>
        </is>
      </c>
      <c r="W30" s="6" t="n">
        <v>-2189660</v>
      </c>
      <c r="X30" s="4" t="inlineStr">
        <is>
          <t xml:space="preserve"> </t>
        </is>
      </c>
      <c r="Y30" s="6" t="n">
        <v>-5424</v>
      </c>
    </row>
    <row r="31">
      <c r="A31" s="4" t="inlineStr">
        <is>
          <t>Balance (in Shares) at Jun. 30, 2023</t>
        </is>
      </c>
      <c r="C31" s="6" t="n">
        <v>480000</v>
      </c>
      <c r="D31" s="6" t="n">
        <v>2875000</v>
      </c>
      <c r="F31" s="6" t="n">
        <v>219354</v>
      </c>
      <c r="H31" s="4" t="inlineStr">
        <is>
          <t xml:space="preserve"> </t>
        </is>
      </c>
      <c r="I31" s="4" t="inlineStr">
        <is>
          <t xml:space="preserve"> </t>
        </is>
      </c>
      <c r="J31" s="4" t="inlineStr">
        <is>
          <t xml:space="preserve"> </t>
        </is>
      </c>
      <c r="K31" s="4" t="inlineStr">
        <is>
          <t xml:space="preserve"> </t>
        </is>
      </c>
      <c r="L31" s="4" t="inlineStr">
        <is>
          <t xml:space="preserve"> </t>
        </is>
      </c>
      <c r="M31" s="6" t="n">
        <v>388088</v>
      </c>
      <c r="N31" s="6" t="n">
        <v>91216</v>
      </c>
      <c r="O31" s="6" t="n">
        <v>45458</v>
      </c>
      <c r="P31" s="6" t="n">
        <v>63331</v>
      </c>
      <c r="Q31" s="6" t="n">
        <v>21717</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Balance at Dec. 31, 2022</t>
        </is>
      </c>
      <c r="C32" s="5" t="n">
        <v>48</v>
      </c>
      <c r="D32" s="5" t="n">
        <v>288</v>
      </c>
      <c r="F32" s="5" t="n">
        <v>1</v>
      </c>
      <c r="H32" s="6" t="n">
        <v>-1203097</v>
      </c>
      <c r="I32" s="4" t="inlineStr">
        <is>
          <t xml:space="preserve"> </t>
        </is>
      </c>
      <c r="J32" s="6" t="n">
        <v>-21869</v>
      </c>
      <c r="K32" s="4" t="inlineStr">
        <is>
          <t xml:space="preserve"> </t>
        </is>
      </c>
      <c r="L32" s="6" t="n">
        <v>11203</v>
      </c>
      <c r="M32" s="5" t="n">
        <v>7307</v>
      </c>
      <c r="N32" s="5" t="n">
        <v>2392</v>
      </c>
      <c r="O32" s="5" t="n">
        <v>2264</v>
      </c>
      <c r="P32" s="5" t="n">
        <v>2683</v>
      </c>
      <c r="Q32" s="4" t="inlineStr">
        <is>
          <t xml:space="preserve"> </t>
        </is>
      </c>
      <c r="R32" s="4" t="inlineStr">
        <is>
          <t xml:space="preserve"> </t>
        </is>
      </c>
      <c r="S32" s="6" t="n">
        <v>3586</v>
      </c>
      <c r="T32" s="4" t="inlineStr">
        <is>
          <t xml:space="preserve"> </t>
        </is>
      </c>
      <c r="U32" s="6" t="n">
        <v>-10665</v>
      </c>
      <c r="V32" s="4" t="inlineStr">
        <is>
          <t xml:space="preserve"> </t>
        </is>
      </c>
      <c r="W32" s="6" t="n">
        <v>-1202761</v>
      </c>
      <c r="X32" s="4" t="inlineStr">
        <is>
          <t xml:space="preserve"> </t>
        </is>
      </c>
      <c r="Y32" s="5" t="n">
        <v>7567</v>
      </c>
    </row>
    <row r="33">
      <c r="A33" s="4" t="inlineStr">
        <is>
          <t>Balance (in Shares) at Dec. 31, 2022</t>
        </is>
      </c>
      <c r="C33" s="6" t="n">
        <v>480000</v>
      </c>
      <c r="D33" s="6" t="n">
        <v>2875000</v>
      </c>
      <c r="F33" s="6" t="n">
        <v>219354</v>
      </c>
      <c r="H33" s="4" t="inlineStr">
        <is>
          <t xml:space="preserve"> </t>
        </is>
      </c>
      <c r="I33" s="4" t="inlineStr">
        <is>
          <t xml:space="preserve"> </t>
        </is>
      </c>
      <c r="J33" s="4" t="inlineStr">
        <is>
          <t xml:space="preserve"> </t>
        </is>
      </c>
      <c r="K33" s="4" t="inlineStr">
        <is>
          <t xml:space="preserve"> </t>
        </is>
      </c>
      <c r="L33" s="4" t="inlineStr">
        <is>
          <t xml:space="preserve"> </t>
        </is>
      </c>
      <c r="M33" s="6" t="n">
        <v>388088</v>
      </c>
      <c r="N33" s="6" t="n">
        <v>91216</v>
      </c>
      <c r="O33" s="6" t="n">
        <v>45458</v>
      </c>
      <c r="P33" s="6" t="n">
        <v>63331</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CHANGES DURING THE SIX MONTHS PERIOD ENDED JUNE 30, 2024 (unaudited):</t>
        </is>
      </c>
      <c r="C34" s="4" t="inlineStr">
        <is>
          <t xml:space="preserve"> </t>
        </is>
      </c>
      <c r="D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Exercise of options (in Shares)</t>
        </is>
      </c>
      <c r="C35" s="4" t="inlineStr">
        <is>
          <t xml:space="preserve"> </t>
        </is>
      </c>
      <c r="D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CHANGES DURING THE SIX MONTHS PERIOD ENDED JUNE 30, 2023 (unaudited):</t>
        </is>
      </c>
      <c r="C36" s="4" t="inlineStr">
        <is>
          <t xml:space="preserve"> </t>
        </is>
      </c>
      <c r="D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Issuance of Preferred shares, net of issuance cost</t>
        </is>
      </c>
      <c r="C37" s="4" t="inlineStr">
        <is>
          <t xml:space="preserve"> </t>
        </is>
      </c>
      <c r="D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c r="L37" s="6" t="n">
        <v>1</v>
      </c>
      <c r="M37" s="4" t="inlineStr">
        <is>
          <t xml:space="preserve"> </t>
        </is>
      </c>
      <c r="N37" s="4" t="inlineStr">
        <is>
          <t xml:space="preserve"> </t>
        </is>
      </c>
      <c r="O37" s="4" t="inlineStr">
        <is>
          <t xml:space="preserve"> </t>
        </is>
      </c>
      <c r="P37" s="4" t="inlineStr">
        <is>
          <t xml:space="preserve"> </t>
        </is>
      </c>
      <c r="Q37" s="5" t="n">
        <v>411</v>
      </c>
      <c r="R37" s="4" t="inlineStr">
        <is>
          <t xml:space="preserve"> </t>
        </is>
      </c>
      <c r="S37" s="4" t="inlineStr">
        <is>
          <t xml:space="preserve"> </t>
        </is>
      </c>
      <c r="T37" s="4" t="inlineStr">
        <is>
          <t xml:space="preserve"> </t>
        </is>
      </c>
      <c r="U37" s="6" t="n">
        <v>1</v>
      </c>
      <c r="V37" s="4" t="inlineStr">
        <is>
          <t xml:space="preserve"> </t>
        </is>
      </c>
      <c r="W37" s="4" t="inlineStr">
        <is>
          <t xml:space="preserve"> </t>
        </is>
      </c>
      <c r="X37" s="4" t="inlineStr">
        <is>
          <t xml:space="preserve"> </t>
        </is>
      </c>
      <c r="Y37" s="5" t="n">
        <v>412</v>
      </c>
    </row>
    <row r="38">
      <c r="A38" s="4" t="inlineStr">
        <is>
          <t>Issuance of Preferred shares, net of issuance cost (in Shares)</t>
        </is>
      </c>
      <c r="C38" s="4" t="inlineStr">
        <is>
          <t xml:space="preserve"> </t>
        </is>
      </c>
      <c r="D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21717</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Share-based compensation</t>
        </is>
      </c>
      <c r="C39" s="4" t="inlineStr">
        <is>
          <t xml:space="preserve"> </t>
        </is>
      </c>
      <c r="D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c r="L39" s="6" t="n">
        <v>13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6" t="n">
        <v>130</v>
      </c>
      <c r="V39" s="4" t="inlineStr">
        <is>
          <t xml:space="preserve"> </t>
        </is>
      </c>
      <c r="W39" s="4" t="inlineStr">
        <is>
          <t xml:space="preserve"> </t>
        </is>
      </c>
      <c r="X39" s="4" t="inlineStr">
        <is>
          <t xml:space="preserve"> </t>
        </is>
      </c>
      <c r="Y39" s="6" t="n">
        <v>130</v>
      </c>
    </row>
    <row r="40">
      <c r="A40" s="4" t="inlineStr">
        <is>
          <t>Subsequent accretion of Class A Ordinary Shares subject to possible redemption to amount</t>
        </is>
      </c>
      <c r="C40" s="4" t="inlineStr">
        <is>
          <t xml:space="preserve"> </t>
        </is>
      </c>
      <c r="D40" s="4" t="inlineStr">
        <is>
          <t xml:space="preserve"> </t>
        </is>
      </c>
      <c r="F40" s="4" t="inlineStr">
        <is>
          <t xml:space="preserve"> </t>
        </is>
      </c>
      <c r="H40" s="6" t="n">
        <v>-190882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6" t="n">
        <v>-1908820</v>
      </c>
      <c r="X40" s="4" t="inlineStr">
        <is>
          <t xml:space="preserve"> </t>
        </is>
      </c>
      <c r="Y40" s="4" t="inlineStr">
        <is>
          <t xml:space="preserve"> </t>
        </is>
      </c>
    </row>
    <row r="41">
      <c r="A41" s="4" t="inlineStr">
        <is>
          <t>Conversion of Class B ordinary shares into Class A ordinary shares</t>
        </is>
      </c>
      <c r="C41" s="5" t="n">
        <v>288</v>
      </c>
      <c r="D41" s="5" t="n">
        <v>-288</v>
      </c>
      <c r="F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Conversion of Class B ordinary shares into Class A ordinary shares (in Shares)</t>
        </is>
      </c>
      <c r="C42" s="6" t="n">
        <v>2874999</v>
      </c>
      <c r="D42" s="6" t="n">
        <v>-2874999</v>
      </c>
      <c r="F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Net loss</t>
        </is>
      </c>
      <c r="C43" s="4" t="inlineStr">
        <is>
          <t xml:space="preserve"> </t>
        </is>
      </c>
      <c r="D43" s="4" t="inlineStr">
        <is>
          <t xml:space="preserve"> </t>
        </is>
      </c>
      <c r="F43" s="4" t="inlineStr">
        <is>
          <t xml:space="preserve"> </t>
        </is>
      </c>
      <c r="H43" s="6" t="n">
        <v>263073</v>
      </c>
      <c r="I43" s="4" t="inlineStr">
        <is>
          <t xml:space="preserve"> </t>
        </is>
      </c>
      <c r="J43" s="6" t="n">
        <v>-4942</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166</v>
      </c>
      <c r="T43" s="4" t="inlineStr">
        <is>
          <t xml:space="preserve"> </t>
        </is>
      </c>
      <c r="U43" s="6" t="n">
        <v>-4942</v>
      </c>
      <c r="V43" s="4" t="inlineStr">
        <is>
          <t xml:space="preserve"> </t>
        </is>
      </c>
      <c r="W43" s="6" t="n">
        <v>263073</v>
      </c>
      <c r="X43" s="4" t="inlineStr">
        <is>
          <t xml:space="preserve"> </t>
        </is>
      </c>
      <c r="Y43" s="6" t="n">
        <v>-5108</v>
      </c>
    </row>
    <row r="44">
      <c r="A44" s="4" t="inlineStr">
        <is>
          <t>Balance at Dec. 31, 2023</t>
        </is>
      </c>
      <c r="C44" s="5" t="n">
        <v>336</v>
      </c>
      <c r="D44" s="4" t="inlineStr">
        <is>
          <t xml:space="preserve"> </t>
        </is>
      </c>
      <c r="E44" s="4" t="inlineStr">
        <is>
          <t>[2],[3]</t>
        </is>
      </c>
      <c r="F44" s="5" t="n">
        <v>1</v>
      </c>
      <c r="H44" s="6" t="n">
        <v>-2848844</v>
      </c>
      <c r="I44" s="4" t="inlineStr">
        <is>
          <t xml:space="preserve"> </t>
        </is>
      </c>
      <c r="J44" s="6" t="n">
        <v>-26811</v>
      </c>
      <c r="K44" s="4" t="inlineStr">
        <is>
          <t xml:space="preserve"> </t>
        </is>
      </c>
      <c r="L44" s="6" t="n">
        <v>11334</v>
      </c>
      <c r="M44" s="5" t="n">
        <v>7307</v>
      </c>
      <c r="N44" s="5" t="n">
        <v>2392</v>
      </c>
      <c r="O44" s="5" t="n">
        <v>2264</v>
      </c>
      <c r="P44" s="5" t="n">
        <v>2683</v>
      </c>
      <c r="Q44" s="5" t="n">
        <v>411</v>
      </c>
      <c r="R44" s="4" t="inlineStr">
        <is>
          <t xml:space="preserve"> </t>
        </is>
      </c>
      <c r="S44" s="6" t="n">
        <v>3420</v>
      </c>
      <c r="T44" s="4" t="inlineStr">
        <is>
          <t xml:space="preserve"> </t>
        </is>
      </c>
      <c r="U44" s="6" t="n">
        <v>-15476</v>
      </c>
      <c r="V44" s="4" t="inlineStr">
        <is>
          <t xml:space="preserve"> </t>
        </is>
      </c>
      <c r="W44" s="6" t="n">
        <v>-2848508</v>
      </c>
      <c r="X44" s="4" t="inlineStr">
        <is>
          <t xml:space="preserve"> </t>
        </is>
      </c>
      <c r="Y44" s="6" t="n">
        <v>3001</v>
      </c>
    </row>
    <row r="45">
      <c r="A45" s="4" t="inlineStr">
        <is>
          <t>Balance (in Shares) at Dec. 31, 2023</t>
        </is>
      </c>
      <c r="C45" s="6" t="n">
        <v>3354999</v>
      </c>
      <c r="D45" s="6" t="n">
        <v>1</v>
      </c>
      <c r="F45" s="6" t="n">
        <v>219354</v>
      </c>
      <c r="H45" s="4" t="inlineStr">
        <is>
          <t xml:space="preserve"> </t>
        </is>
      </c>
      <c r="I45" s="4" t="inlineStr">
        <is>
          <t xml:space="preserve"> </t>
        </is>
      </c>
      <c r="J45" s="4" t="inlineStr">
        <is>
          <t xml:space="preserve"> </t>
        </is>
      </c>
      <c r="K45" s="4" t="inlineStr">
        <is>
          <t xml:space="preserve"> </t>
        </is>
      </c>
      <c r="L45" s="4" t="inlineStr">
        <is>
          <t xml:space="preserve"> </t>
        </is>
      </c>
      <c r="M45" s="6" t="n">
        <v>388088</v>
      </c>
      <c r="N45" s="6" t="n">
        <v>91216</v>
      </c>
      <c r="O45" s="6" t="n">
        <v>45458</v>
      </c>
      <c r="P45" s="6" t="n">
        <v>63331</v>
      </c>
      <c r="Q45" s="6" t="n">
        <v>21717</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Balance at Mar. 31, 2023</t>
        </is>
      </c>
      <c r="C46" s="5" t="n">
        <v>48</v>
      </c>
      <c r="D46" s="5" t="n">
        <v>288</v>
      </c>
      <c r="F46" s="5" t="n">
        <v>1</v>
      </c>
      <c r="H46" s="6" t="n">
        <v>-1794942</v>
      </c>
      <c r="I46" s="4" t="inlineStr">
        <is>
          <t xml:space="preserve"> </t>
        </is>
      </c>
      <c r="J46" s="6" t="n">
        <v>-22643</v>
      </c>
      <c r="K46" s="4" t="inlineStr">
        <is>
          <t xml:space="preserve"> </t>
        </is>
      </c>
      <c r="L46" s="6" t="n">
        <v>11235</v>
      </c>
      <c r="M46" s="5" t="n">
        <v>7307</v>
      </c>
      <c r="N46" s="5" t="n">
        <v>2392</v>
      </c>
      <c r="O46" s="5" t="n">
        <v>2264</v>
      </c>
      <c r="P46" s="5" t="n">
        <v>2683</v>
      </c>
      <c r="Q46" s="4" t="inlineStr">
        <is>
          <t xml:space="preserve"> </t>
        </is>
      </c>
      <c r="R46" s="4" t="inlineStr">
        <is>
          <t xml:space="preserve"> </t>
        </is>
      </c>
      <c r="S46" s="6" t="n">
        <v>3617</v>
      </c>
      <c r="T46" s="4" t="inlineStr">
        <is>
          <t xml:space="preserve"> </t>
        </is>
      </c>
      <c r="U46" s="6" t="n">
        <v>-11407</v>
      </c>
      <c r="V46" s="4" t="inlineStr">
        <is>
          <t xml:space="preserve"> </t>
        </is>
      </c>
      <c r="W46" s="6" t="n">
        <v>-1794606</v>
      </c>
      <c r="X46" s="4" t="inlineStr">
        <is>
          <t xml:space="preserve"> </t>
        </is>
      </c>
      <c r="Y46" s="6" t="n">
        <v>6856</v>
      </c>
    </row>
    <row r="47">
      <c r="A47" s="4" t="inlineStr">
        <is>
          <t>Balance (in Shares) at Mar. 31, 2023</t>
        </is>
      </c>
      <c r="C47" s="6" t="n">
        <v>480000</v>
      </c>
      <c r="D47" s="6" t="n">
        <v>2875000</v>
      </c>
      <c r="F47" s="6" t="n">
        <v>219354</v>
      </c>
      <c r="H47" s="4" t="inlineStr">
        <is>
          <t xml:space="preserve"> </t>
        </is>
      </c>
      <c r="I47" s="4" t="inlineStr">
        <is>
          <t xml:space="preserve"> </t>
        </is>
      </c>
      <c r="J47" s="4" t="inlineStr">
        <is>
          <t xml:space="preserve"> </t>
        </is>
      </c>
      <c r="K47" s="4" t="inlineStr">
        <is>
          <t xml:space="preserve"> </t>
        </is>
      </c>
      <c r="L47" s="4" t="inlineStr">
        <is>
          <t xml:space="preserve"> </t>
        </is>
      </c>
      <c r="M47" s="6" t="n">
        <v>388088</v>
      </c>
      <c r="N47" s="6" t="n">
        <v>91216</v>
      </c>
      <c r="O47" s="6" t="n">
        <v>45458</v>
      </c>
      <c r="P47" s="6" t="n">
        <v>63331</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CHANGES DURING THE SIX MONTHS PERIOD ENDED JUNE 30, 2023 (unaudited):</t>
        </is>
      </c>
      <c r="C48" s="4" t="inlineStr">
        <is>
          <t xml:space="preserve"> </t>
        </is>
      </c>
      <c r="D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Issuance of Preferred shares, net of issuance cost</t>
        </is>
      </c>
      <c r="C49" s="4" t="inlineStr">
        <is>
          <t xml:space="preserve"> </t>
        </is>
      </c>
      <c r="D49" s="4" t="inlineStr">
        <is>
          <t xml:space="preserve"> </t>
        </is>
      </c>
      <c r="F49" s="4" t="inlineStr">
        <is>
          <t xml:space="preserve"> </t>
        </is>
      </c>
      <c r="H49" s="4" t="inlineStr">
        <is>
          <t xml:space="preserve"> </t>
        </is>
      </c>
      <c r="I49" s="4" t="inlineStr">
        <is>
          <t xml:space="preserve"> </t>
        </is>
      </c>
      <c r="J49" s="4" t="inlineStr">
        <is>
          <t xml:space="preserve"> </t>
        </is>
      </c>
      <c r="K49" s="4" t="inlineStr">
        <is>
          <t xml:space="preserve"> </t>
        </is>
      </c>
      <c r="L49" s="6" t="n">
        <v>1</v>
      </c>
      <c r="M49" s="4" t="inlineStr">
        <is>
          <t xml:space="preserve"> </t>
        </is>
      </c>
      <c r="N49" s="4" t="inlineStr">
        <is>
          <t xml:space="preserve"> </t>
        </is>
      </c>
      <c r="O49" s="4" t="inlineStr">
        <is>
          <t xml:space="preserve"> </t>
        </is>
      </c>
      <c r="P49" s="4" t="inlineStr">
        <is>
          <t xml:space="preserve"> </t>
        </is>
      </c>
      <c r="Q49" s="5" t="n">
        <v>411</v>
      </c>
      <c r="R49" s="4" t="inlineStr">
        <is>
          <t xml:space="preserve"> </t>
        </is>
      </c>
      <c r="S49" s="4" t="inlineStr">
        <is>
          <t xml:space="preserve"> </t>
        </is>
      </c>
      <c r="T49" s="4" t="inlineStr">
        <is>
          <t xml:space="preserve"> </t>
        </is>
      </c>
      <c r="U49" s="6" t="n">
        <v>1</v>
      </c>
      <c r="V49" s="4" t="inlineStr">
        <is>
          <t xml:space="preserve"> </t>
        </is>
      </c>
      <c r="W49" s="4" t="inlineStr">
        <is>
          <t xml:space="preserve"> </t>
        </is>
      </c>
      <c r="X49" s="4" t="inlineStr">
        <is>
          <t xml:space="preserve"> </t>
        </is>
      </c>
      <c r="Y49" s="6" t="n">
        <v>412</v>
      </c>
    </row>
    <row r="50">
      <c r="A50" s="4" t="inlineStr">
        <is>
          <t>Issuance of Preferred shares, net of issuance cost (in Shares)</t>
        </is>
      </c>
      <c r="C50" s="4" t="inlineStr">
        <is>
          <t xml:space="preserve"> </t>
        </is>
      </c>
      <c r="D50" s="4" t="inlineStr">
        <is>
          <t xml:space="preserve"> </t>
        </is>
      </c>
      <c r="F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21717</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Share-based compensation</t>
        </is>
      </c>
      <c r="C51" s="4" t="inlineStr">
        <is>
          <t xml:space="preserve"> </t>
        </is>
      </c>
      <c r="D51" s="4" t="inlineStr">
        <is>
          <t xml:space="preserve"> </t>
        </is>
      </c>
      <c r="F51" s="4" t="inlineStr">
        <is>
          <t xml:space="preserve"> </t>
        </is>
      </c>
      <c r="H51" s="4" t="inlineStr">
        <is>
          <t xml:space="preserve"> </t>
        </is>
      </c>
      <c r="I51" s="4" t="inlineStr">
        <is>
          <t xml:space="preserve"> </t>
        </is>
      </c>
      <c r="J51" s="4" t="inlineStr">
        <is>
          <t xml:space="preserve"> </t>
        </is>
      </c>
      <c r="K51" s="4" t="inlineStr">
        <is>
          <t xml:space="preserve"> </t>
        </is>
      </c>
      <c r="L51" s="6" t="n">
        <v>32</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6" t="n">
        <v>32</v>
      </c>
      <c r="V51" s="4" t="inlineStr">
        <is>
          <t xml:space="preserve"> </t>
        </is>
      </c>
      <c r="W51" s="4" t="inlineStr">
        <is>
          <t xml:space="preserve"> </t>
        </is>
      </c>
      <c r="X51" s="4" t="inlineStr">
        <is>
          <t xml:space="preserve"> </t>
        </is>
      </c>
      <c r="Y51" s="6" t="n">
        <v>32</v>
      </c>
    </row>
    <row r="52">
      <c r="A52" s="4" t="inlineStr">
        <is>
          <t>Subsequent accretion of Class A Ordinary Shares subject to possible redemption to amount</t>
        </is>
      </c>
      <c r="C52" s="4" t="inlineStr">
        <is>
          <t xml:space="preserve"> </t>
        </is>
      </c>
      <c r="D52" s="4" t="inlineStr">
        <is>
          <t xml:space="preserve"> </t>
        </is>
      </c>
      <c r="F52" s="4" t="inlineStr">
        <is>
          <t xml:space="preserve"> </t>
        </is>
      </c>
      <c r="H52" s="6" t="n">
        <v>-558002</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6" t="n">
        <v>-558002</v>
      </c>
      <c r="X52" s="4" t="inlineStr">
        <is>
          <t xml:space="preserve"> </t>
        </is>
      </c>
      <c r="Y52" s="4" t="inlineStr">
        <is>
          <t xml:space="preserve"> </t>
        </is>
      </c>
    </row>
    <row r="53">
      <c r="A53" s="4" t="inlineStr">
        <is>
          <t>Net loss</t>
        </is>
      </c>
      <c r="C53" s="4" t="inlineStr">
        <is>
          <t xml:space="preserve"> </t>
        </is>
      </c>
      <c r="D53" s="4" t="inlineStr">
        <is>
          <t xml:space="preserve"> </t>
        </is>
      </c>
      <c r="F53" s="4" t="inlineStr">
        <is>
          <t xml:space="preserve"> </t>
        </is>
      </c>
      <c r="H53" s="6" t="n">
        <v>162948</v>
      </c>
      <c r="I53" s="4" t="inlineStr">
        <is>
          <t xml:space="preserve"> </t>
        </is>
      </c>
      <c r="J53" s="6" t="n">
        <v>-1653</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223</v>
      </c>
      <c r="T53" s="4" t="inlineStr">
        <is>
          <t xml:space="preserve"> </t>
        </is>
      </c>
      <c r="U53" s="6" t="n">
        <v>-1653</v>
      </c>
      <c r="V53" s="4" t="inlineStr">
        <is>
          <t xml:space="preserve"> </t>
        </is>
      </c>
      <c r="W53" s="6" t="n">
        <v>162948</v>
      </c>
      <c r="X53" s="4" t="inlineStr">
        <is>
          <t xml:space="preserve"> </t>
        </is>
      </c>
      <c r="Y53" s="6" t="n">
        <v>-1876</v>
      </c>
    </row>
    <row r="54">
      <c r="A54" s="4" t="inlineStr">
        <is>
          <t>Balance at Jun. 30, 2023</t>
        </is>
      </c>
      <c r="C54" s="5" t="n">
        <v>48</v>
      </c>
      <c r="D54" s="5" t="n">
        <v>288</v>
      </c>
      <c r="F54" s="5" t="n">
        <v>1</v>
      </c>
      <c r="H54" s="6" t="n">
        <v>-2189996</v>
      </c>
      <c r="I54" s="4" t="inlineStr">
        <is>
          <t xml:space="preserve"> </t>
        </is>
      </c>
      <c r="J54" s="6" t="n">
        <v>-24296</v>
      </c>
      <c r="K54" s="4" t="inlineStr">
        <is>
          <t xml:space="preserve"> </t>
        </is>
      </c>
      <c r="L54" s="6" t="n">
        <v>11268</v>
      </c>
      <c r="M54" s="5" t="n">
        <v>7307</v>
      </c>
      <c r="N54" s="5" t="n">
        <v>2392</v>
      </c>
      <c r="O54" s="5" t="n">
        <v>2264</v>
      </c>
      <c r="P54" s="5" t="n">
        <v>2683</v>
      </c>
      <c r="Q54" s="5" t="n">
        <v>411</v>
      </c>
      <c r="R54" s="4" t="inlineStr">
        <is>
          <t xml:space="preserve"> </t>
        </is>
      </c>
      <c r="S54" s="6" t="n">
        <v>3394</v>
      </c>
      <c r="T54" s="4" t="inlineStr">
        <is>
          <t xml:space="preserve"> </t>
        </is>
      </c>
      <c r="U54" s="6" t="n">
        <v>-13027</v>
      </c>
      <c r="V54" s="4" t="inlineStr">
        <is>
          <t xml:space="preserve"> </t>
        </is>
      </c>
      <c r="W54" s="6" t="n">
        <v>-2189660</v>
      </c>
      <c r="X54" s="4" t="inlineStr">
        <is>
          <t xml:space="preserve"> </t>
        </is>
      </c>
      <c r="Y54" s="6" t="n">
        <v>-5424</v>
      </c>
    </row>
    <row r="55">
      <c r="A55" s="4" t="inlineStr">
        <is>
          <t>Balance (in Shares) at Jun. 30, 2023</t>
        </is>
      </c>
      <c r="C55" s="6" t="n">
        <v>480000</v>
      </c>
      <c r="D55" s="6" t="n">
        <v>2875000</v>
      </c>
      <c r="F55" s="6" t="n">
        <v>219354</v>
      </c>
      <c r="H55" s="4" t="inlineStr">
        <is>
          <t xml:space="preserve"> </t>
        </is>
      </c>
      <c r="I55" s="4" t="inlineStr">
        <is>
          <t xml:space="preserve"> </t>
        </is>
      </c>
      <c r="J55" s="4" t="inlineStr">
        <is>
          <t xml:space="preserve"> </t>
        </is>
      </c>
      <c r="K55" s="4" t="inlineStr">
        <is>
          <t xml:space="preserve"> </t>
        </is>
      </c>
      <c r="L55" s="4" t="inlineStr">
        <is>
          <t xml:space="preserve"> </t>
        </is>
      </c>
      <c r="M55" s="6" t="n">
        <v>388088</v>
      </c>
      <c r="N55" s="6" t="n">
        <v>91216</v>
      </c>
      <c r="O55" s="6" t="n">
        <v>45458</v>
      </c>
      <c r="P55" s="6" t="n">
        <v>63331</v>
      </c>
      <c r="Q55" s="6" t="n">
        <v>21717</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Balance at Dec. 31, 2023</t>
        </is>
      </c>
      <c r="C56" s="5" t="n">
        <v>336</v>
      </c>
      <c r="D56" s="4" t="inlineStr">
        <is>
          <t xml:space="preserve"> </t>
        </is>
      </c>
      <c r="E56" s="4" t="inlineStr">
        <is>
          <t>[2],[3]</t>
        </is>
      </c>
      <c r="F56" s="5" t="n">
        <v>1</v>
      </c>
      <c r="H56" s="6" t="n">
        <v>-2848844</v>
      </c>
      <c r="I56" s="4" t="inlineStr">
        <is>
          <t xml:space="preserve"> </t>
        </is>
      </c>
      <c r="J56" s="6" t="n">
        <v>-26811</v>
      </c>
      <c r="K56" s="4" t="inlineStr">
        <is>
          <t xml:space="preserve"> </t>
        </is>
      </c>
      <c r="L56" s="6" t="n">
        <v>11334</v>
      </c>
      <c r="M56" s="5" t="n">
        <v>7307</v>
      </c>
      <c r="N56" s="5" t="n">
        <v>2392</v>
      </c>
      <c r="O56" s="5" t="n">
        <v>2264</v>
      </c>
      <c r="P56" s="5" t="n">
        <v>2683</v>
      </c>
      <c r="Q56" s="5" t="n">
        <v>411</v>
      </c>
      <c r="R56" s="4" t="inlineStr">
        <is>
          <t xml:space="preserve"> </t>
        </is>
      </c>
      <c r="S56" s="6" t="n">
        <v>3420</v>
      </c>
      <c r="T56" s="4" t="inlineStr">
        <is>
          <t xml:space="preserve"> </t>
        </is>
      </c>
      <c r="U56" s="6" t="n">
        <v>-15476</v>
      </c>
      <c r="V56" s="4" t="inlineStr">
        <is>
          <t xml:space="preserve"> </t>
        </is>
      </c>
      <c r="W56" s="6" t="n">
        <v>-2848508</v>
      </c>
      <c r="X56" s="4" t="inlineStr">
        <is>
          <t xml:space="preserve"> </t>
        </is>
      </c>
      <c r="Y56" s="6" t="n">
        <v>3001</v>
      </c>
    </row>
    <row r="57">
      <c r="A57" s="4" t="inlineStr">
        <is>
          <t>Balance (in Shares) at Dec. 31, 2023</t>
        </is>
      </c>
      <c r="C57" s="6" t="n">
        <v>3354999</v>
      </c>
      <c r="D57" s="6" t="n">
        <v>1</v>
      </c>
      <c r="F57" s="6" t="n">
        <v>219354</v>
      </c>
      <c r="H57" s="4" t="inlineStr">
        <is>
          <t xml:space="preserve"> </t>
        </is>
      </c>
      <c r="I57" s="4" t="inlineStr">
        <is>
          <t xml:space="preserve"> </t>
        </is>
      </c>
      <c r="J57" s="4" t="inlineStr">
        <is>
          <t xml:space="preserve"> </t>
        </is>
      </c>
      <c r="K57" s="4" t="inlineStr">
        <is>
          <t xml:space="preserve"> </t>
        </is>
      </c>
      <c r="L57" s="4" t="inlineStr">
        <is>
          <t xml:space="preserve"> </t>
        </is>
      </c>
      <c r="M57" s="6" t="n">
        <v>388088</v>
      </c>
      <c r="N57" s="6" t="n">
        <v>91216</v>
      </c>
      <c r="O57" s="6" t="n">
        <v>45458</v>
      </c>
      <c r="P57" s="6" t="n">
        <v>63331</v>
      </c>
      <c r="Q57" s="6" t="n">
        <v>21717</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CHANGES DURING THE SIX MONTHS PERIOD ENDED JUNE 30, 2023 (unaudited):</t>
        </is>
      </c>
      <c r="C58" s="4" t="inlineStr">
        <is>
          <t xml:space="preserve"> </t>
        </is>
      </c>
      <c r="D58" s="4" t="inlineStr">
        <is>
          <t xml:space="preserve"> </t>
        </is>
      </c>
      <c r="F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Subsequent accretion of Class A Ordinary Shares subject to possible redemption to amount</t>
        </is>
      </c>
      <c r="C59" s="4" t="inlineStr">
        <is>
          <t xml:space="preserve"> </t>
        </is>
      </c>
      <c r="D59" s="4" t="inlineStr">
        <is>
          <t xml:space="preserve"> </t>
        </is>
      </c>
      <c r="F59" s="4" t="inlineStr">
        <is>
          <t xml:space="preserve"> </t>
        </is>
      </c>
      <c r="H59" s="6" t="n">
        <v>-112558</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6" t="n">
        <v>-112558</v>
      </c>
      <c r="X59" s="4" t="inlineStr">
        <is>
          <t xml:space="preserve"> </t>
        </is>
      </c>
      <c r="Y59" s="4" t="inlineStr">
        <is>
          <t xml:space="preserve"> </t>
        </is>
      </c>
    </row>
    <row r="60">
      <c r="A60" s="4" t="inlineStr">
        <is>
          <t>Net loss</t>
        </is>
      </c>
      <c r="C60" s="4" t="inlineStr">
        <is>
          <t xml:space="preserve"> </t>
        </is>
      </c>
      <c r="D60" s="4" t="inlineStr">
        <is>
          <t xml:space="preserve"> </t>
        </is>
      </c>
      <c r="F60" s="4" t="inlineStr">
        <is>
          <t xml:space="preserve"> </t>
        </is>
      </c>
      <c r="H60" s="6" t="n">
        <v>-200218</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6" t="n">
        <v>-200218</v>
      </c>
      <c r="X60" s="4" t="inlineStr">
        <is>
          <t xml:space="preserve"> </t>
        </is>
      </c>
      <c r="Y60" s="4" t="inlineStr">
        <is>
          <t xml:space="preserve"> </t>
        </is>
      </c>
    </row>
    <row r="61">
      <c r="A61" s="4" t="inlineStr">
        <is>
          <t>Balance at Mar. 31, 2024</t>
        </is>
      </c>
      <c r="C61" s="5" t="n">
        <v>336</v>
      </c>
      <c r="D61" s="4" t="inlineStr">
        <is>
          <t xml:space="preserve"> </t>
        </is>
      </c>
      <c r="E61" s="4" t="inlineStr">
        <is>
          <t>[3]</t>
        </is>
      </c>
      <c r="F61" s="5" t="n">
        <v>1</v>
      </c>
      <c r="H61" s="6" t="n">
        <v>-3161620</v>
      </c>
      <c r="I61" s="4" t="inlineStr">
        <is>
          <t xml:space="preserve"> </t>
        </is>
      </c>
      <c r="J61" s="6" t="n">
        <v>-28184</v>
      </c>
      <c r="K61" s="4" t="inlineStr">
        <is>
          <t xml:space="preserve"> </t>
        </is>
      </c>
      <c r="L61" s="6" t="n">
        <v>11366</v>
      </c>
      <c r="M61" s="5" t="n">
        <v>7307</v>
      </c>
      <c r="N61" s="5" t="n">
        <v>2392</v>
      </c>
      <c r="O61" s="5" t="n">
        <v>2264</v>
      </c>
      <c r="P61" s="5" t="n">
        <v>2683</v>
      </c>
      <c r="Q61" s="5" t="n">
        <v>411</v>
      </c>
      <c r="R61" s="4" t="inlineStr">
        <is>
          <t xml:space="preserve"> </t>
        </is>
      </c>
      <c r="S61" s="6" t="n">
        <v>3370</v>
      </c>
      <c r="T61" s="4" t="inlineStr">
        <is>
          <t xml:space="preserve"> </t>
        </is>
      </c>
      <c r="U61" s="6" t="n">
        <v>-16817</v>
      </c>
      <c r="V61" s="4" t="inlineStr">
        <is>
          <t xml:space="preserve"> </t>
        </is>
      </c>
      <c r="W61" s="6" t="n">
        <v>-3161284</v>
      </c>
      <c r="X61" s="4" t="inlineStr">
        <is>
          <t xml:space="preserve"> </t>
        </is>
      </c>
      <c r="Y61" s="6" t="n">
        <v>1610</v>
      </c>
    </row>
    <row r="62">
      <c r="A62" s="4" t="inlineStr">
        <is>
          <t>Balance (in Shares) at Mar. 31, 2024</t>
        </is>
      </c>
      <c r="C62" s="6" t="n">
        <v>3354999</v>
      </c>
      <c r="D62" s="6" t="n">
        <v>1</v>
      </c>
      <c r="F62" s="6" t="n">
        <v>250492</v>
      </c>
      <c r="H62" s="4" t="inlineStr">
        <is>
          <t xml:space="preserve"> </t>
        </is>
      </c>
      <c r="I62" s="4" t="inlineStr">
        <is>
          <t xml:space="preserve"> </t>
        </is>
      </c>
      <c r="J62" s="4" t="inlineStr">
        <is>
          <t xml:space="preserve"> </t>
        </is>
      </c>
      <c r="K62" s="4" t="inlineStr">
        <is>
          <t xml:space="preserve"> </t>
        </is>
      </c>
      <c r="L62" s="4" t="inlineStr">
        <is>
          <t xml:space="preserve"> </t>
        </is>
      </c>
      <c r="M62" s="6" t="n">
        <v>388088</v>
      </c>
      <c r="N62" s="6" t="n">
        <v>91216</v>
      </c>
      <c r="O62" s="6" t="n">
        <v>45458</v>
      </c>
      <c r="P62" s="6" t="n">
        <v>63331</v>
      </c>
      <c r="Q62" s="6" t="n">
        <v>21717</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Balance at Dec. 31, 2023</t>
        </is>
      </c>
      <c r="C63" s="5" t="n">
        <v>336</v>
      </c>
      <c r="D63" s="4" t="inlineStr">
        <is>
          <t xml:space="preserve"> </t>
        </is>
      </c>
      <c r="E63" s="4" t="inlineStr">
        <is>
          <t>[2],[3]</t>
        </is>
      </c>
      <c r="F63" s="5" t="n">
        <v>1</v>
      </c>
      <c r="H63" s="6" t="n">
        <v>-2848844</v>
      </c>
      <c r="I63" s="4" t="inlineStr">
        <is>
          <t xml:space="preserve"> </t>
        </is>
      </c>
      <c r="J63" s="6" t="n">
        <v>-26811</v>
      </c>
      <c r="K63" s="4" t="inlineStr">
        <is>
          <t xml:space="preserve"> </t>
        </is>
      </c>
      <c r="L63" s="6" t="n">
        <v>11334</v>
      </c>
      <c r="M63" s="5" t="n">
        <v>7307</v>
      </c>
      <c r="N63" s="5" t="n">
        <v>2392</v>
      </c>
      <c r="O63" s="5" t="n">
        <v>2264</v>
      </c>
      <c r="P63" s="5" t="n">
        <v>2683</v>
      </c>
      <c r="Q63" s="5" t="n">
        <v>411</v>
      </c>
      <c r="R63" s="4" t="inlineStr">
        <is>
          <t xml:space="preserve"> </t>
        </is>
      </c>
      <c r="S63" s="6" t="n">
        <v>3420</v>
      </c>
      <c r="T63" s="4" t="inlineStr">
        <is>
          <t xml:space="preserve"> </t>
        </is>
      </c>
      <c r="U63" s="6" t="n">
        <v>-15476</v>
      </c>
      <c r="V63" s="4" t="inlineStr">
        <is>
          <t xml:space="preserve"> </t>
        </is>
      </c>
      <c r="W63" s="6" t="n">
        <v>-2848508</v>
      </c>
      <c r="X63" s="4" t="inlineStr">
        <is>
          <t xml:space="preserve"> </t>
        </is>
      </c>
      <c r="Y63" s="6" t="n">
        <v>3001</v>
      </c>
    </row>
    <row r="64">
      <c r="A64" s="4" t="inlineStr">
        <is>
          <t>Balance (in Shares) at Dec. 31, 2023</t>
        </is>
      </c>
      <c r="C64" s="6" t="n">
        <v>3354999</v>
      </c>
      <c r="D64" s="6" t="n">
        <v>1</v>
      </c>
      <c r="F64" s="6" t="n">
        <v>219354</v>
      </c>
      <c r="H64" s="4" t="inlineStr">
        <is>
          <t xml:space="preserve"> </t>
        </is>
      </c>
      <c r="I64" s="4" t="inlineStr">
        <is>
          <t xml:space="preserve"> </t>
        </is>
      </c>
      <c r="J64" s="4" t="inlineStr">
        <is>
          <t xml:space="preserve"> </t>
        </is>
      </c>
      <c r="K64" s="4" t="inlineStr">
        <is>
          <t xml:space="preserve"> </t>
        </is>
      </c>
      <c r="L64" s="4" t="inlineStr">
        <is>
          <t xml:space="preserve"> </t>
        </is>
      </c>
      <c r="M64" s="6" t="n">
        <v>388088</v>
      </c>
      <c r="N64" s="6" t="n">
        <v>91216</v>
      </c>
      <c r="O64" s="6" t="n">
        <v>45458</v>
      </c>
      <c r="P64" s="6" t="n">
        <v>63331</v>
      </c>
      <c r="Q64" s="6" t="n">
        <v>21717</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CHANGES DURING THE SIX MONTHS PERIOD ENDED JUNE 30, 2024 (unaudited):</t>
        </is>
      </c>
      <c r="C65" s="4" t="inlineStr">
        <is>
          <t xml:space="preserve"> </t>
        </is>
      </c>
      <c r="D65" s="4" t="inlineStr">
        <is>
          <t xml:space="preserve"> </t>
        </is>
      </c>
      <c r="F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Exercise of options</t>
        </is>
      </c>
      <c r="B66" s="4" t="inlineStr">
        <is>
          <t>[1]</t>
        </is>
      </c>
      <c r="C66" s="4" t="inlineStr">
        <is>
          <t xml:space="preserve"> </t>
        </is>
      </c>
      <c r="D66" s="4" t="inlineStr">
        <is>
          <t xml:space="preserve"> </t>
        </is>
      </c>
      <c r="F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Exercise of options (in Shares)</t>
        </is>
      </c>
      <c r="C67" s="4" t="inlineStr">
        <is>
          <t xml:space="preserve"> </t>
        </is>
      </c>
      <c r="D67" s="4" t="inlineStr">
        <is>
          <t xml:space="preserve"> </t>
        </is>
      </c>
      <c r="F67" s="6" t="n">
        <v>31138</v>
      </c>
      <c r="G67" s="4" t="inlineStr">
        <is>
          <t>[4]</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6" t="n">
        <v>31138</v>
      </c>
    </row>
    <row r="68">
      <c r="A68" s="3" t="inlineStr">
        <is>
          <t>CHANGES DURING THE SIX MONTHS PERIOD ENDED JUNE 30, 2023 (unaudited):</t>
        </is>
      </c>
      <c r="C68" s="4" t="inlineStr">
        <is>
          <t xml:space="preserve"> </t>
        </is>
      </c>
      <c r="D68" s="4" t="inlineStr">
        <is>
          <t xml:space="preserve"> </t>
        </is>
      </c>
      <c r="F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Share-based compensation</t>
        </is>
      </c>
      <c r="C69" s="4" t="inlineStr">
        <is>
          <t xml:space="preserve"> </t>
        </is>
      </c>
      <c r="D69" s="4" t="inlineStr">
        <is>
          <t xml:space="preserve"> </t>
        </is>
      </c>
      <c r="F69" s="4" t="inlineStr">
        <is>
          <t xml:space="preserve"> </t>
        </is>
      </c>
      <c r="H69" s="4" t="inlineStr">
        <is>
          <t xml:space="preserve"> </t>
        </is>
      </c>
      <c r="I69" s="4" t="inlineStr">
        <is>
          <t xml:space="preserve"> </t>
        </is>
      </c>
      <c r="J69" s="4" t="inlineStr">
        <is>
          <t xml:space="preserve"> </t>
        </is>
      </c>
      <c r="K69" s="4" t="inlineStr">
        <is>
          <t xml:space="preserve"> </t>
        </is>
      </c>
      <c r="L69" s="6" t="n">
        <v>64</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6" t="n">
        <v>64</v>
      </c>
      <c r="V69" s="4" t="inlineStr">
        <is>
          <t xml:space="preserve"> </t>
        </is>
      </c>
      <c r="W69" s="4" t="inlineStr">
        <is>
          <t xml:space="preserve"> </t>
        </is>
      </c>
      <c r="X69" s="4" t="inlineStr">
        <is>
          <t xml:space="preserve"> </t>
        </is>
      </c>
      <c r="Y69" s="5" t="n">
        <v>64</v>
      </c>
    </row>
    <row r="70">
      <c r="A70" s="4" t="inlineStr">
        <is>
          <t>Conversion of Class B ordinary shares into Class A ordinary shares (in Shares)</t>
        </is>
      </c>
      <c r="C70" s="4" t="inlineStr">
        <is>
          <t xml:space="preserve"> </t>
        </is>
      </c>
      <c r="D70" s="4" t="inlineStr">
        <is>
          <t xml:space="preserve"> </t>
        </is>
      </c>
      <c r="F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6" t="n">
        <v>2874999</v>
      </c>
      <c r="W70" s="4" t="inlineStr">
        <is>
          <t xml:space="preserve"> </t>
        </is>
      </c>
      <c r="X70" s="4" t="inlineStr">
        <is>
          <t xml:space="preserve"> </t>
        </is>
      </c>
      <c r="Y70" s="4" t="inlineStr">
        <is>
          <t xml:space="preserve"> </t>
        </is>
      </c>
    </row>
    <row r="71">
      <c r="A71" s="4" t="inlineStr">
        <is>
          <t>Net loss</t>
        </is>
      </c>
      <c r="C71" s="4" t="inlineStr">
        <is>
          <t xml:space="preserve"> </t>
        </is>
      </c>
      <c r="D71" s="4" t="inlineStr">
        <is>
          <t xml:space="preserve"> </t>
        </is>
      </c>
      <c r="F71" s="4" t="inlineStr">
        <is>
          <t xml:space="preserve"> </t>
        </is>
      </c>
      <c r="H71" s="4" t="inlineStr">
        <is>
          <t xml:space="preserve"> </t>
        </is>
      </c>
      <c r="I71" s="4" t="inlineStr">
        <is>
          <t xml:space="preserve"> </t>
        </is>
      </c>
      <c r="J71" s="6" t="n">
        <v>-2845</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6" t="n">
        <v>-67</v>
      </c>
      <c r="T71" s="4" t="inlineStr">
        <is>
          <t xml:space="preserve"> </t>
        </is>
      </c>
      <c r="U71" s="6" t="n">
        <v>-2845</v>
      </c>
      <c r="V71" s="4" t="inlineStr">
        <is>
          <t xml:space="preserve"> </t>
        </is>
      </c>
      <c r="W71" s="4" t="inlineStr">
        <is>
          <t xml:space="preserve"> </t>
        </is>
      </c>
      <c r="X71" s="4" t="inlineStr">
        <is>
          <t xml:space="preserve"> </t>
        </is>
      </c>
      <c r="Y71" s="6" t="n">
        <v>-2912</v>
      </c>
    </row>
    <row r="72">
      <c r="A72" s="4" t="inlineStr">
        <is>
          <t>Balance at Jun. 30, 2024</t>
        </is>
      </c>
      <c r="C72" s="5" t="n">
        <v>336</v>
      </c>
      <c r="D72" s="4" t="inlineStr">
        <is>
          <t xml:space="preserve"> </t>
        </is>
      </c>
      <c r="E72" s="4" t="inlineStr">
        <is>
          <t>[3]</t>
        </is>
      </c>
      <c r="F72" s="5" t="n">
        <v>1</v>
      </c>
      <c r="H72" s="6" t="n">
        <v>-3386123</v>
      </c>
      <c r="I72" s="4" t="inlineStr">
        <is>
          <t xml:space="preserve"> </t>
        </is>
      </c>
      <c r="J72" s="6" t="n">
        <v>-29656</v>
      </c>
      <c r="K72" s="4" t="inlineStr">
        <is>
          <t xml:space="preserve"> </t>
        </is>
      </c>
      <c r="L72" s="6" t="n">
        <v>11398</v>
      </c>
      <c r="M72" s="5" t="n">
        <v>7307</v>
      </c>
      <c r="N72" s="5" t="n">
        <v>2392</v>
      </c>
      <c r="O72" s="5" t="n">
        <v>2264</v>
      </c>
      <c r="P72" s="5" t="n">
        <v>2683</v>
      </c>
      <c r="Q72" s="5" t="n">
        <v>411</v>
      </c>
      <c r="R72" s="4" t="inlineStr">
        <is>
          <t xml:space="preserve"> </t>
        </is>
      </c>
      <c r="S72" s="6" t="n">
        <v>3353</v>
      </c>
      <c r="T72" s="4" t="inlineStr">
        <is>
          <t xml:space="preserve"> </t>
        </is>
      </c>
      <c r="U72" s="6" t="n">
        <v>-18257</v>
      </c>
      <c r="V72" s="4" t="inlineStr">
        <is>
          <t xml:space="preserve"> </t>
        </is>
      </c>
      <c r="W72" s="6" t="n">
        <v>-3385787</v>
      </c>
      <c r="X72" s="4" t="inlineStr">
        <is>
          <t xml:space="preserve"> </t>
        </is>
      </c>
      <c r="Y72" s="6" t="n">
        <v>153</v>
      </c>
    </row>
    <row r="73">
      <c r="A73" s="4" t="inlineStr">
        <is>
          <t>Balance (in Shares) at Jun. 30, 2024</t>
        </is>
      </c>
      <c r="C73" s="6" t="n">
        <v>3354999</v>
      </c>
      <c r="D73" s="6" t="n">
        <v>1</v>
      </c>
      <c r="F73" s="6" t="n">
        <v>250492</v>
      </c>
      <c r="H73" s="4" t="inlineStr">
        <is>
          <t xml:space="preserve"> </t>
        </is>
      </c>
      <c r="I73" s="4" t="inlineStr">
        <is>
          <t xml:space="preserve"> </t>
        </is>
      </c>
      <c r="J73" s="4" t="inlineStr">
        <is>
          <t xml:space="preserve"> </t>
        </is>
      </c>
      <c r="K73" s="4" t="inlineStr">
        <is>
          <t xml:space="preserve"> </t>
        </is>
      </c>
      <c r="L73" s="4" t="inlineStr">
        <is>
          <t xml:space="preserve"> </t>
        </is>
      </c>
      <c r="M73" s="6" t="n">
        <v>388088</v>
      </c>
      <c r="N73" s="6" t="n">
        <v>91216</v>
      </c>
      <c r="O73" s="6" t="n">
        <v>45458</v>
      </c>
      <c r="P73" s="6" t="n">
        <v>63331</v>
      </c>
      <c r="Q73" s="6" t="n">
        <v>21717</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Balance at Mar. 31, 2024</t>
        </is>
      </c>
      <c r="C74" s="5" t="n">
        <v>336</v>
      </c>
      <c r="D74" s="4" t="inlineStr">
        <is>
          <t xml:space="preserve"> </t>
        </is>
      </c>
      <c r="E74" s="4" t="inlineStr">
        <is>
          <t>[3]</t>
        </is>
      </c>
      <c r="F74" s="5" t="n">
        <v>1</v>
      </c>
      <c r="H74" s="6" t="n">
        <v>-3161620</v>
      </c>
      <c r="I74" s="4" t="inlineStr">
        <is>
          <t xml:space="preserve"> </t>
        </is>
      </c>
      <c r="J74" s="6" t="n">
        <v>-28184</v>
      </c>
      <c r="K74" s="4" t="inlineStr">
        <is>
          <t xml:space="preserve"> </t>
        </is>
      </c>
      <c r="L74" s="6" t="n">
        <v>11366</v>
      </c>
      <c r="M74" s="5" t="n">
        <v>7307</v>
      </c>
      <c r="N74" s="5" t="n">
        <v>2392</v>
      </c>
      <c r="O74" s="5" t="n">
        <v>2264</v>
      </c>
      <c r="P74" s="5" t="n">
        <v>2683</v>
      </c>
      <c r="Q74" s="5" t="n">
        <v>411</v>
      </c>
      <c r="R74" s="4" t="inlineStr">
        <is>
          <t xml:space="preserve"> </t>
        </is>
      </c>
      <c r="S74" s="6" t="n">
        <v>3370</v>
      </c>
      <c r="T74" s="4" t="inlineStr">
        <is>
          <t xml:space="preserve"> </t>
        </is>
      </c>
      <c r="U74" s="6" t="n">
        <v>-16817</v>
      </c>
      <c r="V74" s="4" t="inlineStr">
        <is>
          <t xml:space="preserve"> </t>
        </is>
      </c>
      <c r="W74" s="6" t="n">
        <v>-3161284</v>
      </c>
      <c r="X74" s="4" t="inlineStr">
        <is>
          <t xml:space="preserve"> </t>
        </is>
      </c>
      <c r="Y74" s="6" t="n">
        <v>1610</v>
      </c>
    </row>
    <row r="75">
      <c r="A75" s="4" t="inlineStr">
        <is>
          <t>Balance (in Shares) at Mar. 31, 2024</t>
        </is>
      </c>
      <c r="C75" s="6" t="n">
        <v>3354999</v>
      </c>
      <c r="D75" s="6" t="n">
        <v>1</v>
      </c>
      <c r="F75" s="6" t="n">
        <v>250492</v>
      </c>
      <c r="H75" s="4" t="inlineStr">
        <is>
          <t xml:space="preserve"> </t>
        </is>
      </c>
      <c r="I75" s="4" t="inlineStr">
        <is>
          <t xml:space="preserve"> </t>
        </is>
      </c>
      <c r="J75" s="4" t="inlineStr">
        <is>
          <t xml:space="preserve"> </t>
        </is>
      </c>
      <c r="K75" s="4" t="inlineStr">
        <is>
          <t xml:space="preserve"> </t>
        </is>
      </c>
      <c r="L75" s="4" t="inlineStr">
        <is>
          <t xml:space="preserve"> </t>
        </is>
      </c>
      <c r="M75" s="6" t="n">
        <v>388088</v>
      </c>
      <c r="N75" s="6" t="n">
        <v>91216</v>
      </c>
      <c r="O75" s="6" t="n">
        <v>45458</v>
      </c>
      <c r="P75" s="6" t="n">
        <v>63331</v>
      </c>
      <c r="Q75" s="6" t="n">
        <v>21717</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3" t="inlineStr">
        <is>
          <t>CHANGES DURING THE SIX MONTHS PERIOD ENDED JUNE 30, 2023 (unaudited):</t>
        </is>
      </c>
      <c r="C76" s="4" t="inlineStr">
        <is>
          <t xml:space="preserve"> </t>
        </is>
      </c>
      <c r="D76" s="4" t="inlineStr">
        <is>
          <t xml:space="preserve"> </t>
        </is>
      </c>
      <c r="F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Share-based compensation</t>
        </is>
      </c>
      <c r="C77" s="4" t="inlineStr">
        <is>
          <t xml:space="preserve"> </t>
        </is>
      </c>
      <c r="D77" s="4" t="inlineStr">
        <is>
          <t xml:space="preserve"> </t>
        </is>
      </c>
      <c r="F77" s="4" t="inlineStr">
        <is>
          <t xml:space="preserve"> </t>
        </is>
      </c>
      <c r="H77" s="4" t="inlineStr">
        <is>
          <t xml:space="preserve"> </t>
        </is>
      </c>
      <c r="I77" s="4" t="inlineStr">
        <is>
          <t xml:space="preserve"> </t>
        </is>
      </c>
      <c r="J77" s="4" t="inlineStr">
        <is>
          <t xml:space="preserve"> </t>
        </is>
      </c>
      <c r="K77" s="4" t="inlineStr">
        <is>
          <t xml:space="preserve"> </t>
        </is>
      </c>
      <c r="L77" s="6" t="n">
        <v>32</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6" t="n">
        <v>32</v>
      </c>
      <c r="V77" s="4" t="inlineStr">
        <is>
          <t xml:space="preserve"> </t>
        </is>
      </c>
      <c r="W77" s="4" t="inlineStr">
        <is>
          <t xml:space="preserve"> </t>
        </is>
      </c>
      <c r="X77" s="4" t="inlineStr">
        <is>
          <t xml:space="preserve"> </t>
        </is>
      </c>
      <c r="Y77" s="6" t="n">
        <v>32</v>
      </c>
    </row>
    <row r="78">
      <c r="A78" s="4" t="inlineStr">
        <is>
          <t>Subsequent accretion of Class A Ordinary Shares subject to possible redemption to amount</t>
        </is>
      </c>
      <c r="C78" s="4" t="inlineStr">
        <is>
          <t xml:space="preserve"> </t>
        </is>
      </c>
      <c r="D78" s="4" t="inlineStr">
        <is>
          <t xml:space="preserve"> </t>
        </is>
      </c>
      <c r="F78" s="4" t="inlineStr">
        <is>
          <t xml:space="preserve"> </t>
        </is>
      </c>
      <c r="H78" s="6" t="n">
        <v>-113928</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6" t="n">
        <v>-113928</v>
      </c>
      <c r="X78" s="4" t="inlineStr">
        <is>
          <t xml:space="preserve"> </t>
        </is>
      </c>
      <c r="Y78" s="4" t="inlineStr">
        <is>
          <t xml:space="preserve"> </t>
        </is>
      </c>
    </row>
    <row r="79">
      <c r="A79" s="4" t="inlineStr">
        <is>
          <t>Net loss</t>
        </is>
      </c>
      <c r="C79" s="4" t="inlineStr">
        <is>
          <t xml:space="preserve"> </t>
        </is>
      </c>
      <c r="D79" s="4" t="inlineStr">
        <is>
          <t xml:space="preserve"> </t>
        </is>
      </c>
      <c r="F79" s="4" t="inlineStr">
        <is>
          <t xml:space="preserve"> </t>
        </is>
      </c>
      <c r="H79" s="6" t="n">
        <v>-110575</v>
      </c>
      <c r="I79" s="4" t="inlineStr">
        <is>
          <t xml:space="preserve"> </t>
        </is>
      </c>
      <c r="J79" s="6" t="n">
        <v>-1472</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6" t="n">
        <v>-17</v>
      </c>
      <c r="T79" s="4" t="inlineStr">
        <is>
          <t xml:space="preserve"> </t>
        </is>
      </c>
      <c r="U79" s="6" t="n">
        <v>-1472</v>
      </c>
      <c r="V79" s="4" t="inlineStr">
        <is>
          <t xml:space="preserve"> </t>
        </is>
      </c>
      <c r="W79" s="6" t="n">
        <v>-110575</v>
      </c>
      <c r="X79" s="4" t="inlineStr">
        <is>
          <t xml:space="preserve"> </t>
        </is>
      </c>
      <c r="Y79" s="6" t="n">
        <v>-1489</v>
      </c>
    </row>
    <row r="80">
      <c r="A80" s="4" t="inlineStr">
        <is>
          <t>Balance at Jun. 30, 2024</t>
        </is>
      </c>
      <c r="C80" s="5" t="n">
        <v>336</v>
      </c>
      <c r="D80" s="4" t="inlineStr">
        <is>
          <t xml:space="preserve"> </t>
        </is>
      </c>
      <c r="E80" s="4" t="inlineStr">
        <is>
          <t>[3]</t>
        </is>
      </c>
      <c r="F80" s="5" t="n">
        <v>1</v>
      </c>
      <c r="H80" s="5" t="n">
        <v>-3386123</v>
      </c>
      <c r="I80" s="4" t="inlineStr">
        <is>
          <t xml:space="preserve"> </t>
        </is>
      </c>
      <c r="J80" s="5" t="n">
        <v>-29656</v>
      </c>
      <c r="K80" s="4" t="inlineStr">
        <is>
          <t xml:space="preserve"> </t>
        </is>
      </c>
      <c r="L80" s="5" t="n">
        <v>11398</v>
      </c>
      <c r="M80" s="5" t="n">
        <v>7307</v>
      </c>
      <c r="N80" s="5" t="n">
        <v>2392</v>
      </c>
      <c r="O80" s="5" t="n">
        <v>2264</v>
      </c>
      <c r="P80" s="5" t="n">
        <v>2683</v>
      </c>
      <c r="Q80" s="5" t="n">
        <v>411</v>
      </c>
      <c r="R80" s="4" t="inlineStr">
        <is>
          <t xml:space="preserve"> </t>
        </is>
      </c>
      <c r="S80" s="5" t="n">
        <v>3353</v>
      </c>
      <c r="T80" s="4" t="inlineStr">
        <is>
          <t xml:space="preserve"> </t>
        </is>
      </c>
      <c r="U80" s="5" t="n">
        <v>-18257</v>
      </c>
      <c r="V80" s="4" t="inlineStr">
        <is>
          <t xml:space="preserve"> </t>
        </is>
      </c>
      <c r="W80" s="5" t="n">
        <v>-3385787</v>
      </c>
      <c r="X80" s="4" t="inlineStr">
        <is>
          <t xml:space="preserve"> </t>
        </is>
      </c>
      <c r="Y80" s="5" t="n">
        <v>153</v>
      </c>
    </row>
    <row r="81">
      <c r="A81" s="4" t="inlineStr">
        <is>
          <t>Balance (in Shares) at Jun. 30, 2024</t>
        </is>
      </c>
      <c r="C81" s="6" t="n">
        <v>3354999</v>
      </c>
      <c r="D81" s="6" t="n">
        <v>1</v>
      </c>
      <c r="F81" s="6" t="n">
        <v>250492</v>
      </c>
      <c r="H81" s="4" t="inlineStr">
        <is>
          <t xml:space="preserve"> </t>
        </is>
      </c>
      <c r="I81" s="4" t="inlineStr">
        <is>
          <t xml:space="preserve"> </t>
        </is>
      </c>
      <c r="J81" s="4" t="inlineStr">
        <is>
          <t xml:space="preserve"> </t>
        </is>
      </c>
      <c r="K81" s="4" t="inlineStr">
        <is>
          <t xml:space="preserve"> </t>
        </is>
      </c>
      <c r="L81" s="4" t="inlineStr">
        <is>
          <t xml:space="preserve"> </t>
        </is>
      </c>
      <c r="M81" s="6" t="n">
        <v>388088</v>
      </c>
      <c r="N81" s="6" t="n">
        <v>91216</v>
      </c>
      <c r="O81" s="6" t="n">
        <v>45458</v>
      </c>
      <c r="P81" s="6" t="n">
        <v>63331</v>
      </c>
      <c r="Q81" s="6" t="n">
        <v>21717</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row r="83">
      <c r="A83" s="4" t="inlineStr">
        <is>
          <t>[1]Represents an amount less than $1[2] Less
than one US dollar.</t>
        </is>
      </c>
    </row>
  </sheetData>
  <mergeCells count="5">
    <mergeCell ref="A1:B1"/>
    <mergeCell ref="D1:E1"/>
    <mergeCell ref="F1:G1"/>
    <mergeCell ref="A82:X82"/>
    <mergeCell ref="A83:X8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eneral and Administrative (Details) - Schedule of Other Operating Expenses - MORINGA ACQUISITION CORP [Member]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General and Administrative (Details) - Schedule of Other Operating Expen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5" t="n">
        <v>179135</v>
      </c>
      <c r="C4" s="5" t="n">
        <v>155472</v>
      </c>
      <c r="D4" s="5" t="n">
        <v>441276</v>
      </c>
      <c r="E4" s="5" t="n">
        <v>592201</v>
      </c>
      <c r="F4" s="5" t="n">
        <v>1122480</v>
      </c>
      <c r="G4" s="5" t="n">
        <v>1232342</v>
      </c>
    </row>
    <row r="5">
      <c r="A5" s="4" t="inlineStr">
        <is>
          <t>Legal expens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General and Administrative (Details) - Schedule of Other Operating Expens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t>
        </is>
      </c>
      <c r="B7" s="4" t="inlineStr">
        <is>
          <t xml:space="preserve"> </t>
        </is>
      </c>
      <c r="C7" s="4" t="inlineStr">
        <is>
          <t xml:space="preserve"> </t>
        </is>
      </c>
      <c r="D7" s="4" t="inlineStr">
        <is>
          <t xml:space="preserve"> </t>
        </is>
      </c>
      <c r="E7" s="4" t="inlineStr">
        <is>
          <t xml:space="preserve"> </t>
        </is>
      </c>
      <c r="F7" s="6" t="n">
        <v>259000</v>
      </c>
      <c r="G7" s="6" t="n">
        <v>398903</v>
      </c>
    </row>
    <row r="8">
      <c r="A8" s="4" t="inlineStr">
        <is>
          <t>Audit bookkeeping and account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General and Administrative (Details) - Schedule of Other Operating Expens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t>
        </is>
      </c>
      <c r="B10" s="4" t="inlineStr">
        <is>
          <t xml:space="preserve"> </t>
        </is>
      </c>
      <c r="C10" s="4" t="inlineStr">
        <is>
          <t xml:space="preserve"> </t>
        </is>
      </c>
      <c r="D10" s="4" t="inlineStr">
        <is>
          <t xml:space="preserve"> </t>
        </is>
      </c>
      <c r="E10" s="4" t="inlineStr">
        <is>
          <t xml:space="preserve"> </t>
        </is>
      </c>
      <c r="F10" s="6" t="n">
        <v>146600</v>
      </c>
      <c r="G10" s="6" t="n">
        <v>143101</v>
      </c>
    </row>
    <row r="11">
      <c r="A11" s="4" t="inlineStr">
        <is>
          <t>Professional servic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eneral and Administrative (Details) - Schedule of Other Operating Expen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t>
        </is>
      </c>
      <c r="B13" s="4" t="inlineStr">
        <is>
          <t xml:space="preserve"> </t>
        </is>
      </c>
      <c r="C13" s="4" t="inlineStr">
        <is>
          <t xml:space="preserve"> </t>
        </is>
      </c>
      <c r="D13" s="4" t="inlineStr">
        <is>
          <t xml:space="preserve"> </t>
        </is>
      </c>
      <c r="E13" s="4" t="inlineStr">
        <is>
          <t xml:space="preserve"> </t>
        </is>
      </c>
      <c r="F13" s="6" t="n">
        <v>245538</v>
      </c>
      <c r="G13" s="6" t="n">
        <v>115651</v>
      </c>
    </row>
    <row r="14">
      <c r="A14" s="4" t="inlineStr">
        <is>
          <t>Management fe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eneral and Administrative (Details) - Schedule of Other Operating Expens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t>
        </is>
      </c>
      <c r="B16" s="4" t="inlineStr">
        <is>
          <t xml:space="preserve"> </t>
        </is>
      </c>
      <c r="C16" s="4" t="inlineStr">
        <is>
          <t xml:space="preserve"> </t>
        </is>
      </c>
      <c r="D16" s="4" t="inlineStr">
        <is>
          <t xml:space="preserve"> </t>
        </is>
      </c>
      <c r="E16" s="4" t="inlineStr">
        <is>
          <t xml:space="preserve"> </t>
        </is>
      </c>
      <c r="F16" s="6" t="n">
        <v>120000</v>
      </c>
      <c r="G16" s="6" t="n">
        <v>120000</v>
      </c>
    </row>
    <row r="17">
      <c r="A17" s="4" t="inlineStr">
        <is>
          <t>Insuran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eneral and Administrative (Details) - Schedule of Other Operating Expen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t>
        </is>
      </c>
      <c r="B19" s="4" t="inlineStr">
        <is>
          <t xml:space="preserve"> </t>
        </is>
      </c>
      <c r="C19" s="4" t="inlineStr">
        <is>
          <t xml:space="preserve"> </t>
        </is>
      </c>
      <c r="D19" s="4" t="inlineStr">
        <is>
          <t xml:space="preserve"> </t>
        </is>
      </c>
      <c r="E19" s="4" t="inlineStr">
        <is>
          <t xml:space="preserve"> </t>
        </is>
      </c>
      <c r="F19" s="6" t="n">
        <v>281044</v>
      </c>
      <c r="G19" s="6" t="n">
        <v>325000</v>
      </c>
    </row>
    <row r="20">
      <c r="A20" s="4" t="inlineStr">
        <is>
          <t>Nasdaq fe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General and Administrative (Details) - Schedule of Other Operating Expen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t>
        </is>
      </c>
      <c r="B22" s="4" t="inlineStr">
        <is>
          <t xml:space="preserve"> </t>
        </is>
      </c>
      <c r="C22" s="4" t="inlineStr">
        <is>
          <t xml:space="preserve"> </t>
        </is>
      </c>
      <c r="D22" s="4" t="inlineStr">
        <is>
          <t xml:space="preserve"> </t>
        </is>
      </c>
      <c r="E22" s="4" t="inlineStr">
        <is>
          <t xml:space="preserve"> </t>
        </is>
      </c>
      <c r="F22" s="6" t="n">
        <v>70000</v>
      </c>
      <c r="G22" s="6" t="n">
        <v>129500</v>
      </c>
    </row>
    <row r="23">
      <c r="A23" s="4" t="inlineStr">
        <is>
          <t>Oth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General and Administrative (Details) - Schedule of Other Operating Expens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t>
        </is>
      </c>
      <c r="B25" s="4" t="inlineStr">
        <is>
          <t xml:space="preserve"> </t>
        </is>
      </c>
      <c r="C25" s="4" t="inlineStr">
        <is>
          <t xml:space="preserve"> </t>
        </is>
      </c>
      <c r="D25" s="4" t="inlineStr">
        <is>
          <t xml:space="preserve"> </t>
        </is>
      </c>
      <c r="E25" s="4" t="inlineStr">
        <is>
          <t xml:space="preserve"> </t>
        </is>
      </c>
      <c r="F25" s="5" t="n">
        <v>298</v>
      </c>
      <c r="G25" s="5" t="n">
        <v>187</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46" customWidth="1" min="1" max="1"/>
    <col width="29" customWidth="1" min="2" max="2"/>
    <col width="22" customWidth="1" min="3" max="3"/>
    <col width="22" customWidth="1" min="4" max="4"/>
    <col width="30" customWidth="1" min="5" max="5"/>
    <col width="22" customWidth="1" min="6" max="6"/>
    <col width="30" customWidth="1" min="7" max="7"/>
    <col width="22" customWidth="1" min="8" max="8"/>
  </cols>
  <sheetData>
    <row r="1">
      <c r="A1" s="1" t="inlineStr">
        <is>
          <t>General (Details) $ in Thousands</t>
        </is>
      </c>
      <c r="C1" s="2" t="inlineStr">
        <is>
          <t>3 Months Ended</t>
        </is>
      </c>
      <c r="E1" s="2" t="inlineStr">
        <is>
          <t>6 Months Ended</t>
        </is>
      </c>
      <c r="G1" s="2" t="inlineStr">
        <is>
          <t>12 Months Ended</t>
        </is>
      </c>
    </row>
    <row r="2">
      <c r="B2" s="2" t="inlineStr">
        <is>
          <t>Jun. 18, 2024 USD ($) shares</t>
        </is>
      </c>
      <c r="C2" s="2" t="inlineStr">
        <is>
          <t>Jun. 30, 2024 USD ($)</t>
        </is>
      </c>
      <c r="D2" s="2" t="inlineStr">
        <is>
          <t>Jun. 30, 2023 USD ($)</t>
        </is>
      </c>
      <c r="E2" s="2" t="inlineStr">
        <is>
          <t>Jun. 30, 2024 USD ($) Segment</t>
        </is>
      </c>
      <c r="F2" s="2" t="inlineStr">
        <is>
          <t>Jun. 30, 2023 USD ($)</t>
        </is>
      </c>
      <c r="G2" s="2" t="inlineStr">
        <is>
          <t>Dec. 31, 2023 USD ($) Segment</t>
        </is>
      </c>
      <c r="H2" s="2" t="inlineStr">
        <is>
          <t>Dec. 31, 2022 USD ($)</t>
        </is>
      </c>
    </row>
    <row r="3">
      <c r="A3" s="3" t="inlineStr">
        <is>
          <t>Gener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segment (in Segment) | Segment</t>
        </is>
      </c>
      <c r="B4" s="4" t="inlineStr">
        <is>
          <t xml:space="preserve"> </t>
        </is>
      </c>
      <c r="C4" s="4" t="inlineStr">
        <is>
          <t xml:space="preserve"> </t>
        </is>
      </c>
      <c r="D4" s="4" t="inlineStr">
        <is>
          <t xml:space="preserve"> </t>
        </is>
      </c>
      <c r="E4" s="6" t="n">
        <v>1</v>
      </c>
      <c r="F4" s="4" t="inlineStr">
        <is>
          <t xml:space="preserve"> </t>
        </is>
      </c>
      <c r="G4" s="6" t="n">
        <v>1</v>
      </c>
      <c r="H4" s="4" t="inlineStr">
        <is>
          <t xml:space="preserve"> </t>
        </is>
      </c>
    </row>
    <row r="5">
      <c r="A5" s="4" t="inlineStr">
        <is>
          <t>Diluted equity securities</t>
        </is>
      </c>
      <c r="B5" s="4" t="inlineStr">
        <is>
          <t xml:space="preserve"> </t>
        </is>
      </c>
      <c r="C5" s="4" t="inlineStr">
        <is>
          <t xml:space="preserve"> </t>
        </is>
      </c>
      <c r="D5" s="4" t="inlineStr">
        <is>
          <t xml:space="preserve"> </t>
        </is>
      </c>
      <c r="E5" s="5" t="n">
        <v>62500</v>
      </c>
      <c r="F5" s="4" t="inlineStr">
        <is>
          <t xml:space="preserve"> </t>
        </is>
      </c>
      <c r="G5" s="4" t="inlineStr">
        <is>
          <t xml:space="preserve"> </t>
        </is>
      </c>
      <c r="H5" s="4" t="inlineStr">
        <is>
          <t xml:space="preserve"> </t>
        </is>
      </c>
    </row>
    <row r="6">
      <c r="A6" s="4" t="inlineStr">
        <is>
          <t>Equity exchange ratio</t>
        </is>
      </c>
      <c r="B6" s="4" t="inlineStr">
        <is>
          <t xml:space="preserve"> </t>
        </is>
      </c>
      <c r="C6" s="14" t="n">
        <v>0.01</v>
      </c>
      <c r="D6" s="4" t="inlineStr">
        <is>
          <t xml:space="preserve"> </t>
        </is>
      </c>
      <c r="E6" s="14" t="n">
        <v>0.01</v>
      </c>
      <c r="F6" s="4" t="inlineStr">
        <is>
          <t xml:space="preserve"> </t>
        </is>
      </c>
      <c r="G6" s="4" t="inlineStr">
        <is>
          <t xml:space="preserve"> </t>
        </is>
      </c>
      <c r="H6" s="4" t="inlineStr">
        <is>
          <t xml:space="preserve"> </t>
        </is>
      </c>
    </row>
    <row r="7">
      <c r="A7" s="4" t="inlineStr">
        <is>
          <t>Sponsor investment share (in Shares) | shares</t>
        </is>
      </c>
      <c r="B7" s="6" t="n">
        <v>13823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oss fee</t>
        </is>
      </c>
      <c r="B8" s="5" t="n">
        <v>1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curred losses</t>
        </is>
      </c>
      <c r="B9" s="4" t="inlineStr">
        <is>
          <t xml:space="preserve"> </t>
        </is>
      </c>
      <c r="C9" s="4" t="inlineStr">
        <is>
          <t xml:space="preserve"> </t>
        </is>
      </c>
      <c r="D9" s="4" t="inlineStr">
        <is>
          <t xml:space="preserve"> </t>
        </is>
      </c>
      <c r="E9" s="5" t="n">
        <v>2912</v>
      </c>
      <c r="F9" s="4" t="inlineStr">
        <is>
          <t xml:space="preserve"> </t>
        </is>
      </c>
      <c r="G9" s="5" t="n">
        <v>5108</v>
      </c>
      <c r="H9" s="5" t="n">
        <v>3488</v>
      </c>
    </row>
    <row r="10">
      <c r="A10" s="4" t="inlineStr">
        <is>
          <t>Operating cash flows</t>
        </is>
      </c>
      <c r="B10" s="4" t="inlineStr">
        <is>
          <t xml:space="preserve"> </t>
        </is>
      </c>
      <c r="C10" s="5" t="n">
        <v>-1065</v>
      </c>
      <c r="D10" s="5" t="n">
        <v>-1676</v>
      </c>
      <c r="E10" s="6" t="n">
        <v>-2817</v>
      </c>
      <c r="F10" s="5" t="n">
        <v>-2587</v>
      </c>
      <c r="G10" s="6" t="n">
        <v>-4529</v>
      </c>
      <c r="H10" s="6" t="n">
        <v>-3335</v>
      </c>
    </row>
    <row r="11">
      <c r="A11" s="4" t="inlineStr">
        <is>
          <t>Cash and cash equivalents</t>
        </is>
      </c>
      <c r="B11" s="4" t="inlineStr">
        <is>
          <t xml:space="preserve"> </t>
        </is>
      </c>
      <c r="C11" s="5" t="n">
        <v>1697</v>
      </c>
      <c r="D11" s="5" t="n">
        <v>6442</v>
      </c>
      <c r="E11" s="5" t="n">
        <v>1697</v>
      </c>
      <c r="F11" s="5" t="n">
        <v>6442</v>
      </c>
      <c r="G11" s="5" t="n">
        <v>4595</v>
      </c>
      <c r="H11" s="5" t="n">
        <v>8259</v>
      </c>
    </row>
    <row r="12">
      <c r="A12" s="4" t="inlineStr">
        <is>
          <t>New Pubc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Gener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oting interests</t>
        </is>
      </c>
      <c r="B14" s="4" t="inlineStr">
        <is>
          <t xml:space="preserve"> </t>
        </is>
      </c>
      <c r="C14" s="11" t="n">
        <v>0.6155</v>
      </c>
      <c r="D14" s="4" t="inlineStr">
        <is>
          <t xml:space="preserve"> </t>
        </is>
      </c>
      <c r="E14" s="11" t="n">
        <v>0.6155</v>
      </c>
      <c r="F14" s="4" t="inlineStr">
        <is>
          <t xml:space="preserve"> </t>
        </is>
      </c>
      <c r="G14" s="4" t="inlineStr">
        <is>
          <t xml:space="preserve"> </t>
        </is>
      </c>
      <c r="H14" s="4" t="inlineStr">
        <is>
          <t xml:space="preserve"> </t>
        </is>
      </c>
    </row>
    <row r="15">
      <c r="A15" s="4" t="inlineStr">
        <is>
          <t>Silexion Equity Financ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Gener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wns of the subsidiary percentage</t>
        </is>
      </c>
      <c r="B17" s="4" t="inlineStr">
        <is>
          <t xml:space="preserve"> </t>
        </is>
      </c>
      <c r="C17" s="10" t="n">
        <v>0.51</v>
      </c>
      <c r="D17" s="4" t="inlineStr">
        <is>
          <t xml:space="preserve"> </t>
        </is>
      </c>
      <c r="E17" s="10" t="n">
        <v>0.51</v>
      </c>
      <c r="F17" s="4" t="inlineStr">
        <is>
          <t xml:space="preserve"> </t>
        </is>
      </c>
      <c r="G17" s="10" t="n">
        <v>0.51</v>
      </c>
      <c r="H17" s="4" t="inlineStr">
        <is>
          <t xml:space="preserve"> </t>
        </is>
      </c>
    </row>
    <row r="18">
      <c r="A18" s="4" t="inlineStr">
        <is>
          <t>Silexion Equity Financ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Gener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financing least cost</t>
        </is>
      </c>
      <c r="B20" s="6" t="n">
        <v>3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Gener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ponsor investment amount</t>
        </is>
      </c>
      <c r="B23" s="6" t="n">
        <v>3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inimum [Member] | New Pubc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Gener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ponsor investment amount</t>
        </is>
      </c>
      <c r="B26" s="6" t="n">
        <v>52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Gener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ponsor investment amount</t>
        </is>
      </c>
      <c r="B29" s="6" t="n">
        <v>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Member] | New Pubc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Gener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ponsor investment amount</t>
        </is>
      </c>
      <c r="B32" s="5" t="n">
        <v>5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4">
    <mergeCell ref="A1:A2"/>
    <mergeCell ref="C1:D1"/>
    <mergeCell ref="E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pplementary Financial Statement Information (Details) - Schedule of Research and Development Expenses - Research and Development Expense [Member]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Schedule of Research and Development Expen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roll and related expenses</t>
        </is>
      </c>
      <c r="B4" s="5" t="n">
        <v>235</v>
      </c>
      <c r="C4" s="5" t="n">
        <v>245</v>
      </c>
      <c r="D4" s="5" t="n">
        <v>514</v>
      </c>
      <c r="E4" s="5" t="n">
        <v>569</v>
      </c>
      <c r="F4" s="5" t="n">
        <v>973</v>
      </c>
      <c r="G4" s="5" t="n">
        <v>1192</v>
      </c>
    </row>
    <row r="5">
      <c r="A5" s="4" t="inlineStr">
        <is>
          <t>Subcontractors and consultants</t>
        </is>
      </c>
      <c r="B5" s="6" t="n">
        <v>497</v>
      </c>
      <c r="C5" s="6" t="n">
        <v>910</v>
      </c>
      <c r="D5" s="6" t="n">
        <v>1128</v>
      </c>
      <c r="E5" s="6" t="n">
        <v>1208</v>
      </c>
      <c r="F5" s="6" t="n">
        <v>2467</v>
      </c>
      <c r="G5" s="6" t="n">
        <v>1595</v>
      </c>
    </row>
    <row r="6">
      <c r="A6" s="4" t="inlineStr">
        <is>
          <t>Materials</t>
        </is>
      </c>
      <c r="B6" s="4" t="inlineStr">
        <is>
          <t xml:space="preserve"> </t>
        </is>
      </c>
      <c r="C6" s="6" t="n">
        <v>6</v>
      </c>
      <c r="D6" s="6" t="n">
        <v>3</v>
      </c>
      <c r="E6" s="6" t="n">
        <v>16</v>
      </c>
      <c r="F6" s="6" t="n">
        <v>13</v>
      </c>
      <c r="G6" s="6" t="n">
        <v>191</v>
      </c>
    </row>
    <row r="7">
      <c r="A7" s="4" t="inlineStr">
        <is>
          <t>Rent and maintenance</t>
        </is>
      </c>
      <c r="B7" s="6" t="n">
        <v>18</v>
      </c>
      <c r="C7" s="6" t="n">
        <v>35</v>
      </c>
      <c r="D7" s="6" t="n">
        <v>49</v>
      </c>
      <c r="E7" s="6" t="n">
        <v>78</v>
      </c>
      <c r="F7" s="6" t="n">
        <v>160</v>
      </c>
      <c r="G7" s="6" t="n">
        <v>175</v>
      </c>
    </row>
    <row r="8">
      <c r="A8" s="4" t="inlineStr">
        <is>
          <t>Travel expenses</t>
        </is>
      </c>
      <c r="B8" s="6" t="n">
        <v>13</v>
      </c>
      <c r="C8" s="6" t="n">
        <v>27</v>
      </c>
      <c r="D8" s="6" t="n">
        <v>13</v>
      </c>
      <c r="E8" s="6" t="n">
        <v>27</v>
      </c>
      <c r="F8" s="6" t="n">
        <v>37</v>
      </c>
      <c r="G8" s="6" t="n">
        <v>42</v>
      </c>
    </row>
    <row r="9">
      <c r="A9" s="4" t="inlineStr">
        <is>
          <t>Other</t>
        </is>
      </c>
      <c r="B9" s="6" t="n">
        <v>3</v>
      </c>
      <c r="C9" s="6" t="n">
        <v>12</v>
      </c>
      <c r="D9" s="6" t="n">
        <v>20</v>
      </c>
      <c r="E9" s="6" t="n">
        <v>18</v>
      </c>
      <c r="F9" s="6" t="n">
        <v>58</v>
      </c>
      <c r="G9" s="6" t="n">
        <v>31</v>
      </c>
    </row>
    <row r="10">
      <c r="A10" s="4" t="inlineStr">
        <is>
          <t>Total</t>
        </is>
      </c>
      <c r="B10" s="5" t="n">
        <v>766</v>
      </c>
      <c r="C10" s="5" t="n">
        <v>1235</v>
      </c>
      <c r="D10" s="5" t="n">
        <v>1727</v>
      </c>
      <c r="E10" s="5" t="n">
        <v>1916</v>
      </c>
      <c r="F10" s="5" t="n">
        <v>3708</v>
      </c>
      <c r="G10" s="5" t="n">
        <v>3226</v>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pplementary Financial Statement Information (Details) - Schedule of General and Administrative Expenses - General and Administrative Expense [Member]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Schedule of General and Administrative Expen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roll and related expenses</t>
        </is>
      </c>
      <c r="B4" s="5" t="n">
        <v>164</v>
      </c>
      <c r="C4" s="5" t="n">
        <v>97</v>
      </c>
      <c r="D4" s="5" t="n">
        <v>306</v>
      </c>
      <c r="E4" s="5" t="n">
        <v>145</v>
      </c>
      <c r="F4" s="5" t="n">
        <v>356</v>
      </c>
      <c r="G4" s="5" t="n">
        <v>219</v>
      </c>
    </row>
    <row r="5">
      <c r="A5" s="4" t="inlineStr">
        <is>
          <t>Professional services</t>
        </is>
      </c>
      <c r="B5" s="6" t="n">
        <v>369</v>
      </c>
      <c r="C5" s="6" t="n">
        <v>10</v>
      </c>
      <c r="D5" s="6" t="n">
        <v>448</v>
      </c>
      <c r="E5" s="6" t="n">
        <v>28</v>
      </c>
      <c r="F5" s="6" t="n">
        <v>386</v>
      </c>
      <c r="G5" s="6" t="n">
        <v>197</v>
      </c>
    </row>
    <row r="6">
      <c r="A6" s="4" t="inlineStr">
        <is>
          <t>Depreciation</t>
        </is>
      </c>
      <c r="B6" s="6" t="n">
        <v>7</v>
      </c>
      <c r="C6" s="6" t="n">
        <v>14</v>
      </c>
      <c r="D6" s="6" t="n">
        <v>15</v>
      </c>
      <c r="E6" s="6" t="n">
        <v>29</v>
      </c>
      <c r="F6" s="6" t="n">
        <v>45</v>
      </c>
      <c r="G6" s="6" t="n">
        <v>57</v>
      </c>
    </row>
    <row r="7">
      <c r="A7" s="4" t="inlineStr">
        <is>
          <t>Rent and maintenance</t>
        </is>
      </c>
      <c r="B7" s="6" t="n">
        <v>46</v>
      </c>
      <c r="C7" s="6" t="n">
        <v>21</v>
      </c>
      <c r="D7" s="6" t="n">
        <v>72</v>
      </c>
      <c r="E7" s="6" t="n">
        <v>42</v>
      </c>
      <c r="F7" s="6" t="n">
        <v>86</v>
      </c>
      <c r="G7" s="6" t="n">
        <v>71</v>
      </c>
    </row>
    <row r="8">
      <c r="A8" s="4" t="inlineStr">
        <is>
          <t>Patent registration</t>
        </is>
      </c>
      <c r="B8" s="6" t="n">
        <v>16</v>
      </c>
      <c r="C8" s="6" t="n">
        <v>7</v>
      </c>
      <c r="D8" s="6" t="n">
        <v>25</v>
      </c>
      <c r="E8" s="6" t="n">
        <v>16</v>
      </c>
      <c r="F8" s="6" t="n">
        <v>22</v>
      </c>
      <c r="G8" s="6" t="n">
        <v>32</v>
      </c>
    </row>
    <row r="9">
      <c r="A9" s="4" t="inlineStr">
        <is>
          <t>Travel expenses</t>
        </is>
      </c>
      <c r="B9" s="6" t="n">
        <v>7</v>
      </c>
      <c r="C9" s="6" t="n">
        <v>16</v>
      </c>
      <c r="D9" s="6" t="n">
        <v>16</v>
      </c>
      <c r="E9" s="6" t="n">
        <v>16</v>
      </c>
      <c r="F9" s="6" t="n">
        <v>31</v>
      </c>
      <c r="G9" s="4" t="inlineStr">
        <is>
          <t xml:space="preserve"> </t>
        </is>
      </c>
    </row>
    <row r="10">
      <c r="A10" s="4" t="inlineStr">
        <is>
          <t>Other</t>
        </is>
      </c>
      <c r="B10" s="6" t="n">
        <v>10</v>
      </c>
      <c r="C10" s="6" t="n">
        <v>14</v>
      </c>
      <c r="D10" s="6" t="n">
        <v>26</v>
      </c>
      <c r="E10" s="6" t="n">
        <v>30</v>
      </c>
      <c r="F10" s="6" t="n">
        <v>47</v>
      </c>
      <c r="G10" s="6" t="n">
        <v>58</v>
      </c>
    </row>
    <row r="11">
      <c r="A11" s="4" t="inlineStr">
        <is>
          <t>Total</t>
        </is>
      </c>
      <c r="B11" s="5" t="n">
        <v>619</v>
      </c>
      <c r="C11" s="5" t="n">
        <v>179</v>
      </c>
      <c r="D11" s="5" t="n">
        <v>908</v>
      </c>
      <c r="E11" s="5" t="n">
        <v>306</v>
      </c>
      <c r="F11" s="5" t="n">
        <v>973</v>
      </c>
      <c r="G11" s="5" t="n">
        <v>634</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pplementary Financial Statement Information (Details) - Schedule of Financial Expense, Net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Schedule of Financial Expense,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financial liabilities measured at fair value</t>
        </is>
      </c>
      <c r="B4" s="5" t="n">
        <v>64</v>
      </c>
      <c r="C4" s="5" t="n">
        <v>-2</v>
      </c>
      <c r="D4" s="5" t="n">
        <v>145</v>
      </c>
      <c r="E4" s="5" t="n">
        <v>-3</v>
      </c>
      <c r="F4" s="5" t="n">
        <v>86</v>
      </c>
      <c r="G4" s="5" t="n">
        <v>-1017</v>
      </c>
    </row>
    <row r="5">
      <c r="A5" s="4" t="inlineStr">
        <is>
          <t>Issuance costs</t>
        </is>
      </c>
      <c r="B5" s="4" t="inlineStr">
        <is>
          <t xml:space="preserve"> </t>
        </is>
      </c>
      <c r="C5" s="6" t="n">
        <v>3</v>
      </c>
      <c r="D5" s="4" t="inlineStr">
        <is>
          <t xml:space="preserve"> </t>
        </is>
      </c>
      <c r="E5" s="6" t="n">
        <v>3</v>
      </c>
      <c r="F5" s="6" t="n">
        <v>3</v>
      </c>
      <c r="G5" s="6" t="n">
        <v>84</v>
      </c>
    </row>
    <row r="6">
      <c r="A6" s="4" t="inlineStr">
        <is>
          <t>Interest income</t>
        </is>
      </c>
      <c r="B6" s="6" t="n">
        <v>-6</v>
      </c>
      <c r="C6" s="6" t="n">
        <v>-39</v>
      </c>
      <c r="D6" s="6" t="n">
        <v>-25</v>
      </c>
      <c r="E6" s="6" t="n">
        <v>-78</v>
      </c>
      <c r="F6" s="6" t="n">
        <v>-153</v>
      </c>
      <c r="G6" s="6" t="n">
        <v>-114</v>
      </c>
    </row>
    <row r="7">
      <c r="A7" s="4" t="inlineStr">
        <is>
          <t>Foreign currency exchange loss (income), net</t>
        </is>
      </c>
      <c r="B7" s="6" t="n">
        <v>42</v>
      </c>
      <c r="C7" s="6" t="n">
        <v>487</v>
      </c>
      <c r="D7" s="6" t="n">
        <v>148</v>
      </c>
      <c r="E7" s="6" t="n">
        <v>451</v>
      </c>
      <c r="F7" s="6" t="n">
        <v>453</v>
      </c>
      <c r="G7" s="6" t="n">
        <v>650</v>
      </c>
    </row>
    <row r="8">
      <c r="A8" s="4" t="inlineStr">
        <is>
          <t>Other</t>
        </is>
      </c>
      <c r="B8" s="6" t="n">
        <v>2</v>
      </c>
      <c r="C8" s="6" t="n">
        <v>3</v>
      </c>
      <c r="D8" s="6" t="n">
        <v>2</v>
      </c>
      <c r="E8" s="6" t="n">
        <v>4</v>
      </c>
      <c r="F8" s="6" t="n">
        <v>6</v>
      </c>
      <c r="G8" s="6" t="n">
        <v>1</v>
      </c>
    </row>
    <row r="9">
      <c r="A9" s="4" t="inlineStr">
        <is>
          <t>Total financial expense (income), net</t>
        </is>
      </c>
      <c r="B9" s="5" t="n">
        <v>102</v>
      </c>
      <c r="C9" s="5" t="n">
        <v>452</v>
      </c>
      <c r="D9" s="5" t="n">
        <v>270</v>
      </c>
      <c r="E9" s="5" t="n">
        <v>377</v>
      </c>
      <c r="F9" s="5" t="n">
        <v>395</v>
      </c>
      <c r="G9" s="5" t="n">
        <v>-396</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Warrants to Purchase Preferred Shares (Details) - USD ($) $ / shares in Units, $ in Thousands</t>
        </is>
      </c>
      <c r="C1" s="2" t="inlineStr">
        <is>
          <t>3 Months Ended</t>
        </is>
      </c>
      <c r="E1" s="2" t="inlineStr">
        <is>
          <t>6 Months Ended</t>
        </is>
      </c>
      <c r="G1" s="2" t="inlineStr">
        <is>
          <t>12 Months Ended</t>
        </is>
      </c>
    </row>
    <row r="2">
      <c r="B2" s="2" t="inlineStr">
        <is>
          <t>May 30, 2023</t>
        </is>
      </c>
      <c r="C2" s="2" t="inlineStr">
        <is>
          <t>Jun. 30, 2024</t>
        </is>
      </c>
      <c r="D2" s="2" t="inlineStr">
        <is>
          <t>Jun. 30, 2023</t>
        </is>
      </c>
      <c r="E2" s="2" t="inlineStr">
        <is>
          <t>Jun. 30, 2024</t>
        </is>
      </c>
      <c r="F2" s="2" t="inlineStr">
        <is>
          <t>Jun. 30, 2023</t>
        </is>
      </c>
      <c r="G2" s="2" t="inlineStr">
        <is>
          <t>Dec. 31, 2023</t>
        </is>
      </c>
      <c r="H2" s="2" t="inlineStr">
        <is>
          <t>Dec. 31, 2022</t>
        </is>
      </c>
      <c r="I2" s="2" t="inlineStr">
        <is>
          <t>Jan. 14, 2022</t>
        </is>
      </c>
    </row>
    <row r="3">
      <c r="A3" s="3" t="inlineStr">
        <is>
          <t>Warrants to Purchase Preferred Shar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issued</t>
        </is>
      </c>
      <c r="B4" s="6" t="n">
        <v>21717</v>
      </c>
      <c r="C4" s="4" t="inlineStr">
        <is>
          <t xml:space="preserve"> </t>
        </is>
      </c>
      <c r="D4" s="4" t="inlineStr">
        <is>
          <t xml:space="preserve"> </t>
        </is>
      </c>
      <c r="E4" s="4" t="inlineStr">
        <is>
          <t xml:space="preserve"> </t>
        </is>
      </c>
      <c r="F4" s="4" t="inlineStr">
        <is>
          <t xml:space="preserve"> </t>
        </is>
      </c>
      <c r="G4" s="6" t="n">
        <v>47495</v>
      </c>
      <c r="H4" s="4" t="inlineStr">
        <is>
          <t xml:space="preserve"> </t>
        </is>
      </c>
      <c r="I4" s="6" t="n">
        <v>47495</v>
      </c>
    </row>
    <row r="5">
      <c r="A5" s="4" t="inlineStr">
        <is>
          <t>Warrants exercise price (in Dollars per share)</t>
        </is>
      </c>
      <c r="B5" s="15" t="n">
        <v>24.769</v>
      </c>
      <c r="C5" s="4" t="inlineStr">
        <is>
          <t xml:space="preserve"> </t>
        </is>
      </c>
      <c r="D5" s="4" t="inlineStr">
        <is>
          <t xml:space="preserve"> </t>
        </is>
      </c>
      <c r="E5" s="4" t="inlineStr">
        <is>
          <t xml:space="preserve"> </t>
        </is>
      </c>
      <c r="F5" s="4" t="inlineStr">
        <is>
          <t xml:space="preserve"> </t>
        </is>
      </c>
      <c r="G5" s="15" t="n">
        <v>60.783</v>
      </c>
      <c r="H5" s="4" t="inlineStr">
        <is>
          <t xml:space="preserve"> </t>
        </is>
      </c>
      <c r="I5" s="15" t="n">
        <v>60.783</v>
      </c>
    </row>
    <row r="6">
      <c r="A6" s="4" t="inlineStr">
        <is>
          <t>Outstanding warrants</t>
        </is>
      </c>
      <c r="B6" s="4" t="inlineStr">
        <is>
          <t xml:space="preserve"> </t>
        </is>
      </c>
      <c r="C6" s="6" t="n">
        <v>21717</v>
      </c>
      <c r="D6" s="6" t="n">
        <v>47495</v>
      </c>
      <c r="E6" s="6" t="n">
        <v>21717</v>
      </c>
      <c r="F6" s="6" t="n">
        <v>47495</v>
      </c>
      <c r="G6" s="6" t="n">
        <v>21717</v>
      </c>
      <c r="H6" s="6" t="n">
        <v>92953</v>
      </c>
      <c r="I6" s="4" t="inlineStr">
        <is>
          <t xml:space="preserve"> </t>
        </is>
      </c>
    </row>
    <row r="7">
      <c r="A7" s="4" t="inlineStr">
        <is>
          <t>Issuance expenses (in Dollars)</t>
        </is>
      </c>
      <c r="B7" s="5" t="n">
        <v>3</v>
      </c>
      <c r="C7" s="4" t="inlineStr">
        <is>
          <t xml:space="preserve"> </t>
        </is>
      </c>
      <c r="D7" s="4" t="inlineStr">
        <is>
          <t xml:space="preserve"> </t>
        </is>
      </c>
      <c r="E7" s="4" t="inlineStr">
        <is>
          <t xml:space="preserve"> </t>
        </is>
      </c>
      <c r="F7" s="4" t="inlineStr">
        <is>
          <t xml:space="preserve"> </t>
        </is>
      </c>
      <c r="G7" s="5" t="n">
        <v>3</v>
      </c>
      <c r="H7" s="4" t="inlineStr">
        <is>
          <t xml:space="preserve"> </t>
        </is>
      </c>
      <c r="I7" s="4" t="inlineStr">
        <is>
          <t xml:space="preserve"> </t>
        </is>
      </c>
    </row>
    <row r="8">
      <c r="A8" s="4" t="inlineStr">
        <is>
          <t>Revaluation expenses income (in Dollars)</t>
        </is>
      </c>
      <c r="B8" s="4" t="inlineStr">
        <is>
          <t xml:space="preserve"> </t>
        </is>
      </c>
      <c r="C8" s="5" t="n">
        <v>64</v>
      </c>
      <c r="D8" s="5" t="n">
        <v>2</v>
      </c>
      <c r="E8" s="5" t="n">
        <v>145</v>
      </c>
      <c r="F8" s="5" t="n">
        <v>3</v>
      </c>
      <c r="G8" s="5" t="n">
        <v>86</v>
      </c>
      <c r="H8" s="5" t="n">
        <v>1017</v>
      </c>
      <c r="I8" s="4" t="inlineStr">
        <is>
          <t xml:space="preserve"> </t>
        </is>
      </c>
    </row>
    <row r="9">
      <c r="A9" s="4" t="inlineStr">
        <is>
          <t>Series A-2 Preferred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Warrants to Purchase Preferred Shar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issued</t>
        </is>
      </c>
      <c r="B11" s="4" t="inlineStr">
        <is>
          <t xml:space="preserve"> </t>
        </is>
      </c>
      <c r="C11" s="4" t="inlineStr">
        <is>
          <t xml:space="preserve"> </t>
        </is>
      </c>
      <c r="D11" s="4" t="inlineStr">
        <is>
          <t xml:space="preserve"> </t>
        </is>
      </c>
      <c r="E11" s="4" t="inlineStr">
        <is>
          <t xml:space="preserve"> </t>
        </is>
      </c>
      <c r="F11" s="4" t="inlineStr">
        <is>
          <t xml:space="preserve"> </t>
        </is>
      </c>
      <c r="G11" s="6" t="n">
        <v>92953</v>
      </c>
      <c r="H11" s="4" t="inlineStr">
        <is>
          <t xml:space="preserve"> </t>
        </is>
      </c>
      <c r="I11" s="4" t="inlineStr">
        <is>
          <t xml:space="preserve"> </t>
        </is>
      </c>
    </row>
    <row r="12">
      <c r="A12" s="4" t="inlineStr">
        <is>
          <t>Series A-4 Preferred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Warrants to Purchase Preferred Shar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 issued</t>
        </is>
      </c>
      <c r="B14" s="4" t="inlineStr">
        <is>
          <t xml:space="preserve"> </t>
        </is>
      </c>
      <c r="C14" s="4" t="inlineStr">
        <is>
          <t xml:space="preserve"> </t>
        </is>
      </c>
      <c r="D14" s="4" t="inlineStr">
        <is>
          <t xml:space="preserve"> </t>
        </is>
      </c>
      <c r="E14" s="4" t="inlineStr">
        <is>
          <t xml:space="preserve"> </t>
        </is>
      </c>
      <c r="F14" s="4" t="inlineStr">
        <is>
          <t xml:space="preserve"> </t>
        </is>
      </c>
      <c r="G14" s="6" t="n">
        <v>107</v>
      </c>
      <c r="H14" s="4" t="inlineStr">
        <is>
          <t xml:space="preserve"> </t>
        </is>
      </c>
      <c r="I14" s="4" t="inlineStr">
        <is>
          <t xml:space="preserve"> </t>
        </is>
      </c>
    </row>
    <row r="15">
      <c r="A15" s="4" t="inlineStr">
        <is>
          <t>Warrants exercise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15" t="n">
        <v>24.769</v>
      </c>
      <c r="H15" s="4" t="inlineStr">
        <is>
          <t xml:space="preserve"> </t>
        </is>
      </c>
      <c r="I15" s="4" t="inlineStr">
        <is>
          <t xml:space="preserve"> </t>
        </is>
      </c>
    </row>
    <row r="16">
      <c r="A16" s="4" t="inlineStr">
        <is>
          <t>Series A-4 Preferred Shares [Member] |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Warrants to Purchase Preferred Shar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issued</t>
        </is>
      </c>
      <c r="B18" s="4" t="inlineStr">
        <is>
          <t xml:space="preserve"> </t>
        </is>
      </c>
      <c r="C18" s="4" t="inlineStr">
        <is>
          <t xml:space="preserve"> </t>
        </is>
      </c>
      <c r="D18" s="4" t="inlineStr">
        <is>
          <t xml:space="preserve"> </t>
        </is>
      </c>
      <c r="E18" s="4" t="inlineStr">
        <is>
          <t xml:space="preserve"> </t>
        </is>
      </c>
      <c r="F18" s="4" t="inlineStr">
        <is>
          <t xml:space="preserve"> </t>
        </is>
      </c>
      <c r="G18" s="6" t="n">
        <v>21717</v>
      </c>
      <c r="H18" s="4" t="inlineStr">
        <is>
          <t xml:space="preserve"> </t>
        </is>
      </c>
      <c r="I18" s="4" t="inlineStr">
        <is>
          <t xml:space="preserve"> </t>
        </is>
      </c>
    </row>
  </sheetData>
  <mergeCells count="4">
    <mergeCell ref="A1:A2"/>
    <mergeCell ref="C1:D1"/>
    <mergeCell ref="E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39" customWidth="1" min="2" max="2"/>
    <col width="40" customWidth="1" min="3" max="3"/>
    <col width="29" customWidth="1" min="4" max="4"/>
    <col width="40" customWidth="1" min="5" max="5"/>
    <col width="25" customWidth="1" min="6" max="6"/>
    <col width="21" customWidth="1" min="7" max="7"/>
    <col width="24" customWidth="1" min="8" max="8"/>
    <col width="25" customWidth="1" min="9" max="9"/>
    <col width="40" customWidth="1" min="10" max="10"/>
  </cols>
  <sheetData>
    <row r="1">
      <c r="A1" s="1" t="inlineStr">
        <is>
          <t>Redeemable Convertible Preferred Shares and Shareholders' Equity (Details) $ / shares in Units, $ in Thousands</t>
        </is>
      </c>
      <c r="C1" s="2" t="inlineStr">
        <is>
          <t>12 Months Ended</t>
        </is>
      </c>
    </row>
    <row r="2">
      <c r="B2" s="2" t="inlineStr">
        <is>
          <t>May 30, 2023 USD ($) $ / shares shares</t>
        </is>
      </c>
      <c r="C2" s="2" t="inlineStr">
        <is>
          <t>Dec. 31, 2023 USD ($) $ / shares shares</t>
        </is>
      </c>
      <c r="D2" s="2" t="inlineStr">
        <is>
          <t>Dec. 31, 2022 USD ($) shares</t>
        </is>
      </c>
      <c r="E2" s="2" t="inlineStr">
        <is>
          <t>Jun. 30, 2024 USD ($) $ / shares shares</t>
        </is>
      </c>
      <c r="F2" s="2" t="inlineStr">
        <is>
          <t>Dec. 31, 2023 ₪ / shares</t>
        </is>
      </c>
      <c r="G2" s="2" t="inlineStr">
        <is>
          <t>Jun. 30, 2023 shares</t>
        </is>
      </c>
      <c r="H2" s="2" t="inlineStr">
        <is>
          <t>May 30, 2023 ₪ / shares</t>
        </is>
      </c>
      <c r="I2" s="2" t="inlineStr">
        <is>
          <t>Dec. 31, 2022 ₪ / shares</t>
        </is>
      </c>
      <c r="J2" s="2" t="inlineStr">
        <is>
          <t>Jan. 14, 2022 USD ($) $ / shares shares</t>
        </is>
      </c>
    </row>
    <row r="3">
      <c r="A3" s="3" t="inlineStr">
        <is>
          <t>Redeemable Convertible Preferred Shares and 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hares, par value | (per share)</t>
        </is>
      </c>
      <c r="B4" s="4" t="inlineStr">
        <is>
          <t xml:space="preserve"> </t>
        </is>
      </c>
      <c r="C4" s="7" t="n">
        <v>0.01</v>
      </c>
      <c r="D4" s="4" t="inlineStr">
        <is>
          <t xml:space="preserve"> </t>
        </is>
      </c>
      <c r="E4" s="7" t="n">
        <v>0.01</v>
      </c>
      <c r="F4" s="12" t="n">
        <v>0.01</v>
      </c>
      <c r="G4" s="4" t="inlineStr">
        <is>
          <t xml:space="preserve"> </t>
        </is>
      </c>
      <c r="H4" s="4" t="inlineStr">
        <is>
          <t xml:space="preserve"> </t>
        </is>
      </c>
      <c r="I4" s="12" t="n">
        <v>0.01</v>
      </c>
      <c r="J4" s="4" t="inlineStr">
        <is>
          <t xml:space="preserve"> </t>
        </is>
      </c>
    </row>
    <row r="5">
      <c r="A5" s="4" t="inlineStr">
        <is>
          <t>Fair value of investme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763</v>
      </c>
    </row>
    <row r="6">
      <c r="A6" s="4" t="inlineStr">
        <is>
          <t>Issuance expenses | $</t>
        </is>
      </c>
      <c r="B6" s="5" t="n">
        <v>3</v>
      </c>
      <c r="C6" s="5" t="n">
        <v>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lass of Warrant or Right, Outstanding</t>
        </is>
      </c>
      <c r="B7" s="4" t="inlineStr">
        <is>
          <t xml:space="preserve"> </t>
        </is>
      </c>
      <c r="C7" s="6" t="n">
        <v>21717</v>
      </c>
      <c r="D7" s="6" t="n">
        <v>92953</v>
      </c>
      <c r="E7" s="6" t="n">
        <v>21717</v>
      </c>
      <c r="F7" s="4" t="inlineStr">
        <is>
          <t xml:space="preserve"> </t>
        </is>
      </c>
      <c r="G7" s="6" t="n">
        <v>47495</v>
      </c>
      <c r="H7" s="4" t="inlineStr">
        <is>
          <t xml:space="preserve"> </t>
        </is>
      </c>
      <c r="I7" s="4" t="inlineStr">
        <is>
          <t xml:space="preserve"> </t>
        </is>
      </c>
      <c r="J7" s="4" t="inlineStr">
        <is>
          <t xml:space="preserve"> </t>
        </is>
      </c>
    </row>
    <row r="8">
      <c r="A8" s="4" t="inlineStr">
        <is>
          <t>Warrants issued</t>
        </is>
      </c>
      <c r="B8" s="6" t="n">
        <v>21717</v>
      </c>
      <c r="C8" s="6" t="n">
        <v>4749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7495</v>
      </c>
    </row>
    <row r="9">
      <c r="A9" s="4" t="inlineStr">
        <is>
          <t>Exercise price | $ / shares</t>
        </is>
      </c>
      <c r="B9" s="15" t="n">
        <v>24.769</v>
      </c>
      <c r="C9" s="15" t="n">
        <v>60.78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5" t="n">
        <v>60.783</v>
      </c>
    </row>
    <row r="10">
      <c r="A10" s="4" t="inlineStr">
        <is>
          <t>Purchase of investment | $</t>
        </is>
      </c>
      <c r="B10" s="5" t="n">
        <v>53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e-money valuation | $</t>
        </is>
      </c>
      <c r="B11" s="6" t="n">
        <v>2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ariable Interest Entity, Qualitative or Quantitative Information, Ownership Percentage</t>
        </is>
      </c>
      <c r="B12" s="4" t="inlineStr">
        <is>
          <t xml:space="preserve"> </t>
        </is>
      </c>
      <c r="C12" s="10" t="n">
        <v>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age of sale of assets</t>
        </is>
      </c>
      <c r="B13" s="4" t="inlineStr">
        <is>
          <t xml:space="preserve"> </t>
        </is>
      </c>
      <c r="C13" s="10" t="n">
        <v>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ubsidiar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deemable Convertible Preferred Shares and Share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urchase of investment | $</t>
        </is>
      </c>
      <c r="B16" s="5" t="n">
        <v>3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of acquisition by subsidiary</t>
        </is>
      </c>
      <c r="B17" s="6" t="n">
        <v>12111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sion of units</t>
        </is>
      </c>
      <c r="B18" s="6" t="n">
        <v>12111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ries A-2 Preferred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deemable Convertible Preferred Shares and Share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shares, par value | $ / shares</t>
        </is>
      </c>
      <c r="B21" s="4" t="inlineStr">
        <is>
          <t xml:space="preserve"> </t>
        </is>
      </c>
      <c r="C21" s="15" t="n">
        <v>60.78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issued</t>
        </is>
      </c>
      <c r="B22" s="4" t="inlineStr">
        <is>
          <t xml:space="preserve"> </t>
        </is>
      </c>
      <c r="C22" s="6" t="n">
        <v>9295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ries A-3 Preferred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deemable Convertible Preferred Shares and Share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hares, par value | $ / shares</t>
        </is>
      </c>
      <c r="B25" s="4" t="inlineStr">
        <is>
          <t xml:space="preserve"> </t>
        </is>
      </c>
      <c r="C25" s="15" t="n">
        <v>45.58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air value of investment | $</t>
        </is>
      </c>
      <c r="B26" s="4" t="inlineStr">
        <is>
          <t xml:space="preserve"> </t>
        </is>
      </c>
      <c r="C26" s="5" t="n">
        <v>320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s issued</t>
        </is>
      </c>
      <c r="B27" s="4" t="inlineStr">
        <is>
          <t xml:space="preserve"> </t>
        </is>
      </c>
      <c r="C27" s="6" t="n">
        <v>400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ercise price | $ / shares</t>
        </is>
      </c>
      <c r="B28" s="4" t="inlineStr">
        <is>
          <t xml:space="preserve"> </t>
        </is>
      </c>
      <c r="C28" s="15" t="n">
        <v>45.58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ries A-4 Preferred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deemable Convertible Preferred Shares and Share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s issued</t>
        </is>
      </c>
      <c r="B31" s="4" t="inlineStr">
        <is>
          <t xml:space="preserve"> </t>
        </is>
      </c>
      <c r="C31" s="6" t="n">
        <v>10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ercise price | $ / shares</t>
        </is>
      </c>
      <c r="B32" s="4" t="inlineStr">
        <is>
          <t xml:space="preserve"> </t>
        </is>
      </c>
      <c r="C32" s="15" t="n">
        <v>24.76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centage of original issued price</t>
        </is>
      </c>
      <c r="B33" s="4" t="inlineStr">
        <is>
          <t xml:space="preserve"> </t>
        </is>
      </c>
      <c r="C33" s="10" t="n">
        <v>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ries A-4 Preferred Shares [Member] |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deemable Convertible Preferred Shares and Share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arrants issued</t>
        </is>
      </c>
      <c r="B36" s="4" t="inlineStr">
        <is>
          <t xml:space="preserve"> </t>
        </is>
      </c>
      <c r="C36" s="6" t="n">
        <v>2171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deemable Convertible Preferred Shares and Share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expenses | $</t>
        </is>
      </c>
      <c r="B39" s="4" t="inlineStr">
        <is>
          <t xml:space="preserve"> </t>
        </is>
      </c>
      <c r="C39" s="5" t="n">
        <v>1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eferred Stock [Member] | Series A-2 Preferred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deemable Convertible Preferred Shares and Share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eferred shares, par value | ₪ / shares</t>
        </is>
      </c>
      <c r="B42" s="4" t="inlineStr">
        <is>
          <t xml:space="preserve"> </t>
        </is>
      </c>
      <c r="C42" s="4" t="inlineStr">
        <is>
          <t xml:space="preserve"> </t>
        </is>
      </c>
      <c r="D42" s="4" t="inlineStr">
        <is>
          <t xml:space="preserve"> </t>
        </is>
      </c>
      <c r="E42" s="4" t="inlineStr">
        <is>
          <t xml:space="preserve"> </t>
        </is>
      </c>
      <c r="F42" s="14" t="n">
        <v>0.01</v>
      </c>
      <c r="G42" s="4" t="inlineStr">
        <is>
          <t xml:space="preserve"> </t>
        </is>
      </c>
      <c r="H42" s="4" t="inlineStr">
        <is>
          <t xml:space="preserve"> </t>
        </is>
      </c>
      <c r="I42" s="4" t="inlineStr">
        <is>
          <t xml:space="preserve"> </t>
        </is>
      </c>
      <c r="J42" s="4" t="inlineStr">
        <is>
          <t xml:space="preserve"> </t>
        </is>
      </c>
    </row>
    <row r="43">
      <c r="A43" s="4" t="inlineStr">
        <is>
          <t>Fair value of investment | $</t>
        </is>
      </c>
      <c r="B43" s="4" t="inlineStr">
        <is>
          <t xml:space="preserve"> </t>
        </is>
      </c>
      <c r="C43" s="5" t="n">
        <v>2763</v>
      </c>
      <c r="D43" s="5" t="n">
        <v>2763</v>
      </c>
      <c r="E43" s="5" t="n">
        <v>2763</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eferred shares issued</t>
        </is>
      </c>
      <c r="B44" s="4" t="inlineStr">
        <is>
          <t xml:space="preserve"> </t>
        </is>
      </c>
      <c r="C44" s="6" t="n">
        <v>45458</v>
      </c>
      <c r="D44" s="6" t="n">
        <v>45458</v>
      </c>
      <c r="E44" s="6" t="n">
        <v>45458</v>
      </c>
      <c r="F44" s="4" t="inlineStr">
        <is>
          <t xml:space="preserve"> </t>
        </is>
      </c>
      <c r="G44" s="4" t="inlineStr">
        <is>
          <t xml:space="preserve"> </t>
        </is>
      </c>
      <c r="H44" s="4" t="inlineStr">
        <is>
          <t xml:space="preserve"> </t>
        </is>
      </c>
      <c r="I44" s="4" t="inlineStr">
        <is>
          <t xml:space="preserve"> </t>
        </is>
      </c>
      <c r="J44" s="6" t="n">
        <v>45458</v>
      </c>
    </row>
    <row r="45">
      <c r="A45" s="4" t="inlineStr">
        <is>
          <t>Preferred Stock [Member] | Series A-2 Preferred Shares [Member] |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deemable Convertible Preferred Shares and Share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eferred shares, par value | ₪ / shares</t>
        </is>
      </c>
      <c r="B47" s="4" t="inlineStr">
        <is>
          <t xml:space="preserve"> </t>
        </is>
      </c>
      <c r="C47" s="4" t="inlineStr">
        <is>
          <t xml:space="preserve"> </t>
        </is>
      </c>
      <c r="D47" s="4" t="inlineStr">
        <is>
          <t xml:space="preserve"> </t>
        </is>
      </c>
      <c r="E47" s="4" t="inlineStr">
        <is>
          <t xml:space="preserve"> </t>
        </is>
      </c>
      <c r="F47" s="14" t="n">
        <v>0.01</v>
      </c>
      <c r="G47" s="4" t="inlineStr">
        <is>
          <t xml:space="preserve"> </t>
        </is>
      </c>
      <c r="H47" s="4" t="inlineStr">
        <is>
          <t xml:space="preserve"> </t>
        </is>
      </c>
      <c r="I47" s="4" t="inlineStr">
        <is>
          <t xml:space="preserve"> </t>
        </is>
      </c>
      <c r="J47" s="4" t="inlineStr">
        <is>
          <t xml:space="preserve"> </t>
        </is>
      </c>
    </row>
    <row r="48">
      <c r="A48" s="4" t="inlineStr">
        <is>
          <t>Class of Warrant or Right, Outstanding</t>
        </is>
      </c>
      <c r="B48" s="4" t="inlineStr">
        <is>
          <t xml:space="preserve"> </t>
        </is>
      </c>
      <c r="C48" s="6" t="n">
        <v>9295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eferred Stock [Member] | Series A-3 Preferred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deemable Convertible Preferred Shares and Share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air value of investment | $</t>
        </is>
      </c>
      <c r="B51" s="4" t="inlineStr">
        <is>
          <t xml:space="preserve"> </t>
        </is>
      </c>
      <c r="C51" s="5" t="n">
        <v>2887</v>
      </c>
      <c r="D51" s="5" t="n">
        <v>2887</v>
      </c>
      <c r="E51" s="5" t="n">
        <v>2887</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eferred shares issued</t>
        </is>
      </c>
      <c r="B52" s="4" t="inlineStr">
        <is>
          <t xml:space="preserve"> </t>
        </is>
      </c>
      <c r="C52" s="6" t="n">
        <v>63331</v>
      </c>
      <c r="D52" s="6" t="n">
        <v>63331</v>
      </c>
      <c r="E52" s="6" t="n">
        <v>63331</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nversion of units</t>
        </is>
      </c>
      <c r="B53" s="4" t="inlineStr">
        <is>
          <t xml:space="preserve"> </t>
        </is>
      </c>
      <c r="C53" s="4" t="inlineStr">
        <is>
          <t xml:space="preserve"> </t>
        </is>
      </c>
      <c r="D53" s="6" t="n">
        <v>6333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eferred Stock [Member] | Series A-4 Preferred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Redeemable Convertible Preferred Shares and Share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eferred shares, par value | ₪ / shares</t>
        </is>
      </c>
      <c r="B56" s="4" t="inlineStr">
        <is>
          <t xml:space="preserve"> </t>
        </is>
      </c>
      <c r="C56" s="4" t="inlineStr">
        <is>
          <t xml:space="preserve"> </t>
        </is>
      </c>
      <c r="D56" s="4" t="inlineStr">
        <is>
          <t xml:space="preserve"> </t>
        </is>
      </c>
      <c r="E56" s="4" t="inlineStr">
        <is>
          <t xml:space="preserve"> </t>
        </is>
      </c>
      <c r="F56" s="12" t="n">
        <v>0.01</v>
      </c>
      <c r="G56" s="4" t="inlineStr">
        <is>
          <t xml:space="preserve"> </t>
        </is>
      </c>
      <c r="H56" s="12" t="n">
        <v>0.01</v>
      </c>
      <c r="I56" s="4" t="inlineStr">
        <is>
          <t xml:space="preserve"> </t>
        </is>
      </c>
      <c r="J56" s="4" t="inlineStr">
        <is>
          <t xml:space="preserve"> </t>
        </is>
      </c>
    </row>
    <row r="57">
      <c r="A57" s="4" t="inlineStr">
        <is>
          <t>Fair value of investment | $</t>
        </is>
      </c>
      <c r="B57" s="4" t="inlineStr">
        <is>
          <t xml:space="preserve"> </t>
        </is>
      </c>
      <c r="C57" s="5" t="n">
        <v>1076</v>
      </c>
      <c r="D57" s="4" t="inlineStr">
        <is>
          <t xml:space="preserve"> </t>
        </is>
      </c>
      <c r="E57" s="5" t="n">
        <v>1076</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eferred shares issued</t>
        </is>
      </c>
      <c r="B58" s="6" t="n">
        <v>21717</v>
      </c>
      <c r="C58" s="6" t="n">
        <v>21717</v>
      </c>
      <c r="D58" s="4" t="inlineStr">
        <is>
          <t xml:space="preserve"> </t>
        </is>
      </c>
      <c r="E58" s="6" t="n">
        <v>21717</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ssuance expenses | $</t>
        </is>
      </c>
      <c r="B59" s="5" t="n">
        <v>1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xercise price | $ / shares</t>
        </is>
      </c>
      <c r="B60" s="4" t="inlineStr">
        <is>
          <t xml:space="preserve"> </t>
        </is>
      </c>
      <c r="C60" s="15" t="n">
        <v>24.769</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P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Redeemable Convertible Preferred Shares and Shareholders'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Valuation amount | $</t>
        </is>
      </c>
      <c r="B63" s="4" t="inlineStr">
        <is>
          <t xml:space="preserve"> </t>
        </is>
      </c>
      <c r="C63" s="5" t="n">
        <v>2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Redeemable Convertible Preferred Shares and Shareholders' Equity (Details) - Schedule of Share Capital - USD ($)</t>
        </is>
      </c>
      <c r="B1" s="2" t="inlineStr">
        <is>
          <t>Jun. 30, 2024</t>
        </is>
      </c>
      <c r="C1" s="2" t="inlineStr">
        <is>
          <t>Dec. 31, 2023</t>
        </is>
      </c>
      <c r="D1" s="2" t="inlineStr">
        <is>
          <t>May 30, 2023</t>
        </is>
      </c>
      <c r="E1" s="2" t="inlineStr">
        <is>
          <t>Dec. 31, 2022</t>
        </is>
      </c>
      <c r="F1" s="2" t="inlineStr">
        <is>
          <t>Jan. 14, 2022</t>
        </is>
      </c>
    </row>
    <row r="2">
      <c r="A2" s="4" t="inlineStr">
        <is>
          <t>Ordinary Shares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Redeemable Convertible Preferred Shares and Shareholders' Equity (Details) - Schedule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t>
        </is>
      </c>
      <c r="B4" s="6" t="n">
        <v>3275000</v>
      </c>
      <c r="C4" s="6" t="n">
        <v>3275000</v>
      </c>
      <c r="D4" s="4" t="inlineStr">
        <is>
          <t xml:space="preserve"> </t>
        </is>
      </c>
      <c r="E4" s="4" t="inlineStr">
        <is>
          <t xml:space="preserve"> </t>
        </is>
      </c>
      <c r="F4" s="4" t="inlineStr">
        <is>
          <t xml:space="preserve"> </t>
        </is>
      </c>
    </row>
    <row r="5">
      <c r="A5" s="4" t="inlineStr">
        <is>
          <t>Issued and paid</t>
        </is>
      </c>
      <c r="B5" s="6" t="n">
        <v>250492</v>
      </c>
      <c r="C5" s="6" t="n">
        <v>219354</v>
      </c>
      <c r="D5" s="4" t="inlineStr">
        <is>
          <t xml:space="preserve"> </t>
        </is>
      </c>
      <c r="E5" s="4" t="inlineStr">
        <is>
          <t xml:space="preserve"> </t>
        </is>
      </c>
      <c r="F5" s="4" t="inlineStr">
        <is>
          <t xml:space="preserve"> </t>
        </is>
      </c>
    </row>
    <row r="6">
      <c r="A6" s="4" t="inlineStr">
        <is>
          <t>Carrying Value (in Dollars)</t>
        </is>
      </c>
      <c r="B6" s="5" t="n">
        <v>4685000</v>
      </c>
      <c r="C6" s="5" t="n">
        <v>4685000</v>
      </c>
      <c r="D6" s="4" t="inlineStr">
        <is>
          <t xml:space="preserve"> </t>
        </is>
      </c>
      <c r="E6" s="4" t="inlineStr">
        <is>
          <t xml:space="preserve"> </t>
        </is>
      </c>
      <c r="F6" s="4" t="inlineStr">
        <is>
          <t xml:space="preserve"> </t>
        </is>
      </c>
    </row>
    <row r="7">
      <c r="A7" s="4" t="inlineStr">
        <is>
          <t>Authorized</t>
        </is>
      </c>
      <c r="B7" s="4" t="inlineStr">
        <is>
          <t xml:space="preserve"> </t>
        </is>
      </c>
      <c r="C7" s="6" t="n">
        <v>3275000</v>
      </c>
      <c r="D7" s="4" t="inlineStr">
        <is>
          <t xml:space="preserve"> </t>
        </is>
      </c>
      <c r="E7" s="6" t="n">
        <v>4090000</v>
      </c>
      <c r="F7" s="4" t="inlineStr">
        <is>
          <t xml:space="preserve"> </t>
        </is>
      </c>
    </row>
    <row r="8">
      <c r="A8" s="4" t="inlineStr">
        <is>
          <t>Issued and paid</t>
        </is>
      </c>
      <c r="B8" s="4" t="inlineStr">
        <is>
          <t xml:space="preserve"> </t>
        </is>
      </c>
      <c r="C8" s="6" t="n">
        <v>219354</v>
      </c>
      <c r="D8" s="4" t="inlineStr">
        <is>
          <t xml:space="preserve"> </t>
        </is>
      </c>
      <c r="E8" s="6" t="n">
        <v>219354</v>
      </c>
      <c r="F8" s="4" t="inlineStr">
        <is>
          <t xml:space="preserve"> </t>
        </is>
      </c>
    </row>
    <row r="9">
      <c r="A9" s="4" t="inlineStr">
        <is>
          <t>Carrying Value (in Dollars)</t>
        </is>
      </c>
      <c r="B9" s="4" t="inlineStr">
        <is>
          <t xml:space="preserve"> </t>
        </is>
      </c>
      <c r="C9" s="5" t="n">
        <v>4685000</v>
      </c>
      <c r="D9" s="4" t="inlineStr">
        <is>
          <t xml:space="preserve"> </t>
        </is>
      </c>
      <c r="E9" s="5" t="n">
        <v>4685000</v>
      </c>
      <c r="F9" s="4" t="inlineStr">
        <is>
          <t xml:space="preserve"> </t>
        </is>
      </c>
    </row>
    <row r="10">
      <c r="A10" s="4" t="inlineStr">
        <is>
          <t>Redeemable Convertible Preferred Shares [Member] | Series 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deemable Convertible Preferred Shares and Shareholders' Equity (Details) - Schedule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uthorized</t>
        </is>
      </c>
      <c r="B12" s="6" t="n">
        <v>510000</v>
      </c>
      <c r="C12" s="6" t="n">
        <v>510000</v>
      </c>
      <c r="D12" s="4" t="inlineStr">
        <is>
          <t xml:space="preserve"> </t>
        </is>
      </c>
      <c r="E12" s="6" t="n">
        <v>510000</v>
      </c>
      <c r="F12" s="4" t="inlineStr">
        <is>
          <t xml:space="preserve"> </t>
        </is>
      </c>
    </row>
    <row r="13">
      <c r="A13" s="4" t="inlineStr">
        <is>
          <t>Issued and paid</t>
        </is>
      </c>
      <c r="B13" s="6" t="n">
        <v>388088</v>
      </c>
      <c r="C13" s="6" t="n">
        <v>388088</v>
      </c>
      <c r="D13" s="4" t="inlineStr">
        <is>
          <t xml:space="preserve"> </t>
        </is>
      </c>
      <c r="E13" s="6" t="n">
        <v>388088</v>
      </c>
      <c r="F13" s="4" t="inlineStr">
        <is>
          <t xml:space="preserve"> </t>
        </is>
      </c>
    </row>
    <row r="14">
      <c r="A14" s="4" t="inlineStr">
        <is>
          <t>Carrying Value (in Dollars)</t>
        </is>
      </c>
      <c r="B14" s="5" t="n">
        <v>7307000</v>
      </c>
      <c r="C14" s="5" t="n">
        <v>7307000</v>
      </c>
      <c r="D14" s="4" t="inlineStr">
        <is>
          <t xml:space="preserve"> </t>
        </is>
      </c>
      <c r="E14" s="5" t="n">
        <v>7307000</v>
      </c>
      <c r="F14" s="4" t="inlineStr">
        <is>
          <t xml:space="preserve"> </t>
        </is>
      </c>
    </row>
    <row r="15">
      <c r="A15" s="4" t="inlineStr">
        <is>
          <t>Liquidation Preference (in Dollars)</t>
        </is>
      </c>
      <c r="B15" s="5" t="n">
        <v>8162000</v>
      </c>
      <c r="C15" s="5" t="n">
        <v>8162000</v>
      </c>
      <c r="D15" s="4" t="inlineStr">
        <is>
          <t xml:space="preserve"> </t>
        </is>
      </c>
      <c r="E15" s="5" t="n">
        <v>8162000</v>
      </c>
      <c r="F15" s="4" t="inlineStr">
        <is>
          <t xml:space="preserve"> </t>
        </is>
      </c>
    </row>
    <row r="16">
      <c r="A16" s="4" t="inlineStr">
        <is>
          <t>Redeemable Convertible Preferred Shares [Member] | Series A-1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deemable Convertible Preferred Shares and Shareholders' Equity (Details) - Schedule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uthorized</t>
        </is>
      </c>
      <c r="B18" s="6" t="n">
        <v>120000</v>
      </c>
      <c r="C18" s="6" t="n">
        <v>120000</v>
      </c>
      <c r="D18" s="4" t="inlineStr">
        <is>
          <t xml:space="preserve"> </t>
        </is>
      </c>
      <c r="E18" s="6" t="n">
        <v>120000</v>
      </c>
      <c r="F18" s="4" t="inlineStr">
        <is>
          <t xml:space="preserve"> </t>
        </is>
      </c>
    </row>
    <row r="19">
      <c r="A19" s="4" t="inlineStr">
        <is>
          <t>Issued and paid</t>
        </is>
      </c>
      <c r="B19" s="6" t="n">
        <v>91216</v>
      </c>
      <c r="C19" s="6" t="n">
        <v>91216</v>
      </c>
      <c r="D19" s="4" t="inlineStr">
        <is>
          <t xml:space="preserve"> </t>
        </is>
      </c>
      <c r="E19" s="6" t="n">
        <v>91216</v>
      </c>
      <c r="F19" s="4" t="inlineStr">
        <is>
          <t xml:space="preserve"> </t>
        </is>
      </c>
    </row>
    <row r="20">
      <c r="A20" s="4" t="inlineStr">
        <is>
          <t>Carrying Value (in Dollars)</t>
        </is>
      </c>
      <c r="B20" s="5" t="n">
        <v>2392000</v>
      </c>
      <c r="C20" s="5" t="n">
        <v>2392000</v>
      </c>
      <c r="D20" s="4" t="inlineStr">
        <is>
          <t xml:space="preserve"> </t>
        </is>
      </c>
      <c r="E20" s="5" t="n">
        <v>2392000</v>
      </c>
      <c r="F20" s="4" t="inlineStr">
        <is>
          <t xml:space="preserve"> </t>
        </is>
      </c>
    </row>
    <row r="21">
      <c r="A21" s="4" t="inlineStr">
        <is>
          <t>Liquidation Preference (in Dollars)</t>
        </is>
      </c>
      <c r="B21" s="5" t="n">
        <v>2443000</v>
      </c>
      <c r="C21" s="5" t="n">
        <v>2443000</v>
      </c>
      <c r="D21" s="4" t="inlineStr">
        <is>
          <t xml:space="preserve"> </t>
        </is>
      </c>
      <c r="E21" s="5" t="n">
        <v>2443000</v>
      </c>
      <c r="F21" s="4" t="inlineStr">
        <is>
          <t xml:space="preserve"> </t>
        </is>
      </c>
    </row>
    <row r="22">
      <c r="A22" s="4" t="inlineStr">
        <is>
          <t>Redeemable Convertible Preferred Shares [Member] | Series A-2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deemable Convertible Preferred Shares and Shareholders' Equity (Details) - Schedule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uthorized</t>
        </is>
      </c>
      <c r="B24" s="6" t="n">
        <v>200000</v>
      </c>
      <c r="C24" s="6" t="n">
        <v>200000</v>
      </c>
      <c r="D24" s="4" t="inlineStr">
        <is>
          <t xml:space="preserve"> </t>
        </is>
      </c>
      <c r="E24" s="6" t="n">
        <v>200000</v>
      </c>
      <c r="F24" s="4" t="inlineStr">
        <is>
          <t xml:space="preserve"> </t>
        </is>
      </c>
    </row>
    <row r="25">
      <c r="A25" s="4" t="inlineStr">
        <is>
          <t>Issued and paid</t>
        </is>
      </c>
      <c r="B25" s="6" t="n">
        <v>45458</v>
      </c>
      <c r="C25" s="6" t="n">
        <v>45458</v>
      </c>
      <c r="D25" s="4" t="inlineStr">
        <is>
          <t xml:space="preserve"> </t>
        </is>
      </c>
      <c r="E25" s="6" t="n">
        <v>45458</v>
      </c>
      <c r="F25" s="6" t="n">
        <v>45458</v>
      </c>
    </row>
    <row r="26">
      <c r="A26" s="4" t="inlineStr">
        <is>
          <t>Carrying Value (in Dollars)</t>
        </is>
      </c>
      <c r="B26" s="5" t="n">
        <v>2264000</v>
      </c>
      <c r="C26" s="5" t="n">
        <v>2264000</v>
      </c>
      <c r="D26" s="4" t="inlineStr">
        <is>
          <t xml:space="preserve"> </t>
        </is>
      </c>
      <c r="E26" s="5" t="n">
        <v>2264000</v>
      </c>
      <c r="F26" s="4" t="inlineStr">
        <is>
          <t xml:space="preserve"> </t>
        </is>
      </c>
    </row>
    <row r="27">
      <c r="A27" s="4" t="inlineStr">
        <is>
          <t>Liquidation Preference (in Dollars)</t>
        </is>
      </c>
      <c r="B27" s="5" t="n">
        <v>2763000</v>
      </c>
      <c r="C27" s="5" t="n">
        <v>2763000</v>
      </c>
      <c r="D27" s="4" t="inlineStr">
        <is>
          <t xml:space="preserve"> </t>
        </is>
      </c>
      <c r="E27" s="5" t="n">
        <v>2763000</v>
      </c>
      <c r="F27" s="4" t="inlineStr">
        <is>
          <t xml:space="preserve"> </t>
        </is>
      </c>
    </row>
    <row r="28">
      <c r="A28" s="4" t="inlineStr">
        <is>
          <t>Redeemable Convertible Preferred Shares [Member] | Series A-3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deemable Convertible Preferred Shares and Shareholders' Equity (Details) - Schedule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uthorized</t>
        </is>
      </c>
      <c r="B30" s="6" t="n">
        <v>80000</v>
      </c>
      <c r="C30" s="6" t="n">
        <v>80000</v>
      </c>
      <c r="D30" s="4" t="inlineStr">
        <is>
          <t xml:space="preserve"> </t>
        </is>
      </c>
      <c r="E30" s="6" t="n">
        <v>80000</v>
      </c>
      <c r="F30" s="4" t="inlineStr">
        <is>
          <t xml:space="preserve"> </t>
        </is>
      </c>
    </row>
    <row r="31">
      <c r="A31" s="4" t="inlineStr">
        <is>
          <t>Issued and paid</t>
        </is>
      </c>
      <c r="B31" s="6" t="n">
        <v>63331</v>
      </c>
      <c r="C31" s="6" t="n">
        <v>63331</v>
      </c>
      <c r="D31" s="4" t="inlineStr">
        <is>
          <t xml:space="preserve"> </t>
        </is>
      </c>
      <c r="E31" s="6" t="n">
        <v>63331</v>
      </c>
      <c r="F31" s="4" t="inlineStr">
        <is>
          <t xml:space="preserve"> </t>
        </is>
      </c>
    </row>
    <row r="32">
      <c r="A32" s="4" t="inlineStr">
        <is>
          <t>Carrying Value (in Dollars)</t>
        </is>
      </c>
      <c r="B32" s="5" t="n">
        <v>2683000</v>
      </c>
      <c r="C32" s="5" t="n">
        <v>2683000</v>
      </c>
      <c r="D32" s="4" t="inlineStr">
        <is>
          <t xml:space="preserve"> </t>
        </is>
      </c>
      <c r="E32" s="5" t="n">
        <v>2683000</v>
      </c>
      <c r="F32" s="4" t="inlineStr">
        <is>
          <t xml:space="preserve"> </t>
        </is>
      </c>
    </row>
    <row r="33">
      <c r="A33" s="4" t="inlineStr">
        <is>
          <t>Liquidation Preference (in Dollars)</t>
        </is>
      </c>
      <c r="B33" s="5" t="n">
        <v>2887000</v>
      </c>
      <c r="C33" s="5" t="n">
        <v>2887000</v>
      </c>
      <c r="D33" s="4" t="inlineStr">
        <is>
          <t xml:space="preserve"> </t>
        </is>
      </c>
      <c r="E33" s="5" t="n">
        <v>2887000</v>
      </c>
      <c r="F33" s="4" t="inlineStr">
        <is>
          <t xml:space="preserve"> </t>
        </is>
      </c>
    </row>
    <row r="34">
      <c r="A34" s="4" t="inlineStr">
        <is>
          <t>Redeemable Convertible Preferred Shares [Member] | Series A-4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deemable Convertible Preferred Shares and Shareholders' Equity (Details) - Schedule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uthorized</t>
        </is>
      </c>
      <c r="B36" s="6" t="n">
        <v>815000</v>
      </c>
      <c r="C36" s="6" t="n">
        <v>815000</v>
      </c>
      <c r="D36" s="4" t="inlineStr">
        <is>
          <t xml:space="preserve"> </t>
        </is>
      </c>
      <c r="E36" s="4" t="inlineStr">
        <is>
          <t xml:space="preserve"> </t>
        </is>
      </c>
      <c r="F36" s="4" t="inlineStr">
        <is>
          <t xml:space="preserve"> </t>
        </is>
      </c>
    </row>
    <row r="37">
      <c r="A37" s="4" t="inlineStr">
        <is>
          <t>Issued and paid</t>
        </is>
      </c>
      <c r="B37" s="6" t="n">
        <v>21717</v>
      </c>
      <c r="C37" s="6" t="n">
        <v>21717</v>
      </c>
      <c r="D37" s="6" t="n">
        <v>21717</v>
      </c>
      <c r="E37" s="4" t="inlineStr">
        <is>
          <t xml:space="preserve"> </t>
        </is>
      </c>
      <c r="F37" s="4" t="inlineStr">
        <is>
          <t xml:space="preserve"> </t>
        </is>
      </c>
    </row>
    <row r="38">
      <c r="A38" s="4" t="inlineStr">
        <is>
          <t>Carrying Value (in Dollars)</t>
        </is>
      </c>
      <c r="B38" s="5" t="n">
        <v>411000</v>
      </c>
      <c r="C38" s="5" t="n">
        <v>411000</v>
      </c>
      <c r="D38" s="4" t="inlineStr">
        <is>
          <t xml:space="preserve"> </t>
        </is>
      </c>
      <c r="E38" s="4" t="inlineStr">
        <is>
          <t xml:space="preserve"> </t>
        </is>
      </c>
      <c r="F38" s="4" t="inlineStr">
        <is>
          <t xml:space="preserve"> </t>
        </is>
      </c>
    </row>
    <row r="39">
      <c r="A39" s="4" t="inlineStr">
        <is>
          <t>Liquidation Preference (in Dollars)</t>
        </is>
      </c>
      <c r="B39" s="5" t="n">
        <v>1076000</v>
      </c>
      <c r="C39" s="5" t="n">
        <v>1076000</v>
      </c>
      <c r="D39" s="4" t="inlineStr">
        <is>
          <t xml:space="preserve"> </t>
        </is>
      </c>
      <c r="E39" s="4" t="inlineStr">
        <is>
          <t xml:space="preserve"> </t>
        </is>
      </c>
      <c r="F3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25" customWidth="1" min="6" max="6"/>
    <col width="25" customWidth="1" min="7" max="7"/>
    <col width="14" customWidth="1" min="8" max="8"/>
    <col width="13" customWidth="1" min="9" max="9"/>
    <col width="14" customWidth="1" min="10" max="10"/>
  </cols>
  <sheetData>
    <row r="1">
      <c r="A1" s="1" t="inlineStr">
        <is>
          <t>Share-Based Compensation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Jul. 04, 2024</t>
        </is>
      </c>
      <c r="I2" s="2" t="inlineStr">
        <is>
          <t>May 30, 2023</t>
        </is>
      </c>
      <c r="J2" s="2" t="inlineStr">
        <is>
          <t>Jan. 14, 2022</t>
        </is>
      </c>
    </row>
    <row r="3">
      <c r="A3" s="3" t="inlineStr">
        <is>
          <t>Share-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Payment Arrangement, Expense</t>
        </is>
      </c>
      <c r="B4" s="5" t="n">
        <v>32000</v>
      </c>
      <c r="C4" s="5" t="n">
        <v>32000</v>
      </c>
      <c r="D4" s="5" t="n">
        <v>64000</v>
      </c>
      <c r="E4" s="5" t="n">
        <v>64000</v>
      </c>
      <c r="F4" s="5" t="n">
        <v>130000</v>
      </c>
      <c r="G4" s="5" t="n">
        <v>125000</v>
      </c>
      <c r="H4" s="4" t="inlineStr">
        <is>
          <t xml:space="preserve"> </t>
        </is>
      </c>
      <c r="I4" s="4" t="inlineStr">
        <is>
          <t xml:space="preserve"> </t>
        </is>
      </c>
      <c r="J4" s="4" t="inlineStr">
        <is>
          <t xml:space="preserve"> </t>
        </is>
      </c>
    </row>
    <row r="5">
      <c r="A5" s="4" t="inlineStr">
        <is>
          <t>Available for grant shares (in Shares)</t>
        </is>
      </c>
      <c r="B5" s="6" t="n">
        <v>39898</v>
      </c>
      <c r="C5" s="4" t="inlineStr">
        <is>
          <t xml:space="preserve"> </t>
        </is>
      </c>
      <c r="D5" s="6" t="n">
        <v>39898</v>
      </c>
      <c r="E5" s="4" t="inlineStr">
        <is>
          <t xml:space="preserve"> </t>
        </is>
      </c>
      <c r="F5" s="6" t="n">
        <v>9081</v>
      </c>
      <c r="G5" s="4" t="inlineStr">
        <is>
          <t xml:space="preserve"> </t>
        </is>
      </c>
      <c r="H5" s="4" t="inlineStr">
        <is>
          <t xml:space="preserve"> </t>
        </is>
      </c>
      <c r="I5" s="4" t="inlineStr">
        <is>
          <t xml:space="preserve"> </t>
        </is>
      </c>
      <c r="J5" s="4" t="inlineStr">
        <is>
          <t xml:space="preserve"> </t>
        </is>
      </c>
    </row>
    <row r="6">
      <c r="A6" s="4" t="inlineStr">
        <is>
          <t>Board of directors approved granting shares (in Shares)</t>
        </is>
      </c>
      <c r="B6" s="4" t="inlineStr">
        <is>
          <t xml:space="preserve"> </t>
        </is>
      </c>
      <c r="C6" s="4" t="inlineStr">
        <is>
          <t xml:space="preserve"> </t>
        </is>
      </c>
      <c r="D6" s="4" t="inlineStr">
        <is>
          <t xml:space="preserve"> </t>
        </is>
      </c>
      <c r="E6" s="4" t="inlineStr">
        <is>
          <t xml:space="preserve"> </t>
        </is>
      </c>
      <c r="F6" s="6" t="n">
        <v>130889</v>
      </c>
      <c r="G6" s="4" t="inlineStr">
        <is>
          <t xml:space="preserve"> </t>
        </is>
      </c>
      <c r="H6" s="4" t="inlineStr">
        <is>
          <t xml:space="preserve"> </t>
        </is>
      </c>
      <c r="I6" s="4" t="inlineStr">
        <is>
          <t xml:space="preserve"> </t>
        </is>
      </c>
      <c r="J6" s="4" t="inlineStr">
        <is>
          <t xml:space="preserve"> </t>
        </is>
      </c>
    </row>
    <row r="7">
      <c r="A7" s="4" t="inlineStr">
        <is>
          <t>Unrecognized compensation cost</t>
        </is>
      </c>
      <c r="B7" s="4" t="inlineStr">
        <is>
          <t xml:space="preserve"> </t>
        </is>
      </c>
      <c r="C7" s="4" t="inlineStr">
        <is>
          <t xml:space="preserve"> </t>
        </is>
      </c>
      <c r="D7" s="5" t="n">
        <v>22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cognized over a weighted-average period</t>
        </is>
      </c>
      <c r="B8" s="4" t="inlineStr">
        <is>
          <t xml:space="preserve"> </t>
        </is>
      </c>
      <c r="C8" s="4" t="inlineStr">
        <is>
          <t xml:space="preserve"> </t>
        </is>
      </c>
      <c r="D8" s="4" t="inlineStr">
        <is>
          <t>1 year 8 months 23 day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s issued (in Shares)</t>
        </is>
      </c>
      <c r="B9" s="4" t="inlineStr">
        <is>
          <t xml:space="preserve"> </t>
        </is>
      </c>
      <c r="C9" s="4" t="inlineStr">
        <is>
          <t xml:space="preserve"> </t>
        </is>
      </c>
      <c r="D9" s="4" t="inlineStr">
        <is>
          <t xml:space="preserve"> </t>
        </is>
      </c>
      <c r="E9" s="4" t="inlineStr">
        <is>
          <t xml:space="preserve"> </t>
        </is>
      </c>
      <c r="F9" s="6" t="n">
        <v>47495</v>
      </c>
      <c r="G9" s="4" t="inlineStr">
        <is>
          <t xml:space="preserve"> </t>
        </is>
      </c>
      <c r="H9" s="4" t="inlineStr">
        <is>
          <t xml:space="preserve"> </t>
        </is>
      </c>
      <c r="I9" s="6" t="n">
        <v>21717</v>
      </c>
      <c r="J9" s="6" t="n">
        <v>47495</v>
      </c>
    </row>
    <row r="10">
      <c r="A10" s="4" t="inlineStr">
        <is>
          <t>Class of Warrant or Right, Exercise Price of Warrants or Rights (in Dollars per share)</t>
        </is>
      </c>
      <c r="B10" s="4" t="inlineStr">
        <is>
          <t xml:space="preserve"> </t>
        </is>
      </c>
      <c r="C10" s="4" t="inlineStr">
        <is>
          <t xml:space="preserve"> </t>
        </is>
      </c>
      <c r="D10" s="4" t="inlineStr">
        <is>
          <t xml:space="preserve"> </t>
        </is>
      </c>
      <c r="E10" s="4" t="inlineStr">
        <is>
          <t xml:space="preserve"> </t>
        </is>
      </c>
      <c r="F10" s="15" t="n">
        <v>60.783</v>
      </c>
      <c r="G10" s="4" t="inlineStr">
        <is>
          <t xml:space="preserve"> </t>
        </is>
      </c>
      <c r="H10" s="4" t="inlineStr">
        <is>
          <t xml:space="preserve"> </t>
        </is>
      </c>
      <c r="I10" s="15" t="n">
        <v>24.769</v>
      </c>
      <c r="J10" s="15" t="n">
        <v>60.783</v>
      </c>
    </row>
    <row r="11">
      <c r="A11" s="4" t="inlineStr">
        <is>
          <t>Exercisable options granted term</t>
        </is>
      </c>
      <c r="B11" s="4" t="inlineStr">
        <is>
          <t xml:space="preserve"> </t>
        </is>
      </c>
      <c r="C11" s="4" t="inlineStr">
        <is>
          <t xml:space="preserve"> </t>
        </is>
      </c>
      <c r="D11" s="4" t="inlineStr">
        <is>
          <t xml:space="preserve"> </t>
        </is>
      </c>
      <c r="E11" s="4" t="inlineStr">
        <is>
          <t xml:space="preserve"> </t>
        </is>
      </c>
      <c r="F11" s="4" t="inlineStr">
        <is>
          <t>10 years</t>
        </is>
      </c>
      <c r="G11" s="4" t="inlineStr">
        <is>
          <t xml:space="preserve"> </t>
        </is>
      </c>
      <c r="H11" s="4" t="inlineStr">
        <is>
          <t xml:space="preserve"> </t>
        </is>
      </c>
      <c r="I11" s="4" t="inlineStr">
        <is>
          <t xml:space="preserve"> </t>
        </is>
      </c>
      <c r="J11" s="4" t="inlineStr">
        <is>
          <t xml:space="preserve"> </t>
        </is>
      </c>
    </row>
    <row r="12">
      <c r="A12" s="4" t="inlineStr">
        <is>
          <t>Rate of average volatility</t>
        </is>
      </c>
      <c r="B12" s="4" t="inlineStr">
        <is>
          <t xml:space="preserve"> </t>
        </is>
      </c>
      <c r="C12" s="4" t="inlineStr">
        <is>
          <t xml:space="preserve"> </t>
        </is>
      </c>
      <c r="D12" s="4" t="inlineStr">
        <is>
          <t xml:space="preserve"> </t>
        </is>
      </c>
      <c r="E12" s="4" t="inlineStr">
        <is>
          <t xml:space="preserve"> </t>
        </is>
      </c>
      <c r="F12" s="10" t="n">
        <v>0.08</v>
      </c>
      <c r="G12" s="4" t="inlineStr">
        <is>
          <t xml:space="preserve"> </t>
        </is>
      </c>
      <c r="H12" s="4" t="inlineStr">
        <is>
          <t xml:space="preserve"> </t>
        </is>
      </c>
      <c r="I12" s="4" t="inlineStr">
        <is>
          <t xml:space="preserve"> </t>
        </is>
      </c>
      <c r="J12" s="4" t="inlineStr">
        <is>
          <t xml:space="preserve"> </t>
        </is>
      </c>
    </row>
    <row r="13">
      <c r="A13" s="4" t="inlineStr">
        <is>
          <t>Share-Based Compensation Arrangement by Share-Based Payment Award, Options, Outstanding, Intrinsic Value</t>
        </is>
      </c>
      <c r="B13" s="4" t="inlineStr">
        <is>
          <t xml:space="preserve"> </t>
        </is>
      </c>
      <c r="C13" s="4" t="inlineStr">
        <is>
          <t xml:space="preserve"> </t>
        </is>
      </c>
      <c r="D13" s="4" t="inlineStr">
        <is>
          <t xml:space="preserve"> </t>
        </is>
      </c>
      <c r="E13" s="4" t="inlineStr">
        <is>
          <t xml:space="preserve"> </t>
        </is>
      </c>
      <c r="F13" s="5" t="n">
        <v>529</v>
      </c>
      <c r="G13" s="4" t="inlineStr">
        <is>
          <t xml:space="preserve"> </t>
        </is>
      </c>
      <c r="H13" s="4" t="inlineStr">
        <is>
          <t xml:space="preserve"> </t>
        </is>
      </c>
      <c r="I13" s="4" t="inlineStr">
        <is>
          <t xml:space="preserve"> </t>
        </is>
      </c>
      <c r="J13" s="4" t="inlineStr">
        <is>
          <t xml:space="preserve"> </t>
        </is>
      </c>
    </row>
    <row r="14">
      <c r="A14" s="4" t="inlineStr">
        <is>
          <t>Total unrecognized compensation cost</t>
        </is>
      </c>
      <c r="B14" s="4" t="inlineStr">
        <is>
          <t xml:space="preserve"> </t>
        </is>
      </c>
      <c r="C14" s="4" t="inlineStr">
        <is>
          <t xml:space="preserve"> </t>
        </is>
      </c>
      <c r="D14" s="4" t="inlineStr">
        <is>
          <t xml:space="preserve"> </t>
        </is>
      </c>
      <c r="E14" s="4" t="inlineStr">
        <is>
          <t xml:space="preserve"> </t>
        </is>
      </c>
      <c r="F14" s="5" t="n">
        <v>284000</v>
      </c>
      <c r="G14" s="5" t="n">
        <v>414000</v>
      </c>
      <c r="H14" s="4" t="inlineStr">
        <is>
          <t xml:space="preserve"> </t>
        </is>
      </c>
      <c r="I14" s="4" t="inlineStr">
        <is>
          <t xml:space="preserve"> </t>
        </is>
      </c>
      <c r="J14" s="4" t="inlineStr">
        <is>
          <t xml:space="preserve"> </t>
        </is>
      </c>
    </row>
    <row r="15">
      <c r="A15" s="4" t="inlineStr">
        <is>
          <t>Weighted-average period</t>
        </is>
      </c>
      <c r="B15" s="4" t="inlineStr">
        <is>
          <t xml:space="preserve"> </t>
        </is>
      </c>
      <c r="C15" s="4" t="inlineStr">
        <is>
          <t xml:space="preserve"> </t>
        </is>
      </c>
      <c r="D15" s="4" t="inlineStr">
        <is>
          <t xml:space="preserve"> </t>
        </is>
      </c>
      <c r="E15" s="4" t="inlineStr">
        <is>
          <t xml:space="preserve"> </t>
        </is>
      </c>
      <c r="F15" s="4" t="inlineStr">
        <is>
          <t>2 years 2 months 19 days</t>
        </is>
      </c>
      <c r="G15" s="4" t="inlineStr">
        <is>
          <t>3 years 2 months 12 days</t>
        </is>
      </c>
      <c r="H15" s="4" t="inlineStr">
        <is>
          <t xml:space="preserve"> </t>
        </is>
      </c>
      <c r="I15" s="4" t="inlineStr">
        <is>
          <t xml:space="preserve"> </t>
        </is>
      </c>
      <c r="J15" s="4" t="inlineStr">
        <is>
          <t xml:space="preserve"> </t>
        </is>
      </c>
    </row>
    <row r="16">
      <c r="A16" s="4" t="inlineStr">
        <is>
          <t>Subsequent Event [Member] | 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oard of directors approved granting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78686</v>
      </c>
      <c r="I18" s="4" t="inlineStr">
        <is>
          <t xml:space="preserve"> </t>
        </is>
      </c>
      <c r="J18" s="4" t="inlineStr">
        <is>
          <t xml:space="preserve"> </t>
        </is>
      </c>
    </row>
    <row r="19">
      <c r="A19" s="4" t="inlineStr">
        <is>
          <t>Series A-1 Preferred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 issued (in Shares)</t>
        </is>
      </c>
      <c r="B21" s="4" t="inlineStr">
        <is>
          <t xml:space="preserve"> </t>
        </is>
      </c>
      <c r="C21" s="4" t="inlineStr">
        <is>
          <t xml:space="preserve"> </t>
        </is>
      </c>
      <c r="D21" s="4" t="inlineStr">
        <is>
          <t xml:space="preserve"> </t>
        </is>
      </c>
      <c r="E21" s="4" t="inlineStr">
        <is>
          <t xml:space="preserve"> </t>
        </is>
      </c>
      <c r="F21" s="6" t="n">
        <v>3837</v>
      </c>
      <c r="G21" s="4" t="inlineStr">
        <is>
          <t xml:space="preserve"> </t>
        </is>
      </c>
      <c r="H21" s="4" t="inlineStr">
        <is>
          <t xml:space="preserve"> </t>
        </is>
      </c>
      <c r="I21" s="4" t="inlineStr">
        <is>
          <t xml:space="preserve"> </t>
        </is>
      </c>
      <c r="J21" s="4" t="inlineStr">
        <is>
          <t xml:space="preserve"> </t>
        </is>
      </c>
    </row>
    <row r="22">
      <c r="A22" s="4" t="inlineStr">
        <is>
          <t>Class of Warrant or Right, Exercise Price of Warrants or Rights (in Dollars per share)</t>
        </is>
      </c>
      <c r="B22" s="4" t="inlineStr">
        <is>
          <t xml:space="preserve"> </t>
        </is>
      </c>
      <c r="C22" s="4" t="inlineStr">
        <is>
          <t xml:space="preserve"> </t>
        </is>
      </c>
      <c r="D22" s="4" t="inlineStr">
        <is>
          <t xml:space="preserve"> </t>
        </is>
      </c>
      <c r="E22" s="4" t="inlineStr">
        <is>
          <t xml:space="preserve"> </t>
        </is>
      </c>
      <c r="F22" s="7" t="n">
        <v>26.78</v>
      </c>
      <c r="G22" s="4" t="inlineStr">
        <is>
          <t xml:space="preserve"> </t>
        </is>
      </c>
      <c r="H22" s="4" t="inlineStr">
        <is>
          <t xml:space="preserve"> </t>
        </is>
      </c>
      <c r="I22" s="4" t="inlineStr">
        <is>
          <t xml:space="preserve"> </t>
        </is>
      </c>
      <c r="J22" s="4" t="inlineStr">
        <is>
          <t xml:space="preserve"> </t>
        </is>
      </c>
    </row>
    <row r="23">
      <c r="A23" s="4" t="inlineStr">
        <is>
          <t>Warrants and Rights Outstanding</t>
        </is>
      </c>
      <c r="B23" s="4" t="inlineStr">
        <is>
          <t xml:space="preserve"> </t>
        </is>
      </c>
      <c r="C23" s="4" t="inlineStr">
        <is>
          <t xml:space="preserve"> </t>
        </is>
      </c>
      <c r="D23" s="4" t="inlineStr">
        <is>
          <t xml:space="preserve"> </t>
        </is>
      </c>
      <c r="E23" s="4" t="inlineStr">
        <is>
          <t xml:space="preserve"> </t>
        </is>
      </c>
      <c r="F23" s="5" t="n">
        <v>3837</v>
      </c>
      <c r="G23" s="5" t="n">
        <v>3837</v>
      </c>
      <c r="H23" s="4" t="inlineStr">
        <is>
          <t xml:space="preserve"> </t>
        </is>
      </c>
      <c r="I23" s="4" t="inlineStr">
        <is>
          <t xml:space="preserve"> </t>
        </is>
      </c>
      <c r="J23" s="4" t="inlineStr">
        <is>
          <t xml:space="preserve"> </t>
        </is>
      </c>
    </row>
    <row r="24">
      <c r="A24" s="4" t="inlineStr">
        <is>
          <t>Series A-3 Preferred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s issued (in Shares)</t>
        </is>
      </c>
      <c r="B26" s="4" t="inlineStr">
        <is>
          <t xml:space="preserve"> </t>
        </is>
      </c>
      <c r="C26" s="4" t="inlineStr">
        <is>
          <t xml:space="preserve"> </t>
        </is>
      </c>
      <c r="D26" s="4" t="inlineStr">
        <is>
          <t xml:space="preserve"> </t>
        </is>
      </c>
      <c r="E26" s="4" t="inlineStr">
        <is>
          <t xml:space="preserve"> </t>
        </is>
      </c>
      <c r="F26" s="6" t="n">
        <v>4009</v>
      </c>
      <c r="G26" s="4" t="inlineStr">
        <is>
          <t xml:space="preserve"> </t>
        </is>
      </c>
      <c r="H26" s="4" t="inlineStr">
        <is>
          <t xml:space="preserve"> </t>
        </is>
      </c>
      <c r="I26" s="4" t="inlineStr">
        <is>
          <t xml:space="preserve"> </t>
        </is>
      </c>
      <c r="J26" s="4" t="inlineStr">
        <is>
          <t xml:space="preserve"> </t>
        </is>
      </c>
    </row>
    <row r="27">
      <c r="A27" s="4" t="inlineStr">
        <is>
          <t>Class of Warrant or Right, Exercise Price of Warrants or Rights (in Dollars per share)</t>
        </is>
      </c>
      <c r="B27" s="4" t="inlineStr">
        <is>
          <t xml:space="preserve"> </t>
        </is>
      </c>
      <c r="C27" s="4" t="inlineStr">
        <is>
          <t xml:space="preserve"> </t>
        </is>
      </c>
      <c r="D27" s="4" t="inlineStr">
        <is>
          <t xml:space="preserve"> </t>
        </is>
      </c>
      <c r="E27" s="4" t="inlineStr">
        <is>
          <t xml:space="preserve"> </t>
        </is>
      </c>
      <c r="F27" s="15" t="n">
        <v>45.587</v>
      </c>
      <c r="G27" s="4" t="inlineStr">
        <is>
          <t xml:space="preserve"> </t>
        </is>
      </c>
      <c r="H27" s="4" t="inlineStr">
        <is>
          <t xml:space="preserve"> </t>
        </is>
      </c>
      <c r="I27" s="4" t="inlineStr">
        <is>
          <t xml:space="preserve"> </t>
        </is>
      </c>
      <c r="J27" s="4" t="inlineStr">
        <is>
          <t xml:space="preserve"> </t>
        </is>
      </c>
    </row>
    <row r="28">
      <c r="A28" s="4" t="inlineStr">
        <is>
          <t>Warrants and Rights Outstanding</t>
        </is>
      </c>
      <c r="B28" s="4" t="inlineStr">
        <is>
          <t xml:space="preserve"> </t>
        </is>
      </c>
      <c r="C28" s="4" t="inlineStr">
        <is>
          <t xml:space="preserve"> </t>
        </is>
      </c>
      <c r="D28" s="4" t="inlineStr">
        <is>
          <t xml:space="preserve"> </t>
        </is>
      </c>
      <c r="E28" s="4" t="inlineStr">
        <is>
          <t xml:space="preserve"> </t>
        </is>
      </c>
      <c r="F28" s="5" t="n">
        <v>4009</v>
      </c>
      <c r="G28" s="5" t="n">
        <v>4009</v>
      </c>
      <c r="H28" s="4" t="inlineStr">
        <is>
          <t xml:space="preserve"> </t>
        </is>
      </c>
      <c r="I28" s="4" t="inlineStr">
        <is>
          <t xml:space="preserve"> </t>
        </is>
      </c>
      <c r="J28" s="4" t="inlineStr">
        <is>
          <t xml:space="preserve"> </t>
        </is>
      </c>
    </row>
    <row r="29">
      <c r="A29" s="4" t="inlineStr">
        <is>
          <t>Series A-4 Preferred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s issued (in Shares)</t>
        </is>
      </c>
      <c r="B31" s="4" t="inlineStr">
        <is>
          <t xml:space="preserve"> </t>
        </is>
      </c>
      <c r="C31" s="4" t="inlineStr">
        <is>
          <t xml:space="preserve"> </t>
        </is>
      </c>
      <c r="D31" s="4" t="inlineStr">
        <is>
          <t xml:space="preserve"> </t>
        </is>
      </c>
      <c r="E31" s="4" t="inlineStr">
        <is>
          <t xml:space="preserve"> </t>
        </is>
      </c>
      <c r="F31" s="6" t="n">
        <v>107</v>
      </c>
      <c r="G31" s="4" t="inlineStr">
        <is>
          <t xml:space="preserve"> </t>
        </is>
      </c>
      <c r="H31" s="4" t="inlineStr">
        <is>
          <t xml:space="preserve"> </t>
        </is>
      </c>
      <c r="I31" s="4" t="inlineStr">
        <is>
          <t xml:space="preserve"> </t>
        </is>
      </c>
      <c r="J31" s="4" t="inlineStr">
        <is>
          <t xml:space="preserve"> </t>
        </is>
      </c>
    </row>
    <row r="32">
      <c r="A32" s="4" t="inlineStr">
        <is>
          <t>Class of Warrant or Right, Exercise Price of Warrants or Rights (in Dollars per share)</t>
        </is>
      </c>
      <c r="B32" s="4" t="inlineStr">
        <is>
          <t xml:space="preserve"> </t>
        </is>
      </c>
      <c r="C32" s="4" t="inlineStr">
        <is>
          <t xml:space="preserve"> </t>
        </is>
      </c>
      <c r="D32" s="4" t="inlineStr">
        <is>
          <t xml:space="preserve"> </t>
        </is>
      </c>
      <c r="E32" s="4" t="inlineStr">
        <is>
          <t xml:space="preserve"> </t>
        </is>
      </c>
      <c r="F32" s="15" t="n">
        <v>24.769</v>
      </c>
      <c r="G32" s="4" t="inlineStr">
        <is>
          <t xml:space="preserve"> </t>
        </is>
      </c>
      <c r="H32" s="4" t="inlineStr">
        <is>
          <t xml:space="preserve"> </t>
        </is>
      </c>
      <c r="I32" s="4" t="inlineStr">
        <is>
          <t xml:space="preserve"> </t>
        </is>
      </c>
      <c r="J32" s="4" t="inlineStr">
        <is>
          <t xml:space="preserve"> </t>
        </is>
      </c>
    </row>
    <row r="33">
      <c r="A33" s="4" t="inlineStr">
        <is>
          <t>Warrants and Rights Outstanding</t>
        </is>
      </c>
      <c r="B33" s="4" t="inlineStr">
        <is>
          <t xml:space="preserve"> </t>
        </is>
      </c>
      <c r="C33" s="4" t="inlineStr">
        <is>
          <t xml:space="preserve"> </t>
        </is>
      </c>
      <c r="D33" s="4" t="inlineStr">
        <is>
          <t xml:space="preserve"> </t>
        </is>
      </c>
      <c r="E33" s="4" t="inlineStr">
        <is>
          <t xml:space="preserve"> </t>
        </is>
      </c>
      <c r="F33" s="5" t="n">
        <v>107</v>
      </c>
      <c r="G33" s="4" t="inlineStr">
        <is>
          <t xml:space="preserve"> </t>
        </is>
      </c>
      <c r="H33" s="4" t="inlineStr">
        <is>
          <t xml:space="preserve"> </t>
        </is>
      </c>
      <c r="I33" s="4" t="inlineStr">
        <is>
          <t xml:space="preserve"> </t>
        </is>
      </c>
      <c r="J33" s="4" t="inlineStr">
        <is>
          <t xml:space="preserve"> </t>
        </is>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 width="24" customWidth="1" min="5" max="5"/>
    <col width="26" customWidth="1" min="6" max="6"/>
    <col width="26" customWidth="1" min="7" max="7"/>
  </cols>
  <sheetData>
    <row r="1">
      <c r="A1" s="1" t="inlineStr">
        <is>
          <t>Share-Based Compensation (Details) - Schedule of Stock-Based Compensation Activity - USD ($) $ / shares in Units, $ in Thousands</t>
        </is>
      </c>
      <c r="E1" s="2" t="inlineStr">
        <is>
          <t>6 Months Ended</t>
        </is>
      </c>
      <c r="F1" s="2" t="inlineStr">
        <is>
          <t>12 Months Ended</t>
        </is>
      </c>
    </row>
    <row r="2">
      <c r="B2" s="2" t="inlineStr">
        <is>
          <t>Jan. 01, 2024</t>
        </is>
      </c>
      <c r="C2" s="2" t="inlineStr">
        <is>
          <t>Jan. 01, 2023</t>
        </is>
      </c>
      <c r="D2" s="2" t="inlineStr">
        <is>
          <t>Jan. 01, 2022</t>
        </is>
      </c>
      <c r="E2" s="2" t="inlineStr">
        <is>
          <t>Jun. 30, 2024</t>
        </is>
      </c>
      <c r="F2" s="2" t="inlineStr">
        <is>
          <t>Dec. 31, 2023</t>
        </is>
      </c>
      <c r="G2" s="2" t="inlineStr">
        <is>
          <t>Dec. 31, 2022</t>
        </is>
      </c>
    </row>
    <row r="3">
      <c r="A3" s="3" t="inlineStr">
        <is>
          <t>Schedule of Stock-Based Compensation Activ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Outstanding ending balance</t>
        </is>
      </c>
      <c r="B4" s="6" t="n">
        <v>121808</v>
      </c>
      <c r="C4" s="6" t="n">
        <v>122308</v>
      </c>
      <c r="D4" s="6" t="n">
        <v>72058</v>
      </c>
      <c r="E4" s="6" t="n">
        <v>59750</v>
      </c>
      <c r="F4" s="6" t="n">
        <v>121808</v>
      </c>
      <c r="G4" s="6" t="n">
        <v>122308</v>
      </c>
    </row>
    <row r="5">
      <c r="A5" s="4" t="inlineStr">
        <is>
          <t>Weighted- average exercise price, Outstanding ending balance</t>
        </is>
      </c>
      <c r="B5" s="7" t="n">
        <v>17.23</v>
      </c>
      <c r="C5" s="15" t="n">
        <v>17.229</v>
      </c>
      <c r="D5" s="15" t="n">
        <v>10.568</v>
      </c>
      <c r="E5" s="7" t="n">
        <v>25.66</v>
      </c>
      <c r="F5" s="15" t="n">
        <v>17.231</v>
      </c>
      <c r="G5" s="15" t="n">
        <v>17.229</v>
      </c>
    </row>
    <row r="6">
      <c r="A6" s="4" t="inlineStr">
        <is>
          <t>Weighted- average remaining contractual term, Outstanding ending balance</t>
        </is>
      </c>
      <c r="B6" s="4" t="inlineStr">
        <is>
          <t>4 years 10 months 17 days</t>
        </is>
      </c>
      <c r="C6" s="4" t="inlineStr">
        <is>
          <t>5 years 10 months 17 days</t>
        </is>
      </c>
      <c r="D6" s="4" t="inlineStr">
        <is>
          <t>4 years 5 months 15 days</t>
        </is>
      </c>
      <c r="E6" s="4" t="inlineStr">
        <is>
          <t>7 years 4 months 2 days</t>
        </is>
      </c>
      <c r="F6" s="4" t="inlineStr">
        <is>
          <t>4 years 10 months 17 days</t>
        </is>
      </c>
      <c r="G6" s="4" t="inlineStr">
        <is>
          <t>5 years 10 months 17 days</t>
        </is>
      </c>
    </row>
    <row r="7">
      <c r="A7" s="4" t="inlineStr">
        <is>
          <t>Aggregate intrinsic value, Outstanding ending balance</t>
        </is>
      </c>
      <c r="B7" s="4" t="inlineStr">
        <is>
          <t xml:space="preserve"> </t>
        </is>
      </c>
      <c r="C7" s="5" t="n">
        <v>144</v>
      </c>
      <c r="D7" s="5" t="n">
        <v>493</v>
      </c>
      <c r="E7" s="4" t="inlineStr">
        <is>
          <t xml:space="preserve"> </t>
        </is>
      </c>
      <c r="F7" s="5" t="n">
        <v>316</v>
      </c>
      <c r="G7" s="5" t="n">
        <v>144</v>
      </c>
    </row>
    <row r="8">
      <c r="A8" s="4" t="inlineStr">
        <is>
          <t>Number of options, Exercisable</t>
        </is>
      </c>
      <c r="B8" s="4" t="inlineStr">
        <is>
          <t xml:space="preserve"> </t>
        </is>
      </c>
      <c r="C8" s="4" t="inlineStr">
        <is>
          <t xml:space="preserve"> </t>
        </is>
      </c>
      <c r="D8" s="4" t="inlineStr">
        <is>
          <t xml:space="preserve"> </t>
        </is>
      </c>
      <c r="E8" s="6" t="n">
        <v>33554</v>
      </c>
      <c r="F8" s="6" t="n">
        <v>88895</v>
      </c>
      <c r="G8" s="6" t="n">
        <v>69318</v>
      </c>
    </row>
    <row r="9">
      <c r="A9" s="4" t="inlineStr">
        <is>
          <t>Weighted- average exercise price, Exercisable</t>
        </is>
      </c>
      <c r="B9" s="4" t="inlineStr">
        <is>
          <t xml:space="preserve"> </t>
        </is>
      </c>
      <c r="C9" s="4" t="inlineStr">
        <is>
          <t xml:space="preserve"> </t>
        </is>
      </c>
      <c r="D9" s="4" t="inlineStr">
        <is>
          <t xml:space="preserve"> </t>
        </is>
      </c>
      <c r="E9" s="7" t="n">
        <v>24.78</v>
      </c>
      <c r="F9" s="15" t="n">
        <v>13.696</v>
      </c>
      <c r="G9" s="15" t="n">
        <v>9.939</v>
      </c>
    </row>
    <row r="10">
      <c r="A10" s="4" t="inlineStr">
        <is>
          <t>Weighted- average remaining contractual term, Exercisable</t>
        </is>
      </c>
      <c r="B10" s="4" t="inlineStr">
        <is>
          <t xml:space="preserve"> </t>
        </is>
      </c>
      <c r="C10" s="4" t="inlineStr">
        <is>
          <t xml:space="preserve"> </t>
        </is>
      </c>
      <c r="D10" s="4" t="inlineStr">
        <is>
          <t xml:space="preserve"> </t>
        </is>
      </c>
      <c r="E10" s="4" t="inlineStr">
        <is>
          <t>7 years</t>
        </is>
      </c>
      <c r="F10" s="4" t="inlineStr">
        <is>
          <t>3 years 7 months 13 days</t>
        </is>
      </c>
      <c r="G10" s="4" t="inlineStr">
        <is>
          <t>3 years 3 months 14 days</t>
        </is>
      </c>
    </row>
    <row r="11">
      <c r="A11" s="4" t="inlineStr">
        <is>
          <t>Number of options, Vested and expected to vest</t>
        </is>
      </c>
      <c r="B11" s="4" t="inlineStr">
        <is>
          <t xml:space="preserve"> </t>
        </is>
      </c>
      <c r="C11" s="4" t="inlineStr">
        <is>
          <t xml:space="preserve"> </t>
        </is>
      </c>
      <c r="D11" s="4" t="inlineStr">
        <is>
          <t xml:space="preserve"> </t>
        </is>
      </c>
      <c r="E11" s="6" t="n">
        <v>59750</v>
      </c>
      <c r="F11" s="6" t="n">
        <v>121808</v>
      </c>
      <c r="G11" s="6" t="n">
        <v>122308</v>
      </c>
    </row>
    <row r="12">
      <c r="A12" s="4" t="inlineStr">
        <is>
          <t>Weighted- average exercise price, Vested and expected to vest</t>
        </is>
      </c>
      <c r="B12" s="4" t="inlineStr">
        <is>
          <t xml:space="preserve"> </t>
        </is>
      </c>
      <c r="C12" s="4" t="inlineStr">
        <is>
          <t xml:space="preserve"> </t>
        </is>
      </c>
      <c r="D12" s="4" t="inlineStr">
        <is>
          <t xml:space="preserve"> </t>
        </is>
      </c>
      <c r="E12" s="7" t="n">
        <v>25.66</v>
      </c>
      <c r="F12" s="15" t="n">
        <v>17.231</v>
      </c>
      <c r="G12" s="15" t="n">
        <v>17.229</v>
      </c>
    </row>
    <row r="13">
      <c r="A13" s="4" t="inlineStr">
        <is>
          <t>Weighted- average remaining contractual term, Vested and expected to vest</t>
        </is>
      </c>
      <c r="B13" s="4" t="inlineStr">
        <is>
          <t xml:space="preserve"> </t>
        </is>
      </c>
      <c r="C13" s="4" t="inlineStr">
        <is>
          <t xml:space="preserve"> </t>
        </is>
      </c>
      <c r="D13" s="4" t="inlineStr">
        <is>
          <t xml:space="preserve"> </t>
        </is>
      </c>
      <c r="E13" s="4" t="inlineStr">
        <is>
          <t>7 years 4 months 2 days</t>
        </is>
      </c>
      <c r="F13" s="4" t="inlineStr">
        <is>
          <t>4 years 10 months 17 days</t>
        </is>
      </c>
      <c r="G13" s="4" t="inlineStr">
        <is>
          <t>5 years 10 months 17 days</t>
        </is>
      </c>
    </row>
    <row r="14">
      <c r="A14" s="4" t="inlineStr">
        <is>
          <t>Number of options, Granted</t>
        </is>
      </c>
      <c r="B14" s="4" t="inlineStr">
        <is>
          <t xml:space="preserve"> </t>
        </is>
      </c>
      <c r="C14" s="4" t="inlineStr">
        <is>
          <t xml:space="preserve"> </t>
        </is>
      </c>
      <c r="D14" s="4" t="inlineStr">
        <is>
          <t xml:space="preserve"> </t>
        </is>
      </c>
      <c r="E14" s="4" t="inlineStr">
        <is>
          <t xml:space="preserve"> </t>
        </is>
      </c>
      <c r="F14" s="4" t="inlineStr">
        <is>
          <t xml:space="preserve"> </t>
        </is>
      </c>
      <c r="G14" s="6" t="n">
        <v>54500</v>
      </c>
    </row>
    <row r="15">
      <c r="A15" s="4" t="inlineStr">
        <is>
          <t>Weighted- average exercise price, Granted</t>
        </is>
      </c>
      <c r="B15" s="4" t="inlineStr">
        <is>
          <t xml:space="preserve"> </t>
        </is>
      </c>
      <c r="C15" s="4" t="inlineStr">
        <is>
          <t xml:space="preserve"> </t>
        </is>
      </c>
      <c r="D15" s="4" t="inlineStr">
        <is>
          <t xml:space="preserve"> </t>
        </is>
      </c>
      <c r="E15" s="4" t="inlineStr">
        <is>
          <t xml:space="preserve"> </t>
        </is>
      </c>
      <c r="F15" s="4" t="inlineStr">
        <is>
          <t xml:space="preserve"> </t>
        </is>
      </c>
      <c r="G15" s="7" t="n">
        <v>26.78</v>
      </c>
    </row>
    <row r="16">
      <c r="A16" s="4" t="inlineStr">
        <is>
          <t>Weighted- average remaining contractual term,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9 years 11 months 23 days</t>
        </is>
      </c>
    </row>
    <row r="17">
      <c r="A17" s="4" t="inlineStr">
        <is>
          <t>Number of options, Exercised</t>
        </is>
      </c>
      <c r="B17" s="4" t="inlineStr">
        <is>
          <t xml:space="preserve"> </t>
        </is>
      </c>
      <c r="C17" s="4" t="inlineStr">
        <is>
          <t xml:space="preserve"> </t>
        </is>
      </c>
      <c r="D17" s="4" t="inlineStr">
        <is>
          <t xml:space="preserve"> </t>
        </is>
      </c>
      <c r="E17" s="6" t="n">
        <v>-31138</v>
      </c>
      <c r="F17" s="4" t="inlineStr">
        <is>
          <t xml:space="preserve"> </t>
        </is>
      </c>
      <c r="G17" s="6" t="n">
        <v>-103</v>
      </c>
    </row>
    <row r="18">
      <c r="A18" s="4" t="inlineStr">
        <is>
          <t>Weighted- average exercise price, Exercised</t>
        </is>
      </c>
      <c r="B18" s="4" t="inlineStr">
        <is>
          <t xml:space="preserve"> </t>
        </is>
      </c>
      <c r="C18" s="4" t="inlineStr">
        <is>
          <t xml:space="preserve"> </t>
        </is>
      </c>
      <c r="D18" s="4" t="inlineStr">
        <is>
          <t xml:space="preserve"> </t>
        </is>
      </c>
      <c r="E18" s="7" t="n">
        <v>0.01</v>
      </c>
      <c r="F18" s="4" t="inlineStr">
        <is>
          <t xml:space="preserve"> </t>
        </is>
      </c>
      <c r="G18" s="15" t="n">
        <v>26.771</v>
      </c>
    </row>
    <row r="19">
      <c r="A19" s="4" t="inlineStr">
        <is>
          <t>Weighted- average remaining contractual term, Exercised</t>
        </is>
      </c>
      <c r="B19" s="4" t="inlineStr">
        <is>
          <t xml:space="preserve"> </t>
        </is>
      </c>
      <c r="C19" s="4" t="inlineStr">
        <is>
          <t xml:space="preserve"> </t>
        </is>
      </c>
      <c r="D19" s="4" t="inlineStr">
        <is>
          <t xml:space="preserve"> </t>
        </is>
      </c>
      <c r="E19" s="4" t="inlineStr">
        <is>
          <t>3 days</t>
        </is>
      </c>
      <c r="F19" s="4" t="inlineStr">
        <is>
          <t xml:space="preserve"> </t>
        </is>
      </c>
      <c r="G19" s="4" t="inlineStr">
        <is>
          <t>8 years 2 months 19 days</t>
        </is>
      </c>
    </row>
    <row r="20">
      <c r="A20" s="4" t="inlineStr">
        <is>
          <t>Aggregate intrinsic value, Exercised</t>
        </is>
      </c>
      <c r="B20" s="4" t="inlineStr">
        <is>
          <t xml:space="preserve"> </t>
        </is>
      </c>
      <c r="C20" s="4" t="inlineStr">
        <is>
          <t xml:space="preserve"> </t>
        </is>
      </c>
      <c r="D20" s="4" t="inlineStr">
        <is>
          <t xml:space="preserve"> </t>
        </is>
      </c>
      <c r="E20" s="5" t="n">
        <v>490</v>
      </c>
      <c r="F20" s="5" t="n">
        <v>316</v>
      </c>
      <c r="G20" s="5" t="n">
        <v>144</v>
      </c>
    </row>
    <row r="21">
      <c r="A21" s="4" t="inlineStr">
        <is>
          <t>Number of options, Forfeited</t>
        </is>
      </c>
      <c r="B21" s="4" t="inlineStr">
        <is>
          <t xml:space="preserve"> </t>
        </is>
      </c>
      <c r="C21" s="4" t="inlineStr">
        <is>
          <t xml:space="preserve"> </t>
        </is>
      </c>
      <c r="D21" s="4" t="inlineStr">
        <is>
          <t xml:space="preserve"> </t>
        </is>
      </c>
      <c r="E21" s="6" t="n">
        <v>-735</v>
      </c>
      <c r="F21" s="4" t="inlineStr">
        <is>
          <t xml:space="preserve"> </t>
        </is>
      </c>
      <c r="G21" s="6" t="n">
        <v>-2548</v>
      </c>
    </row>
    <row r="22">
      <c r="A22" s="4" t="inlineStr">
        <is>
          <t>Weighted- average exercise price, Forfeited</t>
        </is>
      </c>
      <c r="B22" s="4" t="inlineStr">
        <is>
          <t xml:space="preserve"> </t>
        </is>
      </c>
      <c r="C22" s="4" t="inlineStr">
        <is>
          <t xml:space="preserve"> </t>
        </is>
      </c>
      <c r="D22" s="4" t="inlineStr">
        <is>
          <t xml:space="preserve"> </t>
        </is>
      </c>
      <c r="E22" s="7" t="n">
        <v>26.78</v>
      </c>
      <c r="F22" s="4" t="inlineStr">
        <is>
          <t xml:space="preserve"> </t>
        </is>
      </c>
      <c r="G22" s="15" t="n">
        <v>26.775</v>
      </c>
    </row>
    <row r="23">
      <c r="A23" s="4" t="inlineStr">
        <is>
          <t>Weighted- average remaining contractual term, Forfeited</t>
        </is>
      </c>
      <c r="B23" s="4" t="inlineStr">
        <is>
          <t xml:space="preserve"> </t>
        </is>
      </c>
      <c r="C23" s="4" t="inlineStr">
        <is>
          <t xml:space="preserve"> </t>
        </is>
      </c>
      <c r="D23" s="4" t="inlineStr">
        <is>
          <t xml:space="preserve"> </t>
        </is>
      </c>
      <c r="E23" s="4" t="inlineStr">
        <is>
          <t>6 years 7 days</t>
        </is>
      </c>
      <c r="F23" s="4" t="inlineStr">
        <is>
          <t xml:space="preserve"> </t>
        </is>
      </c>
      <c r="G23" s="4" t="inlineStr">
        <is>
          <t>9 years 2 months 4 days</t>
        </is>
      </c>
    </row>
    <row r="24">
      <c r="A24" s="4" t="inlineStr">
        <is>
          <t>Number of options, Expired</t>
        </is>
      </c>
      <c r="B24" s="4" t="inlineStr">
        <is>
          <t xml:space="preserve"> </t>
        </is>
      </c>
      <c r="C24" s="4" t="inlineStr">
        <is>
          <t xml:space="preserve"> </t>
        </is>
      </c>
      <c r="D24" s="4" t="inlineStr">
        <is>
          <t xml:space="preserve"> </t>
        </is>
      </c>
      <c r="E24" s="6" t="n">
        <v>-30185</v>
      </c>
      <c r="F24" s="6" t="n">
        <v>-500</v>
      </c>
      <c r="G24" s="6" t="n">
        <v>-1599</v>
      </c>
    </row>
    <row r="25">
      <c r="A25" s="4" t="inlineStr">
        <is>
          <t>Weighted- average exercise price, Expired</t>
        </is>
      </c>
      <c r="B25" s="4" t="inlineStr">
        <is>
          <t xml:space="preserve"> </t>
        </is>
      </c>
      <c r="C25" s="4" t="inlineStr">
        <is>
          <t xml:space="preserve"> </t>
        </is>
      </c>
      <c r="D25" s="4" t="inlineStr">
        <is>
          <t xml:space="preserve"> </t>
        </is>
      </c>
      <c r="E25" s="7" t="n">
        <v>-18.08</v>
      </c>
      <c r="F25" s="5" t="n">
        <v>-17</v>
      </c>
      <c r="G25" s="5" t="n">
        <v>-27</v>
      </c>
    </row>
    <row r="26">
      <c r="A26" s="4" t="inlineStr">
        <is>
          <t>Weighted- average remaining contractual term, Exp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A1:A2"/>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6" customWidth="1" min="7" max="7"/>
    <col width="14" customWidth="1" min="8" max="8"/>
  </cols>
  <sheetData>
    <row r="1">
      <c r="A1" s="1" t="inlineStr">
        <is>
          <t>Unaudited Condensed Consolidated Statements of Cash Flows - USD ($) $ in Thousands</t>
        </is>
      </c>
      <c r="B1" s="2" t="inlineStr">
        <is>
          <t>3 Months Ended</t>
        </is>
      </c>
      <c r="D1" s="2" t="inlineStr">
        <is>
          <t>6 Months Ended</t>
        </is>
      </c>
      <c r="G1" s="2" t="inlineStr">
        <is>
          <t>12 Months Ended</t>
        </is>
      </c>
    </row>
    <row r="2">
      <c r="B2" s="2" t="inlineStr">
        <is>
          <t>Jun. 30, 2024</t>
        </is>
      </c>
      <c r="C2" s="2" t="inlineStr">
        <is>
          <t>Jun. 30, 2023</t>
        </is>
      </c>
      <c r="D2" s="2" t="inlineStr">
        <is>
          <t>Jun. 30, 2024</t>
        </is>
      </c>
      <c r="F2" s="2" t="inlineStr">
        <is>
          <t>Jun. 30, 2023</t>
        </is>
      </c>
      <c r="G2" s="2" t="inlineStr">
        <is>
          <t>Dec. 31, 2023</t>
        </is>
      </c>
      <c r="H2" s="2" t="inlineStr">
        <is>
          <t>Dec. 31, 2022</t>
        </is>
      </c>
    </row>
    <row r="3">
      <c r="A3" s="3" t="inlineStr">
        <is>
          <t>CASH FLOWS FROM OPERATING ACTIVITIE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Net profit (loss)</t>
        </is>
      </c>
      <c r="B4" s="5" t="n">
        <v>-1489</v>
      </c>
      <c r="C4" s="5" t="n">
        <v>-1876</v>
      </c>
      <c r="D4" s="5" t="n">
        <v>-2912</v>
      </c>
      <c r="F4" s="5" t="n">
        <v>-2619</v>
      </c>
      <c r="G4" s="5" t="n">
        <v>5108</v>
      </c>
      <c r="H4" s="5" t="n">
        <v>3488</v>
      </c>
    </row>
    <row r="5">
      <c r="A5" s="4" t="inlineStr">
        <is>
          <t>Depreciation</t>
        </is>
      </c>
      <c r="B5" s="6" t="n">
        <v>7</v>
      </c>
      <c r="C5" s="6" t="n">
        <v>14</v>
      </c>
      <c r="D5" s="6" t="n">
        <v>15</v>
      </c>
      <c r="F5" s="6" t="n">
        <v>29</v>
      </c>
      <c r="G5" s="6" t="n">
        <v>45</v>
      </c>
      <c r="H5" s="6" t="n">
        <v>57</v>
      </c>
    </row>
    <row r="6">
      <c r="A6" s="4" t="inlineStr">
        <is>
          <t>Share-based compensation expenses</t>
        </is>
      </c>
      <c r="B6" s="6" t="n">
        <v>32</v>
      </c>
      <c r="C6" s="6" t="n">
        <v>32</v>
      </c>
      <c r="D6" s="6" t="n">
        <v>64</v>
      </c>
      <c r="F6" s="6" t="n">
        <v>64</v>
      </c>
      <c r="G6" s="6" t="n">
        <v>130</v>
      </c>
      <c r="H6" s="6" t="n">
        <v>125</v>
      </c>
    </row>
    <row r="7">
      <c r="A7" s="4" t="inlineStr">
        <is>
          <t>Non-cash financial expenses</t>
        </is>
      </c>
      <c r="B7" s="6" t="n">
        <v>83</v>
      </c>
      <c r="C7" s="6" t="n">
        <v>278</v>
      </c>
      <c r="D7" s="6" t="n">
        <v>219</v>
      </c>
      <c r="F7" s="6" t="n">
        <v>257</v>
      </c>
      <c r="G7" s="6" t="n">
        <v>318</v>
      </c>
      <c r="H7" s="6" t="n">
        <v>-268</v>
      </c>
    </row>
    <row r="8">
      <c r="A8" s="4" t="inlineStr">
        <is>
          <t>Gain on disposal of property and equipment</t>
        </is>
      </c>
      <c r="B8" s="4" t="inlineStr">
        <is>
          <t xml:space="preserve"> </t>
        </is>
      </c>
      <c r="C8" s="4" t="inlineStr">
        <is>
          <t xml:space="preserve"> </t>
        </is>
      </c>
      <c r="D8" s="4" t="inlineStr">
        <is>
          <t xml:space="preserve"> </t>
        </is>
      </c>
      <c r="F8" s="4" t="inlineStr">
        <is>
          <t xml:space="preserve"> </t>
        </is>
      </c>
      <c r="G8" s="6" t="n">
        <v>-1</v>
      </c>
      <c r="H8" s="4" t="inlineStr">
        <is>
          <t xml:space="preserve"> </t>
        </is>
      </c>
    </row>
    <row r="9">
      <c r="A9" s="3" t="inlineStr">
        <is>
          <t>Changes in operating assets and liabilities:</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row>
    <row r="10">
      <c r="A10" s="4" t="inlineStr">
        <is>
          <t>Increase (decrease) in prepaid expenses</t>
        </is>
      </c>
      <c r="B10" s="6" t="n">
        <v>-63</v>
      </c>
      <c r="C10" s="6" t="n">
        <v>5</v>
      </c>
      <c r="D10" s="6" t="n">
        <v>-192</v>
      </c>
      <c r="F10" s="6" t="n">
        <v>-2</v>
      </c>
      <c r="G10" s="6" t="n">
        <v>-329</v>
      </c>
      <c r="H10" s="6" t="n">
        <v>415</v>
      </c>
    </row>
    <row r="11">
      <c r="A11" s="4" t="inlineStr">
        <is>
          <t>Increase (decrease) in other receivables</t>
        </is>
      </c>
      <c r="B11" s="6" t="n">
        <v>2</v>
      </c>
      <c r="C11" s="6" t="n">
        <v>-20</v>
      </c>
      <c r="D11" s="6" t="n">
        <v>-42</v>
      </c>
      <c r="F11" s="6" t="n">
        <v>-9</v>
      </c>
      <c r="G11" s="6" t="n">
        <v>18</v>
      </c>
      <c r="H11" s="6" t="n">
        <v>-40</v>
      </c>
    </row>
    <row r="12">
      <c r="A12" s="4" t="inlineStr">
        <is>
          <t>Increase (decrease) in trade payable</t>
        </is>
      </c>
      <c r="B12" s="6" t="n">
        <v>37</v>
      </c>
      <c r="C12" s="6" t="n">
        <v>-52</v>
      </c>
      <c r="D12" s="6" t="n">
        <v>-38</v>
      </c>
      <c r="F12" s="6" t="n">
        <v>-57</v>
      </c>
      <c r="G12" s="6" t="n">
        <v>79</v>
      </c>
      <c r="H12" s="6" t="n">
        <v>-38</v>
      </c>
    </row>
    <row r="13">
      <c r="A13" s="4" t="inlineStr">
        <is>
          <t>Net change in operating lease</t>
        </is>
      </c>
      <c r="B13" s="6" t="n">
        <v>2</v>
      </c>
      <c r="C13" s="6" t="n">
        <v>-2</v>
      </c>
      <c r="D13" s="6" t="n">
        <v>4</v>
      </c>
      <c r="F13" s="6" t="n">
        <v>-5</v>
      </c>
      <c r="G13" s="6" t="n">
        <v>6</v>
      </c>
      <c r="H13" s="6" t="n">
        <v>-34</v>
      </c>
    </row>
    <row r="14">
      <c r="A14" s="4" t="inlineStr">
        <is>
          <t>Increase (decrease) in employee related obligations</t>
        </is>
      </c>
      <c r="B14" s="6" t="n">
        <v>-3</v>
      </c>
      <c r="C14" s="6" t="n">
        <v>-20</v>
      </c>
      <c r="D14" s="6" t="n">
        <v>44</v>
      </c>
      <c r="F14" s="6" t="n">
        <v>-62</v>
      </c>
      <c r="G14" s="6" t="n">
        <v>-46</v>
      </c>
      <c r="H14" s="6" t="n">
        <v>-53</v>
      </c>
    </row>
    <row r="15">
      <c r="A15" s="4" t="inlineStr">
        <is>
          <t>Increase (decrease) in accrued expenses</t>
        </is>
      </c>
      <c r="B15" s="6" t="n">
        <v>327</v>
      </c>
      <c r="C15" s="6" t="n">
        <v>-35</v>
      </c>
      <c r="D15" s="6" t="n">
        <v>21</v>
      </c>
      <c r="F15" s="6" t="n">
        <v>-183</v>
      </c>
      <c r="G15" s="6" t="n">
        <v>359</v>
      </c>
      <c r="H15" s="6" t="n">
        <v>-11</v>
      </c>
    </row>
    <row r="16">
      <c r="A16" s="4" t="inlineStr">
        <is>
          <t>Net cash used in operating activities</t>
        </is>
      </c>
      <c r="B16" s="6" t="n">
        <v>-1065</v>
      </c>
      <c r="C16" s="6" t="n">
        <v>-1676</v>
      </c>
      <c r="D16" s="6" t="n">
        <v>-2817</v>
      </c>
      <c r="F16" s="6" t="n">
        <v>-2587</v>
      </c>
      <c r="G16" s="6" t="n">
        <v>-4529</v>
      </c>
      <c r="H16" s="6" t="n">
        <v>-3335</v>
      </c>
    </row>
    <row r="17">
      <c r="A17" s="3" t="inlineStr">
        <is>
          <t>CASH FLOWS FROM INVESTING ACTIVITIES:</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row>
    <row r="18">
      <c r="A18" s="4" t="inlineStr">
        <is>
          <t>Proceeds from long-term deposits</t>
        </is>
      </c>
      <c r="B18" s="4" t="inlineStr">
        <is>
          <t xml:space="preserve"> </t>
        </is>
      </c>
      <c r="C18" s="4" t="inlineStr">
        <is>
          <t xml:space="preserve"> </t>
        </is>
      </c>
      <c r="D18" s="4" t="inlineStr">
        <is>
          <t xml:space="preserve"> </t>
        </is>
      </c>
      <c r="F18" s="4" t="inlineStr">
        <is>
          <t xml:space="preserve"> </t>
        </is>
      </c>
      <c r="G18" s="4" t="inlineStr">
        <is>
          <t xml:space="preserve"> </t>
        </is>
      </c>
      <c r="H18" s="6" t="n">
        <v>16</v>
      </c>
    </row>
    <row r="19">
      <c r="A19" s="4" t="inlineStr">
        <is>
          <t>Investment in short-term deposit</t>
        </is>
      </c>
      <c r="B19" s="4" t="inlineStr">
        <is>
          <t xml:space="preserve"> </t>
        </is>
      </c>
      <c r="C19" s="4" t="inlineStr">
        <is>
          <t xml:space="preserve"> </t>
        </is>
      </c>
      <c r="D19" s="4" t="inlineStr">
        <is>
          <t xml:space="preserve"> </t>
        </is>
      </c>
      <c r="F19" s="4" t="inlineStr">
        <is>
          <t xml:space="preserve"> </t>
        </is>
      </c>
      <c r="G19" s="4" t="inlineStr">
        <is>
          <t xml:space="preserve"> </t>
        </is>
      </c>
      <c r="H19" s="6" t="n">
        <v>-500</v>
      </c>
    </row>
    <row r="20">
      <c r="A20" s="4" t="inlineStr">
        <is>
          <t>Proceeds from short-term deposit</t>
        </is>
      </c>
      <c r="B20" s="4" t="inlineStr">
        <is>
          <t xml:space="preserve"> </t>
        </is>
      </c>
      <c r="C20" s="4" t="inlineStr">
        <is>
          <t xml:space="preserve"> </t>
        </is>
      </c>
      <c r="D20" s="4" t="inlineStr">
        <is>
          <t xml:space="preserve"> </t>
        </is>
      </c>
      <c r="F20" s="6" t="n">
        <v>507</v>
      </c>
      <c r="G20" s="6" t="n">
        <v>507</v>
      </c>
      <c r="H20" s="4" t="inlineStr">
        <is>
          <t xml:space="preserve"> </t>
        </is>
      </c>
    </row>
    <row r="21">
      <c r="A21" s="4" t="inlineStr">
        <is>
          <t>Purchase of property and equipment</t>
        </is>
      </c>
      <c r="B21" s="4" t="inlineStr">
        <is>
          <t xml:space="preserve"> </t>
        </is>
      </c>
      <c r="C21" s="6" t="n">
        <v>-2</v>
      </c>
      <c r="D21" s="6" t="n">
        <v>-6</v>
      </c>
      <c r="F21" s="6" t="n">
        <v>-2</v>
      </c>
      <c r="G21" s="6" t="n">
        <v>-12</v>
      </c>
      <c r="H21" s="6" t="n">
        <v>-40</v>
      </c>
    </row>
    <row r="22">
      <c r="A22" s="4" t="inlineStr">
        <is>
          <t>Proceeds from sale of property and equipment</t>
        </is>
      </c>
      <c r="B22" s="4" t="inlineStr">
        <is>
          <t xml:space="preserve"> </t>
        </is>
      </c>
      <c r="C22" s="4" t="inlineStr">
        <is>
          <t xml:space="preserve"> </t>
        </is>
      </c>
      <c r="D22" s="4" t="inlineStr">
        <is>
          <t xml:space="preserve"> </t>
        </is>
      </c>
      <c r="F22" s="4" t="inlineStr">
        <is>
          <t xml:space="preserve"> </t>
        </is>
      </c>
      <c r="G22" s="6" t="n">
        <v>78</v>
      </c>
      <c r="H22" s="4" t="inlineStr">
        <is>
          <t xml:space="preserve"> </t>
        </is>
      </c>
    </row>
    <row r="23">
      <c r="A23" s="4" t="inlineStr">
        <is>
          <t>Net cash provided by (used in) investing activities</t>
        </is>
      </c>
      <c r="B23" s="4" t="inlineStr">
        <is>
          <t xml:space="preserve"> </t>
        </is>
      </c>
      <c r="C23" s="6" t="n">
        <v>-2</v>
      </c>
      <c r="D23" s="6" t="n">
        <v>-6</v>
      </c>
      <c r="F23" s="6" t="n">
        <v>505</v>
      </c>
      <c r="G23" s="6" t="n">
        <v>573</v>
      </c>
      <c r="H23" s="6" t="n">
        <v>-524</v>
      </c>
    </row>
    <row r="24">
      <c r="A24" s="3" t="inlineStr">
        <is>
          <t>CASH FLOWS FROM FINANCING ACTIVITIES:</t>
        </is>
      </c>
      <c r="B24" s="4" t="inlineStr">
        <is>
          <t xml:space="preserve"> </t>
        </is>
      </c>
      <c r="C24" s="4" t="inlineStr">
        <is>
          <t xml:space="preserve"> </t>
        </is>
      </c>
      <c r="D24" s="4" t="inlineStr">
        <is>
          <t xml:space="preserve"> </t>
        </is>
      </c>
      <c r="F24" s="4" t="inlineStr">
        <is>
          <t xml:space="preserve"> </t>
        </is>
      </c>
      <c r="G24" s="4" t="inlineStr">
        <is>
          <t xml:space="preserve"> </t>
        </is>
      </c>
      <c r="H24" s="4" t="inlineStr">
        <is>
          <t xml:space="preserve"> </t>
        </is>
      </c>
    </row>
    <row r="25">
      <c r="A25" s="4" t="inlineStr">
        <is>
          <t>Proceeds from issuance of preferred shares and warrants, net of issuance costs</t>
        </is>
      </c>
      <c r="B25" s="4" t="inlineStr">
        <is>
          <t xml:space="preserve"> </t>
        </is>
      </c>
      <c r="C25" s="6" t="n">
        <v>522</v>
      </c>
      <c r="D25" s="4" t="inlineStr">
        <is>
          <t xml:space="preserve"> </t>
        </is>
      </c>
      <c r="F25" s="6" t="n">
        <v>522</v>
      </c>
      <c r="G25" s="6" t="n">
        <v>522</v>
      </c>
      <c r="H25" s="6" t="n">
        <v>2749</v>
      </c>
    </row>
    <row r="26">
      <c r="A26" s="4" t="inlineStr">
        <is>
          <t>Exercise of options</t>
        </is>
      </c>
      <c r="B26" s="4" t="inlineStr">
        <is>
          <t xml:space="preserve"> </t>
        </is>
      </c>
      <c r="C26" s="4" t="inlineStr">
        <is>
          <t xml:space="preserve"> </t>
        </is>
      </c>
      <c r="D26" s="4" t="inlineStr">
        <is>
          <t xml:space="preserve"> </t>
        </is>
      </c>
      <c r="E26" s="4" t="inlineStr">
        <is>
          <t>[1]</t>
        </is>
      </c>
      <c r="F26" s="4" t="inlineStr">
        <is>
          <t xml:space="preserve"> </t>
        </is>
      </c>
      <c r="G26" s="4" t="inlineStr">
        <is>
          <t xml:space="preserve"> </t>
        </is>
      </c>
      <c r="H26" s="6" t="n">
        <v>3</v>
      </c>
    </row>
    <row r="27">
      <c r="A27" s="4" t="inlineStr">
        <is>
          <t>Net cash provided by financing activities</t>
        </is>
      </c>
      <c r="B27" s="4" t="inlineStr">
        <is>
          <t xml:space="preserve"> </t>
        </is>
      </c>
      <c r="C27" s="6" t="n">
        <v>522</v>
      </c>
      <c r="D27" s="4" t="inlineStr">
        <is>
          <t xml:space="preserve"> </t>
        </is>
      </c>
      <c r="E27" s="4" t="inlineStr">
        <is>
          <t>[1]</t>
        </is>
      </c>
      <c r="F27" s="6" t="n">
        <v>522</v>
      </c>
      <c r="G27" s="6" t="n">
        <v>522</v>
      </c>
      <c r="H27" s="6" t="n">
        <v>2752</v>
      </c>
    </row>
    <row r="28">
      <c r="A28" s="4" t="inlineStr">
        <is>
          <t>INCREASE (DECREASE) IN CASH, CASH EQUIVALENTS AND INVESTMENTS HELD IN A TRUST ACCOUNT</t>
        </is>
      </c>
      <c r="B28" s="6" t="n">
        <v>-1065</v>
      </c>
      <c r="C28" s="6" t="n">
        <v>-1156</v>
      </c>
      <c r="D28" s="6" t="n">
        <v>-2823</v>
      </c>
      <c r="F28" s="6" t="n">
        <v>-1560</v>
      </c>
      <c r="G28" s="6" t="n">
        <v>-3434</v>
      </c>
      <c r="H28" s="6" t="n">
        <v>-1107</v>
      </c>
    </row>
    <row r="29">
      <c r="A29" s="4" t="inlineStr">
        <is>
          <t>EXCHANGE RATE DIFFERENCES ON CASH AND CASH EQUIVALENTS AND RESTRICTED CASH</t>
        </is>
      </c>
      <c r="B29" s="6" t="n">
        <v>-19</v>
      </c>
      <c r="C29" s="6" t="n">
        <v>-277</v>
      </c>
      <c r="D29" s="6" t="n">
        <v>-75</v>
      </c>
      <c r="F29" s="6" t="n">
        <v>-258</v>
      </c>
      <c r="G29" s="6" t="n">
        <v>-230</v>
      </c>
      <c r="H29" s="6" t="n">
        <v>-667</v>
      </c>
    </row>
    <row r="30">
      <c r="A30" s="4" t="inlineStr">
        <is>
          <t>BALANCE OF CASH, CASH EQUIVALENTS AND RESTRICTED CASH AT BEGINNING OF PERIOD</t>
        </is>
      </c>
      <c r="B30" s="6" t="n">
        <v>2831</v>
      </c>
      <c r="C30" s="6" t="n">
        <v>7924</v>
      </c>
      <c r="D30" s="6" t="n">
        <v>4645</v>
      </c>
      <c r="F30" s="6" t="n">
        <v>8309</v>
      </c>
      <c r="G30" s="6" t="n">
        <v>8309</v>
      </c>
      <c r="H30" s="6" t="n">
        <v>10083</v>
      </c>
    </row>
    <row r="31">
      <c r="A31" s="4" t="inlineStr">
        <is>
          <t>BALANCE OF CASH, CASH EQUIVALENTS AND RESTRICTED CASH AT END OF PERIOD</t>
        </is>
      </c>
      <c r="B31" s="6" t="n">
        <v>1747</v>
      </c>
      <c r="C31" s="6" t="n">
        <v>6491</v>
      </c>
      <c r="D31" s="6" t="n">
        <v>1747</v>
      </c>
      <c r="F31" s="6" t="n">
        <v>6491</v>
      </c>
      <c r="G31" s="6" t="n">
        <v>4645</v>
      </c>
      <c r="H31" s="6" t="n">
        <v>8309</v>
      </c>
    </row>
    <row r="32">
      <c r="A32" s="3" t="inlineStr">
        <is>
          <t>SUPPLEMENTARY INFORMATION ON INVESTING AND FINANCING ACTIVITIES NOT INVOLVING CASH FLOWS:</t>
        </is>
      </c>
      <c r="B32" s="4" t="inlineStr">
        <is>
          <t xml:space="preserve"> </t>
        </is>
      </c>
      <c r="C32" s="4" t="inlineStr">
        <is>
          <t xml:space="preserve"> </t>
        </is>
      </c>
      <c r="D32" s="4" t="inlineStr">
        <is>
          <t xml:space="preserve"> </t>
        </is>
      </c>
      <c r="F32" s="4" t="inlineStr">
        <is>
          <t xml:space="preserve"> </t>
        </is>
      </c>
      <c r="G32" s="4" t="inlineStr">
        <is>
          <t xml:space="preserve"> </t>
        </is>
      </c>
      <c r="H32" s="4" t="inlineStr">
        <is>
          <t xml:space="preserve"> </t>
        </is>
      </c>
    </row>
    <row r="33">
      <c r="A33" s="4" t="inlineStr">
        <is>
          <t>Transition to ASC 842 – recognition of operating right of use assets and operating lease liabilities</t>
        </is>
      </c>
      <c r="B33" s="4" t="inlineStr">
        <is>
          <t xml:space="preserve"> </t>
        </is>
      </c>
      <c r="C33" s="4" t="inlineStr">
        <is>
          <t xml:space="preserve"> </t>
        </is>
      </c>
      <c r="D33" s="4" t="inlineStr">
        <is>
          <t xml:space="preserve"> </t>
        </is>
      </c>
      <c r="F33" s="4" t="inlineStr">
        <is>
          <t xml:space="preserve"> </t>
        </is>
      </c>
      <c r="G33" s="4" t="inlineStr">
        <is>
          <t xml:space="preserve"> </t>
        </is>
      </c>
      <c r="H33" s="6" t="n">
        <v>391</v>
      </c>
    </row>
    <row r="34">
      <c r="A34" s="4" t="inlineStr">
        <is>
          <t>Conversion of SAFEs to preferred shares and warrants</t>
        </is>
      </c>
      <c r="B34" s="4" t="inlineStr">
        <is>
          <t xml:space="preserve"> </t>
        </is>
      </c>
      <c r="C34" s="4" t="inlineStr">
        <is>
          <t xml:space="preserve"> </t>
        </is>
      </c>
      <c r="D34" s="4" t="inlineStr">
        <is>
          <t xml:space="preserve"> </t>
        </is>
      </c>
      <c r="F34" s="4" t="inlineStr">
        <is>
          <t xml:space="preserve"> </t>
        </is>
      </c>
      <c r="G34" s="4" t="inlineStr">
        <is>
          <t xml:space="preserve"> </t>
        </is>
      </c>
      <c r="H34" s="6" t="n">
        <v>2683</v>
      </c>
    </row>
    <row r="35">
      <c r="A35" s="4" t="inlineStr">
        <is>
          <t>Restricted cash</t>
        </is>
      </c>
      <c r="B35" s="6" t="n">
        <v>50</v>
      </c>
      <c r="C35" s="6" t="n">
        <v>49</v>
      </c>
      <c r="D35" s="6" t="n">
        <v>50</v>
      </c>
      <c r="F35" s="6" t="n">
        <v>49</v>
      </c>
      <c r="G35" s="6" t="n">
        <v>50</v>
      </c>
      <c r="H35" s="6" t="n">
        <v>50</v>
      </c>
    </row>
    <row r="36">
      <c r="A36" s="4" t="inlineStr">
        <is>
          <t>Interest received</t>
        </is>
      </c>
      <c r="B36" s="6" t="n">
        <v>6</v>
      </c>
      <c r="C36" s="6" t="n">
        <v>39</v>
      </c>
      <c r="D36" s="6" t="n">
        <v>25</v>
      </c>
      <c r="F36" s="6" t="n">
        <v>78</v>
      </c>
      <c r="G36" s="6" t="n">
        <v>153</v>
      </c>
      <c r="H36" s="6" t="n">
        <v>114</v>
      </c>
    </row>
    <row r="37">
      <c r="A37" s="3" t="inlineStr">
        <is>
          <t>RECONCILIATION OF CASH, CASH EQUIVALENTS AND INVESTMENTS HELD IN A TRUST ACCOUNT:</t>
        </is>
      </c>
      <c r="B37" s="4" t="inlineStr">
        <is>
          <t xml:space="preserve"> </t>
        </is>
      </c>
      <c r="C37" s="4" t="inlineStr">
        <is>
          <t xml:space="preserve"> </t>
        </is>
      </c>
      <c r="D37" s="4" t="inlineStr">
        <is>
          <t xml:space="preserve"> </t>
        </is>
      </c>
      <c r="F37" s="4" t="inlineStr">
        <is>
          <t xml:space="preserve"> </t>
        </is>
      </c>
      <c r="G37" s="4" t="inlineStr">
        <is>
          <t xml:space="preserve"> </t>
        </is>
      </c>
      <c r="H37" s="4" t="inlineStr">
        <is>
          <t xml:space="preserve"> </t>
        </is>
      </c>
    </row>
    <row r="38">
      <c r="A38" s="4" t="inlineStr">
        <is>
          <t>Cash and cash equivalents</t>
        </is>
      </c>
      <c r="B38" s="6" t="n">
        <v>1697</v>
      </c>
      <c r="C38" s="6" t="n">
        <v>6442</v>
      </c>
      <c r="D38" s="6" t="n">
        <v>1697</v>
      </c>
      <c r="F38" s="6" t="n">
        <v>6442</v>
      </c>
      <c r="G38" s="6" t="n">
        <v>4595</v>
      </c>
      <c r="H38" s="6" t="n">
        <v>8259</v>
      </c>
    </row>
    <row r="39">
      <c r="A39" s="4" t="inlineStr">
        <is>
          <t>TOTAL CASH, CASH EQUIVALENTS AND RESTRICTED CASH SHOWN IN STATEMENT OF CASH FLOWS</t>
        </is>
      </c>
      <c r="B39" s="6" t="n">
        <v>1747</v>
      </c>
      <c r="C39" s="6" t="n">
        <v>6491</v>
      </c>
      <c r="D39" s="6" t="n">
        <v>1747</v>
      </c>
      <c r="F39" s="6" t="n">
        <v>6491</v>
      </c>
      <c r="G39" s="6" t="n">
        <v>4645</v>
      </c>
      <c r="H39" s="6" t="n">
        <v>8309</v>
      </c>
    </row>
    <row r="40">
      <c r="A40" s="4" t="inlineStr">
        <is>
          <t>Previously Reported</t>
        </is>
      </c>
      <c r="B40" s="4" t="inlineStr">
        <is>
          <t xml:space="preserve"> </t>
        </is>
      </c>
      <c r="C40" s="4" t="inlineStr">
        <is>
          <t xml:space="preserve"> </t>
        </is>
      </c>
      <c r="D40" s="4" t="inlineStr">
        <is>
          <t xml:space="preserve"> </t>
        </is>
      </c>
      <c r="F40" s="4" t="inlineStr">
        <is>
          <t xml:space="preserve"> </t>
        </is>
      </c>
      <c r="G40" s="4" t="inlineStr">
        <is>
          <t xml:space="preserve"> </t>
        </is>
      </c>
      <c r="H40" s="4" t="inlineStr">
        <is>
          <t xml:space="preserve"> </t>
        </is>
      </c>
    </row>
    <row r="41">
      <c r="A41" s="3" t="inlineStr">
        <is>
          <t>CASH FLOWS FROM OPERATING ACTIVITIES:</t>
        </is>
      </c>
      <c r="B41" s="4" t="inlineStr">
        <is>
          <t xml:space="preserve"> </t>
        </is>
      </c>
      <c r="C41" s="4" t="inlineStr">
        <is>
          <t xml:space="preserve"> </t>
        </is>
      </c>
      <c r="D41" s="4" t="inlineStr">
        <is>
          <t xml:space="preserve"> </t>
        </is>
      </c>
      <c r="F41" s="4" t="inlineStr">
        <is>
          <t xml:space="preserve"> </t>
        </is>
      </c>
      <c r="G41" s="4" t="inlineStr">
        <is>
          <t xml:space="preserve"> </t>
        </is>
      </c>
      <c r="H41" s="4" t="inlineStr">
        <is>
          <t xml:space="preserve"> </t>
        </is>
      </c>
    </row>
    <row r="42">
      <c r="A42" s="4" t="inlineStr">
        <is>
          <t>Net profit (loss)</t>
        </is>
      </c>
      <c r="B42" s="4" t="inlineStr">
        <is>
          <t xml:space="preserve"> </t>
        </is>
      </c>
      <c r="C42" s="4" t="inlineStr">
        <is>
          <t xml:space="preserve"> </t>
        </is>
      </c>
      <c r="D42" s="4" t="inlineStr">
        <is>
          <t xml:space="preserve"> </t>
        </is>
      </c>
      <c r="F42" s="4" t="inlineStr">
        <is>
          <t xml:space="preserve"> </t>
        </is>
      </c>
      <c r="G42" s="6" t="n">
        <v>-5108</v>
      </c>
      <c r="H42" s="6" t="n">
        <v>-3488</v>
      </c>
    </row>
    <row r="43">
      <c r="A43" s="4" t="inlineStr">
        <is>
          <t>Moringa Acquisition Corp</t>
        </is>
      </c>
      <c r="B43" s="4" t="inlineStr">
        <is>
          <t xml:space="preserve"> </t>
        </is>
      </c>
      <c r="C43" s="4" t="inlineStr">
        <is>
          <t xml:space="preserve"> </t>
        </is>
      </c>
      <c r="D43" s="4" t="inlineStr">
        <is>
          <t xml:space="preserve"> </t>
        </is>
      </c>
      <c r="F43" s="4" t="inlineStr">
        <is>
          <t xml:space="preserve"> </t>
        </is>
      </c>
      <c r="G43" s="4" t="inlineStr">
        <is>
          <t xml:space="preserve"> </t>
        </is>
      </c>
      <c r="H43" s="4" t="inlineStr">
        <is>
          <t xml:space="preserve"> </t>
        </is>
      </c>
    </row>
    <row r="44">
      <c r="A44" s="3" t="inlineStr">
        <is>
          <t>CASH FLOWS FROM OPERATING ACTIVITIES:</t>
        </is>
      </c>
      <c r="B44" s="4" t="inlineStr">
        <is>
          <t xml:space="preserve"> </t>
        </is>
      </c>
      <c r="C44" s="4" t="inlineStr">
        <is>
          <t xml:space="preserve"> </t>
        </is>
      </c>
      <c r="D44" s="4" t="inlineStr">
        <is>
          <t xml:space="preserve"> </t>
        </is>
      </c>
      <c r="F44" s="4" t="inlineStr">
        <is>
          <t xml:space="preserve"> </t>
        </is>
      </c>
      <c r="G44" s="4" t="inlineStr">
        <is>
          <t xml:space="preserve"> </t>
        </is>
      </c>
      <c r="H44" s="4" t="inlineStr">
        <is>
          <t xml:space="preserve"> </t>
        </is>
      </c>
    </row>
    <row r="45">
      <c r="A45" s="4" t="inlineStr">
        <is>
          <t>Net profit (loss)</t>
        </is>
      </c>
      <c r="B45" s="6" t="n">
        <v>-110575</v>
      </c>
      <c r="C45" s="6" t="n">
        <v>162948</v>
      </c>
      <c r="D45" s="6" t="n">
        <v>-310793</v>
      </c>
      <c r="F45" s="6" t="n">
        <v>476143</v>
      </c>
      <c r="G45" s="6" t="n">
        <v>263073</v>
      </c>
      <c r="H45" s="6" t="n">
        <v>584025</v>
      </c>
    </row>
    <row r="46">
      <c r="A46" s="4" t="inlineStr">
        <is>
          <t>Changes in the fair value of the private warrant liability</t>
        </is>
      </c>
      <c r="B46" s="6" t="n">
        <v>6745</v>
      </c>
      <c r="C46" s="6" t="n">
        <v>-418</v>
      </c>
      <c r="D46" s="6" t="n">
        <v>18753</v>
      </c>
      <c r="F46" s="6" t="n">
        <v>-5301</v>
      </c>
      <c r="G46" s="6" t="n">
        <v>-21109</v>
      </c>
      <c r="H46" s="6" t="n">
        <v>-130701</v>
      </c>
    </row>
    <row r="47">
      <c r="A47" s="3" t="inlineStr">
        <is>
          <t>Changes in operating assets and liabilities:</t>
        </is>
      </c>
      <c r="B47" s="4" t="inlineStr">
        <is>
          <t xml:space="preserve"> </t>
        </is>
      </c>
      <c r="C47" s="4" t="inlineStr">
        <is>
          <t xml:space="preserve"> </t>
        </is>
      </c>
      <c r="D47" s="4" t="inlineStr">
        <is>
          <t xml:space="preserve"> </t>
        </is>
      </c>
      <c r="F47" s="4" t="inlineStr">
        <is>
          <t xml:space="preserve"> </t>
        </is>
      </c>
      <c r="G47" s="4" t="inlineStr">
        <is>
          <t xml:space="preserve"> </t>
        </is>
      </c>
      <c r="H47" s="4" t="inlineStr">
        <is>
          <t xml:space="preserve"> </t>
        </is>
      </c>
    </row>
    <row r="48">
      <c r="A48" s="4" t="inlineStr">
        <is>
          <t>Increase (decrease) in prepaid expenses</t>
        </is>
      </c>
      <c r="B48" s="4" t="inlineStr">
        <is>
          <t xml:space="preserve"> </t>
        </is>
      </c>
      <c r="C48" s="4" t="inlineStr">
        <is>
          <t xml:space="preserve"> </t>
        </is>
      </c>
      <c r="D48" s="6" t="n">
        <v>3497</v>
      </c>
      <c r="F48" s="6" t="n">
        <v>2023</v>
      </c>
      <c r="G48" s="6" t="n">
        <v>15548</v>
      </c>
      <c r="H48" s="6" t="n">
        <v>325000</v>
      </c>
    </row>
    <row r="49">
      <c r="A49" s="4" t="inlineStr">
        <is>
          <t>Increase (decrease) in related party</t>
        </is>
      </c>
      <c r="B49" s="4" t="inlineStr">
        <is>
          <t xml:space="preserve"> </t>
        </is>
      </c>
      <c r="C49" s="4" t="inlineStr">
        <is>
          <t xml:space="preserve"> </t>
        </is>
      </c>
      <c r="D49" s="6" t="n">
        <v>-20000</v>
      </c>
      <c r="F49" s="6" t="n">
        <v>30000</v>
      </c>
      <c r="G49" s="6" t="n">
        <v>20000</v>
      </c>
      <c r="H49" s="6" t="n">
        <v>-10000</v>
      </c>
    </row>
    <row r="50">
      <c r="A50" s="4" t="inlineStr">
        <is>
          <t>Increase (decrease) in accrued expenses</t>
        </is>
      </c>
      <c r="B50" s="4" t="inlineStr">
        <is>
          <t xml:space="preserve"> </t>
        </is>
      </c>
      <c r="C50" s="4" t="inlineStr">
        <is>
          <t xml:space="preserve"> </t>
        </is>
      </c>
      <c r="D50" s="6" t="n">
        <v>-60369</v>
      </c>
      <c r="F50" s="6" t="n">
        <v>14993</v>
      </c>
      <c r="G50" s="6" t="n">
        <v>28872</v>
      </c>
      <c r="H50" s="6" t="n">
        <v>48112</v>
      </c>
    </row>
    <row r="51">
      <c r="A51" s="4" t="inlineStr">
        <is>
          <t>Net cash used in operating activities</t>
        </is>
      </c>
      <c r="B51" s="4" t="inlineStr">
        <is>
          <t xml:space="preserve"> </t>
        </is>
      </c>
      <c r="C51" s="4" t="inlineStr">
        <is>
          <t xml:space="preserve"> </t>
        </is>
      </c>
      <c r="D51" s="6" t="n">
        <v>-368912</v>
      </c>
      <c r="F51" s="6" t="n">
        <v>517858</v>
      </c>
      <c r="G51" s="6" t="n">
        <v>306384</v>
      </c>
      <c r="H51" s="6" t="n">
        <v>816436</v>
      </c>
    </row>
    <row r="52">
      <c r="A52" s="3" t="inlineStr">
        <is>
          <t>CASH FLOWS FROM FINANCING ACTIVITIES:</t>
        </is>
      </c>
      <c r="B52" s="4" t="inlineStr">
        <is>
          <t xml:space="preserve"> </t>
        </is>
      </c>
      <c r="C52" s="4" t="inlineStr">
        <is>
          <t xml:space="preserve"> </t>
        </is>
      </c>
      <c r="D52" s="4" t="inlineStr">
        <is>
          <t xml:space="preserve"> </t>
        </is>
      </c>
      <c r="F52" s="4" t="inlineStr">
        <is>
          <t xml:space="preserve"> </t>
        </is>
      </c>
      <c r="G52" s="4" t="inlineStr">
        <is>
          <t xml:space="preserve"> </t>
        </is>
      </c>
      <c r="H52" s="4" t="inlineStr">
        <is>
          <t xml:space="preserve"> </t>
        </is>
      </c>
    </row>
    <row r="53">
      <c r="A53" s="4" t="inlineStr">
        <is>
          <t>Partial redemption of Class A ordinary shares subject to possible redemption</t>
        </is>
      </c>
      <c r="B53" s="4" t="inlineStr">
        <is>
          <t xml:space="preserve"> </t>
        </is>
      </c>
      <c r="C53" s="4" t="inlineStr">
        <is>
          <t xml:space="preserve"> </t>
        </is>
      </c>
      <c r="D53" s="4" t="inlineStr">
        <is>
          <t xml:space="preserve"> </t>
        </is>
      </c>
      <c r="F53" s="6" t="n">
        <v>-90750217</v>
      </c>
      <c r="G53" s="6" t="n">
        <v>-112903226</v>
      </c>
      <c r="H53" s="4" t="inlineStr">
        <is>
          <t xml:space="preserve"> </t>
        </is>
      </c>
    </row>
    <row r="54">
      <c r="A54" s="4" t="inlineStr">
        <is>
          <t>Proceeds from a promissory note – related party</t>
        </is>
      </c>
      <c r="B54" s="4" t="inlineStr">
        <is>
          <t xml:space="preserve"> </t>
        </is>
      </c>
      <c r="C54" s="4" t="inlineStr">
        <is>
          <t xml:space="preserve"> </t>
        </is>
      </c>
      <c r="D54" s="6" t="n">
        <v>505000</v>
      </c>
      <c r="F54" s="6" t="n">
        <v>920000</v>
      </c>
      <c r="G54" s="6" t="n">
        <v>1651000</v>
      </c>
      <c r="H54" s="6" t="n">
        <v>890000</v>
      </c>
    </row>
    <row r="55">
      <c r="A55" s="4" t="inlineStr">
        <is>
          <t>Net cash provided by financing activities</t>
        </is>
      </c>
      <c r="B55" s="4" t="inlineStr">
        <is>
          <t xml:space="preserve"> </t>
        </is>
      </c>
      <c r="C55" s="4" t="inlineStr">
        <is>
          <t xml:space="preserve"> </t>
        </is>
      </c>
      <c r="D55" s="6" t="n">
        <v>505000</v>
      </c>
      <c r="F55" s="6" t="n">
        <v>-89830217</v>
      </c>
      <c r="G55" s="6" t="n">
        <v>-111252226</v>
      </c>
      <c r="H55" s="6" t="n">
        <v>890000</v>
      </c>
    </row>
    <row r="56">
      <c r="A56" s="4" t="inlineStr">
        <is>
          <t>INCREASE (DECREASE) IN CASH, CASH EQUIVALENTS AND INVESTMENTS HELD IN A TRUST ACCOUNT</t>
        </is>
      </c>
      <c r="B56" s="4" t="inlineStr">
        <is>
          <t xml:space="preserve"> </t>
        </is>
      </c>
      <c r="C56" s="4" t="inlineStr">
        <is>
          <t xml:space="preserve"> </t>
        </is>
      </c>
      <c r="D56" s="6" t="n">
        <v>136088</v>
      </c>
      <c r="F56" s="6" t="n">
        <v>-89312359</v>
      </c>
      <c r="G56" s="6" t="n">
        <v>-110945842</v>
      </c>
      <c r="H56" s="6" t="n">
        <v>1706436</v>
      </c>
    </row>
    <row r="57">
      <c r="A57" s="4" t="inlineStr">
        <is>
          <t>BALANCE OF CASH, CASH EQUIVALENTS AND RESTRICTED CASH AT BEGINNING OF PERIOD</t>
        </is>
      </c>
      <c r="B57" s="4" t="inlineStr">
        <is>
          <t xml:space="preserve"> </t>
        </is>
      </c>
      <c r="C57" s="4" t="inlineStr">
        <is>
          <t xml:space="preserve"> </t>
        </is>
      </c>
      <c r="D57" s="6" t="n">
        <v>5805910</v>
      </c>
      <c r="F57" s="6" t="n">
        <v>116751752</v>
      </c>
      <c r="G57" s="6" t="n">
        <v>116751752</v>
      </c>
      <c r="H57" s="6" t="n">
        <v>115045316</v>
      </c>
    </row>
    <row r="58">
      <c r="A58" s="4" t="inlineStr">
        <is>
          <t>BALANCE OF CASH, CASH EQUIVALENTS AND RESTRICTED CASH AT END OF PERIOD</t>
        </is>
      </c>
      <c r="B58" s="6" t="n">
        <v>5941998</v>
      </c>
      <c r="C58" s="6" t="n">
        <v>27439393</v>
      </c>
      <c r="D58" s="6" t="n">
        <v>5941998</v>
      </c>
      <c r="F58" s="6" t="n">
        <v>27439393</v>
      </c>
      <c r="G58" s="6" t="n">
        <v>5805910</v>
      </c>
      <c r="H58" s="6" t="n">
        <v>116751752</v>
      </c>
    </row>
    <row r="59">
      <c r="A59" s="3" t="inlineStr">
        <is>
          <t>SUPPLEMENTARY INFORMATION ON INVESTING AND FINANCING ACTIVITIES NOT INVOLVING CASH FLOWS:</t>
        </is>
      </c>
      <c r="B59" s="4" t="inlineStr">
        <is>
          <t xml:space="preserve"> </t>
        </is>
      </c>
      <c r="C59" s="4" t="inlineStr">
        <is>
          <t xml:space="preserve"> </t>
        </is>
      </c>
      <c r="D59" s="4" t="inlineStr">
        <is>
          <t xml:space="preserve"> </t>
        </is>
      </c>
      <c r="F59" s="4" t="inlineStr">
        <is>
          <t xml:space="preserve"> </t>
        </is>
      </c>
      <c r="G59" s="4" t="inlineStr">
        <is>
          <t xml:space="preserve"> </t>
        </is>
      </c>
      <c r="H59" s="4" t="inlineStr">
        <is>
          <t xml:space="preserve"> </t>
        </is>
      </c>
    </row>
    <row r="60">
      <c r="A60" s="4" t="inlineStr">
        <is>
          <t>Conversion of Class B ordinary shares into Class A ordinary shares</t>
        </is>
      </c>
      <c r="B60" s="4" t="inlineStr">
        <is>
          <t xml:space="preserve"> </t>
        </is>
      </c>
      <c r="C60" s="4" t="inlineStr">
        <is>
          <t xml:space="preserve"> </t>
        </is>
      </c>
      <c r="D60" s="4" t="inlineStr">
        <is>
          <t xml:space="preserve"> </t>
        </is>
      </c>
      <c r="F60" s="4" t="inlineStr">
        <is>
          <t xml:space="preserve"> </t>
        </is>
      </c>
      <c r="G60" s="6" t="n">
        <v>288</v>
      </c>
      <c r="H60" s="4" t="inlineStr">
        <is>
          <t xml:space="preserve"> </t>
        </is>
      </c>
    </row>
    <row r="61">
      <c r="A61" s="3" t="inlineStr">
        <is>
          <t>RECONCILIATION OF CASH, CASH EQUIVALENTS AND INVESTMENTS HELD IN A TRUST ACCOUNT:</t>
        </is>
      </c>
      <c r="B61" s="4" t="inlineStr">
        <is>
          <t xml:space="preserve"> </t>
        </is>
      </c>
      <c r="C61" s="4" t="inlineStr">
        <is>
          <t xml:space="preserve"> </t>
        </is>
      </c>
      <c r="D61" s="4" t="inlineStr">
        <is>
          <t xml:space="preserve"> </t>
        </is>
      </c>
      <c r="F61" s="4" t="inlineStr">
        <is>
          <t xml:space="preserve"> </t>
        </is>
      </c>
      <c r="G61" s="4" t="inlineStr">
        <is>
          <t xml:space="preserve"> </t>
        </is>
      </c>
      <c r="H61" s="4" t="inlineStr">
        <is>
          <t xml:space="preserve"> </t>
        </is>
      </c>
    </row>
    <row r="62">
      <c r="A62" s="4" t="inlineStr">
        <is>
          <t>Cash and cash equivalents</t>
        </is>
      </c>
      <c r="B62" s="6" t="n">
        <v>17880</v>
      </c>
      <c r="C62" s="6" t="n">
        <v>34530</v>
      </c>
      <c r="D62" s="6" t="n">
        <v>17880</v>
      </c>
      <c r="F62" s="6" t="n">
        <v>34530</v>
      </c>
      <c r="G62" s="6" t="n">
        <v>108278</v>
      </c>
      <c r="H62" s="6" t="n">
        <v>59714</v>
      </c>
    </row>
    <row r="63">
      <c r="A63" s="4" t="inlineStr">
        <is>
          <t>Investments held in trust account</t>
        </is>
      </c>
      <c r="B63" s="6" t="n">
        <v>5924118</v>
      </c>
      <c r="C63" s="6" t="n">
        <v>27404863</v>
      </c>
      <c r="D63" s="6" t="n">
        <v>5924118</v>
      </c>
      <c r="F63" s="6" t="n">
        <v>27404863</v>
      </c>
      <c r="G63" s="6" t="n">
        <v>5697632</v>
      </c>
      <c r="H63" s="6" t="n">
        <v>116692038</v>
      </c>
    </row>
    <row r="64">
      <c r="A64" s="4" t="inlineStr">
        <is>
          <t>TOTAL CASH, CASH EQUIVALENTS AND RESTRICTED CASH SHOWN IN STATEMENT OF CASH FLOWS</t>
        </is>
      </c>
      <c r="B64" s="5" t="n">
        <v>5941998</v>
      </c>
      <c r="C64" s="5" t="n">
        <v>27439393</v>
      </c>
      <c r="D64" s="5" t="n">
        <v>5941998</v>
      </c>
      <c r="F64" s="5" t="n">
        <v>27439393</v>
      </c>
      <c r="G64" s="5" t="n">
        <v>5805910</v>
      </c>
      <c r="H64" s="5" t="n">
        <v>116751752</v>
      </c>
    </row>
    <row r="65"/>
    <row r="66">
      <c r="A66" s="4" t="inlineStr">
        <is>
          <t>[1]Represents an amount less than $1</t>
        </is>
      </c>
    </row>
  </sheetData>
  <mergeCells count="7">
    <mergeCell ref="A1:A2"/>
    <mergeCell ref="B1:C1"/>
    <mergeCell ref="D1:F1"/>
    <mergeCell ref="G1:H1"/>
    <mergeCell ref="D2:E2"/>
    <mergeCell ref="A65:H65"/>
    <mergeCell ref="A66:H6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hare-Based Compensation (Details) - Schedule of Share-Based Compensation Expense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5" t="n">
        <v>32</v>
      </c>
      <c r="C4" s="5" t="n">
        <v>32</v>
      </c>
      <c r="D4" s="5" t="n">
        <v>64</v>
      </c>
      <c r="E4" s="5" t="n">
        <v>64</v>
      </c>
      <c r="F4" s="5" t="n">
        <v>130</v>
      </c>
      <c r="G4" s="5" t="n">
        <v>125</v>
      </c>
    </row>
    <row r="5">
      <c r="A5" s="4" t="inlineStr">
        <is>
          <t>Research and develop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expense</t>
        </is>
      </c>
      <c r="B7" s="6" t="n">
        <v>19</v>
      </c>
      <c r="C7" s="6" t="n">
        <v>19</v>
      </c>
      <c r="D7" s="6" t="n">
        <v>38</v>
      </c>
      <c r="E7" s="6" t="n">
        <v>38</v>
      </c>
      <c r="F7" s="6" t="n">
        <v>78</v>
      </c>
      <c r="G7" s="6" t="n">
        <v>60</v>
      </c>
    </row>
    <row r="8">
      <c r="A8" s="4" t="inlineStr">
        <is>
          <t>General and administrativ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expense</t>
        </is>
      </c>
      <c r="B10" s="5" t="n">
        <v>13</v>
      </c>
      <c r="C10" s="5" t="n">
        <v>13</v>
      </c>
      <c r="D10" s="5" t="n">
        <v>26</v>
      </c>
      <c r="E10" s="5" t="n">
        <v>26</v>
      </c>
      <c r="F10" s="5" t="n">
        <v>52</v>
      </c>
      <c r="G10" s="5" t="n">
        <v>65</v>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Schedule of Assets and Liabilities - USD ($) $ in Thousands</t>
        </is>
      </c>
      <c r="B1" s="2" t="inlineStr">
        <is>
          <t>Jun. 30, 2024</t>
        </is>
      </c>
      <c r="C1" s="2" t="inlineStr">
        <is>
          <t>Dec. 31, 2023</t>
        </is>
      </c>
      <c r="D1" s="2" t="inlineStr">
        <is>
          <t>Dec. 31, 2022</t>
        </is>
      </c>
      <c r="E1" s="2" t="inlineStr">
        <is>
          <t>Dec. 31, 2021</t>
        </is>
      </c>
    </row>
    <row r="2">
      <c r="A2" s="3" t="inlineStr">
        <is>
          <t>Financial Liabilities</t>
        </is>
      </c>
      <c r="B2" s="4" t="inlineStr">
        <is>
          <t xml:space="preserve"> </t>
        </is>
      </c>
      <c r="C2" s="4" t="inlineStr">
        <is>
          <t xml:space="preserve"> </t>
        </is>
      </c>
      <c r="D2" s="4" t="inlineStr">
        <is>
          <t xml:space="preserve"> </t>
        </is>
      </c>
      <c r="E2" s="4" t="inlineStr">
        <is>
          <t xml:space="preserve"> </t>
        </is>
      </c>
    </row>
    <row r="3">
      <c r="A3" s="4" t="inlineStr">
        <is>
          <t>Warrants to preferred shares</t>
        </is>
      </c>
      <c r="B3" s="5" t="n">
        <v>345</v>
      </c>
      <c r="C3" s="5" t="n">
        <v>200</v>
      </c>
      <c r="D3" s="5" t="n">
        <v>3</v>
      </c>
      <c r="E3" s="5" t="n">
        <v>3204</v>
      </c>
    </row>
    <row r="4">
      <c r="A4" s="4" t="inlineStr">
        <is>
          <t>Level 3 [Member]</t>
        </is>
      </c>
      <c r="B4" s="4" t="inlineStr">
        <is>
          <t xml:space="preserve"> </t>
        </is>
      </c>
      <c r="C4" s="4" t="inlineStr">
        <is>
          <t xml:space="preserve"> </t>
        </is>
      </c>
      <c r="D4" s="4" t="inlineStr">
        <is>
          <t xml:space="preserve"> </t>
        </is>
      </c>
      <c r="E4" s="4" t="inlineStr">
        <is>
          <t xml:space="preserve"> </t>
        </is>
      </c>
    </row>
    <row r="5">
      <c r="A5" s="3" t="inlineStr">
        <is>
          <t>Financial Liabilities</t>
        </is>
      </c>
      <c r="B5" s="4" t="inlineStr">
        <is>
          <t xml:space="preserve"> </t>
        </is>
      </c>
      <c r="C5" s="4" t="inlineStr">
        <is>
          <t xml:space="preserve"> </t>
        </is>
      </c>
      <c r="D5" s="4" t="inlineStr">
        <is>
          <t xml:space="preserve"> </t>
        </is>
      </c>
      <c r="E5" s="4" t="inlineStr">
        <is>
          <t xml:space="preserve"> </t>
        </is>
      </c>
    </row>
    <row r="6">
      <c r="A6" s="4" t="inlineStr">
        <is>
          <t>Warrants to preferred shares</t>
        </is>
      </c>
      <c r="B6" s="5" t="n">
        <v>345</v>
      </c>
      <c r="C6" s="5" t="n">
        <v>200</v>
      </c>
      <c r="D6" s="5" t="n">
        <v>3</v>
      </c>
      <c r="E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Measurements (Details) - Schedule of Fair Value of Liabilities - Warrants [Member]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at the beginning of the period</t>
        </is>
      </c>
      <c r="B4" s="5" t="n">
        <v>281</v>
      </c>
      <c r="C4" s="5" t="n">
        <v>2</v>
      </c>
      <c r="D4" s="5" t="n">
        <v>200</v>
      </c>
      <c r="E4" s="5" t="n">
        <v>3</v>
      </c>
      <c r="F4" s="5" t="n">
        <v>3</v>
      </c>
      <c r="G4" s="4" t="inlineStr">
        <is>
          <t xml:space="preserve"> </t>
        </is>
      </c>
    </row>
    <row r="5">
      <c r="A5" s="4" t="inlineStr">
        <is>
          <t>Issuance</t>
        </is>
      </c>
      <c r="B5" s="4" t="inlineStr">
        <is>
          <t xml:space="preserve"> </t>
        </is>
      </c>
      <c r="C5" s="6" t="n">
        <v>111</v>
      </c>
      <c r="D5" s="4" t="inlineStr">
        <is>
          <t xml:space="preserve"> </t>
        </is>
      </c>
      <c r="E5" s="6" t="n">
        <v>111</v>
      </c>
      <c r="F5" s="6" t="n">
        <v>111</v>
      </c>
      <c r="G5" s="6" t="n">
        <v>1020</v>
      </c>
    </row>
    <row r="6">
      <c r="A6" s="4" t="inlineStr">
        <is>
          <t>Change in fair value</t>
        </is>
      </c>
      <c r="B6" s="6" t="n">
        <v>64</v>
      </c>
      <c r="C6" s="6" t="n">
        <v>-2</v>
      </c>
      <c r="D6" s="6" t="n">
        <v>145</v>
      </c>
      <c r="E6" s="6" t="n">
        <v>-3</v>
      </c>
      <c r="F6" s="6" t="n">
        <v>86</v>
      </c>
      <c r="G6" s="6" t="n">
        <v>-1017</v>
      </c>
    </row>
    <row r="7">
      <c r="A7" s="4" t="inlineStr">
        <is>
          <t>Fair value at the end of the period</t>
        </is>
      </c>
      <c r="B7" s="5" t="n">
        <v>345</v>
      </c>
      <c r="C7" s="5" t="n">
        <v>111</v>
      </c>
      <c r="D7" s="5" t="n">
        <v>345</v>
      </c>
      <c r="E7" s="5" t="n">
        <v>111</v>
      </c>
      <c r="F7" s="5" t="n">
        <v>200</v>
      </c>
      <c r="G7" s="5" t="n">
        <v>3</v>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s>
  <sheetData>
    <row r="1">
      <c r="A1" s="1" t="inlineStr">
        <is>
          <t>Fair Value Measurements (Details) - Schedule of Hybrid Model for the Perio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Fair Value Measurements (Details) - Schedule of Hybrid Model for the Periods [Line Items]</t>
        </is>
      </c>
      <c r="B3" s="4" t="inlineStr">
        <is>
          <t xml:space="preserve"> </t>
        </is>
      </c>
      <c r="C3" s="4" t="inlineStr">
        <is>
          <t xml:space="preserve"> </t>
        </is>
      </c>
      <c r="D3" s="4" t="inlineStr">
        <is>
          <t xml:space="preserve"> </t>
        </is>
      </c>
      <c r="E3" s="4" t="inlineStr">
        <is>
          <t xml:space="preserve"> </t>
        </is>
      </c>
    </row>
    <row r="4">
      <c r="A4" s="4" t="inlineStr">
        <is>
          <t>Expected volatility</t>
        </is>
      </c>
      <c r="B4" s="11" t="n">
        <v>0.7482</v>
      </c>
      <c r="C4" s="11" t="n">
        <v>0.828</v>
      </c>
      <c r="D4" s="11" t="n">
        <v>0.738</v>
      </c>
      <c r="E4" s="11" t="n">
        <v>0.873</v>
      </c>
    </row>
    <row r="5">
      <c r="A5" s="4" t="inlineStr">
        <is>
          <t>Probability of an IPO Scenario [Member]</t>
        </is>
      </c>
      <c r="B5" s="4" t="inlineStr">
        <is>
          <t xml:space="preserve"> </t>
        </is>
      </c>
      <c r="C5" s="4" t="inlineStr">
        <is>
          <t xml:space="preserve"> </t>
        </is>
      </c>
      <c r="D5" s="4" t="inlineStr">
        <is>
          <t xml:space="preserve"> </t>
        </is>
      </c>
      <c r="E5" s="4" t="inlineStr">
        <is>
          <t xml:space="preserve"> </t>
        </is>
      </c>
    </row>
    <row r="6">
      <c r="A6" s="3" t="inlineStr">
        <is>
          <t>Assumptions regarding the price of the underlying shares:</t>
        </is>
      </c>
      <c r="B6" s="4" t="inlineStr">
        <is>
          <t xml:space="preserve"> </t>
        </is>
      </c>
      <c r="C6" s="4" t="inlineStr">
        <is>
          <t xml:space="preserve"> </t>
        </is>
      </c>
      <c r="D6" s="4" t="inlineStr">
        <is>
          <t xml:space="preserve"> </t>
        </is>
      </c>
      <c r="E6" s="4" t="inlineStr">
        <is>
          <t xml:space="preserve"> </t>
        </is>
      </c>
    </row>
    <row r="7">
      <c r="A7" s="4" t="inlineStr">
        <is>
          <t>Assumptions regarding the price of the underlying shares percentage</t>
        </is>
      </c>
      <c r="B7" s="10" t="n">
        <v>0.67</v>
      </c>
      <c r="C7" s="4" t="inlineStr">
        <is>
          <t xml:space="preserve"> </t>
        </is>
      </c>
      <c r="D7" s="10" t="n">
        <v>0.25</v>
      </c>
      <c r="E7" s="4" t="inlineStr">
        <is>
          <t xml:space="preserve"> </t>
        </is>
      </c>
    </row>
    <row r="8">
      <c r="A8" s="4" t="inlineStr">
        <is>
          <t>Expected Time to IPO [Member]</t>
        </is>
      </c>
      <c r="B8" s="4" t="inlineStr">
        <is>
          <t xml:space="preserve"> </t>
        </is>
      </c>
      <c r="C8" s="4" t="inlineStr">
        <is>
          <t xml:space="preserve"> </t>
        </is>
      </c>
      <c r="D8" s="4" t="inlineStr">
        <is>
          <t xml:space="preserve"> </t>
        </is>
      </c>
      <c r="E8" s="4" t="inlineStr">
        <is>
          <t xml:space="preserve"> </t>
        </is>
      </c>
    </row>
    <row r="9">
      <c r="A9" s="3" t="inlineStr">
        <is>
          <t>Assumptions regarding the price of the underlying shares:</t>
        </is>
      </c>
      <c r="B9" s="4" t="inlineStr">
        <is>
          <t xml:space="preserve"> </t>
        </is>
      </c>
      <c r="C9" s="4" t="inlineStr">
        <is>
          <t xml:space="preserve"> </t>
        </is>
      </c>
      <c r="D9" s="4" t="inlineStr">
        <is>
          <t xml:space="preserve"> </t>
        </is>
      </c>
      <c r="E9" s="4" t="inlineStr">
        <is>
          <t xml:space="preserve"> </t>
        </is>
      </c>
    </row>
    <row r="10">
      <c r="A10" s="4" t="inlineStr">
        <is>
          <t>Assumptions regarding the price of the underlying shares (years)</t>
        </is>
      </c>
      <c r="B10" s="4" t="inlineStr">
        <is>
          <t>1 month 19 days</t>
        </is>
      </c>
      <c r="C10" s="4" t="inlineStr">
        <is>
          <t xml:space="preserve"> </t>
        </is>
      </c>
      <c r="D10" s="4" t="inlineStr">
        <is>
          <t>4 months 29 days</t>
        </is>
      </c>
      <c r="E10" s="4" t="inlineStr">
        <is>
          <t xml:space="preserve"> </t>
        </is>
      </c>
    </row>
    <row r="11">
      <c r="A11" s="4" t="inlineStr">
        <is>
          <t>Probability of Other Liquidation Events [Member]</t>
        </is>
      </c>
      <c r="B11" s="4" t="inlineStr">
        <is>
          <t xml:space="preserve"> </t>
        </is>
      </c>
      <c r="C11" s="4" t="inlineStr">
        <is>
          <t xml:space="preserve"> </t>
        </is>
      </c>
      <c r="D11" s="4" t="inlineStr">
        <is>
          <t xml:space="preserve"> </t>
        </is>
      </c>
      <c r="E11" s="4" t="inlineStr">
        <is>
          <t xml:space="preserve"> </t>
        </is>
      </c>
    </row>
    <row r="12">
      <c r="A12" s="3" t="inlineStr">
        <is>
          <t>Assumptions regarding the price of the underlying shares:</t>
        </is>
      </c>
      <c r="B12" s="4" t="inlineStr">
        <is>
          <t xml:space="preserve"> </t>
        </is>
      </c>
      <c r="C12" s="4" t="inlineStr">
        <is>
          <t xml:space="preserve"> </t>
        </is>
      </c>
      <c r="D12" s="4" t="inlineStr">
        <is>
          <t xml:space="preserve"> </t>
        </is>
      </c>
      <c r="E12" s="4" t="inlineStr">
        <is>
          <t xml:space="preserve"> </t>
        </is>
      </c>
    </row>
    <row r="13">
      <c r="A13" s="4" t="inlineStr">
        <is>
          <t>Assumptions regarding the price of the underlying shares percentage</t>
        </is>
      </c>
      <c r="B13" s="10" t="n">
        <v>0.33</v>
      </c>
      <c r="C13" s="10" t="n">
        <v>1</v>
      </c>
      <c r="D13" s="10" t="n">
        <v>0.75</v>
      </c>
      <c r="E13" s="10" t="n">
        <v>1</v>
      </c>
    </row>
    <row r="14">
      <c r="A14" s="4" t="inlineStr">
        <is>
          <t>Expected Time to Liquidation [Member]</t>
        </is>
      </c>
      <c r="B14" s="4" t="inlineStr">
        <is>
          <t xml:space="preserve"> </t>
        </is>
      </c>
      <c r="C14" s="4" t="inlineStr">
        <is>
          <t xml:space="preserve"> </t>
        </is>
      </c>
      <c r="D14" s="4" t="inlineStr">
        <is>
          <t xml:space="preserve"> </t>
        </is>
      </c>
      <c r="E14" s="4" t="inlineStr">
        <is>
          <t xml:space="preserve"> </t>
        </is>
      </c>
    </row>
    <row r="15">
      <c r="A15" s="3" t="inlineStr">
        <is>
          <t>Assumptions regarding the price of the underlying shares:</t>
        </is>
      </c>
      <c r="B15" s="4" t="inlineStr">
        <is>
          <t xml:space="preserve"> </t>
        </is>
      </c>
      <c r="C15" s="4" t="inlineStr">
        <is>
          <t xml:space="preserve"> </t>
        </is>
      </c>
      <c r="D15" s="4" t="inlineStr">
        <is>
          <t xml:space="preserve"> </t>
        </is>
      </c>
      <c r="E15" s="4" t="inlineStr">
        <is>
          <t xml:space="preserve"> </t>
        </is>
      </c>
    </row>
    <row r="16">
      <c r="A16" s="4" t="inlineStr">
        <is>
          <t>Assumptions regarding the price of the underlying shares (years)</t>
        </is>
      </c>
      <c r="B16" s="4" t="inlineStr">
        <is>
          <t>2 years 3 months</t>
        </is>
      </c>
      <c r="C16" s="4" t="inlineStr">
        <is>
          <t>3 years</t>
        </is>
      </c>
      <c r="D16" s="4" t="inlineStr">
        <is>
          <t>2 years 9 months</t>
        </is>
      </c>
      <c r="E16" s="4" t="inlineStr">
        <is>
          <t>3 years</t>
        </is>
      </c>
    </row>
    <row r="17">
      <c r="A17" s="4" t="inlineStr">
        <is>
          <t>Expected Return on Equity [Member]</t>
        </is>
      </c>
      <c r="B17" s="4" t="inlineStr">
        <is>
          <t xml:space="preserve"> </t>
        </is>
      </c>
      <c r="C17" s="4" t="inlineStr">
        <is>
          <t xml:space="preserve"> </t>
        </is>
      </c>
      <c r="D17" s="4" t="inlineStr">
        <is>
          <t xml:space="preserve"> </t>
        </is>
      </c>
      <c r="E17" s="4" t="inlineStr">
        <is>
          <t xml:space="preserve"> </t>
        </is>
      </c>
    </row>
    <row r="18">
      <c r="A18" s="3" t="inlineStr">
        <is>
          <t>Assumptions regarding the price of the underlying shares:</t>
        </is>
      </c>
      <c r="B18" s="4" t="inlineStr">
        <is>
          <t xml:space="preserve"> </t>
        </is>
      </c>
      <c r="C18" s="4" t="inlineStr">
        <is>
          <t xml:space="preserve"> </t>
        </is>
      </c>
      <c r="D18" s="4" t="inlineStr">
        <is>
          <t xml:space="preserve"> </t>
        </is>
      </c>
      <c r="E18" s="4" t="inlineStr">
        <is>
          <t xml:space="preserve"> </t>
        </is>
      </c>
    </row>
    <row r="19">
      <c r="A19" s="4" t="inlineStr">
        <is>
          <t>Assumptions regarding the price of the underlying shares percentage</t>
        </is>
      </c>
      <c r="B19" s="10" t="n">
        <v>0.22</v>
      </c>
      <c r="C19" s="10" t="n">
        <v>0.23</v>
      </c>
      <c r="D19" s="10" t="n">
        <v>0.22</v>
      </c>
      <c r="E19" s="10" t="n">
        <v>0.2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Details) - Schedule of Basic and Diluted Net Loss Per Share Attributable to Ordinary Shareholders - USD ($) $ / shares in Units,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1489</v>
      </c>
      <c r="C4" s="5" t="n">
        <v>1876</v>
      </c>
      <c r="D4" s="5" t="n">
        <v>2912</v>
      </c>
      <c r="E4" s="5" t="n">
        <v>2619</v>
      </c>
      <c r="F4" s="5" t="n">
        <v>-5108</v>
      </c>
      <c r="G4" s="5" t="n">
        <v>-3488</v>
      </c>
    </row>
    <row r="5">
      <c r="A5" s="4" t="inlineStr">
        <is>
          <t>Net loss attributable to ordinary shareholders, basic</t>
        </is>
      </c>
      <c r="B5" s="5" t="n">
        <v>1472</v>
      </c>
      <c r="C5" s="5" t="n">
        <v>1653</v>
      </c>
      <c r="D5" s="5" t="n">
        <v>2845</v>
      </c>
      <c r="E5" s="5" t="n">
        <v>2427</v>
      </c>
      <c r="F5" s="4" t="inlineStr">
        <is>
          <t xml:space="preserve"> </t>
        </is>
      </c>
      <c r="G5" s="4" t="inlineStr">
        <is>
          <t xml:space="preserve"> </t>
        </is>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average shares used in computing net loss per share attributable to ordinary shareholders, basic (in Shares)</t>
        </is>
      </c>
      <c r="B7" s="6" t="n">
        <v>250847</v>
      </c>
      <c r="C7" s="6" t="n">
        <v>252462</v>
      </c>
      <c r="D7" s="6" t="n">
        <v>251655</v>
      </c>
      <c r="E7" s="6" t="n">
        <v>252462</v>
      </c>
      <c r="F7" s="6" t="n">
        <v>252462</v>
      </c>
      <c r="G7" s="6" t="n">
        <v>252371</v>
      </c>
    </row>
    <row r="8">
      <c r="A8" s="4" t="inlineStr">
        <is>
          <t>Net loss per share attributable to ordinary shareholders, basic (in Dollars per share)</t>
        </is>
      </c>
      <c r="B8" s="7" t="n">
        <v>5.87</v>
      </c>
      <c r="C8" s="7" t="n">
        <v>6.54</v>
      </c>
      <c r="D8" s="7" t="n">
        <v>11.31</v>
      </c>
      <c r="E8" s="7" t="n">
        <v>9.609999999999999</v>
      </c>
      <c r="F8" s="7" t="n">
        <v>-19.57</v>
      </c>
      <c r="G8" s="7" t="n">
        <v>-12.74</v>
      </c>
    </row>
  </sheetData>
  <mergeCells count="4">
    <mergeCell ref="A1:A2"/>
    <mergeCell ref="B1:C1"/>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Details) - Schedule of Basic and Diluted Net Loss Per Share Attributable to Ordinary Shareholders (Parentheticals) - USD ($) $ / shares in Units,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Schedule of Basic and Diluted Net Loss Per Share Attributable to Ordinary Shareholder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ordinary shareholders, diluted</t>
        </is>
      </c>
      <c r="B4" s="5" t="n">
        <v>1472</v>
      </c>
      <c r="C4" s="5" t="n">
        <v>1653</v>
      </c>
      <c r="D4" s="5" t="n">
        <v>2845</v>
      </c>
      <c r="E4" s="5" t="n">
        <v>2427</v>
      </c>
      <c r="F4" s="5" t="n">
        <v>4942</v>
      </c>
      <c r="G4" s="5" t="n">
        <v>3215</v>
      </c>
    </row>
    <row r="5">
      <c r="A5" s="4" t="inlineStr">
        <is>
          <t>Weighted-average shares used in computing net loss per share attributable to ordinary shareholders, diluted</t>
        </is>
      </c>
      <c r="B5" s="6" t="n">
        <v>250847</v>
      </c>
      <c r="C5" s="6" t="n">
        <v>252462</v>
      </c>
      <c r="D5" s="6" t="n">
        <v>251655</v>
      </c>
      <c r="E5" s="6" t="n">
        <v>252462</v>
      </c>
      <c r="F5" s="6" t="n">
        <v>252462</v>
      </c>
      <c r="G5" s="6" t="n">
        <v>252371</v>
      </c>
    </row>
    <row r="6">
      <c r="A6" s="4" t="inlineStr">
        <is>
          <t>Net loss per share attributable to ordinary shareholders, diluted</t>
        </is>
      </c>
      <c r="B6" s="7" t="n">
        <v>5.87</v>
      </c>
      <c r="C6" s="7" t="n">
        <v>6.54</v>
      </c>
      <c r="D6" s="7" t="n">
        <v>11.31</v>
      </c>
      <c r="E6" s="7" t="n">
        <v>9.609999999999999</v>
      </c>
      <c r="F6" s="7" t="n">
        <v>19.57</v>
      </c>
      <c r="G6" s="7" t="n">
        <v>12.74</v>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Transactions and Balances With Related Parties (Details) - Schedule of Transactions - Related Party [Member]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included in research and development expenses</t>
        </is>
      </c>
      <c r="B4" s="5" t="n">
        <v>17</v>
      </c>
      <c r="C4" s="5" t="n">
        <v>17</v>
      </c>
      <c r="D4" s="5" t="n">
        <v>34</v>
      </c>
      <c r="E4" s="5" t="n">
        <v>34</v>
      </c>
      <c r="F4" s="5" t="n">
        <v>69</v>
      </c>
      <c r="G4" s="5" t="n">
        <v>49</v>
      </c>
    </row>
    <row r="5">
      <c r="A5" s="4" t="inlineStr">
        <is>
          <t>Share-based compensation included in general and administrative expenses</t>
        </is>
      </c>
      <c r="B5" s="6" t="n">
        <v>12</v>
      </c>
      <c r="C5" s="6" t="n">
        <v>12</v>
      </c>
      <c r="D5" s="6" t="n">
        <v>24</v>
      </c>
      <c r="E5" s="6" t="n">
        <v>24</v>
      </c>
      <c r="F5" s="6" t="n">
        <v>48</v>
      </c>
      <c r="G5" s="6" t="n">
        <v>37</v>
      </c>
    </row>
    <row r="6">
      <c r="A6" s="4" t="inlineStr">
        <is>
          <t>Financial expenses</t>
        </is>
      </c>
      <c r="B6" s="5" t="n">
        <v>60</v>
      </c>
      <c r="C6" s="4" t="inlineStr">
        <is>
          <t xml:space="preserve"> </t>
        </is>
      </c>
      <c r="D6" s="5" t="n">
        <v>135</v>
      </c>
      <c r="E6" s="4" t="inlineStr">
        <is>
          <t xml:space="preserve"> </t>
        </is>
      </c>
      <c r="F6" s="5" t="n">
        <v>83</v>
      </c>
      <c r="G6" s="4" t="inlineStr">
        <is>
          <t xml:space="preserve"> </t>
        </is>
      </c>
    </row>
  </sheetData>
  <mergeCells count="4">
    <mergeCell ref="A1:A2"/>
    <mergeCell ref="B1:C1"/>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s and Balances With Related Parties (Details) - Schedule of Balances - USD ($) $ in Thousands</t>
        </is>
      </c>
      <c r="B1" s="2" t="inlineStr">
        <is>
          <t>Jun. 30, 2024</t>
        </is>
      </c>
      <c r="C1" s="2" t="inlineStr">
        <is>
          <t>Dec. 31, 2023</t>
        </is>
      </c>
      <c r="D1" s="2" t="inlineStr">
        <is>
          <t>Dec. 31, 2022</t>
        </is>
      </c>
    </row>
    <row r="2">
      <c r="A2" s="4" t="inlineStr">
        <is>
          <t>Related Party [Member]</t>
        </is>
      </c>
      <c r="B2" s="4" t="inlineStr">
        <is>
          <t xml:space="preserve"> </t>
        </is>
      </c>
      <c r="C2" s="4" t="inlineStr">
        <is>
          <t xml:space="preserve"> </t>
        </is>
      </c>
      <c r="D2" s="4" t="inlineStr">
        <is>
          <t xml:space="preserve"> </t>
        </is>
      </c>
    </row>
    <row r="3">
      <c r="A3" s="3" t="inlineStr">
        <is>
          <t>Non-Current liabilities -</t>
        </is>
      </c>
      <c r="B3" s="4" t="inlineStr">
        <is>
          <t xml:space="preserve"> </t>
        </is>
      </c>
      <c r="C3" s="4" t="inlineStr">
        <is>
          <t xml:space="preserve"> </t>
        </is>
      </c>
      <c r="D3" s="4" t="inlineStr">
        <is>
          <t xml:space="preserve"> </t>
        </is>
      </c>
    </row>
    <row r="4">
      <c r="A4" s="4" t="inlineStr">
        <is>
          <t>Warrants to preferred shares</t>
        </is>
      </c>
      <c r="B4" s="5" t="n">
        <v>321</v>
      </c>
      <c r="C4" s="5" t="n">
        <v>186</v>
      </c>
      <c r="D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ignificant Accounting Policies (Details) - Schedule of Estimated Useful Lives</t>
        </is>
      </c>
      <c r="B1" s="2" t="inlineStr">
        <is>
          <t>Dec. 31, 2023</t>
        </is>
      </c>
    </row>
    <row r="2">
      <c r="A2" s="4" t="inlineStr">
        <is>
          <t>Computers and software [Member]</t>
        </is>
      </c>
      <c r="B2" s="4" t="inlineStr">
        <is>
          <t xml:space="preserve"> </t>
        </is>
      </c>
    </row>
    <row r="3">
      <c r="A3" s="3" t="inlineStr">
        <is>
          <t>Schedule of Estimated Useful Lives [Line Items]</t>
        </is>
      </c>
      <c r="B3" s="4" t="inlineStr">
        <is>
          <t xml:space="preserve"> </t>
        </is>
      </c>
    </row>
    <row r="4">
      <c r="A4" s="4" t="inlineStr">
        <is>
          <t>Estimated useful lives</t>
        </is>
      </c>
      <c r="B4" s="4" t="inlineStr">
        <is>
          <t>33 years</t>
        </is>
      </c>
    </row>
    <row r="5">
      <c r="A5" s="4" t="inlineStr">
        <is>
          <t>Laboratory and electronic equipment [Member]</t>
        </is>
      </c>
      <c r="B5" s="4" t="inlineStr">
        <is>
          <t xml:space="preserve"> </t>
        </is>
      </c>
    </row>
    <row r="6">
      <c r="A6" s="3" t="inlineStr">
        <is>
          <t>Schedule of Estimated Useful Lives [Line Items]</t>
        </is>
      </c>
      <c r="B6" s="4" t="inlineStr">
        <is>
          <t xml:space="preserve"> </t>
        </is>
      </c>
    </row>
    <row r="7">
      <c r="A7" s="4" t="inlineStr">
        <is>
          <t>Estimated useful lives</t>
        </is>
      </c>
      <c r="B7" s="4" t="inlineStr">
        <is>
          <t>15 years</t>
        </is>
      </c>
    </row>
    <row r="8">
      <c r="A8" s="4" t="inlineStr">
        <is>
          <t>Minimum [Member] | Leasehold improvements [Member]</t>
        </is>
      </c>
      <c r="B8" s="4" t="inlineStr">
        <is>
          <t xml:space="preserve"> </t>
        </is>
      </c>
    </row>
    <row r="9">
      <c r="A9" s="3" t="inlineStr">
        <is>
          <t>Schedule of Estimated Useful Lives [Line Items]</t>
        </is>
      </c>
      <c r="B9" s="4" t="inlineStr">
        <is>
          <t xml:space="preserve"> </t>
        </is>
      </c>
    </row>
    <row r="10">
      <c r="A10" s="4" t="inlineStr">
        <is>
          <t>Estimated useful lives</t>
        </is>
      </c>
      <c r="B10" s="4" t="inlineStr">
        <is>
          <t>15 years</t>
        </is>
      </c>
      <c r="C10" s="4" t="inlineStr">
        <is>
          <t>[1]</t>
        </is>
      </c>
    </row>
    <row r="11">
      <c r="A11" s="4" t="inlineStr">
        <is>
          <t>Maximum [Member] | Leasehold improvements [Member]</t>
        </is>
      </c>
      <c r="B11" s="4" t="inlineStr">
        <is>
          <t xml:space="preserve"> </t>
        </is>
      </c>
    </row>
    <row r="12">
      <c r="A12" s="3" t="inlineStr">
        <is>
          <t>Schedule of Estimated Useful Lives [Line Items]</t>
        </is>
      </c>
      <c r="B12" s="4" t="inlineStr">
        <is>
          <t xml:space="preserve"> </t>
        </is>
      </c>
    </row>
    <row r="13">
      <c r="A13" s="4" t="inlineStr">
        <is>
          <t>Estimated useful lives</t>
        </is>
      </c>
      <c r="B13" s="4" t="inlineStr">
        <is>
          <t>40 years</t>
        </is>
      </c>
      <c r="C13" s="4" t="inlineStr">
        <is>
          <t>[1]</t>
        </is>
      </c>
    </row>
    <row r="14"/>
    <row r="15">
      <c r="A15" s="4" t="inlineStr">
        <is>
          <t>[1]Leasehold improvements are amortized by the straight-line
method over the expected lease term, which is shorter than the estimated useful life of the improvements.</t>
        </is>
      </c>
    </row>
  </sheetData>
  <mergeCells count="3">
    <mergeCell ref="B1:C1"/>
    <mergeCell ref="A14:C14"/>
    <mergeCell ref="A15:C1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s</t>
        </is>
      </c>
      <c r="B4" s="5" t="n">
        <v>7</v>
      </c>
      <c r="C4" s="5" t="n">
        <v>14</v>
      </c>
      <c r="D4" s="5" t="n">
        <v>15</v>
      </c>
      <c r="E4" s="5" t="n">
        <v>29</v>
      </c>
      <c r="F4" s="5" t="n">
        <v>45</v>
      </c>
      <c r="G4" s="5" t="n">
        <v>57</v>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4</t>
        </is>
      </c>
      <c r="C2" s="2" t="inlineStr">
        <is>
          <t>Dec. 31, 2023</t>
        </is>
      </c>
    </row>
    <row r="3">
      <c r="A3" s="4" t="inlineStr">
        <is>
          <t>MORINGA ACQUISITION CORP [Member]</t>
        </is>
      </c>
      <c r="B3" s="4" t="inlineStr">
        <is>
          <t xml:space="preserve"> </t>
        </is>
      </c>
      <c r="C3" s="4" t="inlineStr">
        <is>
          <t xml:space="preserve"> </t>
        </is>
      </c>
    </row>
    <row r="4">
      <c r="A4" s="3" t="inlineStr">
        <is>
          <t>Description of Organization and Business Operations [Line Items]</t>
        </is>
      </c>
      <c r="B4" s="4" t="inlineStr">
        <is>
          <t xml:space="preserve"> </t>
        </is>
      </c>
      <c r="C4" s="4" t="inlineStr">
        <is>
          <t xml:space="preserve"> </t>
        </is>
      </c>
    </row>
    <row r="5">
      <c r="A5" s="4" t="inlineStr">
        <is>
          <t>DESCRIPTION OF ORGANIZATION AND BUSINESS OPERATIONS</t>
        </is>
      </c>
      <c r="B5" s="4" t="inlineStr">
        <is>
          <t>NOTE 1 - DESCRIPTION OF ORGANIZATION AND BUSINESS OPERATIONS:
a. Organization and General Moringa Acquisition Corp (hereafter –
the Company) is a blank check company, incorporated on September 24, 2020 as a Cayman Islands exempted company, formed for the purpose
of effecting a merger, share exchange, asset acquisition, share purchase, reorganization or similar business combination (hereafter –
the Business Combination). The Company is an emerging growth company, as defined in Section 2(a) of the Securities Act of 1933, as
amended (the “Securities Act”), as modified by the Jumpstart Our Business Startups Act of 2012 (the “JOBS Act”). The Company has selected December 31 as
its fiscal year end.
b. Sponsor and Financing The Company’s sponsor is Moringa
Sponsor, L.P., a Cayman exempted limited partnership (which is referred to herein, together with its wholly-owned subsidiary, Moringa
Sponsor (US) LP, a Delaware limited partnership, as the “Sponsor”). Refer to Note 7(a) for information regarding
the aggregate withdrawals of approximately $113 million, due to partial redemptions.
c. The Trust Account The proceeds held in the Trust Account
are invested in money market funds registered under the Investment Company Act and compliant with Rule 2a-7 thereof that maintain a stable
net asset value of $1.00. The Company complies with the provisions
of ASU 2016-18, under which changes in Investments held in the Trust Account are accounted for as Changes in Cash, Cash Equivalents and
Investments Held in a Trust Account in the Company’s Statements of Cash Flows. Refer to Note 4(a) for information regarding
proceeds received from the Sponsor under the Sixth and Eighth Promissory Notes, deposited into the Trust Account.
d. Initial Business Combination The Company’s management has broad
discretion with respect to the specific application of the net proceeds of the Public Offering, although substantially all of the net
proceeds of the Public Offering and the Private Placement are intended to be generally applied toward consummating an initial Business
Combination. The initial Business Combination must occur with one or more operating businesses or assets with a fair market value equal
to at least 80% of the net assets held in the Trust Account (excluding taxes payable on the income accrued in the Trust Account). There
is no assurance that the Company will be able to successfully consummate an initial Business Combination. The Company, after signing a definitive
agreement for an Initial Business Combination, will provide its public shareholders the opportunity to redeem all or a portion of their
shares upon the completion of the initial Business Combination, either (i) in connection with a shareholder meeting called to approve
the business combination or (ii) by means of a tender offer. If the Company holds a shareholder vote
or there is a tender offer for shares in connection with an initial Business Combination, a public shareholder will have the right to
redeem its shares for an amount in cash equal to its pro rata share of the aggregate amount then on deposit in the Trust Account, calculated
as of two days prior to the general meeting or commencement of the Company’s tender offer, including interest but less taxes payable.
As a result, the Company’s Public Class A ordinary shares are classified as temporary equity upon the completion of the Public Offering,
in accordance with the Financial Accounting Standards Board (“FASB”) Accounting Standards Codification (“ASC”)
480, “Distinguishing Liabilities from Equity.” Pursuant to the Company’s amended
and restated memorandum and articles of association, as amended, if the Company is unable to complete the initial Business
Combination within 42 months from the Closing of the Public Offering,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liquidate and dissolve, subject in each case to the Company’s obligations under Cayman Islands law to
provide for claims of creditors and the requirements of other applicable law. The Sponsor and the Company’s officers
and directors have entered into a letter agreement with the Company, pursuant to which they have waived their rights to liquidating distributions
from the Trust Account with respect to any Class B ordinary share (as described in Note 7) held by them if the Company fails to complete
the initial Business Combination within 24 months of the Closing of the Public Offering or during any extended time that the Company has
to consummate an initial Business Combination beyond 24 months as a result of a shareholder vote to amend its amended and restated memorandum
and articles of association. However, if the Sponsor or any of the Company’s directors or officers acquire any Class A ordinary
shares,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stock,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nder the circumstances, and, subject to the limitations, described herein. On February 9, 2023 the Company held an
extraordinary general meeting in lieu of the 2022 annual general meeting of the Company (hereafter – the First Extension Meeting).
At the First Extension Meeting, the Company’s shareholders approved the proposal to adopt, by way of special resolution, an amendment
to the Amended and Restated Articles to extend the date by which the Company has to consummate a business combination from the 24 month
anniversary of the Closing of the Public Offering – i.e., February 19, 2023 to August 19, 2023 (hereafter – the Extended Mandatory
Liquidation Date) or such earlier date as may be determined by the Board in its sole discretion. On August 18, 2023 the Company held an
extraordinary general meeting in lieu of the 2023 annual general meeting of the Company (hereafter – the Second Extension Meeting).
At the Second Extension Meeting, the Company’s shareholders approved, among other proposals, an amendment to the Amended and Restated
Memorandum and Articles of Association to further extend the date by which the Company has to consummate a business combination from the
Extended Mandatory Liquidation Date to August 19, 2024 (hereafter – the Second Extended Mandatory Liquidation Date) or such earlier
date as may be determined by the Board in its sole discretion. Refer to Note 7(a) for information regarding
the partial redemptions of Class A ordinary shares subject to possible redemption, following the First and Second Extensions, and for
information regarding the conversion of Class B ordinary shares into Class A ordinary shares, following the Second Extension Meeting.
e. Substantial Doubt about the Company’s Ability to Continue as a Going Concern As of June 30, 2024, the Company had approximately
$18 thousand of cash and an accumulated deficit of $3,386 thousand. In connection with the Company’s assessment of going concern
considerations in accordance with Financial Accounting Standard Board’s Accounting Standard Codification 205-40, “Going Concern”,
the Company will need to obtain additional funds in order to satisfy its liquidity needs in its current endeavors to consummate the Proposed
Silexion Merger, as detailed in Note 1(f), or a different Initial Business Combination, if the former does not occur. Since its inception date and through the
issuance date of these unaudited condensed consolidated financial statements, the Company’s liquidity needs were satisfied through
an initial capital injection from the Sponsor, followed by net Private Placement proceeds, as well as several withdrawals of the Sponsor
promissory notes. Management has determined that it will need to continue to rely and is significantly dependent on both outstanding and
future promissory notes, or other forms of financial support (all of which the Sponsor is not obligated to provide). Moreover, following
the Second Extension Meeting, the Company has until August 19, 2024 to consummate an Initial Business Combination. If a business combination
is not consummated by this date, there will be a mandatory liquidation and subsequent dissolution of the Company. There can be no assurance
that the Company will be able to consummate any business combination ahead of the Second Extended Mandatory Liquidation Date, nor will
it be able to raise sufficient funds to complete an Initial Business Combination. These matters raise substantial doubt about the Company’s
ability to continue as a going concern, for the subsequent twelve months following the issuance date of these unaudited condensed consolidated
financial statements. In February 2024, the Company entered
into a Business Combination Agreement with Silexion Therapeutics Ltd. (hereafter – Silexion), an Israeli company which is in its
developmental stage, dedicated to the development of innovative treatments for pancreatic cancer. Refer to Note 1(f) for further information
regarding the Proposed Silexion Merger. No adjustments have been made to the carrying
amounts of assets or liabilities should the company fail to obtain financial support in its pursuit to consummate an Initial Business
Combination, nor if it is required to liquidate after the Second Extended Mandatory Liquidation Date.
f. Proposed Business Combination On February 21, 2024, the Company, together
with its wholly-owned Israeli subsidiary April M.G. Ltd The Proposed Silexion Merger is expected
to close in the third quarter of 2024, subject to the satisfaction of customary closing conditions under the Business Combination Agreement,
including the approval of the business combination by Silexion’s and the Company’s shareholders, as well as Nasdaq’s approval of the initial
listing of the combined company’s securities. The Proposed Silexion Merger have been
unanimously approved by the boards of directors of the Company and Silexion. On April 3, 2024, the Proposed Silexion
Merger contemplated under the original Proposed Silexion Merger agreement was restructured pursuant to the Business Combination Agreement,
by and among New Pubco (a newly formed Cayman Islands exempted company), its two newly-formed subsidiaries – Merger Sub 1 and Merger
Sub 2 – the Company and Silexion. As contemplated under the Business
Combination Agreement, Merger Sub 2 will merge with and into the Company, with the Company continuing as the surviving company and a wholly-owned
subsidiary of New Pubco, and Merger Sub 1 will merge with and into Silexion, with Silexion continuing as the surviving company and a wholly-owned
subsidiary of New Pubco. The shareholders and other equity holders of each of the Company and Silexion will receive corresponding securities
of New Pubco as consideration in the Prospective Business Combination at set ratios in exchange for their securities of Company and Silexion,
respectively. New Pubco will serve as the public company upon completion of the Proposed Business Combination, with its ordinary
shares and warrants listed for trading on Nasdaq. The foregoing description of the Proposed
Business Combination, as amended, does not purport to be complete. For further information and access to the full agreement and all other
related agreements, refer to the Company’s Current Report on Form 8-K filed with the SEC on April 3, 2024. In connection with the Proposed Silexion Merger, on May
9, 2024, New Pubco filed with the SEC a Registration Statement on Form S-4, and has subsequently filed amendments on June 24, 2024, July
7, 2024 and July 12, 2024, that include a document that will serve as both a prospectus for the securities to be issued by New Pubco in
the Prospective Business Combination to security holders of the Company and Silexion, as well as a proxy statement of the Company for
the Company’s extraordinary general meeting at which the Prospective Business Combination and the Business Combination Agreement
(among other matters) was presented for approval (see note 9). The SEC staff declared the New Pubco Registration Statement effective on
July 16, 2024.
g. Impact of War in Israel Israel’s current war against the
terrorist organization Hamas continued to rage during the second quarter of 2024. The intensity and duration of the war has varied since
it began on October 7, 2023. Up to the balance sheet date and subsequently, the war has not had a material effect on the Company. However,
the war may cause wider macroeconomic deterioration in Israel, which may have a material adverse effect on the Company’s ability
to effectively complete the Proposed Business Combination.</t>
        </is>
      </c>
      <c r="C5" s="4" t="inlineStr">
        <is>
          <t>NOTE
1 — DESCRIPTION OF ORGANIZATION AND BUSINESS OPERATIONS:
a. Organization
and General Moringa
Acquisition Corp (hereafter — the Company) is a blank check company, incorporated on September 24, 2020 as a Cayman
Islands exempted company, formed for the purpose of effecting a merger, share exchange, asset acquisition, share purchase, reorganization
or similar business combination (hereafter — the Business Combination). The Company is an emerging growth company, as
defined in Section 2(a) of the Securities Act of 1933, as amended (the “Securities Act”), as modified
by the Jumpstart Our Business Startups Act of 2012 (the “JOBS Act”). All
activity for the year ended December 31, 2023 relates to the Company’s search for a target company, as well as attempts to
consummate the Proposed Holisto Merger which was terminated on August 8, 2023 as detailed in Note 1(f). In
February 2024, the Company entered into a Business Combination Agreement with Silexion. Refer to Note 10(b) for further
information regarding the Proposed Business Combination. The
Company has selected December 31 as its fiscal year end.
b. Sponsor
and Financing The
Company’s sponsor is Moringa Sponsor, L.P., a Cayman exempted limited partnership (which is referred to herein, together with its
wholly-owned subsidiary, Moringa Sponsor (US) LP, a Delaware limited partnership, as the “Sponsor”). The
registration statement relating to the Company’s Public Offering was declared effective by the United States Securities and
Exchange Commission (the “SEC”) on February 16, 2021. The initial stage of the Company’s Public Offering — the
sale of 10,000,000 Units — closed on February 19, 2021 (hereafter — the Closing of the
Public Offering). Upon that closing and the concurrent closing of the initial stage of the Private Placement (as defined below in Note 3).
$100,000,000 was placed in a trust account (the “Trust Account”) (discussed in Note 1(c) below). On March 3,
2021 upon the full exercise by the underwriters of their over-allotment option for the Public Offering, the second stage of the Public
Offering — the sale of 1,500,000 Units — closed. Upon that closing and the concurrent closing
of the second stage of the Private Placement, an additional $15,000,000 was placed in the Trust Account. As part of the partial
redemptions in conjunction with the First and Second Extensions, approximately $113 million have been withdrawn from the Investments
held in Trust Account. The Company intends to finance its Initial Business Combination with the net proceeds from the Public Offering
and the Private Placement.
c. The
Trust Account The
proceeds held in the Trust Account are invested in money market funds registered under the Investment Company Act and compliant with
Rule 2a-7 thereof that maintain a stable net asset value of $1.00. The
Company’s complies with the provisions of ASU 2016-18, under which changes in proceeds held in the Trust Account are accounted
for as Changes in Cash, Cash Equivalents and Investments Held in a Trust Account in the Company’s Statements of Cash Flows. Refer
to Note 4(a) for information regarding proceeds loaned by the Sponsor under the Sixth and Eighth Promissory Notes, deposited
into the Trust Account.
d. Initial
Business Combination The
Company’s management has broad discretion with respect to the specific application of the net proceeds of the Public Offering,
although substantially all of the net proceeds of the Public Offering and the Private Placement are intended to be generally applied
toward consummating an Initial Business Combination. The Initial Business Combination must occur with one or more operating businesses
or assets with a fair market value equal to at least 80% of the net assets held in the Trust Account (excluding taxes payable on
the income accrued in the Trust Account) as of the time of entry into the related definitive agreement for the Initial Business Combination.
There is no assurance that the Company will be able to successfully consummate an Initial Business Combination. The
Company, after signing a definitive agreement for an Initial Business Combination, will provide its public shareholders the opportunity
to redeem all or a portion of their shares upon the completion of the Initial Business Combination, either (i) in connection with
a shareholder meeting called to approve the business combination or (ii) by means of a tender offer. If
the Company holds a shareholder vote or there is a tender offer for shares in connection with an Initial Business Combination, a public
shareholder will have the right to redeem its shares for an amount in cash equal to its pro rata share of the aggregate amount then on
deposit in the Trust Account, calculated as of two days prior to the general meeting or commencement of the Company’s tender
offer, including interest but less taxes payable. As a result, the Company’s Class A ordinary shares subject to possible redemption
are classified as temporary equity upon the completion of the Public Offering, in accordance with the Financial Accounting Standards
Board (“FASB”) Accounting Standards Codification (“ASC”) 480, “Distinguishing Liabilities from Equity”. Pursuant
to the Company’s amended and restated memorandum and articles of association, if the Company is unable to complete the Initial
Business Combination within 24 months (as was subsequently extended, as described below) from the Closing of the Public Offering,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liquidate and dissolve, subject in each case to the Company’s obligations under Cayman
Islands law to provide for claims of creditors and the requirements of other applicable law. The
Sponsor and the Company’s officers and directors have entered into a letter agreement with the Company, pursuant to which they
have waived their rights to liquidating distributions from the Trust Account with respect to any Class B ordinary share, including
any Class A ordinary share issuable upon conversion of such Class B ordinary shares, and Class A ordinary share (as described
in Note 7) held by them if the Company fails to complete the Initial Business Combination within 24 months (as was subsequently
extended) of the Closing of the Public Offering or during any extended time that the Company has to consummate an Initial Business Combination
beyond 24 months as a result of a shareholder vote to amend its amended and restated memorandum and articles of association. However,
if the Sponsor or any of the Company’s directors or officers acquire any Class A ordinary shares subject to possible redemption,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stock,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nder the circumstances, and, subject to the limitations, described herein. On
February 9, 2023 the Company held an extraordinary general meeting in lieu of the 2022 annual general meeting of the Company (hereafter — the
First Extension Meeting). At the First Extension Meeting, the Company’s shareholders approved the proposal to adopt, by way of
special resolution, an amendment to the Amended and Restated Articles to extend the date by which the Company has to consummate a business
combination from the 24 month anniversary of the Closing of the Public Offering — i.e., February 19, 2023 to August 19,
2023 (hereafter — the Extended Mandatory Liquidation Date) or such earlier date as may be determined by the Board in
its sole discretion. On
August 18, 2023 the Company held an extraordinary general meeting in lieu of the 2023 annual general meeting of the Company (hereafter — the
Second Extension Meeting). At the Second Extension Meeting, the Company’s shareholders approved, among other proposals, an amendment
to the Amended and Restated Memorandum and Articles of Association to further extend the date by which the Company has to consummate
a business combination from the Extended Mandatory Liquidation Date to August 19, 2024 (hereafter — the Second Extended
Mandatory Liquidation Date) or such earlier date as may be determined by the Board in its sole discretion. Refer
to Note 4(a) for information regarding proceeds received by the Company from the Sponsor under the Sixth and Eighth Promissory
Notes, which were deposited into the Trust Account. Refer
to Note 7(a) for information regarding the partial redemptions of Class A ordinary shares subject to possible redemption,
following the First and Second Extension Meetings. Refer
to Note 5(b) for information regarding the conversion of Class B ordinary shares into Class A ordinary shares, following
the Second Extension Meeting.
e. Substantial
Doubt about the Company’s Ability to Continue as a Going Concern As
of December 31, 2023 the Company had approximately $108 thousand of cash and an accumulated deficit of approximately $2,848 thousand.
In connection with the Company’s assessment of going concern considerations in accordance with Financial Accounting Standard Board’s
Accounting Standard Codification 205-40, “Going Concern”, the Company will need to obtain additional funds in order
to satisfy its liquidity needs in its endeavors to consummate a business combination. Since
its inception date and through the issuance date of these financial statements, the Company’s liquidity needs were satisfied through
an initial capital injection from the Sponsor, followed by net Private Placement proceeds, as well as several withdrawals of the Sponsor
promissory notes. Management has determined that it will need to continue to rely and is significantly dependent on both outstanding
and future promissory notes, or other forms of financial support (all of which the Sponsor is not obligated to provide). Moreover, following
the Second Extension Meeting, the Company has until August 19, 2024 to consummate an Initial Business Combination. If a business
combination is not consummated by this date, there will be a mandatory liquidation and subsequent dissolution of the Company. There can
be no assurance that the Company will be able to consummate any business combination ahead of the Second Extended Mandatory Liquidation
Date, nor will it be able to raise sufficient funds to complete an Initial Business Combination. These matters raise substantial doubt
about the Company’s ability to continue as a going concern, for the subsequent twelve months following the issuance date of
these financial statements. In February 2024, the Company entered into a Business Combination Agreement with Silexion Therapeutics
Ltd. (hereafter — Silexion). Refer to Note 10(b) for further information regarding the Proposed Business Combination. No
adjustments have been made to the carrying amounts of assets or liabilities should the company fail to obtain financial support in its
pursuit to consummate an Initial Business Combination, nor if it is required to liquidate after the Second Extended Mandatory Liquidation
Date.
f. Proposed
Business Combination On
June 9, 2022 the Company entered into a Business Combination Agreement for a proposed business combination (hereafter — the
Proposed Holisto Merger) with Holisto Ltd., a company organized under the laws of the State of Israel (hereafter — Holisto)
and Holisto MergerSub, Inc., a Cayman Islands exempted company and wholly-owned subsidiary of Holisto. On
August 7, 2023 Holisto notified the Company that it was terminating the Proposed Holisto Merger agreement. The termination became
effective as of August 8, 2023. Upon termination of the Proposed Holisto Merger, all rights and obligations of each party to the
agreement ceased, except for those obligations of the parties that are intended to survive such termination and which remain in effect
in accordance with their respective terms. Neither the Company nor Holisto has any remaining substantive obligation to one another following
the above-mentioned termination, as of date of these financial statements. In
February 2024, the Company entered into a Business Combination Agreement with Silexion. Refer to Note 10(b) for further
information regarding the Proposed Business Combination.
g. Impact
of War in Israel On
October 7, 2023 Hamas terrorists infiltrated Israel’s southern border from the Gaza Strip and conducted a series of attacks
on civilian and military targets. Hamas also launched extensive rocket attacks on Israeli population and industrial centers located along
Israel’s border with the Gaza Strip and in other areas within the State of Israel. These attacks resulted in extensive deaths,
injuries and kidnapping of civilians and soldiers. Following the attack, Israel’s security cabinet declared war against Hamas and
a military campaign against these terrorist organizations commenced in parallel to their continued rocket and terror attacks. The
intensity and duration of Israel’s current war against Hamas is difficult to predict, as are such war’s economic implications
on the business and operations on any target company with which the Company may combine, and on Israel’s economy in general. These
events may cause wider macroeconomic deterioration in Israel, which may have a material adverse effect on the Company’s ability
to effectively complete an Initial Business Combination, or on the operations of an Israel-centered target company with which the Company
may combine. Refer
to Note 10(b) for further information regarding the Proposed Business Combin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 USD ($) $ in Thousands</t>
        </is>
      </c>
      <c r="B1" s="2" t="inlineStr">
        <is>
          <t>Jun.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4" t="inlineStr">
        <is>
          <t xml:space="preserve"> </t>
        </is>
      </c>
      <c r="C3" s="5" t="n">
        <v>136</v>
      </c>
      <c r="D3" s="5" t="n">
        <v>398</v>
      </c>
    </row>
    <row r="4">
      <c r="A4" s="3" t="inlineStr">
        <is>
          <t>Accumulated depreciation:</t>
        </is>
      </c>
      <c r="B4" s="4" t="inlineStr">
        <is>
          <t xml:space="preserve"> </t>
        </is>
      </c>
      <c r="C4" s="4" t="inlineStr">
        <is>
          <t xml:space="preserve"> </t>
        </is>
      </c>
      <c r="D4" s="4" t="inlineStr">
        <is>
          <t xml:space="preserve"> </t>
        </is>
      </c>
    </row>
    <row r="5">
      <c r="A5" s="4" t="inlineStr">
        <is>
          <t>Accumulated depreciation</t>
        </is>
      </c>
      <c r="B5" s="4" t="inlineStr">
        <is>
          <t xml:space="preserve"> </t>
        </is>
      </c>
      <c r="C5" s="6" t="n">
        <v>87</v>
      </c>
      <c r="D5" s="6" t="n">
        <v>239</v>
      </c>
    </row>
    <row r="6">
      <c r="A6" s="4" t="inlineStr">
        <is>
          <t>Property and equipment, net</t>
        </is>
      </c>
      <c r="B6" s="5" t="n">
        <v>40</v>
      </c>
      <c r="C6" s="6" t="n">
        <v>49</v>
      </c>
      <c r="D6" s="6" t="n">
        <v>159</v>
      </c>
    </row>
    <row r="7">
      <c r="A7" s="4" t="inlineStr">
        <is>
          <t>Cost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and equipment, gross</t>
        </is>
      </c>
      <c r="B9" s="4" t="inlineStr">
        <is>
          <t xml:space="preserve"> </t>
        </is>
      </c>
      <c r="C9" s="6" t="n">
        <v>75</v>
      </c>
      <c r="D9" s="6" t="n">
        <v>67</v>
      </c>
    </row>
    <row r="10">
      <c r="A10" s="4" t="inlineStr">
        <is>
          <t>Laboratory and electronic equipment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and equipment, gross</t>
        </is>
      </c>
      <c r="B12" s="4" t="inlineStr">
        <is>
          <t xml:space="preserve"> </t>
        </is>
      </c>
      <c r="C12" s="4" t="inlineStr">
        <is>
          <t xml:space="preserve"> </t>
        </is>
      </c>
      <c r="D12" s="6" t="n">
        <v>274</v>
      </c>
    </row>
    <row r="13">
      <c r="A13" s="3" t="inlineStr">
        <is>
          <t>Accumulated depreciation:</t>
        </is>
      </c>
      <c r="B13" s="4" t="inlineStr">
        <is>
          <t xml:space="preserve"> </t>
        </is>
      </c>
      <c r="C13" s="4" t="inlineStr">
        <is>
          <t xml:space="preserve"> </t>
        </is>
      </c>
      <c r="D13" s="4" t="inlineStr">
        <is>
          <t xml:space="preserve"> </t>
        </is>
      </c>
    </row>
    <row r="14">
      <c r="A14" s="4" t="inlineStr">
        <is>
          <t>Accumulated depreciation</t>
        </is>
      </c>
      <c r="B14" s="4" t="inlineStr">
        <is>
          <t xml:space="preserve"> </t>
        </is>
      </c>
      <c r="C14" s="4" t="inlineStr">
        <is>
          <t xml:space="preserve"> </t>
        </is>
      </c>
      <c r="D14" s="6" t="n">
        <v>179</v>
      </c>
    </row>
    <row r="15">
      <c r="A15" s="4" t="inlineStr">
        <is>
          <t>Office furniture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4" t="inlineStr">
        <is>
          <t xml:space="preserve"> </t>
        </is>
      </c>
      <c r="C17" s="6" t="n">
        <v>2</v>
      </c>
      <c r="D17" s="6" t="n">
        <v>2</v>
      </c>
    </row>
    <row r="18">
      <c r="A18" s="3" t="inlineStr">
        <is>
          <t>Accumulated depreciation:</t>
        </is>
      </c>
      <c r="B18" s="4" t="inlineStr">
        <is>
          <t xml:space="preserve"> </t>
        </is>
      </c>
      <c r="C18" s="4" t="inlineStr">
        <is>
          <t xml:space="preserve"> </t>
        </is>
      </c>
      <c r="D18" s="4" t="inlineStr">
        <is>
          <t xml:space="preserve"> </t>
        </is>
      </c>
    </row>
    <row r="19">
      <c r="A19" s="4" t="inlineStr">
        <is>
          <t>Accumulated depreciation</t>
        </is>
      </c>
      <c r="B19" s="4" t="inlineStr">
        <is>
          <t xml:space="preserve"> </t>
        </is>
      </c>
      <c r="C19" s="6" t="n">
        <v>2</v>
      </c>
      <c r="D19" s="6" t="n">
        <v>1</v>
      </c>
    </row>
    <row r="20">
      <c r="A20" s="4" t="inlineStr">
        <is>
          <t>Communication equipment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4" t="inlineStr">
        <is>
          <t xml:space="preserve"> </t>
        </is>
      </c>
      <c r="C22" s="6" t="n">
        <v>3</v>
      </c>
      <c r="D22" s="6" t="n">
        <v>3</v>
      </c>
    </row>
    <row r="23">
      <c r="A23" s="3" t="inlineStr">
        <is>
          <t>Accumulated depreciation:</t>
        </is>
      </c>
      <c r="B23" s="4" t="inlineStr">
        <is>
          <t xml:space="preserve"> </t>
        </is>
      </c>
      <c r="C23" s="4" t="inlineStr">
        <is>
          <t xml:space="preserve"> </t>
        </is>
      </c>
      <c r="D23" s="4" t="inlineStr">
        <is>
          <t xml:space="preserve"> </t>
        </is>
      </c>
    </row>
    <row r="24">
      <c r="A24" s="4" t="inlineStr">
        <is>
          <t>Accumulated depreciation</t>
        </is>
      </c>
      <c r="B24" s="4" t="inlineStr">
        <is>
          <t xml:space="preserve"> </t>
        </is>
      </c>
      <c r="C24" s="6" t="n">
        <v>3</v>
      </c>
      <c r="D24" s="6" t="n">
        <v>3</v>
      </c>
    </row>
    <row r="25">
      <c r="A25" s="4" t="inlineStr">
        <is>
          <t>Leasehold improvements [Member]</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roperty and equipment, gross</t>
        </is>
      </c>
      <c r="B27" s="4" t="inlineStr">
        <is>
          <t xml:space="preserve"> </t>
        </is>
      </c>
      <c r="C27" s="6" t="n">
        <v>56</v>
      </c>
      <c r="D27" s="6" t="n">
        <v>52</v>
      </c>
    </row>
    <row r="28">
      <c r="A28" s="3" t="inlineStr">
        <is>
          <t>Accumulated depreciation:</t>
        </is>
      </c>
      <c r="B28" s="4" t="inlineStr">
        <is>
          <t xml:space="preserve"> </t>
        </is>
      </c>
      <c r="C28" s="4" t="inlineStr">
        <is>
          <t xml:space="preserve"> </t>
        </is>
      </c>
      <c r="D28" s="4" t="inlineStr">
        <is>
          <t xml:space="preserve"> </t>
        </is>
      </c>
    </row>
    <row r="29">
      <c r="A29" s="4" t="inlineStr">
        <is>
          <t>Accumulated depreciation</t>
        </is>
      </c>
      <c r="B29" s="4" t="inlineStr">
        <is>
          <t xml:space="preserve"> </t>
        </is>
      </c>
      <c r="C29" s="6" t="n">
        <v>27</v>
      </c>
      <c r="D29" s="6" t="n">
        <v>15</v>
      </c>
    </row>
    <row r="30">
      <c r="A30" s="4" t="inlineStr">
        <is>
          <t>Computer [Member]</t>
        </is>
      </c>
      <c r="B30" s="4" t="inlineStr">
        <is>
          <t xml:space="preserve"> </t>
        </is>
      </c>
      <c r="C30" s="4" t="inlineStr">
        <is>
          <t xml:space="preserve"> </t>
        </is>
      </c>
      <c r="D30" s="4" t="inlineStr">
        <is>
          <t xml:space="preserve"> </t>
        </is>
      </c>
    </row>
    <row r="31">
      <c r="A31" s="3" t="inlineStr">
        <is>
          <t>Accumulated depreciation:</t>
        </is>
      </c>
      <c r="B31" s="4" t="inlineStr">
        <is>
          <t xml:space="preserve"> </t>
        </is>
      </c>
      <c r="C31" s="4" t="inlineStr">
        <is>
          <t xml:space="preserve"> </t>
        </is>
      </c>
      <c r="D31" s="4" t="inlineStr">
        <is>
          <t xml:space="preserve"> </t>
        </is>
      </c>
    </row>
    <row r="32">
      <c r="A32" s="4" t="inlineStr">
        <is>
          <t>Accumulated depreciation</t>
        </is>
      </c>
      <c r="B32" s="4" t="inlineStr">
        <is>
          <t xml:space="preserve"> </t>
        </is>
      </c>
      <c r="C32" s="5" t="n">
        <v>55</v>
      </c>
      <c r="D32" s="5" t="n">
        <v>4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4" customWidth="1" min="2" max="2"/>
  </cols>
  <sheetData>
    <row r="1">
      <c r="A1" s="1" t="inlineStr">
        <is>
          <t>Leases (Details) $ in Thousands</t>
        </is>
      </c>
      <c r="B1" s="2" t="inlineStr">
        <is>
          <t>Dec. 31, 2023 USD ($)</t>
        </is>
      </c>
    </row>
    <row r="2">
      <c r="A2" s="3" t="inlineStr">
        <is>
          <t>Leases [Abstract]</t>
        </is>
      </c>
      <c r="B2" s="4" t="inlineStr">
        <is>
          <t xml:space="preserve"> </t>
        </is>
      </c>
    </row>
    <row r="3">
      <c r="A3" s="4" t="inlineStr">
        <is>
          <t>Restricted cash</t>
        </is>
      </c>
      <c r="B3" s="5" t="n">
        <v>25</v>
      </c>
    </row>
    <row r="4">
      <c r="A4" s="4" t="inlineStr">
        <is>
          <t>Remaining lease term</t>
        </is>
      </c>
      <c r="B4" s="4" t="inlineStr">
        <is>
          <t>1 year 6 months 29 day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24" customWidth="1" min="2" max="2"/>
    <col width="25" customWidth="1" min="3" max="3"/>
    <col width="14" customWidth="1" min="4" max="4"/>
    <col width="14" customWidth="1" min="5" max="5"/>
  </cols>
  <sheetData>
    <row r="1">
      <c r="A1" s="1" t="inlineStr">
        <is>
          <t>Leases (Details) - Schedule of Operating Lease Costs - USD ($) $ in Thousands</t>
        </is>
      </c>
      <c r="B1" s="2" t="inlineStr">
        <is>
          <t>12 Months Ended</t>
        </is>
      </c>
    </row>
    <row r="2">
      <c r="B2" s="2" t="inlineStr">
        <is>
          <t>Dec. 31, 2023</t>
        </is>
      </c>
      <c r="C2" s="2" t="inlineStr">
        <is>
          <t>Dec. 31, 2022</t>
        </is>
      </c>
      <c r="D2" s="2" t="inlineStr">
        <is>
          <t>Jun. 30, 2024</t>
        </is>
      </c>
      <c r="E2" s="2" t="inlineStr">
        <is>
          <t>Jan. 01, 2022</t>
        </is>
      </c>
    </row>
    <row r="3">
      <c r="A3" s="3" t="inlineStr">
        <is>
          <t>Schedule of Operating Lease Costs [Abstract]</t>
        </is>
      </c>
      <c r="B3" s="4" t="inlineStr">
        <is>
          <t xml:space="preserve"> </t>
        </is>
      </c>
      <c r="C3" s="4" t="inlineStr">
        <is>
          <t xml:space="preserve"> </t>
        </is>
      </c>
      <c r="D3" s="4" t="inlineStr">
        <is>
          <t xml:space="preserve"> </t>
        </is>
      </c>
      <c r="E3" s="4" t="inlineStr">
        <is>
          <t xml:space="preserve"> </t>
        </is>
      </c>
    </row>
    <row r="4">
      <c r="A4" s="4" t="inlineStr">
        <is>
          <t>Office and operational lease expenses</t>
        </is>
      </c>
      <c r="B4" s="5" t="n">
        <v>131</v>
      </c>
      <c r="C4" s="5" t="n">
        <v>132</v>
      </c>
      <c r="D4" s="4" t="inlineStr">
        <is>
          <t xml:space="preserve"> </t>
        </is>
      </c>
      <c r="E4" s="4" t="inlineStr">
        <is>
          <t xml:space="preserve"> </t>
        </is>
      </c>
    </row>
    <row r="5">
      <c r="A5" s="4" t="inlineStr">
        <is>
          <t>Variable lease cost (included in the operating lease costs)</t>
        </is>
      </c>
      <c r="B5" s="6" t="n">
        <v>9</v>
      </c>
      <c r="C5" s="6" t="n">
        <v>3</v>
      </c>
      <c r="D5" s="4" t="inlineStr">
        <is>
          <t xml:space="preserve"> </t>
        </is>
      </c>
      <c r="E5" s="4" t="inlineStr">
        <is>
          <t xml:space="preserve"> </t>
        </is>
      </c>
    </row>
    <row r="6">
      <c r="A6" s="4" t="inlineStr">
        <is>
          <t>Total operating lease costs</t>
        </is>
      </c>
      <c r="B6" s="6" t="n">
        <v>140</v>
      </c>
      <c r="C6" s="6" t="n">
        <v>135</v>
      </c>
      <c r="D6" s="4" t="inlineStr">
        <is>
          <t xml:space="preserve"> </t>
        </is>
      </c>
      <c r="E6" s="4" t="inlineStr">
        <is>
          <t xml:space="preserve"> </t>
        </is>
      </c>
    </row>
    <row r="7">
      <c r="A7" s="4" t="inlineStr">
        <is>
          <t>Office and operational spaces lease expenses</t>
        </is>
      </c>
      <c r="B7" s="6" t="n">
        <v>101</v>
      </c>
      <c r="C7" s="6" t="n">
        <v>119</v>
      </c>
      <c r="D7" s="4" t="inlineStr">
        <is>
          <t xml:space="preserve"> </t>
        </is>
      </c>
      <c r="E7" s="4" t="inlineStr">
        <is>
          <t xml:space="preserve"> </t>
        </is>
      </c>
    </row>
    <row r="8">
      <c r="A8" s="4" t="inlineStr">
        <is>
          <t>Operating lease right-of-use assets</t>
        </is>
      </c>
      <c r="B8" s="6" t="n">
        <v>198</v>
      </c>
      <c r="C8" s="6" t="n">
        <v>305</v>
      </c>
      <c r="D8" s="5" t="n">
        <v>140</v>
      </c>
      <c r="E8" s="4" t="inlineStr">
        <is>
          <t xml:space="preserve"> </t>
        </is>
      </c>
    </row>
    <row r="9">
      <c r="A9" s="4" t="inlineStr">
        <is>
          <t>Operating lease liabilities</t>
        </is>
      </c>
      <c r="B9" s="5" t="n">
        <v>171</v>
      </c>
      <c r="C9" s="5" t="n">
        <v>271</v>
      </c>
      <c r="D9" s="4" t="inlineStr">
        <is>
          <t xml:space="preserve"> </t>
        </is>
      </c>
      <c r="E9" s="5" t="n">
        <v>391</v>
      </c>
    </row>
    <row r="10">
      <c r="A10" s="4" t="inlineStr">
        <is>
          <t>Weighted average remaining lease term (years)</t>
        </is>
      </c>
      <c r="B10" s="4" t="inlineStr">
        <is>
          <t>1 year 6 months 29 days</t>
        </is>
      </c>
      <c r="C10" s="4" t="inlineStr">
        <is>
          <t>2 years 6 months 29 days</t>
        </is>
      </c>
      <c r="D10" s="4" t="inlineStr">
        <is>
          <t xml:space="preserve"> </t>
        </is>
      </c>
      <c r="E10" s="4" t="inlineStr">
        <is>
          <t xml:space="preserve"> </t>
        </is>
      </c>
    </row>
    <row r="11">
      <c r="A11" s="4" t="inlineStr">
        <is>
          <t>Weighted average discount rate</t>
        </is>
      </c>
      <c r="B11" s="11" t="n">
        <v>0.1269</v>
      </c>
      <c r="C11" s="11" t="n">
        <v>0.1269</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 Schedule of Maturities Operating Lease Liabilities - USD ($) $ in Thousands</t>
        </is>
      </c>
      <c r="B1" s="2" t="inlineStr">
        <is>
          <t>Dec. 31, 2023</t>
        </is>
      </c>
      <c r="C1" s="2" t="inlineStr">
        <is>
          <t>Dec. 31, 2022</t>
        </is>
      </c>
      <c r="D1" s="2" t="inlineStr">
        <is>
          <t>Jan. 01, 2022</t>
        </is>
      </c>
    </row>
    <row r="2">
      <c r="A2" s="3" t="inlineStr">
        <is>
          <t>Schedule of Maturities Operating Lease Liabilities [Abstract]</t>
        </is>
      </c>
      <c r="B2" s="4" t="inlineStr">
        <is>
          <t xml:space="preserve"> </t>
        </is>
      </c>
      <c r="C2" s="4" t="inlineStr">
        <is>
          <t xml:space="preserve"> </t>
        </is>
      </c>
      <c r="D2" s="4" t="inlineStr">
        <is>
          <t xml:space="preserve"> </t>
        </is>
      </c>
    </row>
    <row r="3">
      <c r="A3" s="4" t="inlineStr">
        <is>
          <t>2024</t>
        </is>
      </c>
      <c r="B3" s="5" t="n">
        <v>117</v>
      </c>
      <c r="C3" s="4" t="inlineStr">
        <is>
          <t xml:space="preserve"> </t>
        </is>
      </c>
      <c r="D3" s="4" t="inlineStr">
        <is>
          <t xml:space="preserve"> </t>
        </is>
      </c>
    </row>
    <row r="4">
      <c r="A4" s="4" t="inlineStr">
        <is>
          <t>2025</t>
        </is>
      </c>
      <c r="B4" s="6" t="n">
        <v>68</v>
      </c>
      <c r="C4" s="4" t="inlineStr">
        <is>
          <t xml:space="preserve"> </t>
        </is>
      </c>
      <c r="D4" s="4" t="inlineStr">
        <is>
          <t xml:space="preserve"> </t>
        </is>
      </c>
    </row>
    <row r="5">
      <c r="A5" s="4" t="inlineStr">
        <is>
          <t>Total undiscounted lease payments</t>
        </is>
      </c>
      <c r="B5" s="6" t="n">
        <v>185</v>
      </c>
      <c r="C5" s="4" t="inlineStr">
        <is>
          <t xml:space="preserve"> </t>
        </is>
      </c>
      <c r="D5" s="4" t="inlineStr">
        <is>
          <t xml:space="preserve"> </t>
        </is>
      </c>
    </row>
    <row r="6">
      <c r="A6" s="4" t="inlineStr">
        <is>
          <t>Less – imputed interest</t>
        </is>
      </c>
      <c r="B6" s="6" t="n">
        <v>14</v>
      </c>
      <c r="C6" s="4" t="inlineStr">
        <is>
          <t xml:space="preserve"> </t>
        </is>
      </c>
      <c r="D6" s="4" t="inlineStr">
        <is>
          <t xml:space="preserve"> </t>
        </is>
      </c>
    </row>
    <row r="7">
      <c r="A7" s="4" t="inlineStr">
        <is>
          <t>Present value of lease liabilities</t>
        </is>
      </c>
      <c r="B7" s="5" t="n">
        <v>171</v>
      </c>
      <c r="C7" s="5" t="n">
        <v>271</v>
      </c>
      <c r="D7" s="5" t="n">
        <v>39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pplementary Financial Statement Information (Details) - Schedule of Research and Development Expenses, Net - Research and Development Expense [Member]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Schedule of Research and Development Expens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roll and related expenses</t>
        </is>
      </c>
      <c r="B4" s="5" t="n">
        <v>235</v>
      </c>
      <c r="C4" s="5" t="n">
        <v>245</v>
      </c>
      <c r="D4" s="5" t="n">
        <v>514</v>
      </c>
      <c r="E4" s="5" t="n">
        <v>569</v>
      </c>
      <c r="F4" s="5" t="n">
        <v>973</v>
      </c>
      <c r="G4" s="5" t="n">
        <v>1192</v>
      </c>
    </row>
    <row r="5">
      <c r="A5" s="4" t="inlineStr">
        <is>
          <t>Subcontractors and consultants</t>
        </is>
      </c>
      <c r="B5" s="6" t="n">
        <v>497</v>
      </c>
      <c r="C5" s="6" t="n">
        <v>910</v>
      </c>
      <c r="D5" s="6" t="n">
        <v>1128</v>
      </c>
      <c r="E5" s="6" t="n">
        <v>1208</v>
      </c>
      <c r="F5" s="6" t="n">
        <v>2467</v>
      </c>
      <c r="G5" s="6" t="n">
        <v>1595</v>
      </c>
    </row>
    <row r="6">
      <c r="A6" s="4" t="inlineStr">
        <is>
          <t>Materials</t>
        </is>
      </c>
      <c r="B6" s="4" t="inlineStr">
        <is>
          <t xml:space="preserve"> </t>
        </is>
      </c>
      <c r="C6" s="6" t="n">
        <v>6</v>
      </c>
      <c r="D6" s="6" t="n">
        <v>3</v>
      </c>
      <c r="E6" s="6" t="n">
        <v>16</v>
      </c>
      <c r="F6" s="6" t="n">
        <v>13</v>
      </c>
      <c r="G6" s="6" t="n">
        <v>191</v>
      </c>
    </row>
    <row r="7">
      <c r="A7" s="4" t="inlineStr">
        <is>
          <t>Rent and maintenance</t>
        </is>
      </c>
      <c r="B7" s="6" t="n">
        <v>18</v>
      </c>
      <c r="C7" s="6" t="n">
        <v>35</v>
      </c>
      <c r="D7" s="6" t="n">
        <v>49</v>
      </c>
      <c r="E7" s="6" t="n">
        <v>78</v>
      </c>
      <c r="F7" s="6" t="n">
        <v>160</v>
      </c>
      <c r="G7" s="6" t="n">
        <v>175</v>
      </c>
    </row>
    <row r="8">
      <c r="A8" s="4" t="inlineStr">
        <is>
          <t>Travel expenses</t>
        </is>
      </c>
      <c r="B8" s="6" t="n">
        <v>13</v>
      </c>
      <c r="C8" s="6" t="n">
        <v>27</v>
      </c>
      <c r="D8" s="6" t="n">
        <v>13</v>
      </c>
      <c r="E8" s="6" t="n">
        <v>27</v>
      </c>
      <c r="F8" s="6" t="n">
        <v>37</v>
      </c>
      <c r="G8" s="6" t="n">
        <v>42</v>
      </c>
    </row>
    <row r="9">
      <c r="A9" s="4" t="inlineStr">
        <is>
          <t>Other</t>
        </is>
      </c>
      <c r="B9" s="6" t="n">
        <v>3</v>
      </c>
      <c r="C9" s="6" t="n">
        <v>12</v>
      </c>
      <c r="D9" s="6" t="n">
        <v>20</v>
      </c>
      <c r="E9" s="6" t="n">
        <v>18</v>
      </c>
      <c r="F9" s="6" t="n">
        <v>58</v>
      </c>
      <c r="G9" s="6" t="n">
        <v>31</v>
      </c>
    </row>
    <row r="10">
      <c r="A10" s="4" t="inlineStr">
        <is>
          <t>Total</t>
        </is>
      </c>
      <c r="B10" s="5" t="n">
        <v>766</v>
      </c>
      <c r="C10" s="5" t="n">
        <v>1235</v>
      </c>
      <c r="D10" s="5" t="n">
        <v>1727</v>
      </c>
      <c r="E10" s="5" t="n">
        <v>1916</v>
      </c>
      <c r="F10" s="5" t="n">
        <v>3708</v>
      </c>
      <c r="G10" s="5" t="n">
        <v>3226</v>
      </c>
    </row>
  </sheetData>
  <mergeCells count="4">
    <mergeCell ref="A1:A2"/>
    <mergeCell ref="B1:C1"/>
    <mergeCell ref="D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pplementary Financial Statement Information (Details) - Schedule of General and Administrative Expenses - General and Administrative Expense [Member]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Schedule of General and Administrative Expen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roll and related expenses</t>
        </is>
      </c>
      <c r="B4" s="5" t="n">
        <v>164</v>
      </c>
      <c r="C4" s="5" t="n">
        <v>97</v>
      </c>
      <c r="D4" s="5" t="n">
        <v>306</v>
      </c>
      <c r="E4" s="5" t="n">
        <v>145</v>
      </c>
      <c r="F4" s="5" t="n">
        <v>356</v>
      </c>
      <c r="G4" s="5" t="n">
        <v>219</v>
      </c>
    </row>
    <row r="5">
      <c r="A5" s="4" t="inlineStr">
        <is>
          <t>Professional services</t>
        </is>
      </c>
      <c r="B5" s="6" t="n">
        <v>369</v>
      </c>
      <c r="C5" s="6" t="n">
        <v>10</v>
      </c>
      <c r="D5" s="6" t="n">
        <v>448</v>
      </c>
      <c r="E5" s="6" t="n">
        <v>28</v>
      </c>
      <c r="F5" s="6" t="n">
        <v>386</v>
      </c>
      <c r="G5" s="6" t="n">
        <v>197</v>
      </c>
    </row>
    <row r="6">
      <c r="A6" s="4" t="inlineStr">
        <is>
          <t>Depreciation</t>
        </is>
      </c>
      <c r="B6" s="6" t="n">
        <v>7</v>
      </c>
      <c r="C6" s="6" t="n">
        <v>14</v>
      </c>
      <c r="D6" s="6" t="n">
        <v>15</v>
      </c>
      <c r="E6" s="6" t="n">
        <v>29</v>
      </c>
      <c r="F6" s="6" t="n">
        <v>45</v>
      </c>
      <c r="G6" s="6" t="n">
        <v>57</v>
      </c>
    </row>
    <row r="7">
      <c r="A7" s="4" t="inlineStr">
        <is>
          <t>Rent and maintenance</t>
        </is>
      </c>
      <c r="B7" s="6" t="n">
        <v>46</v>
      </c>
      <c r="C7" s="6" t="n">
        <v>21</v>
      </c>
      <c r="D7" s="6" t="n">
        <v>72</v>
      </c>
      <c r="E7" s="6" t="n">
        <v>42</v>
      </c>
      <c r="F7" s="6" t="n">
        <v>86</v>
      </c>
      <c r="G7" s="6" t="n">
        <v>71</v>
      </c>
    </row>
    <row r="8">
      <c r="A8" s="4" t="inlineStr">
        <is>
          <t>Patent registration</t>
        </is>
      </c>
      <c r="B8" s="6" t="n">
        <v>16</v>
      </c>
      <c r="C8" s="6" t="n">
        <v>7</v>
      </c>
      <c r="D8" s="6" t="n">
        <v>25</v>
      </c>
      <c r="E8" s="6" t="n">
        <v>16</v>
      </c>
      <c r="F8" s="6" t="n">
        <v>22</v>
      </c>
      <c r="G8" s="6" t="n">
        <v>32</v>
      </c>
    </row>
    <row r="9">
      <c r="A9" s="4" t="inlineStr">
        <is>
          <t>Travel expenses</t>
        </is>
      </c>
      <c r="B9" s="6" t="n">
        <v>7</v>
      </c>
      <c r="C9" s="6" t="n">
        <v>16</v>
      </c>
      <c r="D9" s="6" t="n">
        <v>16</v>
      </c>
      <c r="E9" s="6" t="n">
        <v>16</v>
      </c>
      <c r="F9" s="6" t="n">
        <v>31</v>
      </c>
      <c r="G9" s="4" t="inlineStr">
        <is>
          <t xml:space="preserve"> </t>
        </is>
      </c>
    </row>
    <row r="10">
      <c r="A10" s="4" t="inlineStr">
        <is>
          <t>Other</t>
        </is>
      </c>
      <c r="B10" s="6" t="n">
        <v>10</v>
      </c>
      <c r="C10" s="6" t="n">
        <v>14</v>
      </c>
      <c r="D10" s="6" t="n">
        <v>26</v>
      </c>
      <c r="E10" s="6" t="n">
        <v>30</v>
      </c>
      <c r="F10" s="6" t="n">
        <v>47</v>
      </c>
      <c r="G10" s="6" t="n">
        <v>58</v>
      </c>
    </row>
    <row r="11">
      <c r="A11" s="4" t="inlineStr">
        <is>
          <t>Total</t>
        </is>
      </c>
      <c r="B11" s="5" t="n">
        <v>619</v>
      </c>
      <c r="C11" s="5" t="n">
        <v>179</v>
      </c>
      <c r="D11" s="5" t="n">
        <v>908</v>
      </c>
      <c r="E11" s="5" t="n">
        <v>306</v>
      </c>
      <c r="F11" s="5" t="n">
        <v>973</v>
      </c>
      <c r="G11" s="5" t="n">
        <v>634</v>
      </c>
    </row>
  </sheetData>
  <mergeCells count="4">
    <mergeCell ref="A1:A2"/>
    <mergeCell ref="B1:C1"/>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pplementary Financial Statement Information (Details) - Schedule of Financial Expense, Net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Schedule of Financial Expense,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financial liabilities measured at fair value</t>
        </is>
      </c>
      <c r="B4" s="5" t="n">
        <v>64</v>
      </c>
      <c r="C4" s="5" t="n">
        <v>-2</v>
      </c>
      <c r="D4" s="5" t="n">
        <v>145</v>
      </c>
      <c r="E4" s="5" t="n">
        <v>-3</v>
      </c>
      <c r="F4" s="5" t="n">
        <v>86</v>
      </c>
      <c r="G4" s="5" t="n">
        <v>-1017</v>
      </c>
    </row>
    <row r="5">
      <c r="A5" s="4" t="inlineStr">
        <is>
          <t>Issuance costs</t>
        </is>
      </c>
      <c r="B5" s="4" t="inlineStr">
        <is>
          <t xml:space="preserve"> </t>
        </is>
      </c>
      <c r="C5" s="6" t="n">
        <v>3</v>
      </c>
      <c r="D5" s="4" t="inlineStr">
        <is>
          <t xml:space="preserve"> </t>
        </is>
      </c>
      <c r="E5" s="6" t="n">
        <v>3</v>
      </c>
      <c r="F5" s="6" t="n">
        <v>3</v>
      </c>
      <c r="G5" s="6" t="n">
        <v>84</v>
      </c>
    </row>
    <row r="6">
      <c r="A6" s="4" t="inlineStr">
        <is>
          <t>Interest income</t>
        </is>
      </c>
      <c r="B6" s="6" t="n">
        <v>-6</v>
      </c>
      <c r="C6" s="6" t="n">
        <v>-39</v>
      </c>
      <c r="D6" s="6" t="n">
        <v>-25</v>
      </c>
      <c r="E6" s="6" t="n">
        <v>-78</v>
      </c>
      <c r="F6" s="6" t="n">
        <v>-153</v>
      </c>
      <c r="G6" s="6" t="n">
        <v>-114</v>
      </c>
    </row>
    <row r="7">
      <c r="A7" s="4" t="inlineStr">
        <is>
          <t>Foreign currency exchange loss, net</t>
        </is>
      </c>
      <c r="B7" s="6" t="n">
        <v>42</v>
      </c>
      <c r="C7" s="6" t="n">
        <v>487</v>
      </c>
      <c r="D7" s="6" t="n">
        <v>148</v>
      </c>
      <c r="E7" s="6" t="n">
        <v>451</v>
      </c>
      <c r="F7" s="6" t="n">
        <v>453</v>
      </c>
      <c r="G7" s="6" t="n">
        <v>650</v>
      </c>
    </row>
    <row r="8">
      <c r="A8" s="4" t="inlineStr">
        <is>
          <t>Other</t>
        </is>
      </c>
      <c r="B8" s="6" t="n">
        <v>2</v>
      </c>
      <c r="C8" s="6" t="n">
        <v>3</v>
      </c>
      <c r="D8" s="6" t="n">
        <v>2</v>
      </c>
      <c r="E8" s="6" t="n">
        <v>4</v>
      </c>
      <c r="F8" s="6" t="n">
        <v>6</v>
      </c>
      <c r="G8" s="6" t="n">
        <v>1</v>
      </c>
    </row>
    <row r="9">
      <c r="A9" s="4" t="inlineStr">
        <is>
          <t>Total financial expense (income), net</t>
        </is>
      </c>
      <c r="B9" s="5" t="n">
        <v>102</v>
      </c>
      <c r="C9" s="5" t="n">
        <v>452</v>
      </c>
      <c r="D9" s="5" t="n">
        <v>270</v>
      </c>
      <c r="E9" s="5" t="n">
        <v>377</v>
      </c>
      <c r="F9" s="5" t="n">
        <v>395</v>
      </c>
      <c r="G9" s="5" t="n">
        <v>-396</v>
      </c>
    </row>
  </sheetData>
  <mergeCells count="4">
    <mergeCell ref="A1:A2"/>
    <mergeCell ref="B1:C1"/>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5" customWidth="1" min="1" max="1"/>
    <col width="14" customWidth="1" min="2" max="2"/>
    <col width="14" customWidth="1" min="3" max="3"/>
    <col width="16" customWidth="1" min="4" max="4"/>
    <col width="14" customWidth="1" min="5" max="5"/>
  </cols>
  <sheetData>
    <row r="1">
      <c r="A1" s="1" t="inlineStr">
        <is>
          <t>Simple Agreement for Future Equity (Details) - USD ($)</t>
        </is>
      </c>
      <c r="D1" s="2" t="inlineStr">
        <is>
          <t>12 Months Ended</t>
        </is>
      </c>
    </row>
    <row r="2">
      <c r="B2" s="2" t="inlineStr">
        <is>
          <t>Jan. 14, 2022</t>
        </is>
      </c>
      <c r="C2" s="2" t="inlineStr">
        <is>
          <t>Mar. 15, 2021</t>
        </is>
      </c>
      <c r="D2" s="2" t="inlineStr">
        <is>
          <t>Dec. 31, 2023</t>
        </is>
      </c>
      <c r="E2" s="2" t="inlineStr">
        <is>
          <t>Dec. 31, 2022</t>
        </is>
      </c>
    </row>
    <row r="3">
      <c r="A3" s="3" t="inlineStr">
        <is>
          <t>Simple Agreement for Future Equity [Line Items]</t>
        </is>
      </c>
      <c r="B3" s="4" t="inlineStr">
        <is>
          <t xml:space="preserve"> </t>
        </is>
      </c>
      <c r="C3" s="4" t="inlineStr">
        <is>
          <t xml:space="preserve"> </t>
        </is>
      </c>
      <c r="D3" s="4" t="inlineStr">
        <is>
          <t xml:space="preserve"> </t>
        </is>
      </c>
      <c r="E3" s="4" t="inlineStr">
        <is>
          <t xml:space="preserve"> </t>
        </is>
      </c>
    </row>
    <row r="4">
      <c r="A4" s="4" t="inlineStr">
        <is>
          <t>Aggregate amount</t>
        </is>
      </c>
      <c r="B4" s="4" t="inlineStr">
        <is>
          <t xml:space="preserve"> </t>
        </is>
      </c>
      <c r="C4" s="5" t="n">
        <v>2887</v>
      </c>
      <c r="D4" s="4" t="inlineStr">
        <is>
          <t xml:space="preserve"> </t>
        </is>
      </c>
      <c r="E4" s="4" t="inlineStr">
        <is>
          <t xml:space="preserve"> </t>
        </is>
      </c>
    </row>
    <row r="5">
      <c r="A5" s="4" t="inlineStr">
        <is>
          <t>Principal amount</t>
        </is>
      </c>
      <c r="B5" s="4" t="inlineStr">
        <is>
          <t xml:space="preserve"> </t>
        </is>
      </c>
      <c r="C5" s="4" t="inlineStr">
        <is>
          <t xml:space="preserve"> </t>
        </is>
      </c>
      <c r="D5" s="5" t="n">
        <v>2000</v>
      </c>
      <c r="E5" s="4" t="inlineStr">
        <is>
          <t xml:space="preserve"> </t>
        </is>
      </c>
    </row>
    <row r="6">
      <c r="A6" s="4" t="inlineStr">
        <is>
          <t>Total consideration</t>
        </is>
      </c>
      <c r="B6" s="4" t="inlineStr">
        <is>
          <t xml:space="preserve"> </t>
        </is>
      </c>
      <c r="C6" s="4" t="inlineStr">
        <is>
          <t xml:space="preserve"> </t>
        </is>
      </c>
      <c r="D6" s="6" t="n">
        <v>2887</v>
      </c>
      <c r="E6" s="4" t="inlineStr">
        <is>
          <t xml:space="preserve"> </t>
        </is>
      </c>
    </row>
    <row r="7">
      <c r="A7" s="4" t="inlineStr">
        <is>
          <t>Converted fair value</t>
        </is>
      </c>
      <c r="B7" s="5" t="n">
        <v>3204</v>
      </c>
      <c r="C7" s="4" t="inlineStr">
        <is>
          <t xml:space="preserve"> </t>
        </is>
      </c>
      <c r="D7" s="4" t="inlineStr">
        <is>
          <t xml:space="preserve"> </t>
        </is>
      </c>
      <c r="E7" s="5" t="n">
        <v>-3204000</v>
      </c>
    </row>
    <row r="8">
      <c r="A8" s="4" t="inlineStr">
        <is>
          <t>Conversion shares (in Shares)</t>
        </is>
      </c>
      <c r="B8" s="6" t="n">
        <v>63331</v>
      </c>
      <c r="C8" s="4" t="inlineStr">
        <is>
          <t xml:space="preserve"> </t>
        </is>
      </c>
      <c r="D8" s="4" t="inlineStr">
        <is>
          <t xml:space="preserve"> </t>
        </is>
      </c>
      <c r="E8" s="4" t="inlineStr">
        <is>
          <t xml:space="preserve"> </t>
        </is>
      </c>
    </row>
    <row r="9">
      <c r="A9" s="4" t="inlineStr">
        <is>
          <t>Financial expenses</t>
        </is>
      </c>
      <c r="B9" s="4" t="inlineStr">
        <is>
          <t xml:space="preserve"> </t>
        </is>
      </c>
      <c r="C9" s="4" t="inlineStr">
        <is>
          <t xml:space="preserve"> </t>
        </is>
      </c>
      <c r="D9" s="6" t="n">
        <v>317</v>
      </c>
      <c r="E9" s="4" t="inlineStr">
        <is>
          <t xml:space="preserve"> </t>
        </is>
      </c>
    </row>
    <row r="10">
      <c r="A10" s="4" t="inlineStr">
        <is>
          <t>Investor [Member]</t>
        </is>
      </c>
      <c r="B10" s="4" t="inlineStr">
        <is>
          <t xml:space="preserve"> </t>
        </is>
      </c>
      <c r="C10" s="4" t="inlineStr">
        <is>
          <t xml:space="preserve"> </t>
        </is>
      </c>
      <c r="D10" s="4" t="inlineStr">
        <is>
          <t xml:space="preserve"> </t>
        </is>
      </c>
      <c r="E10" s="4" t="inlineStr">
        <is>
          <t xml:space="preserve"> </t>
        </is>
      </c>
    </row>
    <row r="11">
      <c r="A11" s="3" t="inlineStr">
        <is>
          <t>Simple Agreement for Future Equity [Line Items]</t>
        </is>
      </c>
      <c r="B11" s="4" t="inlineStr">
        <is>
          <t xml:space="preserve"> </t>
        </is>
      </c>
      <c r="C11" s="4" t="inlineStr">
        <is>
          <t xml:space="preserve"> </t>
        </is>
      </c>
      <c r="D11" s="4" t="inlineStr">
        <is>
          <t xml:space="preserve"> </t>
        </is>
      </c>
      <c r="E11" s="4" t="inlineStr">
        <is>
          <t xml:space="preserve"> </t>
        </is>
      </c>
    </row>
    <row r="12">
      <c r="A12" s="4" t="inlineStr">
        <is>
          <t>Aggregate amount</t>
        </is>
      </c>
      <c r="B12" s="4" t="inlineStr">
        <is>
          <t xml:space="preserve"> </t>
        </is>
      </c>
      <c r="C12" s="5" t="n">
        <v>4000</v>
      </c>
      <c r="D12" s="4" t="inlineStr">
        <is>
          <t xml:space="preserve"> </t>
        </is>
      </c>
      <c r="E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row>
    <row r="14">
      <c r="A14" s="3" t="inlineStr">
        <is>
          <t>Simple Agreement for Future Equity [Line Items]</t>
        </is>
      </c>
      <c r="B14" s="4" t="inlineStr">
        <is>
          <t xml:space="preserve"> </t>
        </is>
      </c>
      <c r="C14" s="4" t="inlineStr">
        <is>
          <t xml:space="preserve"> </t>
        </is>
      </c>
      <c r="D14" s="4" t="inlineStr">
        <is>
          <t xml:space="preserve"> </t>
        </is>
      </c>
      <c r="E14" s="4" t="inlineStr">
        <is>
          <t xml:space="preserve"> </t>
        </is>
      </c>
    </row>
    <row r="15">
      <c r="A15" s="4" t="inlineStr">
        <is>
          <t>Converted fair value</t>
        </is>
      </c>
      <c r="B15" s="4" t="inlineStr">
        <is>
          <t xml:space="preserve"> </t>
        </is>
      </c>
      <c r="C15" s="4" t="inlineStr">
        <is>
          <t xml:space="preserve"> </t>
        </is>
      </c>
      <c r="D15" s="4" t="inlineStr">
        <is>
          <t xml:space="preserve"> </t>
        </is>
      </c>
      <c r="E15" s="4" t="inlineStr">
        <is>
          <t xml:space="preserve"> </t>
        </is>
      </c>
    </row>
    <row r="16">
      <c r="A16" s="4" t="inlineStr">
        <is>
          <t>Warrants exercisable (in Shares)</t>
        </is>
      </c>
      <c r="B16" s="6" t="n">
        <v>47495</v>
      </c>
      <c r="C16" s="4" t="inlineStr">
        <is>
          <t xml:space="preserve"> </t>
        </is>
      </c>
      <c r="D16" s="4" t="inlineStr">
        <is>
          <t xml:space="preserve"> </t>
        </is>
      </c>
      <c r="E16" s="4" t="inlineStr">
        <is>
          <t xml:space="preserve"> </t>
        </is>
      </c>
    </row>
    <row r="17">
      <c r="A17" s="4" t="inlineStr">
        <is>
          <t>SAFE [Member]</t>
        </is>
      </c>
      <c r="B17" s="4" t="inlineStr">
        <is>
          <t xml:space="preserve"> </t>
        </is>
      </c>
      <c r="C17" s="4" t="inlineStr">
        <is>
          <t xml:space="preserve"> </t>
        </is>
      </c>
      <c r="D17" s="4" t="inlineStr">
        <is>
          <t xml:space="preserve"> </t>
        </is>
      </c>
      <c r="E17" s="4" t="inlineStr">
        <is>
          <t xml:space="preserve"> </t>
        </is>
      </c>
    </row>
    <row r="18">
      <c r="A18" s="3" t="inlineStr">
        <is>
          <t>Simple Agreement for Future Equity [Line Items]</t>
        </is>
      </c>
      <c r="B18" s="4" t="inlineStr">
        <is>
          <t xml:space="preserve"> </t>
        </is>
      </c>
      <c r="C18" s="4" t="inlineStr">
        <is>
          <t xml:space="preserve"> </t>
        </is>
      </c>
      <c r="D18" s="4" t="inlineStr">
        <is>
          <t xml:space="preserve"> </t>
        </is>
      </c>
      <c r="E18" s="4" t="inlineStr">
        <is>
          <t xml:space="preserve"> </t>
        </is>
      </c>
    </row>
    <row r="19">
      <c r="A19" s="4" t="inlineStr">
        <is>
          <t>Equity investment discount</t>
        </is>
      </c>
      <c r="B19" s="4" t="inlineStr">
        <is>
          <t xml:space="preserve"> </t>
        </is>
      </c>
      <c r="C19" s="4" t="inlineStr">
        <is>
          <t xml:space="preserve"> </t>
        </is>
      </c>
      <c r="D19" s="10" t="n">
        <v>0.25</v>
      </c>
      <c r="E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row>
    <row r="21">
      <c r="A21" s="3" t="inlineStr">
        <is>
          <t>Simple Agreement for Future Equity [Line Items]</t>
        </is>
      </c>
      <c r="B21" s="4" t="inlineStr">
        <is>
          <t xml:space="preserve"> </t>
        </is>
      </c>
      <c r="C21" s="4" t="inlineStr">
        <is>
          <t xml:space="preserve"> </t>
        </is>
      </c>
      <c r="D21" s="4" t="inlineStr">
        <is>
          <t xml:space="preserve"> </t>
        </is>
      </c>
      <c r="E21" s="4" t="inlineStr">
        <is>
          <t xml:space="preserve"> </t>
        </is>
      </c>
    </row>
    <row r="22">
      <c r="A22" s="4" t="inlineStr">
        <is>
          <t>Pre-money valuation</t>
        </is>
      </c>
      <c r="B22" s="4" t="inlineStr">
        <is>
          <t xml:space="preserve"> </t>
        </is>
      </c>
      <c r="C22" s="4" t="inlineStr">
        <is>
          <t xml:space="preserve"> </t>
        </is>
      </c>
      <c r="D22" s="5" t="n">
        <v>70000</v>
      </c>
      <c r="E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row>
    <row r="24">
      <c r="A24" s="3" t="inlineStr">
        <is>
          <t>Simple Agreement for Future Equity [Line Items]</t>
        </is>
      </c>
      <c r="B24" s="4" t="inlineStr">
        <is>
          <t xml:space="preserve"> </t>
        </is>
      </c>
      <c r="C24" s="4" t="inlineStr">
        <is>
          <t xml:space="preserve"> </t>
        </is>
      </c>
      <c r="D24" s="4" t="inlineStr">
        <is>
          <t xml:space="preserve"> </t>
        </is>
      </c>
      <c r="E24" s="4" t="inlineStr">
        <is>
          <t xml:space="preserve"> </t>
        </is>
      </c>
    </row>
    <row r="25">
      <c r="A25" s="4" t="inlineStr">
        <is>
          <t>Pre-money valuation</t>
        </is>
      </c>
      <c r="B25" s="4" t="inlineStr">
        <is>
          <t xml:space="preserve"> </t>
        </is>
      </c>
      <c r="C25" s="4" t="inlineStr">
        <is>
          <t xml:space="preserve"> </t>
        </is>
      </c>
      <c r="D25" s="5" t="n">
        <v>30000</v>
      </c>
      <c r="E25"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Redeemable Convertible Preferred Shares and Shareholders’ Equity (Details) - Schedule of Share Capital - USD ($)</t>
        </is>
      </c>
      <c r="B1" s="2" t="inlineStr">
        <is>
          <t>Jun. 30, 2024</t>
        </is>
      </c>
      <c r="C1" s="2" t="inlineStr">
        <is>
          <t>Dec. 31, 2023</t>
        </is>
      </c>
      <c r="D1" s="2" t="inlineStr">
        <is>
          <t>May 30, 2023</t>
        </is>
      </c>
      <c r="E1" s="2" t="inlineStr">
        <is>
          <t>Dec. 31, 2022</t>
        </is>
      </c>
      <c r="F1" s="2" t="inlineStr">
        <is>
          <t>Jan. 14, 2022</t>
        </is>
      </c>
    </row>
    <row r="2">
      <c r="A2" s="4" t="inlineStr">
        <is>
          <t>Ordinary Shares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Redeemable Convertible Preferred Shares and Shareholders’ Equity (Details) - Schedule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t>
        </is>
      </c>
      <c r="B4" s="4" t="inlineStr">
        <is>
          <t xml:space="preserve"> </t>
        </is>
      </c>
      <c r="C4" s="6" t="n">
        <v>3275000</v>
      </c>
      <c r="D4" s="4" t="inlineStr">
        <is>
          <t xml:space="preserve"> </t>
        </is>
      </c>
      <c r="E4" s="6" t="n">
        <v>4090000</v>
      </c>
      <c r="F4" s="4" t="inlineStr">
        <is>
          <t xml:space="preserve"> </t>
        </is>
      </c>
    </row>
    <row r="5">
      <c r="A5" s="4" t="inlineStr">
        <is>
          <t>Issued and paid</t>
        </is>
      </c>
      <c r="B5" s="4" t="inlineStr">
        <is>
          <t xml:space="preserve"> </t>
        </is>
      </c>
      <c r="C5" s="6" t="n">
        <v>219354</v>
      </c>
      <c r="D5" s="4" t="inlineStr">
        <is>
          <t xml:space="preserve"> </t>
        </is>
      </c>
      <c r="E5" s="6" t="n">
        <v>219354</v>
      </c>
      <c r="F5" s="4" t="inlineStr">
        <is>
          <t xml:space="preserve"> </t>
        </is>
      </c>
    </row>
    <row r="6">
      <c r="A6" s="4" t="inlineStr">
        <is>
          <t>Carrying Value (in Dollars)</t>
        </is>
      </c>
      <c r="B6" s="4" t="inlineStr">
        <is>
          <t xml:space="preserve"> </t>
        </is>
      </c>
      <c r="C6" s="5" t="n">
        <v>4685000</v>
      </c>
      <c r="D6" s="4" t="inlineStr">
        <is>
          <t xml:space="preserve"> </t>
        </is>
      </c>
      <c r="E6" s="5" t="n">
        <v>4685000</v>
      </c>
      <c r="F6" s="4" t="inlineStr">
        <is>
          <t xml:space="preserve"> </t>
        </is>
      </c>
    </row>
    <row r="7">
      <c r="A7" s="4" t="inlineStr">
        <is>
          <t>Redeemable Convertible Preferred Shares [Member] | Series 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deemable Convertible Preferred Shares and Shareholders’ Equity (Details) - Schedule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uthorized</t>
        </is>
      </c>
      <c r="B9" s="6" t="n">
        <v>510000</v>
      </c>
      <c r="C9" s="6" t="n">
        <v>510000</v>
      </c>
      <c r="D9" s="4" t="inlineStr">
        <is>
          <t xml:space="preserve"> </t>
        </is>
      </c>
      <c r="E9" s="6" t="n">
        <v>510000</v>
      </c>
      <c r="F9" s="4" t="inlineStr">
        <is>
          <t xml:space="preserve"> </t>
        </is>
      </c>
    </row>
    <row r="10">
      <c r="A10" s="4" t="inlineStr">
        <is>
          <t>Issued and paid</t>
        </is>
      </c>
      <c r="B10" s="6" t="n">
        <v>388088</v>
      </c>
      <c r="C10" s="6" t="n">
        <v>388088</v>
      </c>
      <c r="D10" s="4" t="inlineStr">
        <is>
          <t xml:space="preserve"> </t>
        </is>
      </c>
      <c r="E10" s="6" t="n">
        <v>388088</v>
      </c>
      <c r="F10" s="4" t="inlineStr">
        <is>
          <t xml:space="preserve"> </t>
        </is>
      </c>
    </row>
    <row r="11">
      <c r="A11" s="4" t="inlineStr">
        <is>
          <t>Carrying Value (in Dollars)</t>
        </is>
      </c>
      <c r="B11" s="5" t="n">
        <v>7307000</v>
      </c>
      <c r="C11" s="5" t="n">
        <v>7307000</v>
      </c>
      <c r="D11" s="4" t="inlineStr">
        <is>
          <t xml:space="preserve"> </t>
        </is>
      </c>
      <c r="E11" s="5" t="n">
        <v>7307000</v>
      </c>
      <c r="F11" s="4" t="inlineStr">
        <is>
          <t xml:space="preserve"> </t>
        </is>
      </c>
    </row>
    <row r="12">
      <c r="A12" s="4" t="inlineStr">
        <is>
          <t>Liquidation Preference (in Dollars)</t>
        </is>
      </c>
      <c r="B12" s="5" t="n">
        <v>8162000</v>
      </c>
      <c r="C12" s="5" t="n">
        <v>8162000</v>
      </c>
      <c r="D12" s="4" t="inlineStr">
        <is>
          <t xml:space="preserve"> </t>
        </is>
      </c>
      <c r="E12" s="5" t="n">
        <v>8162000</v>
      </c>
      <c r="F12" s="4" t="inlineStr">
        <is>
          <t xml:space="preserve"> </t>
        </is>
      </c>
    </row>
    <row r="13">
      <c r="A13" s="4" t="inlineStr">
        <is>
          <t>Redeemable Convertible Preferred Shares [Member] | Series A-1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deemable Convertible Preferred Shares and Shareholders’ Equity (Details) - Schedule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uthorized</t>
        </is>
      </c>
      <c r="B15" s="6" t="n">
        <v>120000</v>
      </c>
      <c r="C15" s="6" t="n">
        <v>120000</v>
      </c>
      <c r="D15" s="4" t="inlineStr">
        <is>
          <t xml:space="preserve"> </t>
        </is>
      </c>
      <c r="E15" s="6" t="n">
        <v>120000</v>
      </c>
      <c r="F15" s="4" t="inlineStr">
        <is>
          <t xml:space="preserve"> </t>
        </is>
      </c>
    </row>
    <row r="16">
      <c r="A16" s="4" t="inlineStr">
        <is>
          <t>Issued and paid</t>
        </is>
      </c>
      <c r="B16" s="6" t="n">
        <v>91216</v>
      </c>
      <c r="C16" s="6" t="n">
        <v>91216</v>
      </c>
      <c r="D16" s="4" t="inlineStr">
        <is>
          <t xml:space="preserve"> </t>
        </is>
      </c>
      <c r="E16" s="6" t="n">
        <v>91216</v>
      </c>
      <c r="F16" s="4" t="inlineStr">
        <is>
          <t xml:space="preserve"> </t>
        </is>
      </c>
    </row>
    <row r="17">
      <c r="A17" s="4" t="inlineStr">
        <is>
          <t>Carrying Value (in Dollars)</t>
        </is>
      </c>
      <c r="B17" s="5" t="n">
        <v>2392000</v>
      </c>
      <c r="C17" s="5" t="n">
        <v>2392000</v>
      </c>
      <c r="D17" s="4" t="inlineStr">
        <is>
          <t xml:space="preserve"> </t>
        </is>
      </c>
      <c r="E17" s="5" t="n">
        <v>2392000</v>
      </c>
      <c r="F17" s="4" t="inlineStr">
        <is>
          <t xml:space="preserve"> </t>
        </is>
      </c>
    </row>
    <row r="18">
      <c r="A18" s="4" t="inlineStr">
        <is>
          <t>Liquidation Preference (in Dollars)</t>
        </is>
      </c>
      <c r="B18" s="5" t="n">
        <v>2443000</v>
      </c>
      <c r="C18" s="5" t="n">
        <v>2443000</v>
      </c>
      <c r="D18" s="4" t="inlineStr">
        <is>
          <t xml:space="preserve"> </t>
        </is>
      </c>
      <c r="E18" s="5" t="n">
        <v>2443000</v>
      </c>
      <c r="F18" s="4" t="inlineStr">
        <is>
          <t xml:space="preserve"> </t>
        </is>
      </c>
    </row>
    <row r="19">
      <c r="A19" s="4" t="inlineStr">
        <is>
          <t>Redeemable Convertible Preferred Shares [Member] | Series A-2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deemable Convertible Preferred Shares and Shareholders’ Equity (Details) - Schedule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uthorized</t>
        </is>
      </c>
      <c r="B21" s="6" t="n">
        <v>200000</v>
      </c>
      <c r="C21" s="6" t="n">
        <v>200000</v>
      </c>
      <c r="D21" s="4" t="inlineStr">
        <is>
          <t xml:space="preserve"> </t>
        </is>
      </c>
      <c r="E21" s="6" t="n">
        <v>200000</v>
      </c>
      <c r="F21" s="4" t="inlineStr">
        <is>
          <t xml:space="preserve"> </t>
        </is>
      </c>
    </row>
    <row r="22">
      <c r="A22" s="4" t="inlineStr">
        <is>
          <t>Issued and paid</t>
        </is>
      </c>
      <c r="B22" s="6" t="n">
        <v>45458</v>
      </c>
      <c r="C22" s="6" t="n">
        <v>45458</v>
      </c>
      <c r="D22" s="4" t="inlineStr">
        <is>
          <t xml:space="preserve"> </t>
        </is>
      </c>
      <c r="E22" s="6" t="n">
        <v>45458</v>
      </c>
      <c r="F22" s="6" t="n">
        <v>45458</v>
      </c>
    </row>
    <row r="23">
      <c r="A23" s="4" t="inlineStr">
        <is>
          <t>Carrying Value (in Dollars)</t>
        </is>
      </c>
      <c r="B23" s="5" t="n">
        <v>2264000</v>
      </c>
      <c r="C23" s="5" t="n">
        <v>2264000</v>
      </c>
      <c r="D23" s="4" t="inlineStr">
        <is>
          <t xml:space="preserve"> </t>
        </is>
      </c>
      <c r="E23" s="5" t="n">
        <v>2264000</v>
      </c>
      <c r="F23" s="4" t="inlineStr">
        <is>
          <t xml:space="preserve"> </t>
        </is>
      </c>
    </row>
    <row r="24">
      <c r="A24" s="4" t="inlineStr">
        <is>
          <t>Liquidation Preference (in Dollars)</t>
        </is>
      </c>
      <c r="B24" s="5" t="n">
        <v>2763000</v>
      </c>
      <c r="C24" s="5" t="n">
        <v>2763000</v>
      </c>
      <c r="D24" s="4" t="inlineStr">
        <is>
          <t xml:space="preserve"> </t>
        </is>
      </c>
      <c r="E24" s="5" t="n">
        <v>2763000</v>
      </c>
      <c r="F24" s="4" t="inlineStr">
        <is>
          <t xml:space="preserve"> </t>
        </is>
      </c>
    </row>
    <row r="25">
      <c r="A25" s="4" t="inlineStr">
        <is>
          <t>Redeemable Convertible Preferred Shares [Member] | Series A-3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deemable Convertible Preferred Shares and Shareholders’ Equity (Details) - Schedule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uthorized</t>
        </is>
      </c>
      <c r="B27" s="6" t="n">
        <v>80000</v>
      </c>
      <c r="C27" s="6" t="n">
        <v>80000</v>
      </c>
      <c r="D27" s="4" t="inlineStr">
        <is>
          <t xml:space="preserve"> </t>
        </is>
      </c>
      <c r="E27" s="6" t="n">
        <v>80000</v>
      </c>
      <c r="F27" s="4" t="inlineStr">
        <is>
          <t xml:space="preserve"> </t>
        </is>
      </c>
    </row>
    <row r="28">
      <c r="A28" s="4" t="inlineStr">
        <is>
          <t>Issued and paid</t>
        </is>
      </c>
      <c r="B28" s="6" t="n">
        <v>63331</v>
      </c>
      <c r="C28" s="6" t="n">
        <v>63331</v>
      </c>
      <c r="D28" s="4" t="inlineStr">
        <is>
          <t xml:space="preserve"> </t>
        </is>
      </c>
      <c r="E28" s="6" t="n">
        <v>63331</v>
      </c>
      <c r="F28" s="4" t="inlineStr">
        <is>
          <t xml:space="preserve"> </t>
        </is>
      </c>
    </row>
    <row r="29">
      <c r="A29" s="4" t="inlineStr">
        <is>
          <t>Carrying Value (in Dollars)</t>
        </is>
      </c>
      <c r="B29" s="5" t="n">
        <v>2683000</v>
      </c>
      <c r="C29" s="5" t="n">
        <v>2683000</v>
      </c>
      <c r="D29" s="4" t="inlineStr">
        <is>
          <t xml:space="preserve"> </t>
        </is>
      </c>
      <c r="E29" s="5" t="n">
        <v>2683000</v>
      </c>
      <c r="F29" s="4" t="inlineStr">
        <is>
          <t xml:space="preserve"> </t>
        </is>
      </c>
    </row>
    <row r="30">
      <c r="A30" s="4" t="inlineStr">
        <is>
          <t>Liquidation Preference (in Dollars)</t>
        </is>
      </c>
      <c r="B30" s="5" t="n">
        <v>2887000</v>
      </c>
      <c r="C30" s="5" t="n">
        <v>2887000</v>
      </c>
      <c r="D30" s="4" t="inlineStr">
        <is>
          <t xml:space="preserve"> </t>
        </is>
      </c>
      <c r="E30" s="5" t="n">
        <v>2887000</v>
      </c>
      <c r="F30" s="4" t="inlineStr">
        <is>
          <t xml:space="preserve"> </t>
        </is>
      </c>
    </row>
    <row r="31">
      <c r="A31" s="4" t="inlineStr">
        <is>
          <t>Redeemable Convertible Preferred Shares [Member] | Series A-4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deemable Convertible Preferred Shares and Shareholders’ Equity (Details) - Schedule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uthorized</t>
        </is>
      </c>
      <c r="B33" s="6" t="n">
        <v>815000</v>
      </c>
      <c r="C33" s="6" t="n">
        <v>815000</v>
      </c>
      <c r="D33" s="4" t="inlineStr">
        <is>
          <t xml:space="preserve"> </t>
        </is>
      </c>
      <c r="E33" s="4" t="inlineStr">
        <is>
          <t xml:space="preserve"> </t>
        </is>
      </c>
      <c r="F33" s="4" t="inlineStr">
        <is>
          <t xml:space="preserve"> </t>
        </is>
      </c>
    </row>
    <row r="34">
      <c r="A34" s="4" t="inlineStr">
        <is>
          <t>Issued and paid</t>
        </is>
      </c>
      <c r="B34" s="6" t="n">
        <v>21717</v>
      </c>
      <c r="C34" s="6" t="n">
        <v>21717</v>
      </c>
      <c r="D34" s="6" t="n">
        <v>21717</v>
      </c>
      <c r="E34" s="4" t="inlineStr">
        <is>
          <t xml:space="preserve"> </t>
        </is>
      </c>
      <c r="F34" s="4" t="inlineStr">
        <is>
          <t xml:space="preserve"> </t>
        </is>
      </c>
    </row>
    <row r="35">
      <c r="A35" s="4" t="inlineStr">
        <is>
          <t>Carrying Value (in Dollars)</t>
        </is>
      </c>
      <c r="B35" s="5" t="n">
        <v>411000</v>
      </c>
      <c r="C35" s="5" t="n">
        <v>411000</v>
      </c>
      <c r="D35" s="4" t="inlineStr">
        <is>
          <t xml:space="preserve"> </t>
        </is>
      </c>
      <c r="E35" s="4" t="inlineStr">
        <is>
          <t xml:space="preserve"> </t>
        </is>
      </c>
      <c r="F35" s="4" t="inlineStr">
        <is>
          <t xml:space="preserve"> </t>
        </is>
      </c>
    </row>
    <row r="36">
      <c r="A36" s="4" t="inlineStr">
        <is>
          <t>Liquidation Preference (in Dollars)</t>
        </is>
      </c>
      <c r="B36" s="5" t="n">
        <v>1076000</v>
      </c>
      <c r="C36" s="5" t="n">
        <v>1076000</v>
      </c>
      <c r="D36" s="4" t="inlineStr">
        <is>
          <t xml:space="preserve"> </t>
        </is>
      </c>
      <c r="E36" s="4" t="inlineStr">
        <is>
          <t xml:space="preserve"> </t>
        </is>
      </c>
      <c r="F3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rporate tax rate</t>
        </is>
      </c>
      <c r="B4" s="4" t="inlineStr">
        <is>
          <t xml:space="preserve"> </t>
        </is>
      </c>
      <c r="C4" s="4" t="inlineStr">
        <is>
          <t xml:space="preserve"> </t>
        </is>
      </c>
      <c r="D4" s="4" t="inlineStr">
        <is>
          <t xml:space="preserve"> </t>
        </is>
      </c>
      <c r="E4" s="4" t="inlineStr">
        <is>
          <t xml:space="preserve"> </t>
        </is>
      </c>
      <c r="F4" s="10" t="n">
        <v>0.23</v>
      </c>
      <c r="G4" s="10" t="n">
        <v>0.23</v>
      </c>
    </row>
    <row r="5">
      <c r="A5" s="4" t="inlineStr">
        <is>
          <t>Expected tax loss carryforwards</t>
        </is>
      </c>
      <c r="B5" s="4" t="inlineStr">
        <is>
          <t xml:space="preserve"> </t>
        </is>
      </c>
      <c r="C5" s="4" t="inlineStr">
        <is>
          <t xml:space="preserve"> </t>
        </is>
      </c>
      <c r="D5" s="4" t="inlineStr">
        <is>
          <t xml:space="preserve"> </t>
        </is>
      </c>
      <c r="E5" s="4" t="inlineStr">
        <is>
          <t xml:space="preserve"> </t>
        </is>
      </c>
      <c r="F5" s="5" t="n">
        <v>19151</v>
      </c>
      <c r="G5" s="4" t="inlineStr">
        <is>
          <t xml:space="preserve"> </t>
        </is>
      </c>
    </row>
    <row r="6">
      <c r="A6" s="4" t="inlineStr">
        <is>
          <t>Income tax expense continuing operations</t>
        </is>
      </c>
      <c r="B6" s="5" t="n">
        <v>-2</v>
      </c>
      <c r="C6" s="5" t="n">
        <v>-10</v>
      </c>
      <c r="D6" s="5" t="n">
        <v>-7</v>
      </c>
      <c r="E6" s="5" t="n">
        <v>-20</v>
      </c>
      <c r="F6" s="5" t="n">
        <v>-32</v>
      </c>
      <c r="G6" s="5" t="n">
        <v>-24</v>
      </c>
    </row>
    <row r="7">
      <c r="A7" s="4" t="inlineStr">
        <is>
          <t>Statutory income tax rate</t>
        </is>
      </c>
      <c r="B7" s="4" t="inlineStr">
        <is>
          <t xml:space="preserve"> </t>
        </is>
      </c>
      <c r="C7" s="4" t="inlineStr">
        <is>
          <t xml:space="preserve"> </t>
        </is>
      </c>
      <c r="D7" s="4" t="inlineStr">
        <is>
          <t xml:space="preserve"> </t>
        </is>
      </c>
      <c r="E7" s="4" t="inlineStr">
        <is>
          <t xml:space="preserve"> </t>
        </is>
      </c>
      <c r="F7" s="10" t="n">
        <v>0.23</v>
      </c>
      <c r="G7" s="10" t="n">
        <v>0.23</v>
      </c>
    </row>
    <row r="8">
      <c r="A8" s="4" t="inlineStr">
        <is>
          <t>Changes in valuation allowance</t>
        </is>
      </c>
      <c r="B8" s="4" t="inlineStr">
        <is>
          <t xml:space="preserve"> </t>
        </is>
      </c>
      <c r="C8" s="4" t="inlineStr">
        <is>
          <t xml:space="preserve"> </t>
        </is>
      </c>
      <c r="D8" s="4" t="inlineStr">
        <is>
          <t xml:space="preserve"> </t>
        </is>
      </c>
      <c r="E8" s="4" t="inlineStr">
        <is>
          <t xml:space="preserve"> </t>
        </is>
      </c>
      <c r="F8" s="5" t="n">
        <v>922</v>
      </c>
      <c r="G8" s="5" t="n">
        <v>268</v>
      </c>
    </row>
    <row r="9">
      <c r="A9" s="4" t="inlineStr">
        <is>
          <t>Chin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rporate tax rate</t>
        </is>
      </c>
      <c r="B11" s="4" t="inlineStr">
        <is>
          <t xml:space="preserve"> </t>
        </is>
      </c>
      <c r="C11" s="4" t="inlineStr">
        <is>
          <t xml:space="preserve"> </t>
        </is>
      </c>
      <c r="D11" s="4" t="inlineStr">
        <is>
          <t xml:space="preserve"> </t>
        </is>
      </c>
      <c r="E11" s="4" t="inlineStr">
        <is>
          <t xml:space="preserve"> </t>
        </is>
      </c>
      <c r="F11" s="10" t="n">
        <v>0.25</v>
      </c>
      <c r="G11" s="4" t="inlineStr">
        <is>
          <t xml:space="preserve"> </t>
        </is>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Jun. 30, 2024</t>
        </is>
      </c>
      <c r="C2" s="2" t="inlineStr">
        <is>
          <t>Dec. 31, 2023</t>
        </is>
      </c>
    </row>
    <row r="3">
      <c r="A3" s="3" t="inlineStr">
        <is>
          <t>Significant Accounting Policies [Line Items]</t>
        </is>
      </c>
      <c r="B3" s="4" t="inlineStr">
        <is>
          <t xml:space="preserve"> </t>
        </is>
      </c>
      <c r="C3" s="4" t="inlineStr">
        <is>
          <t xml:space="preserve"> </t>
        </is>
      </c>
    </row>
    <row r="4">
      <c r="A4" s="4" t="inlineStr">
        <is>
          <t>SIGNIFICANT ACCOUNTING POLICIES</t>
        </is>
      </c>
      <c r="B4" s="4" t="inlineStr">
        <is>
          <t>NOTE 2 - SIGNIFICANT ACCOUNTING POLICIES:
a. Unaudited Condensed Financial Statements The
accompanying condensed financial statements are unaudited. These unaudited interim condensed consolidated financial statements have been
prepared in accordance with generally accepted accounting principles in the United States of America ("U.S. GAAP") for interim
financial statements and follow the requirements of the Securities and Exchange Commission (“SEC”) for interim financial
reporting. Accordingly, they do not include all of the information and notes required by U.S. GAAP for annual financial statements. In
the opinion of management, these unaudited condensed consolidated financial statements reflect all adjustments, which include normal
recurring adjustments, necessary for a fair statement of the Company’s consolidated financial position as of June 30, 2024, and
the consolidated results of operations, statements of changes in redeemable convertible preferred shares and capital deficiency and cash
flows for the six-month period ended June 30, 2024 and 2023. The
consolidated results for the six-month ended June 30, 2024 are not necessarily indicative of the results to be expected for the year ending
December 31, 2024. These
unaudited interim condensed consolidated financial statements should be read in conjunction with the audited consolidated financial statements
of the Company as of and for the year ended December 31, 2023, which were included in Amendment No. 3 to the registration statement on
Form S-4 filed by Biomotion Sciences with the U.S. Securities and Exchange Commission on July 12, 2024. The significant accounting policies
adopted and used in the preparation of the financial statements are consistent with those of the previous financial year.
b. Use of estimates The preparation of the financial statements
in conformity with U.S. GAAP requires management to make estimates and assumptions that affect the amounts reported in the financial statements
and accompanying notes. As applicable to these financial statements, the most significant estimates and assumptions relate share-based
compensation and to fair value of financial instruments. See Note 6 and Notes 4 and 7, respectively. These estimates and assumptions are
based on current facts, future expectation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c. Restricted cash As of June 30, 2024 and December 31,
2023, the Company pledged an amount of $25 in favor of a bank as collateral for guarantees provided to secure the lease payments. The Company is required to hold a minimum
amount of NIS 85 in its bank account in order to maintain availability of a credit line from its credit card company.
d.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e. Concentration of credit risks Financial instruments
that potentially subject the Company to concentration of credit risk consist principally of cash and cash equivalents, restricted cash
and short-term deposits. The Company deposits cash and cash equivalents mostly with three low risk financial institution. The Company
has not experienced any material credit losses in these accounts and does not believe it is exposed to significant credit risk on these
instruments.
f. Loss per share The Company
calculates loss per share using the two-class method required for participating securities. This method entails allocating
income available to ordinary shareholders for the period between ordinary shares and participating securities based on their
respective rights to receive dividends as if all income for the period had been distributed. Basic loss per share is computed by
dividing net loss by the weighted average number of ordinary shares outstanding during the year, and fully vested
pre-funded options for the Company’s ordinary shares at an exercise price of $0.01 or 0.01 NIS per share. The Company
considers these shares to be exercisable for little to no additional consideration. The Company also considers its redeemable
convertible preferred shares to be participating securities as the holders of the redeemable convertible preferred shares would be
entitled to dividends that would be distributed to the holders of ordinary shares, on a pro-rata basis assuming conversion of
all redeemable convertible preferred shares into ordinary shares. However, these participating securities do not contractually
require the holders to participate in the Company’s losses. Consequently, net loss for the periods presented was not allocated
to the Company’s participating securities.
g. New accounting pronouncements: Recently issued accounting standards
not yet adopted:
1) In November 2023, the FASB issued ASU No. 2023-07 Segment
Reporting (Topic 280): Improvements to Reportable Segment Disclosures. The ASU improves reportable segments disclosure requirements,
primarily through enhanced disclosures about significant segment expenses. The ASU also require that a public entity that has a
single reportable segment to provide all the disclosures required by the amendments and all existing segment disclosures in Topic 280. The
ASU is effective for fiscal years beginning after December 15, 2023, and interim periods within fiscal years beginning after December
15, 2024. The Company is currently evaluating this ASU to determine its impact on the Company's segment disclosures.
2) In December, 2023, the FASB issued ASU 2023-09, Improvements
to Income Tax Disclosures, which requires disclosure of disaggregated income taxes paid, prescribes standard categories for the components
of the effective tax rate reconciliation, and modifies other income tax-related disclosures. The ASU will be effective for fiscal years
beginning after December 15, 2025, and allows adoption on a prospective basis, with a retrospective option. The Company is in the
process of assessing the impacts and method of adoption.</t>
        </is>
      </c>
      <c r="C4" s="4" t="inlineStr">
        <is>
          <t>NOTE 2 — SIGNIFICANT ACCOUNTING POLICIES:
a. Basis of presentation The Company’s consolidated financial statements have
been prepared in accordance with generally accepted accounting principles in the United States (“U.S. GAAP”).
b. Use of estimates The preparation of the financial statements in conformity
with U.S. GAAP requires management to make estimates and assumptions that affect the amounts reported in the financial statements
and accompanying notes. Actual results could differ from those estimates. As applicable to these financial statements, the most significant
estimates and assumptions relate to fair value of financial instruments and share-based compensation see Notes 12 and 11, respectively.
c. Functional currency The Company’s operations are currently conducted in
Israel and some of the Company’s expenses are currently paid in new Israeli shekels (“NIS”); however, the markets for
the Company’s future products are located outside of Israel. Financing activities are conducted in U.S. dollar (“dollar”
or “$”). The Company’s management believes that the US dollar is the currency of the primary economic environment in
which the Company operates. Thus, the functional and reporting currency of the Company is the dollar. The functional currency of the Subsidiary
is U.S. dollar, inter alia, in light of the composition of expenses and expected volume of intercompany transactions with the Company. Transactions and balances originally denominated in dollars
are presented at their original amounts. Balances in non-U.S. dollar currencies are translated into dollars using historical and
current exchange rates for non-monetary and monetary balances, respectively. For non-dollar transactions and other items in the statements
of operations (indicated below), the following exchange rates are used: (i) for transactions — exchange rates at
transaction dates or average exchange rates; and (ii) for other items (derived from non-monetary balance sheet items such as depreciation
and amortization) — historical exchange rates. Currency transaction gains and losses are presented in financial income or expenses,
as appropriate.
d. Principles of consolidation The accompanying consolidated financial statements include
the accounts of the Company and its subsidiary. All intercompany balances and transactions have been eliminated in consolidation. The financial statements of the Company and of the Subsidiary
are prepared as of the same dates and periods. The consolidated financial statements are prepared using uniform accounting policies by
all companies in the Group.
e.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Bank balances for which use by the Company is subject to third
party contractual restrictions are included as part of cash unless the restrictions result in a bank balance no longer meeting the definition
of cash. If the contractual restrictions to use the cash extend beyond 12 months after the end of the reporting period, the related
amounts are classified as non-current in Balance sheets.
f. Restricted cash As of December 31, 2023 and 2022, the Company pledged
an amount of $25 in favor of a bank as collateral for guarantees provided to secure the lease payments. The Company is required to hold a minimum amount of NIS 85
in its bank account in order to maintain availability of a credit line from its credit card company.
g. Property and equipment: Property and equipment are stated at cost, net of accumulated
depreciation. Depreciation is calculated using the straight-line method
over the estimated useful lives of the assets, at the following annual rates:
%
Computers and software 33
Laboratory and electronic equipment 15
Leasehold improvements* 15 – 40
* Leasehold improvements are amortized by the straight-line
method over the expected lease term, which is shorter than the estimated useful life of the improvements.
h. Employee rights upon retirement The Company is required to make severance payments upon dismissal
of an employee or upon termination of employment in certain circumstances. In accordance with the current employment terms with all of
its employees located in Israel, and pursuant to Section 14 of the Israeli Severance Pay Law, 1963, the Company makes and has been
continuously making, since the beginning of employment of each of its current employees, regular deposits, at a rate of 8.33% of their
monthly salary, with certain insurance companies for accounts controlled by each applicable employee in order to secure the employee’s
full severance pay obligation. Under these circumstances, the Company is currently relieved
from any severance pay liability with respect to each such employee. Neither the liability in respect of these employees nor the credit
for the amounts funded are reflected on the Company’s consolidated balance sheets, as the amounts funded are not under the control
or management of the Company and the severance pay risks have been irrevocably transferred to the applicable insurance companies. The amounts of severance payment expenses were $74 and $82
for the years ended December 31, 2023 and 2022, respectively.
i.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j. Financial instruments issued When the Company issues preferred shares, it first considers
the provisions of ASC 480, Distinguishing Liabilities from Equity (“ASC 480”) in order to determine whether the
preferred share should be classified as a liability. If the instrument is not within the scope of ASC 480, the Company further analyzes
the instrument’s characteristics in order to determine whether it should be classified within temporary equity (mezzanine) or within
permanent equity in accordance with the provisions of ASC 480-10-S99. The Company’s redeemable convertible preferred shares
are not mandatorily or currently redeemable. However, they include clauses that could constitute as in-substance redemption clauses that
are outside of the Company’s control. As such, all shares of redeemable convertible preferred shares have been presented outside
of permanent equity. When the Company issues other freestanding instruments, the
Company first analyzes the provisions of ASC 480 in order to determine whether the instrument should be classified as a liability,
with subsequent changes in fair value recognized in the statements of operations in each period. If the instrument is not within the scope
of ASC 480, the Company further analyzes the provisions of ASC 815-40 in order to determine whether the instrument should be
classified within equity or classified as an asset or liability, with subsequent changes in fair value recognized in the statements of
operations in each period. The Company’s issued financial instruments convertible
to preferred shares are in the scope of ASC 480. For further details see Note 7 and Note 8.
k. Redeemable Non-controlling Interest Non-controlling interests with embedded redemption features,
whose settlement is not at the Company’s discretion, are considered redeemable non-controlling interest. Redeemable non-controlling
interests are considered to be temporary equity and are therefore presented as a mezzanine section between liabilities and equity on the
Company’s consolidated balance sheets. Redeemable non-controlling interests are measured at the greater of the initial carrying
amount adjusted for the non-controlling interest’s share of comprehensive income or loss or its redemption value. Subsequent adjustment
of the amount presented in temporary equity is currently not required because the Company’s management estimates that it is not
probable that the instrument will become redeemable. Adjustments of redeemable non-controlling interest to its redemption value are recorded
through additional paid-in capital.
l. Research and development expenses Research and development costs are charged to the statements
of operations as incurred. Research and development expenses include costs directly attributable to the conduct of research and development
programs, including the cost of payroll and subcontractors, as well as share-based payments. Advance payments for goods or services that
will be used or rendered for future research and development activities are deferred. Such amounts are recognized as an expense as the
related goods are used or the services are rendered. Grants received from the Israeli Innovation Authority (“IIA”)
for approved research and development projects are recognized at the time the Company is entitled to such grants, on the basis of the
costs incurred and included as a deduction from research and development expenses, see Note 5(a). The Company did not receive any
grants during 2022 and 2023.
m. Share-based compensation The Company’s employees and non-employees share-based
payment awards are classified as equity awards. The Company accounts for these awards using the grant-date fair value method. The fair
value of share-based payment transactions is recognized as an expense over the requisite service period using the straight-line method. The Company elected to recognize compensation costs for awards
conditioned only on continued service that have a graded vesting schedule using the straight-line method based on the multiple-option
award approach. Forfeitures are recognized as they occur. The Company accounts for its non-employees’ equity-classified
share-based payment in a similar manner.
n. Leases The Company adopted the ASC 842, Leases accounting guidance.
The Company recognized new right-of-use assets and operating lease liabilities of $391 as of January 1, 2022. The Company does not
have any finance leases. The Company recognizes operating lease payments in the consolidated
statements of operations on a straight-line basis over the lease term. Right-of-use (“ROU”) assets represent the right to
use an underlying asset for the lease term and lease liabilities represent the obligation to make minimum lease payments arising from
the lease. ROU assets are initially measured at amounts representing the discounted present value of the lease payments over the lease,
plus any initial direct costs incurred. The lease liability is initially measured at lease commencement date based on the discounted present
value of minimum lease payments over the lease term. The discount rate for the lease is the rate in the lease unless that rate cannot
readily determined. As the Company’s leases do not provide an implicit rate, the Company uses an estimated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The lease agreement included an option to extend or terminate the lease. The
Company exercised its option to extend the lease period up to July 2025. Payments under the Company’s lease arrangements are
primarily fixed, however, certain lease agreements contain variable payments, which are expensed as incurred and not included in the operating
lease right-of-use assets and liabilities. The Company elected the practical expedient not to separate lease and non-lease components.
o. Loss per share The Company calculates loss per share using the two-class
method required for participating securities. This method entails allocating income available to ordinary shareholders for the period
between ordinary shares and participating securities based on their respective rights to receive dividends as if all income for the period
had been distributed. Basic loss per share is computed by dividing net loss by the weighted average number of ordinary shares outstanding
during the year, and fully vested pre-funded options for the Company’s ordinary shares at an exercise price of $0.01 or 0.01 NIS
per share. The Company considers these shares to be exercised for little to no additional consideration. The Company also considers its
redeemable convertible preferred shares to be participating securities as the holders of the redeemable convertible preferred shares would
be entitled to dividends that would be distributed to the holders of ordinary shares, on a pro-rata basis assuming conversion of all redeemable
convertible preferred shares into ordinary shares. However, these participating securities do not contractually require the holders to
participate in the Company’s losses. Consequently, net loss for the periods presented was not allocated to the Company’s participating
securities.
p. Income taxes:
1)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Given
the Company’s losses, the Company has provided a full valuation allowance with respect to its deferred tax assets.
2) Uncertainty in income tax The Company follows a two-step approach in recognizing and
measuring uncertain tax positions. The first step is to evaluate the tax position for recognition by determining if the available evidence
indicates that it is more likely than not that the tax position will be sustained upon examination, including resolution of any related
appeals or litigation processes, based on the technical merits of the position. If this threshold is met, the second step is to measure
the tax position as the largest amount that has more than a 50% likelihood of being realized upon ultimate settlement.
q. Concentration of credit risks Financial instruments that potentially subject the Company
to concentration of credit risk consist principally of cash and cash equivalents, restricted cash and short-term deposits. The Company
deposits cash and cash equivalents mostly with three low risk financial institution. The Company has not experienced any material credit
losses in these accounts and does not believe it is exposed to significant credit risk on these instruments.
r. Operating segments and geographical information: The Company is managed as one R&amp;D department during its
startup phase that has yet to earn revenues. The Company’s Chief Executive Office (“CEO”) was identified as the chief
operating decision maker (“CODM”). The CODM reviews the financial information every quarter. Accordingly, the company had
determined to operate under one reportable segment. All of the Company long-lived assets are located in Israel.
s. New accounting pronouncements: The Company qualifies as an emerging growth company (“EGC”)
as defined under the Jumpstart Our Business Startups Act (the “JOBS Act”). Using exemptions provided under the JOBS Act for
EGCs, the Company has elected to defer compliance with new or revised ASUs until it is required to comply with such updates, which is
generally consistent with the adoption dates of private companies. Recently Adopted accounting pronouncements: In June 2016, the FASB issued ASU 2016-13, “Financial
Instruments — Credit Losses (Topic 326): Measurement of Credit Losses on Financial Instruments”, which replaces
the existing incurred loss model with a current expected credit loss (“CECL”) model that requires consideration of a broader
range of reasonable and supportable information to inform credit loss estimates. Subsequent to the issuance of ASU 2016-13, the FASB
issued several additional Accounting Standard Updates to clarify implementation guidance, provide narrow-scope improvements and provide
additional disclosure guidance. Under the ASU, the Company is required to use a forward-looking CECL model for accounts receivables and
other financial instruments. The Company adopted the ASU on January 1, 2023 and it did not have a material impact on its consolidated
financial statement. Recently issued accounting standards not yet adopted:
1) In June 2022, the FASB issued ASU 2022-03 “Fair
Value Measurement of Equity Securities Subject to Contractual Sale Restrictions”. The ASU clarifies that a contractual restriction
on the sale of an equity security is not considered part of the unit of account of the equity security and, therefore, is not considered
in measuring its fair value. The ASU also clarifies that an entity cannot, as a separate unit of account, recognize and measure a contractual
sale restriction. The ASU also introduces new disclosure requirements for equity securities subject to contractual sale restrictions.
As an Emerging Growth Company, the ASU is effective for fiscal years beginning after December 15, 2024, and interim periods
within those fiscal years. Early adoption is permitted for both interim and annual financial statements that have not yet been issued
or made available for issuance. The Company is currently evaluating the effect that ASU 2022-03 will have on its consolidated financial
statements and related disclosures.
2) In November 2023, the FASB issued ASU No. 2023-07 Segment
Reporting (Topic 280): Improvements to Reportable Segment Disclosures. The ASU improves reportable segments disclosure requirements,
primarily through enhanced disclosures about significant segment expenses. The ASU also require that a public entity that has a single
reportable segment to provide all the disclosures required by the amendments and all existing segment disclosures in Topic 280. The
ASU is effective for fiscal years beginning after December 15, 2023, and interim periods within fiscal years beginning
after December 15, 2024. The Company is currently evaluating this ASU to determine its impact on the Company’s segment
disclosures.
3) In December, 2023, the FASB issued ASU 2023-09, Improvements
to Income Tax Disclosures, which requires disclosure of disaggregated income taxes paid, prescribes standard categories for the components
of the effective tax rate reconciliation, and modifies other income tax-related disclosures. The ASU will be effective for fiscal years
beginning after December 15, 2025, and allows adoption on a prospective basis, with a retrospective option. The Company is in the
process of assessing the impacts and method of adoption.</t>
        </is>
      </c>
    </row>
    <row r="5">
      <c r="A5" s="4" t="inlineStr">
        <is>
          <t>MORINGA ACQUISITION CORP [Member]</t>
        </is>
      </c>
      <c r="B5" s="4" t="inlineStr">
        <is>
          <t xml:space="preserve"> </t>
        </is>
      </c>
      <c r="C5" s="4" t="inlineStr">
        <is>
          <t xml:space="preserve"> </t>
        </is>
      </c>
    </row>
    <row r="6">
      <c r="A6" s="3" t="inlineStr">
        <is>
          <t>Significant Accounting Policies [Line Items]</t>
        </is>
      </c>
      <c r="B6" s="4" t="inlineStr">
        <is>
          <t xml:space="preserve"> </t>
        </is>
      </c>
      <c r="C6" s="4" t="inlineStr">
        <is>
          <t xml:space="preserve"> </t>
        </is>
      </c>
    </row>
    <row r="7">
      <c r="A7" s="4" t="inlineStr">
        <is>
          <t>SIGNIFICANT ACCOUNTING POLICIES</t>
        </is>
      </c>
      <c r="B7" s="4" t="inlineStr">
        <is>
          <t>NOTE 2 - SIGNIFICANT ACCOUNTING POLICIES: a. Basis of Presentation The condensed consolidated financial statements
herein are unaudited; however, such information reflects all adjustments (consisting of normal, recurring adjustments), which are, in
the opinion of the management, necessary for a fair statement of results for the interim period. The results of the operation for the
six and three-month periods ended June 30, 2024, are not necessarily indicative of the results to be expected for the full year. The year-end
condensed consolidated balance sheet data was derived from audited financial statements for the year ended December 31, 2023 as filed
on April 1, 2024, but does not include all disclosures required by accounting principles generally accepted in the United States of America
(“U.S. GAAP”). These unaudited condensed consolidated financial statements should be read in conjunction with the audited
financial statements and related notes thereto of Moringa Acquisition Corp. b.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c. Cash
and cash equivalents The Company considers as cash equivalents
all short-term, highly liquid investments, which include short-term bank deposits with original maturities of three months or less from
the date of purchase that are not restricted as to withdrawal or use by nature of the account and are readily convertible to known amounts
of cash. d. Class A Ordinary Shares subject to possible redemption As discussed in Note 1, all of the 11,500,000
shares of Class A ordinary shares sold as parts of the Units in the Public Offering contain a redemption feature. In accordance with
the Accounting Standards Codification 480-10-S99-3A “Classification and Measurement of Redeemable Securities”, redemption
provisions not solely within the control of the Company require the security to be classified outside of permanent equity. The Company
has classified all of the shares sold under the Public Units as subject to possible redemption. Refer to Note 7(a) for information regarding
the partial redemptions of Class A ordinary shares subject to possible redemption, following the First and Second Extensions. Also, refer
to Note 9(c) regarding an additional redemption after the balance sheet date. e. Net profit (loss) per share The Company complies with accounting and
disclosure requirements of FASB ASC Topic 260, Earnings Per Share. Net profit (loss) per share is computed by dividing net profit (loss)
by the weighted average number of shares outstanding during the period. The Company applies the two-class method in calculating net profit
(loss) per each class of shares: the non-redeemable shares, which include the Private Class A Ordinary Shares, as defined in Note 7, and
the Class B ordinary shares (hereafter and collectively – Non-Redeemable class A and B ordinary shares); and the Class A ordinary
shares subject to possible redemption. In order to determine the net profit (loss)
attributable to each class, the Company first considered the total profit (loss) allocable to both sets of shares. This is calculated
using the total net profit (loss) less any interest earned on investments held in trust account. Then, the accretion is fully allocated
to the Class A ordinary shares subject to redemption. f. Concentration of credit risk Financial
instruments that potentially subject the Company to concentrations of credit risk consist of cash accounts in a financial institution,
which, at times, may exceed the Federal Depository Insurance Coverage of $250,000. From the Company’s incorporation and through June 30,
2024, the Company has not experienced any losses on these accounts. As of June 30, 2024, the Company held
its cash and cash equivalents in an SVB bank account, and its investments Held in Trust Account in Goldman Sachs money market funds. Money
market funds are characterized as Level 1 investments within the fair value hierarchy under ASC 820. g. Public Warrants The Company applied the provisions of
ASC 815-40 and classified its public warrants, issued as part of the Public Units as detailed in Note 3, as equity securities. h. Private Warrant liability The Company accounts for the warrants
in accordance with the guidance contained in Accounting Standards Codification 815 (“ASC 815”), “Derivatives and Hedging”,
under which the warrants do not meet the criteria for equity treatment and must be recorded as derivative liabilities. Accordingly, the
Company classifies the private warrants as liabilities at their fair value and adjusts the private warrants to fair value at each reporting
period. This liability is subject to re-measurement at each balance sheet date until the private warrants are exercised or expire, and
any change in fair value is recognized in the Company’s statements of operations. Refer to Note 6 for information regarding the
model used to estimate the fair value of the Private Warrants (as defined in Note 3). i. Financial instruments The fair value of the Company’s
assets and liabilities, which qualify as financial instruments under the FASB ASC 820, “Fair Value Measurements and Disclosures”,
approximates the carrying amounts represented in the balance sheet, primarily due to their short-term nature. j. Use of estimates in the preparation of financial statements The preparation of the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 Actual results may differ from those estimates and such differences may have a material impact on the Company’s
financial statements. m. Income tax The Company accounts for income taxes
in accordance with ASC 740, “Income Taxes (hereafter –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in accordance with ASU 2015-17. n. Recent accounting pronouncements Management does not believe that any recently
issued, but not yet effective, accounting pronouncements, if currently adopted would have a material effect on the Company’s financial
statements.</t>
        </is>
      </c>
      <c r="C7" s="4" t="inlineStr">
        <is>
          <t>NOTE
2 — SIGNIFICANT ACCOUNTING POLICIES:
a. Basis
of Presentation The
Company’s financial statements have been prepared in accordance with accounting principles generally accepted in the United States
of America (“U.S. GAAP”) and the rules and regulations of the SEC.
b.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 Cash
and cash equivalents The
Company considers as cash equivalents all short-term, highly liquid investments, which include short-term bank deposits with original
maturities of three months or less from the date of purchase that are not restricted as to withdrawal or use by nature of the account
and are readily convertible to known amounts of cash.
d. Class A
Ordinary Shares subject to possible redemption As
discussed in Note 1(b), all of the 11,500,000 Class A ordinary shares sold as part of the Units in the Public
Offering contained a redemption feature. In accordance with the Accounting Standards Codification 480-10-S99-3A “Classification
and Measurement of Redeemable Securities”, redemption provisions not solely within the control of the Company require the security
to be classified outside of permanent equity. The Company has classified all of the shares sold under the Public Units as subject
to possible redemption. Refer
to Note 7(a) for information regarding the partial redemptions of Class A ordinary shares subject to possible redemption,
following the First Extension Meeting and the Second Extension Meeting.
e. Net
profit (loss) per share The
Company complies with accounting and disclosure requirements of FASB ASC Topic 260, Earnings Per Share. Net profit (loss) per share
is computed by dividing net profit (loss) by the weighted average number of shares outstanding during the period. The Company applies
the two-class method in calculating net profit (loss) per each class of shares: the non-redeemable shares, which include the Private
Class A Ordinary Shares, as defined in Note 7(a), and the Class B ordinary shares (hereafter and collectively — Non-Redeemable
class A and B ordinary shares); and the Class A ordinary shares subject to possible redemption. In
order to determine the net profit (loss) attributable to each class, the Company first considered the total profit (loss) allocable to
both sets of shares. This is calculated using the total net profit (loss) less any interest earned on investments held in the Trust Account.
Then, any accretion is fully allocated to the Class A ordinary shares subject to redemption.
f. Concentration
of credit risk Financial
instruments that potentially subject the Company to concentrations of credit risk consist of cash accounts in a financial institution,
which, at times, may exceed the Federal Depository Insurance Coverage of $250,000. From the Company’s incorporation and through
December 31, 2023 the Company has not experienced any losses on these accounts. As
of December 31, 2023 the Company held its cash and cash equivalents in an SVB bank account, and its investments Held in Trust Account
in Goldman Sachs money market funds. Money market funds are characterized as Level 1 investments within the fair value hierarchy under
ASC 820.
g. Public
Warrants The
Company applied the provisions of ASC 815-40 and classified its public warrants, issued as part of the Public Units as detailed
in Note 3, as equity securities.
h. Private
Warrant liability The
Company accounts for the warrants in accordance with the guidance contained in Accounting Standards Codification 815 (“ASC 815”),
“Derivatives and Hedging”, under which the warrants do not meet the criteria for equity treatment and must be recorded as
derivative liabilities. Accordingly, the Company classifies the warrants as liabilities at their fair value and adjusts the warrants
to fair value at each reporting period. This liability is subject to re-measurement at each balance sheet date until the warrants are
exercised or expire, and any change in fair value is recognized in the Company’s statement of operations. Refer to Note 6
for information regarding the model used to estimate the fair value of the Private Warrants (as defined in Note 3).
i. Financial
instruments The
fair value of the Company’s assets and liabilities, which qualify as financial instruments under the FASB ASC 820, “Fair
Value Measurements and Disclosures”, approximates the carrying amounts represented in the balance sheet, primarily due to their
short-term nature.
j. Use
of estimates in the preparation of financial statements The
preparation of the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 Actual results may differ from those estimates and such
differences may have a material impact on the Company’s financial statements.
k. Income
tax The
Company accounts for income taxes in accordance with ASC 740, “Income Taxes (hereafter —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in accordance with ASU 2015-17.
l.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srael and Foreign Components of Loss from Continuing Operations, Before Income Taxes - USD ($) $ in Thousands</t>
        </is>
      </c>
      <c r="B1" s="2" t="inlineStr">
        <is>
          <t>12 Months Ended</t>
        </is>
      </c>
    </row>
    <row r="2">
      <c r="B2" s="2" t="inlineStr">
        <is>
          <t>Dec. 31, 2023</t>
        </is>
      </c>
      <c r="C2" s="2" t="inlineStr">
        <is>
          <t>Dec. 31, 2022</t>
        </is>
      </c>
    </row>
    <row r="3">
      <c r="A3" s="3" t="inlineStr">
        <is>
          <t>Schedule of Israel and Foreign Components of Loss from Continuing Operations, Before Income Taxes [Line Items]</t>
        </is>
      </c>
      <c r="B3" s="4" t="inlineStr">
        <is>
          <t xml:space="preserve"> </t>
        </is>
      </c>
      <c r="C3" s="4" t="inlineStr">
        <is>
          <t xml:space="preserve"> </t>
        </is>
      </c>
    </row>
    <row r="4">
      <c r="A4" s="4" t="inlineStr">
        <is>
          <t>Total</t>
        </is>
      </c>
      <c r="B4" s="5" t="n">
        <v>5076</v>
      </c>
      <c r="C4" s="5" t="n">
        <v>3464</v>
      </c>
    </row>
    <row r="5">
      <c r="A5" s="4" t="inlineStr">
        <is>
          <t>ISRAEL</t>
        </is>
      </c>
      <c r="B5" s="4" t="inlineStr">
        <is>
          <t xml:space="preserve"> </t>
        </is>
      </c>
      <c r="C5" s="4" t="inlineStr">
        <is>
          <t xml:space="preserve"> </t>
        </is>
      </c>
    </row>
    <row r="6">
      <c r="A6" s="3" t="inlineStr">
        <is>
          <t>Schedule of Israel and Foreign Components of Loss from Continuing Operations, Before Income Taxes [Line Items]</t>
        </is>
      </c>
      <c r="B6" s="4" t="inlineStr">
        <is>
          <t xml:space="preserve"> </t>
        </is>
      </c>
      <c r="C6" s="4" t="inlineStr">
        <is>
          <t xml:space="preserve"> </t>
        </is>
      </c>
    </row>
    <row r="7">
      <c r="A7" s="4" t="inlineStr">
        <is>
          <t>Total</t>
        </is>
      </c>
      <c r="B7" s="6" t="n">
        <v>4769</v>
      </c>
      <c r="C7" s="6" t="n">
        <v>2929</v>
      </c>
    </row>
    <row r="8">
      <c r="A8" s="4" t="inlineStr">
        <is>
          <t>Subsidiary outside of Israel [Member]</t>
        </is>
      </c>
      <c r="B8" s="4" t="inlineStr">
        <is>
          <t xml:space="preserve"> </t>
        </is>
      </c>
      <c r="C8" s="4" t="inlineStr">
        <is>
          <t xml:space="preserve"> </t>
        </is>
      </c>
    </row>
    <row r="9">
      <c r="A9" s="3" t="inlineStr">
        <is>
          <t>Schedule of Israel and Foreign Components of Loss from Continuing Operations, Before Income Taxes [Line Items]</t>
        </is>
      </c>
      <c r="B9" s="4" t="inlineStr">
        <is>
          <t xml:space="preserve"> </t>
        </is>
      </c>
      <c r="C9" s="4" t="inlineStr">
        <is>
          <t xml:space="preserve"> </t>
        </is>
      </c>
    </row>
    <row r="10">
      <c r="A10" s="4" t="inlineStr">
        <is>
          <t>Total</t>
        </is>
      </c>
      <c r="B10" s="5" t="n">
        <v>307</v>
      </c>
      <c r="C10" s="5" t="n">
        <v>53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Effective Benefit (Expense) Taxe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Schedule of Effective Benefit (Expense) Tax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before income taxes</t>
        </is>
      </c>
      <c r="B4" s="4" t="inlineStr">
        <is>
          <t xml:space="preserve"> </t>
        </is>
      </c>
      <c r="C4" s="4" t="inlineStr">
        <is>
          <t xml:space="preserve"> </t>
        </is>
      </c>
      <c r="D4" s="4" t="inlineStr">
        <is>
          <t xml:space="preserve"> </t>
        </is>
      </c>
      <c r="E4" s="4" t="inlineStr">
        <is>
          <t xml:space="preserve"> </t>
        </is>
      </c>
      <c r="F4" s="5" t="n">
        <v>-5076</v>
      </c>
      <c r="G4" s="5" t="n">
        <v>-3464</v>
      </c>
    </row>
    <row r="5">
      <c r="A5" s="4" t="inlineStr">
        <is>
          <t>Statutory tax rate</t>
        </is>
      </c>
      <c r="B5" s="4" t="inlineStr">
        <is>
          <t xml:space="preserve"> </t>
        </is>
      </c>
      <c r="C5" s="4" t="inlineStr">
        <is>
          <t xml:space="preserve"> </t>
        </is>
      </c>
      <c r="D5" s="4" t="inlineStr">
        <is>
          <t xml:space="preserve"> </t>
        </is>
      </c>
      <c r="E5" s="4" t="inlineStr">
        <is>
          <t xml:space="preserve"> </t>
        </is>
      </c>
      <c r="F5" s="10" t="n">
        <v>0.23</v>
      </c>
      <c r="G5" s="10" t="n">
        <v>0.23</v>
      </c>
    </row>
    <row r="6">
      <c r="A6" s="4" t="inlineStr">
        <is>
          <t>Computed “expected” tax income</t>
        </is>
      </c>
      <c r="B6" s="4" t="inlineStr">
        <is>
          <t xml:space="preserve"> </t>
        </is>
      </c>
      <c r="C6" s="4" t="inlineStr">
        <is>
          <t xml:space="preserve"> </t>
        </is>
      </c>
      <c r="D6" s="4" t="inlineStr">
        <is>
          <t xml:space="preserve"> </t>
        </is>
      </c>
      <c r="E6" s="4" t="inlineStr">
        <is>
          <t xml:space="preserve"> </t>
        </is>
      </c>
      <c r="F6" s="5" t="n">
        <v>-1167</v>
      </c>
      <c r="G6" s="5" t="n">
        <v>-797</v>
      </c>
    </row>
    <row r="7">
      <c r="A7" s="4" t="inlineStr">
        <is>
          <t>Exchange rate differences</t>
        </is>
      </c>
      <c r="B7" s="4" t="inlineStr">
        <is>
          <t xml:space="preserve"> </t>
        </is>
      </c>
      <c r="C7" s="4" t="inlineStr">
        <is>
          <t xml:space="preserve"> </t>
        </is>
      </c>
      <c r="D7" s="4" t="inlineStr">
        <is>
          <t xml:space="preserve"> </t>
        </is>
      </c>
      <c r="E7" s="4" t="inlineStr">
        <is>
          <t xml:space="preserve"> </t>
        </is>
      </c>
      <c r="F7" s="6" t="n">
        <v>120</v>
      </c>
      <c r="G7" s="6" t="n">
        <v>588</v>
      </c>
    </row>
    <row r="8">
      <c r="A8" s="4" t="inlineStr">
        <is>
          <t>Non-deductible share-based compensation</t>
        </is>
      </c>
      <c r="B8" s="4" t="inlineStr">
        <is>
          <t xml:space="preserve"> </t>
        </is>
      </c>
      <c r="C8" s="4" t="inlineStr">
        <is>
          <t xml:space="preserve"> </t>
        </is>
      </c>
      <c r="D8" s="4" t="inlineStr">
        <is>
          <t xml:space="preserve"> </t>
        </is>
      </c>
      <c r="E8" s="4" t="inlineStr">
        <is>
          <t xml:space="preserve"> </t>
        </is>
      </c>
      <c r="F8" s="6" t="n">
        <v>30</v>
      </c>
      <c r="G8" s="6" t="n">
        <v>29</v>
      </c>
    </row>
    <row r="9">
      <c r="A9" s="4" t="inlineStr">
        <is>
          <t>Non-deductible financial instruments valuation</t>
        </is>
      </c>
      <c r="B9" s="4" t="inlineStr">
        <is>
          <t xml:space="preserve"> </t>
        </is>
      </c>
      <c r="C9" s="4" t="inlineStr">
        <is>
          <t xml:space="preserve"> </t>
        </is>
      </c>
      <c r="D9" s="4" t="inlineStr">
        <is>
          <t xml:space="preserve"> </t>
        </is>
      </c>
      <c r="E9" s="4" t="inlineStr">
        <is>
          <t xml:space="preserve"> </t>
        </is>
      </c>
      <c r="F9" s="6" t="n">
        <v>21</v>
      </c>
      <c r="G9" s="6" t="n">
        <v>-215</v>
      </c>
    </row>
    <row r="10">
      <c r="A10" s="4" t="inlineStr">
        <is>
          <t>Effect of other non-deductible differences</t>
        </is>
      </c>
      <c r="B10" s="4" t="inlineStr">
        <is>
          <t xml:space="preserve"> </t>
        </is>
      </c>
      <c r="C10" s="4" t="inlineStr">
        <is>
          <t xml:space="preserve"> </t>
        </is>
      </c>
      <c r="D10" s="4" t="inlineStr">
        <is>
          <t xml:space="preserve"> </t>
        </is>
      </c>
      <c r="E10" s="4" t="inlineStr">
        <is>
          <t xml:space="preserve"> </t>
        </is>
      </c>
      <c r="F10" s="6" t="n">
        <v>112</v>
      </c>
      <c r="G10" s="6" t="n">
        <v>162</v>
      </c>
    </row>
    <row r="11">
      <c r="A11" s="4" t="inlineStr">
        <is>
          <t>Change in valuation allowance</t>
        </is>
      </c>
      <c r="B11" s="4" t="inlineStr">
        <is>
          <t xml:space="preserve"> </t>
        </is>
      </c>
      <c r="C11" s="4" t="inlineStr">
        <is>
          <t xml:space="preserve"> </t>
        </is>
      </c>
      <c r="D11" s="4" t="inlineStr">
        <is>
          <t xml:space="preserve"> </t>
        </is>
      </c>
      <c r="E11" s="4" t="inlineStr">
        <is>
          <t xml:space="preserve"> </t>
        </is>
      </c>
      <c r="F11" s="6" t="n">
        <v>922</v>
      </c>
      <c r="G11" s="6" t="n">
        <v>268</v>
      </c>
    </row>
    <row r="12">
      <c r="A12" s="4" t="inlineStr">
        <is>
          <t>Subsidiary tax rate differences</t>
        </is>
      </c>
      <c r="B12" s="4" t="inlineStr">
        <is>
          <t xml:space="preserve"> </t>
        </is>
      </c>
      <c r="C12" s="4" t="inlineStr">
        <is>
          <t xml:space="preserve"> </t>
        </is>
      </c>
      <c r="D12" s="4" t="inlineStr">
        <is>
          <t xml:space="preserve"> </t>
        </is>
      </c>
      <c r="E12" s="4" t="inlineStr">
        <is>
          <t xml:space="preserve"> </t>
        </is>
      </c>
      <c r="F12" s="6" t="n">
        <v>-6</v>
      </c>
      <c r="G12" s="6" t="n">
        <v>-11</v>
      </c>
    </row>
    <row r="13">
      <c r="A13" s="4" t="inlineStr">
        <is>
          <t>Reported taxes on income</t>
        </is>
      </c>
      <c r="B13" s="5" t="n">
        <v>2</v>
      </c>
      <c r="C13" s="5" t="n">
        <v>10</v>
      </c>
      <c r="D13" s="5" t="n">
        <v>7</v>
      </c>
      <c r="E13" s="5" t="n">
        <v>20</v>
      </c>
      <c r="F13" s="5" t="n">
        <v>32</v>
      </c>
      <c r="G13" s="5" t="n">
        <v>24</v>
      </c>
    </row>
  </sheetData>
  <mergeCells count="4">
    <mergeCell ref="A1:A2"/>
    <mergeCell ref="B1:C1"/>
    <mergeCell ref="D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Company’s Deferred Tax Asset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Operating loss carryforwards</t>
        </is>
      </c>
      <c r="B3" s="5" t="n">
        <v>4405</v>
      </c>
      <c r="C3" s="5" t="n">
        <v>3752</v>
      </c>
      <c r="D3" s="4" t="inlineStr">
        <is>
          <t xml:space="preserve"> </t>
        </is>
      </c>
    </row>
    <row r="4">
      <c r="A4" s="4" t="inlineStr">
        <is>
          <t>Research and development</t>
        </is>
      </c>
      <c r="B4" s="6" t="n">
        <v>780</v>
      </c>
      <c r="C4" s="6" t="n">
        <v>592</v>
      </c>
      <c r="D4" s="4" t="inlineStr">
        <is>
          <t xml:space="preserve"> </t>
        </is>
      </c>
    </row>
    <row r="5">
      <c r="A5" s="4" t="inlineStr">
        <is>
          <t>Accrued expenses</t>
        </is>
      </c>
      <c r="B5" s="6" t="n">
        <v>304</v>
      </c>
      <c r="C5" s="6" t="n">
        <v>219</v>
      </c>
      <c r="D5" s="4" t="inlineStr">
        <is>
          <t xml:space="preserve"> </t>
        </is>
      </c>
    </row>
    <row r="6">
      <c r="A6" s="4" t="inlineStr">
        <is>
          <t>Lease liability</t>
        </is>
      </c>
      <c r="B6" s="6" t="n">
        <v>39</v>
      </c>
      <c r="C6" s="6" t="n">
        <v>62</v>
      </c>
      <c r="D6" s="4" t="inlineStr">
        <is>
          <t xml:space="preserve"> </t>
        </is>
      </c>
    </row>
    <row r="7">
      <c r="A7" s="4" t="inlineStr">
        <is>
          <t>Other</t>
        </is>
      </c>
      <c r="B7" s="6" t="n">
        <v>25</v>
      </c>
      <c r="C7" s="6" t="n">
        <v>30</v>
      </c>
      <c r="D7" s="4" t="inlineStr">
        <is>
          <t xml:space="preserve"> </t>
        </is>
      </c>
    </row>
    <row r="8">
      <c r="A8" s="4" t="inlineStr">
        <is>
          <t>Total deferred tax assets</t>
        </is>
      </c>
      <c r="B8" s="6" t="n">
        <v>5553</v>
      </c>
      <c r="C8" s="6" t="n">
        <v>4655</v>
      </c>
      <c r="D8" s="4" t="inlineStr">
        <is>
          <t xml:space="preserve"> </t>
        </is>
      </c>
    </row>
    <row r="9">
      <c r="A9" s="3" t="inlineStr">
        <is>
          <t>Deferred tax liabilities</t>
        </is>
      </c>
      <c r="B9" s="4" t="inlineStr">
        <is>
          <t xml:space="preserve"> </t>
        </is>
      </c>
      <c r="C9" s="4" t="inlineStr">
        <is>
          <t xml:space="preserve"> </t>
        </is>
      </c>
      <c r="D9" s="4" t="inlineStr">
        <is>
          <t xml:space="preserve"> </t>
        </is>
      </c>
    </row>
    <row r="10">
      <c r="A10" s="4" t="inlineStr">
        <is>
          <t>Right of use asset</t>
        </is>
      </c>
      <c r="B10" s="6" t="n">
        <v>-46</v>
      </c>
      <c r="C10" s="6" t="n">
        <v>-70</v>
      </c>
      <c r="D10" s="4" t="inlineStr">
        <is>
          <t xml:space="preserve"> </t>
        </is>
      </c>
    </row>
    <row r="11">
      <c r="A11" s="4" t="inlineStr">
        <is>
          <t>Total deferred tax liabilities</t>
        </is>
      </c>
      <c r="B11" s="6" t="n">
        <v>-46</v>
      </c>
      <c r="C11" s="6" t="n">
        <v>-70</v>
      </c>
      <c r="D11" s="4" t="inlineStr">
        <is>
          <t xml:space="preserve"> </t>
        </is>
      </c>
    </row>
    <row r="12">
      <c r="A12" s="4" t="inlineStr">
        <is>
          <t>Valuation allowance</t>
        </is>
      </c>
      <c r="B12" s="6" t="n">
        <v>-5507</v>
      </c>
      <c r="C12" s="6" t="n">
        <v>-4585</v>
      </c>
      <c r="D12" s="5" t="n">
        <v>-4317</v>
      </c>
    </row>
    <row r="13">
      <c r="A13" s="4" t="inlineStr">
        <is>
          <t>Deferred tax assets, net of valuation allowance</t>
        </is>
      </c>
      <c r="B13" s="4" t="inlineStr">
        <is>
          <t xml:space="preserve"> </t>
        </is>
      </c>
      <c r="C13" s="4" t="inlineStr">
        <is>
          <t xml:space="preserve"> </t>
        </is>
      </c>
      <c r="D13"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Beginning and Ending Valuation Allowance - USD ($) $ in Thousands</t>
        </is>
      </c>
      <c r="B1" s="2" t="inlineStr">
        <is>
          <t>12 Months Ended</t>
        </is>
      </c>
    </row>
    <row r="2">
      <c r="B2" s="2" t="inlineStr">
        <is>
          <t>Dec. 31, 2023</t>
        </is>
      </c>
      <c r="C2" s="2" t="inlineStr">
        <is>
          <t>Dec. 31, 2022</t>
        </is>
      </c>
    </row>
    <row r="3">
      <c r="A3" s="3" t="inlineStr">
        <is>
          <t>Schedule of Reconciliation of the Beginning and Ending Valuation Allowance [Abstract]</t>
        </is>
      </c>
      <c r="B3" s="4" t="inlineStr">
        <is>
          <t xml:space="preserve"> </t>
        </is>
      </c>
      <c r="C3" s="4" t="inlineStr">
        <is>
          <t xml:space="preserve"> </t>
        </is>
      </c>
    </row>
    <row r="4">
      <c r="A4" s="4" t="inlineStr">
        <is>
          <t>Balance</t>
        </is>
      </c>
      <c r="B4" s="5" t="n">
        <v>-4585</v>
      </c>
      <c r="C4" s="5" t="n">
        <v>-4317</v>
      </c>
    </row>
    <row r="5">
      <c r="A5" s="4" t="inlineStr">
        <is>
          <t>Additions</t>
        </is>
      </c>
      <c r="B5" s="6" t="n">
        <v>-922</v>
      </c>
      <c r="C5" s="6" t="n">
        <v>-268</v>
      </c>
    </row>
    <row r="6">
      <c r="A6" s="4" t="inlineStr">
        <is>
          <t>Balance</t>
        </is>
      </c>
      <c r="B6" s="5" t="n">
        <v>-5507</v>
      </c>
      <c r="C6" s="5" t="n">
        <v>-458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 width="24" customWidth="1" min="5" max="5"/>
    <col width="26" customWidth="1" min="6" max="6"/>
    <col width="26" customWidth="1" min="7" max="7"/>
  </cols>
  <sheetData>
    <row r="1">
      <c r="A1" s="1" t="inlineStr">
        <is>
          <t>Share-Based Compensation (Details) - Schedule of Stock-Based Compensation Activity - USD ($) $ / shares in Units, $ in Thousands</t>
        </is>
      </c>
      <c r="E1" s="2" t="inlineStr">
        <is>
          <t>6 Months Ended</t>
        </is>
      </c>
      <c r="F1" s="2" t="inlineStr">
        <is>
          <t>12 Months Ended</t>
        </is>
      </c>
    </row>
    <row r="2">
      <c r="B2" s="2" t="inlineStr">
        <is>
          <t>Jan. 01, 2024</t>
        </is>
      </c>
      <c r="C2" s="2" t="inlineStr">
        <is>
          <t>Jan. 01, 2023</t>
        </is>
      </c>
      <c r="D2" s="2" t="inlineStr">
        <is>
          <t>Jan. 01, 2022</t>
        </is>
      </c>
      <c r="E2" s="2" t="inlineStr">
        <is>
          <t>Jun. 30, 2024</t>
        </is>
      </c>
      <c r="F2" s="2" t="inlineStr">
        <is>
          <t>Dec. 31, 2023</t>
        </is>
      </c>
      <c r="G2" s="2" t="inlineStr">
        <is>
          <t>Dec. 31, 2022</t>
        </is>
      </c>
    </row>
    <row r="3">
      <c r="A3" s="3" t="inlineStr">
        <is>
          <t>Schedule of Stock-Based Compensation Activ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Outstanding ending balance</t>
        </is>
      </c>
      <c r="B4" s="6" t="n">
        <v>121808</v>
      </c>
      <c r="C4" s="6" t="n">
        <v>122308</v>
      </c>
      <c r="D4" s="6" t="n">
        <v>72058</v>
      </c>
      <c r="E4" s="6" t="n">
        <v>59750</v>
      </c>
      <c r="F4" s="6" t="n">
        <v>121808</v>
      </c>
      <c r="G4" s="6" t="n">
        <v>122308</v>
      </c>
    </row>
    <row r="5">
      <c r="A5" s="4" t="inlineStr">
        <is>
          <t>Weighted- average exercise price, Outstanding ending balance</t>
        </is>
      </c>
      <c r="B5" s="7" t="n">
        <v>17.23</v>
      </c>
      <c r="C5" s="15" t="n">
        <v>17.229</v>
      </c>
      <c r="D5" s="15" t="n">
        <v>10.568</v>
      </c>
      <c r="E5" s="7" t="n">
        <v>25.66</v>
      </c>
      <c r="F5" s="15" t="n">
        <v>17.231</v>
      </c>
      <c r="G5" s="15" t="n">
        <v>17.229</v>
      </c>
    </row>
    <row r="6">
      <c r="A6" s="4" t="inlineStr">
        <is>
          <t>Weighted- average remaining contractual term, Outstanding ending balance</t>
        </is>
      </c>
      <c r="B6" s="4" t="inlineStr">
        <is>
          <t>4 years 10 months 17 days</t>
        </is>
      </c>
      <c r="C6" s="4" t="inlineStr">
        <is>
          <t>5 years 10 months 17 days</t>
        </is>
      </c>
      <c r="D6" s="4" t="inlineStr">
        <is>
          <t>4 years 5 months 15 days</t>
        </is>
      </c>
      <c r="E6" s="4" t="inlineStr">
        <is>
          <t>7 years 4 months 2 days</t>
        </is>
      </c>
      <c r="F6" s="4" t="inlineStr">
        <is>
          <t>4 years 10 months 17 days</t>
        </is>
      </c>
      <c r="G6" s="4" t="inlineStr">
        <is>
          <t>5 years 10 months 17 days</t>
        </is>
      </c>
    </row>
    <row r="7">
      <c r="A7" s="4" t="inlineStr">
        <is>
          <t>Aggregate intrinsic value, Outstanding ending balance</t>
        </is>
      </c>
      <c r="B7" s="4" t="inlineStr">
        <is>
          <t xml:space="preserve"> </t>
        </is>
      </c>
      <c r="C7" s="5" t="n">
        <v>144</v>
      </c>
      <c r="D7" s="5" t="n">
        <v>493</v>
      </c>
      <c r="E7" s="4" t="inlineStr">
        <is>
          <t xml:space="preserve"> </t>
        </is>
      </c>
      <c r="F7" s="5" t="n">
        <v>316</v>
      </c>
      <c r="G7" s="5" t="n">
        <v>144</v>
      </c>
    </row>
    <row r="8">
      <c r="A8" s="4" t="inlineStr">
        <is>
          <t>Number of options, Exercisable</t>
        </is>
      </c>
      <c r="B8" s="4" t="inlineStr">
        <is>
          <t xml:space="preserve"> </t>
        </is>
      </c>
      <c r="C8" s="4" t="inlineStr">
        <is>
          <t xml:space="preserve"> </t>
        </is>
      </c>
      <c r="D8" s="4" t="inlineStr">
        <is>
          <t xml:space="preserve"> </t>
        </is>
      </c>
      <c r="E8" s="6" t="n">
        <v>33554</v>
      </c>
      <c r="F8" s="6" t="n">
        <v>88895</v>
      </c>
      <c r="G8" s="6" t="n">
        <v>69318</v>
      </c>
    </row>
    <row r="9">
      <c r="A9" s="4" t="inlineStr">
        <is>
          <t>Weighted-average exercise price, Exercisable</t>
        </is>
      </c>
      <c r="B9" s="4" t="inlineStr">
        <is>
          <t xml:space="preserve"> </t>
        </is>
      </c>
      <c r="C9" s="4" t="inlineStr">
        <is>
          <t xml:space="preserve"> </t>
        </is>
      </c>
      <c r="D9" s="4" t="inlineStr">
        <is>
          <t xml:space="preserve"> </t>
        </is>
      </c>
      <c r="E9" s="7" t="n">
        <v>24.78</v>
      </c>
      <c r="F9" s="15" t="n">
        <v>13.696</v>
      </c>
      <c r="G9" s="15" t="n">
        <v>9.939</v>
      </c>
    </row>
    <row r="10">
      <c r="A10" s="4" t="inlineStr">
        <is>
          <t>Weighted-average remaining contractual term, Exercisable</t>
        </is>
      </c>
      <c r="B10" s="4" t="inlineStr">
        <is>
          <t xml:space="preserve"> </t>
        </is>
      </c>
      <c r="C10" s="4" t="inlineStr">
        <is>
          <t xml:space="preserve"> </t>
        </is>
      </c>
      <c r="D10" s="4" t="inlineStr">
        <is>
          <t xml:space="preserve"> </t>
        </is>
      </c>
      <c r="E10" s="4" t="inlineStr">
        <is>
          <t>7 years</t>
        </is>
      </c>
      <c r="F10" s="4" t="inlineStr">
        <is>
          <t>3 years 7 months 13 days</t>
        </is>
      </c>
      <c r="G10" s="4" t="inlineStr">
        <is>
          <t>3 years 3 months 14 days</t>
        </is>
      </c>
    </row>
    <row r="11">
      <c r="A11" s="4" t="inlineStr">
        <is>
          <t>Aggregate intrinsic value, Exercisable</t>
        </is>
      </c>
      <c r="B11" s="4" t="inlineStr">
        <is>
          <t xml:space="preserve"> </t>
        </is>
      </c>
      <c r="C11" s="4" t="inlineStr">
        <is>
          <t xml:space="preserve"> </t>
        </is>
      </c>
      <c r="D11" s="4" t="inlineStr">
        <is>
          <t xml:space="preserve"> </t>
        </is>
      </c>
      <c r="E11" s="5" t="n">
        <v>490</v>
      </c>
      <c r="F11" s="5" t="n">
        <v>316</v>
      </c>
      <c r="G11" s="5" t="n">
        <v>144</v>
      </c>
    </row>
    <row r="12">
      <c r="A12" s="4" t="inlineStr">
        <is>
          <t>Number of options, Vested and expected to vest</t>
        </is>
      </c>
      <c r="B12" s="4" t="inlineStr">
        <is>
          <t xml:space="preserve"> </t>
        </is>
      </c>
      <c r="C12" s="4" t="inlineStr">
        <is>
          <t xml:space="preserve"> </t>
        </is>
      </c>
      <c r="D12" s="4" t="inlineStr">
        <is>
          <t xml:space="preserve"> </t>
        </is>
      </c>
      <c r="E12" s="6" t="n">
        <v>59750</v>
      </c>
      <c r="F12" s="6" t="n">
        <v>121808</v>
      </c>
      <c r="G12" s="6" t="n">
        <v>122308</v>
      </c>
    </row>
    <row r="13">
      <c r="A13" s="4" t="inlineStr">
        <is>
          <t>Weighted- average exercise price, Vested and expected to vest</t>
        </is>
      </c>
      <c r="B13" s="4" t="inlineStr">
        <is>
          <t xml:space="preserve"> </t>
        </is>
      </c>
      <c r="C13" s="4" t="inlineStr">
        <is>
          <t xml:space="preserve"> </t>
        </is>
      </c>
      <c r="D13" s="4" t="inlineStr">
        <is>
          <t xml:space="preserve"> </t>
        </is>
      </c>
      <c r="E13" s="7" t="n">
        <v>25.66</v>
      </c>
      <c r="F13" s="15" t="n">
        <v>17.231</v>
      </c>
      <c r="G13" s="15" t="n">
        <v>17.229</v>
      </c>
    </row>
    <row r="14">
      <c r="A14" s="4" t="inlineStr">
        <is>
          <t>Weighted- average remaining contractual term, Vested and expected to vest</t>
        </is>
      </c>
      <c r="B14" s="4" t="inlineStr">
        <is>
          <t xml:space="preserve"> </t>
        </is>
      </c>
      <c r="C14" s="4" t="inlineStr">
        <is>
          <t xml:space="preserve"> </t>
        </is>
      </c>
      <c r="D14" s="4" t="inlineStr">
        <is>
          <t xml:space="preserve"> </t>
        </is>
      </c>
      <c r="E14" s="4" t="inlineStr">
        <is>
          <t>7 years 4 months 2 days</t>
        </is>
      </c>
      <c r="F14" s="4" t="inlineStr">
        <is>
          <t>4 years 10 months 17 days</t>
        </is>
      </c>
      <c r="G14" s="4" t="inlineStr">
        <is>
          <t>5 years 10 months 17 days</t>
        </is>
      </c>
    </row>
    <row r="15">
      <c r="A15" s="4" t="inlineStr">
        <is>
          <t>Aggregate intrinsic value, Vested and expected to vest</t>
        </is>
      </c>
      <c r="B15" s="4" t="inlineStr">
        <is>
          <t xml:space="preserve"> </t>
        </is>
      </c>
      <c r="C15" s="4" t="inlineStr">
        <is>
          <t xml:space="preserve"> </t>
        </is>
      </c>
      <c r="D15" s="4" t="inlineStr">
        <is>
          <t xml:space="preserve"> </t>
        </is>
      </c>
      <c r="E15" s="4" t="inlineStr">
        <is>
          <t xml:space="preserve"> </t>
        </is>
      </c>
      <c r="F15" s="5" t="n">
        <v>316</v>
      </c>
      <c r="G15" s="5" t="n">
        <v>144</v>
      </c>
    </row>
    <row r="16">
      <c r="A16" s="4" t="inlineStr">
        <is>
          <t>Number of options, Granted</t>
        </is>
      </c>
      <c r="B16" s="4" t="inlineStr">
        <is>
          <t xml:space="preserve"> </t>
        </is>
      </c>
      <c r="C16" s="4" t="inlineStr">
        <is>
          <t xml:space="preserve"> </t>
        </is>
      </c>
      <c r="D16" s="4" t="inlineStr">
        <is>
          <t xml:space="preserve"> </t>
        </is>
      </c>
      <c r="E16" s="4" t="inlineStr">
        <is>
          <t xml:space="preserve"> </t>
        </is>
      </c>
      <c r="F16" s="4" t="inlineStr">
        <is>
          <t xml:space="preserve"> </t>
        </is>
      </c>
      <c r="G16" s="6" t="n">
        <v>54500</v>
      </c>
    </row>
    <row r="17">
      <c r="A17" s="4" t="inlineStr">
        <is>
          <t>Weighted-average exercise price, Granted</t>
        </is>
      </c>
      <c r="B17" s="4" t="inlineStr">
        <is>
          <t xml:space="preserve"> </t>
        </is>
      </c>
      <c r="C17" s="4" t="inlineStr">
        <is>
          <t xml:space="preserve"> </t>
        </is>
      </c>
      <c r="D17" s="4" t="inlineStr">
        <is>
          <t xml:space="preserve"> </t>
        </is>
      </c>
      <c r="E17" s="4" t="inlineStr">
        <is>
          <t xml:space="preserve"> </t>
        </is>
      </c>
      <c r="F17" s="4" t="inlineStr">
        <is>
          <t xml:space="preserve"> </t>
        </is>
      </c>
      <c r="G17" s="7" t="n">
        <v>26.78</v>
      </c>
    </row>
    <row r="18">
      <c r="A18" s="4" t="inlineStr">
        <is>
          <t>Weighted-average remaining contractual term, 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9 years 11 months 23 days</t>
        </is>
      </c>
    </row>
    <row r="19">
      <c r="A19" s="4" t="inlineStr">
        <is>
          <t>Number of options, Exercised</t>
        </is>
      </c>
      <c r="B19" s="4" t="inlineStr">
        <is>
          <t xml:space="preserve"> </t>
        </is>
      </c>
      <c r="C19" s="4" t="inlineStr">
        <is>
          <t xml:space="preserve"> </t>
        </is>
      </c>
      <c r="D19" s="4" t="inlineStr">
        <is>
          <t xml:space="preserve"> </t>
        </is>
      </c>
      <c r="E19" s="6" t="n">
        <v>-31138</v>
      </c>
      <c r="F19" s="4" t="inlineStr">
        <is>
          <t xml:space="preserve"> </t>
        </is>
      </c>
      <c r="G19" s="6" t="n">
        <v>-103</v>
      </c>
    </row>
    <row r="20">
      <c r="A20" s="4" t="inlineStr">
        <is>
          <t>Weighted-average exercise price, Exercised</t>
        </is>
      </c>
      <c r="B20" s="4" t="inlineStr">
        <is>
          <t xml:space="preserve"> </t>
        </is>
      </c>
      <c r="C20" s="4" t="inlineStr">
        <is>
          <t xml:space="preserve"> </t>
        </is>
      </c>
      <c r="D20" s="4" t="inlineStr">
        <is>
          <t xml:space="preserve"> </t>
        </is>
      </c>
      <c r="E20" s="7" t="n">
        <v>0.01</v>
      </c>
      <c r="F20" s="4" t="inlineStr">
        <is>
          <t xml:space="preserve"> </t>
        </is>
      </c>
      <c r="G20" s="15" t="n">
        <v>26.771</v>
      </c>
    </row>
    <row r="21">
      <c r="A21" s="4" t="inlineStr">
        <is>
          <t>Weighted-average remaining contractual term, Exercised</t>
        </is>
      </c>
      <c r="B21" s="4" t="inlineStr">
        <is>
          <t xml:space="preserve"> </t>
        </is>
      </c>
      <c r="C21" s="4" t="inlineStr">
        <is>
          <t xml:space="preserve"> </t>
        </is>
      </c>
      <c r="D21" s="4" t="inlineStr">
        <is>
          <t xml:space="preserve"> </t>
        </is>
      </c>
      <c r="E21" s="4" t="inlineStr">
        <is>
          <t>3 days</t>
        </is>
      </c>
      <c r="F21" s="4" t="inlineStr">
        <is>
          <t xml:space="preserve"> </t>
        </is>
      </c>
      <c r="G21" s="4" t="inlineStr">
        <is>
          <t>8 years 2 months 19 days</t>
        </is>
      </c>
    </row>
    <row r="22">
      <c r="A22" s="4" t="inlineStr">
        <is>
          <t>Number of options, Forfeited</t>
        </is>
      </c>
      <c r="B22" s="4" t="inlineStr">
        <is>
          <t xml:space="preserve"> </t>
        </is>
      </c>
      <c r="C22" s="4" t="inlineStr">
        <is>
          <t xml:space="preserve"> </t>
        </is>
      </c>
      <c r="D22" s="4" t="inlineStr">
        <is>
          <t xml:space="preserve"> </t>
        </is>
      </c>
      <c r="E22" s="6" t="n">
        <v>-735</v>
      </c>
      <c r="F22" s="4" t="inlineStr">
        <is>
          <t xml:space="preserve"> </t>
        </is>
      </c>
      <c r="G22" s="6" t="n">
        <v>-2548</v>
      </c>
    </row>
    <row r="23">
      <c r="A23" s="4" t="inlineStr">
        <is>
          <t>Weighted-average exercise price, Forfeited</t>
        </is>
      </c>
      <c r="B23" s="4" t="inlineStr">
        <is>
          <t xml:space="preserve"> </t>
        </is>
      </c>
      <c r="C23" s="4" t="inlineStr">
        <is>
          <t xml:space="preserve"> </t>
        </is>
      </c>
      <c r="D23" s="4" t="inlineStr">
        <is>
          <t xml:space="preserve"> </t>
        </is>
      </c>
      <c r="E23" s="7" t="n">
        <v>26.78</v>
      </c>
      <c r="F23" s="4" t="inlineStr">
        <is>
          <t xml:space="preserve"> </t>
        </is>
      </c>
      <c r="G23" s="15" t="n">
        <v>26.775</v>
      </c>
    </row>
    <row r="24">
      <c r="A24" s="4" t="inlineStr">
        <is>
          <t>Weighted-average remaining contractual term, Forfeited</t>
        </is>
      </c>
      <c r="B24" s="4" t="inlineStr">
        <is>
          <t xml:space="preserve"> </t>
        </is>
      </c>
      <c r="C24" s="4" t="inlineStr">
        <is>
          <t xml:space="preserve"> </t>
        </is>
      </c>
      <c r="D24" s="4" t="inlineStr">
        <is>
          <t xml:space="preserve"> </t>
        </is>
      </c>
      <c r="E24" s="4" t="inlineStr">
        <is>
          <t>6 years 7 days</t>
        </is>
      </c>
      <c r="F24" s="4" t="inlineStr">
        <is>
          <t xml:space="preserve"> </t>
        </is>
      </c>
      <c r="G24" s="4" t="inlineStr">
        <is>
          <t>9 years 2 months 4 days</t>
        </is>
      </c>
    </row>
    <row r="25">
      <c r="A25" s="4" t="inlineStr">
        <is>
          <t>Number of options, Expired</t>
        </is>
      </c>
      <c r="B25" s="4" t="inlineStr">
        <is>
          <t xml:space="preserve"> </t>
        </is>
      </c>
      <c r="C25" s="4" t="inlineStr">
        <is>
          <t xml:space="preserve"> </t>
        </is>
      </c>
      <c r="D25" s="4" t="inlineStr">
        <is>
          <t xml:space="preserve"> </t>
        </is>
      </c>
      <c r="E25" s="6" t="n">
        <v>-30185</v>
      </c>
      <c r="F25" s="6" t="n">
        <v>-500</v>
      </c>
      <c r="G25" s="6" t="n">
        <v>-1599</v>
      </c>
    </row>
    <row r="26">
      <c r="A26" s="4" t="inlineStr">
        <is>
          <t>Weighted-average exercise price, Expired</t>
        </is>
      </c>
      <c r="B26" s="4" t="inlineStr">
        <is>
          <t xml:space="preserve"> </t>
        </is>
      </c>
      <c r="C26" s="4" t="inlineStr">
        <is>
          <t xml:space="preserve"> </t>
        </is>
      </c>
      <c r="D26" s="4" t="inlineStr">
        <is>
          <t xml:space="preserve"> </t>
        </is>
      </c>
      <c r="E26" s="7" t="n">
        <v>-18.08</v>
      </c>
      <c r="F26" s="5" t="n">
        <v>-17</v>
      </c>
      <c r="G26" s="5" t="n">
        <v>-27</v>
      </c>
    </row>
    <row r="27">
      <c r="A27" s="4" t="inlineStr">
        <is>
          <t>Weighted-average remaining contractual term, Exp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2">
    <mergeCell ref="A1:A2"/>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Details) - Schedule of Fair Value Options Granted Using Black-Scholes Option Pricing Model</t>
        </is>
      </c>
      <c r="B1" s="2" t="inlineStr">
        <is>
          <t>12 Months Ended</t>
        </is>
      </c>
    </row>
    <row r="2">
      <c r="B2" s="2" t="inlineStr">
        <is>
          <t>Dec. 31, 2022 $ / shares</t>
        </is>
      </c>
    </row>
    <row r="3">
      <c r="A3" s="4" t="inlineStr">
        <is>
          <t>Employees [Member]</t>
        </is>
      </c>
      <c r="B3" s="4" t="inlineStr">
        <is>
          <t xml:space="preserve"> </t>
        </is>
      </c>
    </row>
    <row r="4">
      <c r="A4" s="3" t="inlineStr">
        <is>
          <t>Employees</t>
        </is>
      </c>
      <c r="B4" s="4" t="inlineStr">
        <is>
          <t xml:space="preserve"> </t>
        </is>
      </c>
    </row>
    <row r="5">
      <c r="A5" s="4" t="inlineStr">
        <is>
          <t>Expected dividend yield</t>
        </is>
      </c>
      <c r="B5" s="10" t="n">
        <v>0</v>
      </c>
    </row>
    <row r="6">
      <c r="A6" s="4" t="inlineStr">
        <is>
          <t>Exercise price (in Dollars per share)</t>
        </is>
      </c>
      <c r="B6" s="7" t="n">
        <v>26.78</v>
      </c>
    </row>
    <row r="7">
      <c r="A7" s="4" t="inlineStr">
        <is>
          <t>Employees [Member] | Minimum [Member]</t>
        </is>
      </c>
      <c r="B7" s="4" t="inlineStr">
        <is>
          <t xml:space="preserve"> </t>
        </is>
      </c>
    </row>
    <row r="8">
      <c r="A8" s="3" t="inlineStr">
        <is>
          <t>Employees</t>
        </is>
      </c>
      <c r="B8" s="4" t="inlineStr">
        <is>
          <t xml:space="preserve"> </t>
        </is>
      </c>
    </row>
    <row r="9">
      <c r="A9" s="4" t="inlineStr">
        <is>
          <t>Expected term (in years)</t>
        </is>
      </c>
      <c r="B9" s="4" t="inlineStr">
        <is>
          <t>6 years 18 days</t>
        </is>
      </c>
    </row>
    <row r="10">
      <c r="A10" s="4" t="inlineStr">
        <is>
          <t>Expected volatility</t>
        </is>
      </c>
      <c r="B10" s="11" t="n">
        <v>0.8297</v>
      </c>
    </row>
    <row r="11">
      <c r="A11" s="4" t="inlineStr">
        <is>
          <t>Risk-free interest rate</t>
        </is>
      </c>
      <c r="B11" s="11" t="n">
        <v>0.0231</v>
      </c>
    </row>
    <row r="12">
      <c r="A12" s="4" t="inlineStr">
        <is>
          <t>Employees [Member] | Maximum [Member]</t>
        </is>
      </c>
      <c r="B12" s="4" t="inlineStr">
        <is>
          <t xml:space="preserve"> </t>
        </is>
      </c>
    </row>
    <row r="13">
      <c r="A13" s="3" t="inlineStr">
        <is>
          <t>Employees</t>
        </is>
      </c>
      <c r="B13" s="4" t="inlineStr">
        <is>
          <t xml:space="preserve"> </t>
        </is>
      </c>
    </row>
    <row r="14">
      <c r="A14" s="4" t="inlineStr">
        <is>
          <t>Expected term (in years)</t>
        </is>
      </c>
      <c r="B14" s="4" t="inlineStr">
        <is>
          <t>10 years</t>
        </is>
      </c>
    </row>
    <row r="15">
      <c r="A15" s="4" t="inlineStr">
        <is>
          <t>Expected volatility</t>
        </is>
      </c>
      <c r="B15" s="11" t="n">
        <v>0.8845</v>
      </c>
    </row>
    <row r="16">
      <c r="A16" s="4" t="inlineStr">
        <is>
          <t>Risk-free interest rate</t>
        </is>
      </c>
      <c r="B16" s="11" t="n">
        <v>0.029</v>
      </c>
    </row>
    <row r="17">
      <c r="A17" s="4" t="inlineStr">
        <is>
          <t>Non-Employees [Member]</t>
        </is>
      </c>
      <c r="B17" s="4" t="inlineStr">
        <is>
          <t xml:space="preserve"> </t>
        </is>
      </c>
    </row>
    <row r="18">
      <c r="A18" s="3" t="inlineStr">
        <is>
          <t>Employees</t>
        </is>
      </c>
      <c r="B18" s="4" t="inlineStr">
        <is>
          <t xml:space="preserve"> </t>
        </is>
      </c>
    </row>
    <row r="19">
      <c r="A19" s="4" t="inlineStr">
        <is>
          <t>Expected term (in years)</t>
        </is>
      </c>
      <c r="B19" s="4" t="inlineStr">
        <is>
          <t>9 years 9 months 10 days</t>
        </is>
      </c>
    </row>
    <row r="20">
      <c r="A20" s="4" t="inlineStr">
        <is>
          <t>Expected volatility</t>
        </is>
      </c>
      <c r="B20" s="11" t="n">
        <v>0.8846000000000001</v>
      </c>
    </row>
    <row r="21">
      <c r="A21" s="4" t="inlineStr">
        <is>
          <t>Risk-free interest rate</t>
        </is>
      </c>
      <c r="B21" s="11" t="n">
        <v>0.0231</v>
      </c>
    </row>
    <row r="22">
      <c r="A22" s="4" t="inlineStr">
        <is>
          <t>Expected dividend yield</t>
        </is>
      </c>
      <c r="B22" s="10" t="n">
        <v>0</v>
      </c>
    </row>
    <row r="23">
      <c r="A23" s="4" t="inlineStr">
        <is>
          <t>Exercise price (in Dollars per share)</t>
        </is>
      </c>
      <c r="B23" s="7" t="n">
        <v>26.7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Share-Based Compensation (Details) - Schedule of Options Granted - $ / shares</t>
        </is>
      </c>
      <c r="B1" s="2" t="inlineStr">
        <is>
          <t>6 Months Ended</t>
        </is>
      </c>
      <c r="C1" s="2" t="inlineStr">
        <is>
          <t>12 Months Ended</t>
        </is>
      </c>
    </row>
    <row r="2">
      <c r="B2" s="2" t="inlineStr">
        <is>
          <t>Jun. 30, 2024</t>
        </is>
      </c>
      <c r="C2" s="2" t="inlineStr">
        <is>
          <t>Dec. 31, 2023</t>
        </is>
      </c>
      <c r="D2" s="2" t="inlineStr">
        <is>
          <t>Dec. 31, 2022</t>
        </is>
      </c>
    </row>
    <row r="3">
      <c r="A3" s="3" t="inlineStr">
        <is>
          <t>Schedule of Options Granted [Line Items]</t>
        </is>
      </c>
      <c r="B3" s="4" t="inlineStr">
        <is>
          <t xml:space="preserve"> </t>
        </is>
      </c>
      <c r="C3" s="4" t="inlineStr">
        <is>
          <t xml:space="preserve"> </t>
        </is>
      </c>
      <c r="D3" s="4" t="inlineStr">
        <is>
          <t xml:space="preserve"> </t>
        </is>
      </c>
    </row>
    <row r="4">
      <c r="A4" s="4" t="inlineStr">
        <is>
          <t>Award amount</t>
        </is>
      </c>
      <c r="B4" s="4" t="inlineStr">
        <is>
          <t xml:space="preserve"> </t>
        </is>
      </c>
      <c r="C4" s="4" t="inlineStr">
        <is>
          <t xml:space="preserve"> </t>
        </is>
      </c>
      <c r="D4" s="6" t="n">
        <v>54500</v>
      </c>
    </row>
    <row r="5">
      <c r="A5" s="4" t="inlineStr">
        <is>
          <t>Exercise price (in Dollars per share)</t>
        </is>
      </c>
      <c r="B5" s="4" t="inlineStr">
        <is>
          <t xml:space="preserve"> </t>
        </is>
      </c>
      <c r="C5" s="4" t="inlineStr">
        <is>
          <t xml:space="preserve"> </t>
        </is>
      </c>
      <c r="D5" s="7" t="n">
        <v>26.78</v>
      </c>
    </row>
    <row r="6">
      <c r="A6" s="4" t="inlineStr">
        <is>
          <t>Employees [Member]</t>
        </is>
      </c>
      <c r="B6" s="4" t="inlineStr">
        <is>
          <t xml:space="preserve"> </t>
        </is>
      </c>
      <c r="C6" s="4" t="inlineStr">
        <is>
          <t xml:space="preserve"> </t>
        </is>
      </c>
      <c r="D6" s="4" t="inlineStr">
        <is>
          <t xml:space="preserve"> </t>
        </is>
      </c>
    </row>
    <row r="7">
      <c r="A7" s="3" t="inlineStr">
        <is>
          <t>Schedule of Options Granted [Line Items]</t>
        </is>
      </c>
      <c r="B7" s="4" t="inlineStr">
        <is>
          <t xml:space="preserve"> </t>
        </is>
      </c>
      <c r="C7" s="4" t="inlineStr">
        <is>
          <t xml:space="preserve"> </t>
        </is>
      </c>
      <c r="D7" s="4" t="inlineStr">
        <is>
          <t xml:space="preserve"> </t>
        </is>
      </c>
    </row>
    <row r="8">
      <c r="A8" s="4" t="inlineStr">
        <is>
          <t>Award amount</t>
        </is>
      </c>
      <c r="B8" s="4" t="inlineStr">
        <is>
          <t xml:space="preserve"> </t>
        </is>
      </c>
      <c r="C8" s="4" t="inlineStr">
        <is>
          <t xml:space="preserve"> </t>
        </is>
      </c>
      <c r="D8" s="6" t="n">
        <v>52500</v>
      </c>
    </row>
    <row r="9">
      <c r="A9" s="4" t="inlineStr">
        <is>
          <t>Exercise price (in Dollars per share)</t>
        </is>
      </c>
      <c r="B9" s="4" t="inlineStr">
        <is>
          <t xml:space="preserve"> </t>
        </is>
      </c>
      <c r="C9" s="4" t="inlineStr">
        <is>
          <t xml:space="preserve"> </t>
        </is>
      </c>
      <c r="D9" s="7" t="n">
        <v>26.78</v>
      </c>
    </row>
    <row r="10">
      <c r="A10" s="4" t="inlineStr">
        <is>
          <t>Vesting period</t>
        </is>
      </c>
      <c r="B10" s="4" t="inlineStr">
        <is>
          <t xml:space="preserve"> </t>
        </is>
      </c>
      <c r="C10" s="4" t="inlineStr">
        <is>
          <t xml:space="preserve"> </t>
        </is>
      </c>
      <c r="D10" s="4" t="inlineStr">
        <is>
          <t>up to 4 years</t>
        </is>
      </c>
    </row>
    <row r="11">
      <c r="A11" s="4" t="inlineStr">
        <is>
          <t>Expiration</t>
        </is>
      </c>
      <c r="B11" s="4" t="inlineStr">
        <is>
          <t xml:space="preserve"> </t>
        </is>
      </c>
      <c r="C11" s="4" t="inlineStr">
        <is>
          <t xml:space="preserve"> </t>
        </is>
      </c>
      <c r="D11" s="4" t="inlineStr">
        <is>
          <t>10 years</t>
        </is>
      </c>
    </row>
    <row r="12">
      <c r="A12" s="4" t="inlineStr">
        <is>
          <t>Non-employees [Member]</t>
        </is>
      </c>
      <c r="B12" s="4" t="inlineStr">
        <is>
          <t xml:space="preserve"> </t>
        </is>
      </c>
      <c r="C12" s="4" t="inlineStr">
        <is>
          <t xml:space="preserve"> </t>
        </is>
      </c>
      <c r="D12" s="4" t="inlineStr">
        <is>
          <t xml:space="preserve"> </t>
        </is>
      </c>
    </row>
    <row r="13">
      <c r="A13" s="3" t="inlineStr">
        <is>
          <t>Schedule of Options Granted [Line Items]</t>
        </is>
      </c>
      <c r="B13" s="4" t="inlineStr">
        <is>
          <t xml:space="preserve"> </t>
        </is>
      </c>
      <c r="C13" s="4" t="inlineStr">
        <is>
          <t xml:space="preserve"> </t>
        </is>
      </c>
      <c r="D13" s="4" t="inlineStr">
        <is>
          <t xml:space="preserve"> </t>
        </is>
      </c>
    </row>
    <row r="14">
      <c r="A14" s="4" t="inlineStr">
        <is>
          <t>Award amount</t>
        </is>
      </c>
      <c r="B14" s="4" t="inlineStr">
        <is>
          <t xml:space="preserve"> </t>
        </is>
      </c>
      <c r="C14" s="4" t="inlineStr">
        <is>
          <t xml:space="preserve"> </t>
        </is>
      </c>
      <c r="D14" s="6" t="n">
        <v>2000</v>
      </c>
    </row>
    <row r="15">
      <c r="A15" s="4" t="inlineStr">
        <is>
          <t>Exercise price (in Dollars per share)</t>
        </is>
      </c>
      <c r="B15" s="4" t="inlineStr">
        <is>
          <t xml:space="preserve"> </t>
        </is>
      </c>
      <c r="C15" s="4" t="inlineStr">
        <is>
          <t xml:space="preserve"> </t>
        </is>
      </c>
      <c r="D15" s="7" t="n">
        <v>26.78</v>
      </c>
    </row>
    <row r="16">
      <c r="A16" s="4" t="inlineStr">
        <is>
          <t>Vesting period</t>
        </is>
      </c>
      <c r="B16" s="4" t="inlineStr">
        <is>
          <t xml:space="preserve"> </t>
        </is>
      </c>
      <c r="C16" s="4" t="inlineStr">
        <is>
          <t xml:space="preserve"> </t>
        </is>
      </c>
      <c r="D16" s="4" t="inlineStr">
        <is>
          <t>Immediate</t>
        </is>
      </c>
    </row>
    <row r="17">
      <c r="A17" s="4" t="inlineStr">
        <is>
          <t>Expiration</t>
        </is>
      </c>
      <c r="B17" s="4" t="inlineStr">
        <is>
          <t xml:space="preserve"> </t>
        </is>
      </c>
      <c r="C17" s="4" t="inlineStr">
        <is>
          <t xml:space="preserve"> </t>
        </is>
      </c>
      <c r="D17" s="4" t="inlineStr">
        <is>
          <t>10 years</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Schedule of Number of Options Outstanding - $ / shares</t>
        </is>
      </c>
      <c r="B1" s="2" t="inlineStr">
        <is>
          <t>12 Months Ended</t>
        </is>
      </c>
    </row>
    <row r="2">
      <c r="B2" s="2" t="inlineStr">
        <is>
          <t>Dec. 31, 2023</t>
        </is>
      </c>
      <c r="C2" s="2" t="inlineStr">
        <is>
          <t>Dec. 31, 2022</t>
        </is>
      </c>
    </row>
    <row r="3">
      <c r="A3" s="4" t="inlineStr">
        <is>
          <t>Employee Options [Member]</t>
        </is>
      </c>
      <c r="B3" s="4" t="inlineStr">
        <is>
          <t xml:space="preserve"> </t>
        </is>
      </c>
      <c r="C3" s="4" t="inlineStr">
        <is>
          <t xml:space="preserve"> </t>
        </is>
      </c>
    </row>
    <row r="4">
      <c r="A4" s="3" t="inlineStr">
        <is>
          <t>Share-Based Compensation (Details) - Schedule of Number of Options Outstanding [Line Items]</t>
        </is>
      </c>
      <c r="B4" s="4" t="inlineStr">
        <is>
          <t xml:space="preserve"> </t>
        </is>
      </c>
      <c r="C4" s="4" t="inlineStr">
        <is>
          <t xml:space="preserve"> </t>
        </is>
      </c>
    </row>
    <row r="5">
      <c r="A5" s="4" t="inlineStr">
        <is>
          <t>Number of options, Outstanding biginning balance</t>
        </is>
      </c>
      <c r="B5" s="6" t="n">
        <v>52858</v>
      </c>
      <c r="C5" s="6" t="n">
        <v>4464</v>
      </c>
    </row>
    <row r="6">
      <c r="A6" s="4" t="inlineStr">
        <is>
          <t>Weighted- average grant-date fair value price, Outstanding biginning balance</t>
        </is>
      </c>
      <c r="B6" s="7" t="n">
        <v>9.59</v>
      </c>
      <c r="C6" s="7" t="n">
        <v>7.67</v>
      </c>
    </row>
    <row r="7">
      <c r="A7" s="4" t="inlineStr">
        <is>
          <t>Number of options, Granted</t>
        </is>
      </c>
      <c r="B7" s="4" t="inlineStr">
        <is>
          <t xml:space="preserve"> </t>
        </is>
      </c>
      <c r="C7" s="6" t="n">
        <v>52500</v>
      </c>
    </row>
    <row r="8">
      <c r="A8" s="4" t="inlineStr">
        <is>
          <t>Weighted- average grant-date fair value price, Granted</t>
        </is>
      </c>
      <c r="B8" s="4" t="inlineStr">
        <is>
          <t xml:space="preserve"> </t>
        </is>
      </c>
      <c r="C8" s="7" t="n">
        <v>9.630000000000001</v>
      </c>
    </row>
    <row r="9">
      <c r="A9" s="4" t="inlineStr">
        <is>
          <t>Number of options, Vested</t>
        </is>
      </c>
      <c r="B9" s="6" t="n">
        <v>-19945</v>
      </c>
      <c r="C9" s="6" t="n">
        <v>-1558</v>
      </c>
    </row>
    <row r="10">
      <c r="A10" s="4" t="inlineStr">
        <is>
          <t>Weighted- average grant-date fair value price, Vested</t>
        </is>
      </c>
      <c r="B10" s="7" t="n">
        <v>9.56</v>
      </c>
      <c r="C10" s="9" t="n">
        <v>7.1</v>
      </c>
    </row>
    <row r="11">
      <c r="A11" s="4" t="inlineStr">
        <is>
          <t>Number of options, Forfeited</t>
        </is>
      </c>
      <c r="B11" s="4" t="inlineStr">
        <is>
          <t xml:space="preserve"> </t>
        </is>
      </c>
      <c r="C11" s="6" t="n">
        <v>-2548</v>
      </c>
    </row>
    <row r="12">
      <c r="A12" s="4" t="inlineStr">
        <is>
          <t>Weighted- average grant-date fair value price, Forfeited</t>
        </is>
      </c>
      <c r="B12" s="4" t="inlineStr">
        <is>
          <t xml:space="preserve"> </t>
        </is>
      </c>
      <c r="C12" s="7" t="n">
        <v>8.56</v>
      </c>
    </row>
    <row r="13">
      <c r="A13" s="4" t="inlineStr">
        <is>
          <t>Number of options, Outstanding ending balance</t>
        </is>
      </c>
      <c r="B13" s="6" t="n">
        <v>32913</v>
      </c>
      <c r="C13" s="6" t="n">
        <v>52858</v>
      </c>
    </row>
    <row r="14">
      <c r="A14" s="4" t="inlineStr">
        <is>
          <t>Weighted- average grant-date fair value price, Outstanding ending balance</t>
        </is>
      </c>
      <c r="B14" s="7" t="n">
        <v>9.609999999999999</v>
      </c>
      <c r="C14" s="7" t="n">
        <v>9.59</v>
      </c>
    </row>
    <row r="15">
      <c r="A15" s="4" t="inlineStr">
        <is>
          <t>Non-Employee Options [Member]</t>
        </is>
      </c>
      <c r="B15" s="4" t="inlineStr">
        <is>
          <t xml:space="preserve"> </t>
        </is>
      </c>
      <c r="C15" s="4" t="inlineStr">
        <is>
          <t xml:space="preserve"> </t>
        </is>
      </c>
    </row>
    <row r="16">
      <c r="A16" s="3" t="inlineStr">
        <is>
          <t>Share-Based Compensation (Details) - Schedule of Number of Options Outstanding [Line Items]</t>
        </is>
      </c>
      <c r="B16" s="4" t="inlineStr">
        <is>
          <t xml:space="preserve"> </t>
        </is>
      </c>
      <c r="C16" s="4" t="inlineStr">
        <is>
          <t xml:space="preserve"> </t>
        </is>
      </c>
    </row>
    <row r="17">
      <c r="A17" s="4" t="inlineStr">
        <is>
          <t>Number of options, Outstanding biginning balance</t>
        </is>
      </c>
      <c r="B17" s="6" t="n">
        <v>132</v>
      </c>
      <c r="C17" s="6" t="n">
        <v>304</v>
      </c>
    </row>
    <row r="18">
      <c r="A18" s="4" t="inlineStr">
        <is>
          <t>Weighted- average grant-date fair value price, Outstanding biginning balance</t>
        </is>
      </c>
      <c r="B18" s="7" t="n">
        <v>4.96</v>
      </c>
      <c r="C18" s="7" t="n">
        <v>4.91</v>
      </c>
    </row>
    <row r="19">
      <c r="A19" s="4" t="inlineStr">
        <is>
          <t>Number of options, Granted</t>
        </is>
      </c>
      <c r="B19" s="4" t="inlineStr">
        <is>
          <t xml:space="preserve"> </t>
        </is>
      </c>
      <c r="C19" s="6" t="n">
        <v>2000</v>
      </c>
    </row>
    <row r="20">
      <c r="A20" s="4" t="inlineStr">
        <is>
          <t>Weighted- average grant-date fair value price, Granted</t>
        </is>
      </c>
      <c r="B20" s="4" t="inlineStr">
        <is>
          <t xml:space="preserve"> </t>
        </is>
      </c>
      <c r="C20" s="7" t="n">
        <v>11.93</v>
      </c>
    </row>
    <row r="21">
      <c r="A21" s="4" t="inlineStr">
        <is>
          <t>Number of options, Vested</t>
        </is>
      </c>
      <c r="B21" s="6" t="n">
        <v>-132</v>
      </c>
      <c r="C21" s="6" t="n">
        <v>-2172</v>
      </c>
    </row>
    <row r="22">
      <c r="A22" s="4" t="inlineStr">
        <is>
          <t>Weighted- average grant-date fair value price, Vested</t>
        </is>
      </c>
      <c r="B22" s="7" t="n">
        <v>4.96</v>
      </c>
      <c r="C22" s="7" t="n">
        <v>11.37</v>
      </c>
    </row>
    <row r="23">
      <c r="A23" s="4" t="inlineStr">
        <is>
          <t>Number of options, Forfeited</t>
        </is>
      </c>
      <c r="B23" s="4" t="inlineStr">
        <is>
          <t xml:space="preserve"> </t>
        </is>
      </c>
      <c r="C23" s="4" t="inlineStr">
        <is>
          <t xml:space="preserve"> </t>
        </is>
      </c>
    </row>
    <row r="24">
      <c r="A24" s="4" t="inlineStr">
        <is>
          <t>Weighted- average grant-date fair value price, Forfeited</t>
        </is>
      </c>
      <c r="B24" s="4" t="inlineStr">
        <is>
          <t xml:space="preserve"> </t>
        </is>
      </c>
      <c r="C24" s="4" t="inlineStr">
        <is>
          <t xml:space="preserve"> </t>
        </is>
      </c>
    </row>
    <row r="25">
      <c r="A25" s="4" t="inlineStr">
        <is>
          <t>Number of options, Outstanding ending balance</t>
        </is>
      </c>
      <c r="B25" s="4" t="inlineStr">
        <is>
          <t xml:space="preserve"> </t>
        </is>
      </c>
      <c r="C25" s="6" t="n">
        <v>132</v>
      </c>
    </row>
    <row r="26">
      <c r="A26" s="4" t="inlineStr">
        <is>
          <t>Weighted- average grant-date fair value price, Outstanding ending balance</t>
        </is>
      </c>
      <c r="B26" s="4" t="inlineStr">
        <is>
          <t xml:space="preserve"> </t>
        </is>
      </c>
      <c r="C26" s="7" t="n">
        <v>4.9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hare-Based Compensation (Details) - Schedule of Share-Based Compensation Expense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5" t="n">
        <v>32</v>
      </c>
      <c r="C4" s="5" t="n">
        <v>32</v>
      </c>
      <c r="D4" s="5" t="n">
        <v>64</v>
      </c>
      <c r="E4" s="5" t="n">
        <v>64</v>
      </c>
      <c r="F4" s="5" t="n">
        <v>130</v>
      </c>
      <c r="G4" s="5" t="n">
        <v>125</v>
      </c>
    </row>
    <row r="5">
      <c r="A5" s="4" t="inlineStr">
        <is>
          <t>Research and develop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expense</t>
        </is>
      </c>
      <c r="B7" s="6" t="n">
        <v>19</v>
      </c>
      <c r="C7" s="6" t="n">
        <v>19</v>
      </c>
      <c r="D7" s="6" t="n">
        <v>38</v>
      </c>
      <c r="E7" s="6" t="n">
        <v>38</v>
      </c>
      <c r="F7" s="6" t="n">
        <v>78</v>
      </c>
      <c r="G7" s="6" t="n">
        <v>60</v>
      </c>
    </row>
    <row r="8">
      <c r="A8" s="4" t="inlineStr">
        <is>
          <t>General and administrativ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expense</t>
        </is>
      </c>
      <c r="B10" s="5" t="n">
        <v>13</v>
      </c>
      <c r="C10" s="5" t="n">
        <v>13</v>
      </c>
      <c r="D10" s="5" t="n">
        <v>26</v>
      </c>
      <c r="E10" s="5" t="n">
        <v>26</v>
      </c>
      <c r="F10" s="5" t="n">
        <v>52</v>
      </c>
      <c r="G10" s="5" t="n">
        <v>65</v>
      </c>
    </row>
  </sheetData>
  <mergeCells count="4">
    <mergeCell ref="A1:A2"/>
    <mergeCell ref="B1:C1"/>
    <mergeCell ref="D1:E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Schedule of Assets and Liabilities - USD ($) $ in Thousands</t>
        </is>
      </c>
      <c r="B1" s="2" t="inlineStr">
        <is>
          <t>Jun. 30, 2024</t>
        </is>
      </c>
      <c r="C1" s="2" t="inlineStr">
        <is>
          <t>Dec. 31, 2023</t>
        </is>
      </c>
      <c r="D1" s="2" t="inlineStr">
        <is>
          <t>Dec. 31, 2022</t>
        </is>
      </c>
      <c r="E1" s="2" t="inlineStr">
        <is>
          <t>Dec. 31, 2021</t>
        </is>
      </c>
    </row>
    <row r="2">
      <c r="A2" s="3" t="inlineStr">
        <is>
          <t>Financial Liabilities</t>
        </is>
      </c>
      <c r="B2" s="4" t="inlineStr">
        <is>
          <t xml:space="preserve"> </t>
        </is>
      </c>
      <c r="C2" s="4" t="inlineStr">
        <is>
          <t xml:space="preserve"> </t>
        </is>
      </c>
      <c r="D2" s="4" t="inlineStr">
        <is>
          <t xml:space="preserve"> </t>
        </is>
      </c>
      <c r="E2" s="4" t="inlineStr">
        <is>
          <t xml:space="preserve"> </t>
        </is>
      </c>
    </row>
    <row r="3">
      <c r="A3" s="4" t="inlineStr">
        <is>
          <t>Warrants to preferred shares</t>
        </is>
      </c>
      <c r="B3" s="5" t="n">
        <v>345</v>
      </c>
      <c r="C3" s="5" t="n">
        <v>200</v>
      </c>
      <c r="D3" s="5" t="n">
        <v>3</v>
      </c>
      <c r="E3" s="5" t="n">
        <v>3204</v>
      </c>
    </row>
    <row r="4">
      <c r="A4" s="4" t="inlineStr">
        <is>
          <t>Level 3 [Member]</t>
        </is>
      </c>
      <c r="B4" s="4" t="inlineStr">
        <is>
          <t xml:space="preserve"> </t>
        </is>
      </c>
      <c r="C4" s="4" t="inlineStr">
        <is>
          <t xml:space="preserve"> </t>
        </is>
      </c>
      <c r="D4" s="4" t="inlineStr">
        <is>
          <t xml:space="preserve"> </t>
        </is>
      </c>
      <c r="E4" s="4" t="inlineStr">
        <is>
          <t xml:space="preserve"> </t>
        </is>
      </c>
    </row>
    <row r="5">
      <c r="A5" s="3" t="inlineStr">
        <is>
          <t>Financial Liabilities</t>
        </is>
      </c>
      <c r="B5" s="4" t="inlineStr">
        <is>
          <t xml:space="preserve"> </t>
        </is>
      </c>
      <c r="C5" s="4" t="inlineStr">
        <is>
          <t xml:space="preserve"> </t>
        </is>
      </c>
      <c r="D5" s="4" t="inlineStr">
        <is>
          <t xml:space="preserve"> </t>
        </is>
      </c>
      <c r="E5" s="4" t="inlineStr">
        <is>
          <t xml:space="preserve"> </t>
        </is>
      </c>
    </row>
    <row r="6">
      <c r="A6" s="4" t="inlineStr">
        <is>
          <t>Warrants to preferred shares</t>
        </is>
      </c>
      <c r="B6" s="5" t="n">
        <v>345</v>
      </c>
      <c r="C6" s="5" t="n">
        <v>200</v>
      </c>
      <c r="D6" s="5" t="n">
        <v>3</v>
      </c>
      <c r="E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23:32:49Z</dcterms:created>
  <dcterms:modified xmlns:dcterms="http://purl.org/dc/terms/" xmlns:xsi="http://www.w3.org/2001/XMLSchema-instance" xsi:type="dcterms:W3CDTF">2024-09-09T23:32:49Z</dcterms:modified>
</cp:coreProperties>
</file>